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COMPANY BACKGROUND" sheetId="11" state="visible" r:id="rId11"/>
    <sheet xmlns:r="http://schemas.openxmlformats.org/officeDocument/2006/relationships" name="BASIS OF PRESENTATION AND SUMMA" sheetId="12" state="visible" r:id="rId12"/>
    <sheet xmlns:r="http://schemas.openxmlformats.org/officeDocument/2006/relationships" name="REVENUE" sheetId="13" state="visible" r:id="rId13"/>
    <sheet xmlns:r="http://schemas.openxmlformats.org/officeDocument/2006/relationships" name="EARNINGS PER SHARE" sheetId="14" state="visible" r:id="rId14"/>
    <sheet xmlns:r="http://schemas.openxmlformats.org/officeDocument/2006/relationships" name="AIRCRAFT" sheetId="15" state="visible" r:id="rId15"/>
    <sheet xmlns:r="http://schemas.openxmlformats.org/officeDocument/2006/relationships" name="ASSET ACQUISITIONS"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STOCK BASED COMPENSATION" sheetId="20" state="visible" r:id="rId20"/>
    <sheet xmlns:r="http://schemas.openxmlformats.org/officeDocument/2006/relationships" name="DEFINED CONTRIBUTION 401(k) PLA" sheetId="21" state="visible" r:id="rId21"/>
    <sheet xmlns:r="http://schemas.openxmlformats.org/officeDocument/2006/relationships" name="INVESTMENTS"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SPECIAL ITEMS, NET" sheetId="26" state="visible" r:id="rId26"/>
    <sheet xmlns:r="http://schemas.openxmlformats.org/officeDocument/2006/relationships" name="COMMITMENTS AND CONTINGENCIES" sheetId="27" state="visible" r:id="rId27"/>
    <sheet xmlns:r="http://schemas.openxmlformats.org/officeDocument/2006/relationships" name="OPERATING SEGMENTS" sheetId="28" state="visible" r:id="rId28"/>
    <sheet xmlns:r="http://schemas.openxmlformats.org/officeDocument/2006/relationships" name="PARENT COMPANY FINANCIAL STATEM"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BASIS OF PRESENTATION AND SUM_2" sheetId="33" state="visible" r:id="rId33"/>
    <sheet xmlns:r="http://schemas.openxmlformats.org/officeDocument/2006/relationships" name="BASIS OF PRESENTATION AND SUM_3" sheetId="34" state="visible" r:id="rId34"/>
    <sheet xmlns:r="http://schemas.openxmlformats.org/officeDocument/2006/relationships" name="REVENUE (Tables)" sheetId="35" state="visible" r:id="rId35"/>
    <sheet xmlns:r="http://schemas.openxmlformats.org/officeDocument/2006/relationships" name="EARNINGS PER SHARE (Tables)" sheetId="36" state="visible" r:id="rId36"/>
    <sheet xmlns:r="http://schemas.openxmlformats.org/officeDocument/2006/relationships" name="AIRCRAFT (Tables)" sheetId="37" state="visible" r:id="rId37"/>
    <sheet xmlns:r="http://schemas.openxmlformats.org/officeDocument/2006/relationships" name="ASSET ACQUISITIONS (Tables)" sheetId="38" state="visible" r:id="rId38"/>
    <sheet xmlns:r="http://schemas.openxmlformats.org/officeDocument/2006/relationships" name="GOODWILL AND OTHER INTANGIBLE_2"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STOCK-BASED COMPENSATION (Table" sheetId="42" state="visible" r:id="rId42"/>
    <sheet xmlns:r="http://schemas.openxmlformats.org/officeDocument/2006/relationships" name="DEFINED CONTRIBUTION 401(k) P_2" sheetId="43" state="visible" r:id="rId43"/>
    <sheet xmlns:r="http://schemas.openxmlformats.org/officeDocument/2006/relationships" name="INVESTMENTS (Tables)" sheetId="44" state="visible" r:id="rId44"/>
    <sheet xmlns:r="http://schemas.openxmlformats.org/officeDocument/2006/relationships" name="FAIR VALUE MEASUREMENTS (Tables" sheetId="45" state="visible" r:id="rId45"/>
    <sheet xmlns:r="http://schemas.openxmlformats.org/officeDocument/2006/relationships" name="INCOME TAXES (Table)" sheetId="46" state="visible" r:id="rId46"/>
    <sheet xmlns:r="http://schemas.openxmlformats.org/officeDocument/2006/relationships" name="SPECIAL ITEMS, NET (Tables)" sheetId="47" state="visible" r:id="rId47"/>
    <sheet xmlns:r="http://schemas.openxmlformats.org/officeDocument/2006/relationships" name="OPERATING SEGMENTS (Tables)" sheetId="48" state="visible" r:id="rId48"/>
    <sheet xmlns:r="http://schemas.openxmlformats.org/officeDocument/2006/relationships" name="PARENT COMPANY FINANCIAL STAT_2" sheetId="49" state="visible" r:id="rId49"/>
    <sheet xmlns:r="http://schemas.openxmlformats.org/officeDocument/2006/relationships" name="COMPANY BACKGROUND - Equity tra" sheetId="50" state="visible" r:id="rId50"/>
    <sheet xmlns:r="http://schemas.openxmlformats.org/officeDocument/2006/relationships" name="BASIS OF PRESENTATION AND SUM_4" sheetId="51" state="visible" r:id="rId51"/>
    <sheet xmlns:r="http://schemas.openxmlformats.org/officeDocument/2006/relationships" name="BASIS OF PRESENTATION AND SUM_5" sheetId="52" state="visible" r:id="rId52"/>
    <sheet xmlns:r="http://schemas.openxmlformats.org/officeDocument/2006/relationships" name="BASIS OF PRESENTATION AND SUM_6" sheetId="53" state="visible" r:id="rId53"/>
    <sheet xmlns:r="http://schemas.openxmlformats.org/officeDocument/2006/relationships" name="BASIS OF PRESENTATION AND SUM_7" sheetId="54" state="visible" r:id="rId54"/>
    <sheet xmlns:r="http://schemas.openxmlformats.org/officeDocument/2006/relationships" name="BASIS OF PRESENTATION AND SUM_8" sheetId="55" state="visible" r:id="rId55"/>
    <sheet xmlns:r="http://schemas.openxmlformats.org/officeDocument/2006/relationships" name="BASIS OF PRESENTATION AND SUM_9" sheetId="56" state="visible" r:id="rId56"/>
    <sheet xmlns:r="http://schemas.openxmlformats.org/officeDocument/2006/relationships" name="BASIS OF PRESENTATION AND SU_10" sheetId="57" state="visible" r:id="rId57"/>
    <sheet xmlns:r="http://schemas.openxmlformats.org/officeDocument/2006/relationships" name="BASIS OF PRESENTATION AND SU_11" sheetId="58" state="visible" r:id="rId58"/>
    <sheet xmlns:r="http://schemas.openxmlformats.org/officeDocument/2006/relationships" name="BASIS OF PRESENTATION AND SU_12" sheetId="59" state="visible" r:id="rId59"/>
    <sheet xmlns:r="http://schemas.openxmlformats.org/officeDocument/2006/relationships" name="BASIS OF PRESENTATION AND SU_13" sheetId="60" state="visible" r:id="rId60"/>
    <sheet xmlns:r="http://schemas.openxmlformats.org/officeDocument/2006/relationships" name="BASIS OF PRESENTATION AND SU_14" sheetId="61" state="visible" r:id="rId61"/>
    <sheet xmlns:r="http://schemas.openxmlformats.org/officeDocument/2006/relationships" name="BASIS OF PRESENTATION AND SU_15" sheetId="62" state="visible" r:id="rId62"/>
    <sheet xmlns:r="http://schemas.openxmlformats.org/officeDocument/2006/relationships" name="BASIS OF PRESENTATION AND SU_16" sheetId="63" state="visible" r:id="rId63"/>
    <sheet xmlns:r="http://schemas.openxmlformats.org/officeDocument/2006/relationships" name="REVENUE - Disaggregation of ope" sheetId="64" state="visible" r:id="rId64"/>
    <sheet xmlns:r="http://schemas.openxmlformats.org/officeDocument/2006/relationships" name="REVENUE - Additional informatio" sheetId="65" state="visible" r:id="rId65"/>
    <sheet xmlns:r="http://schemas.openxmlformats.org/officeDocument/2006/relationships" name="REVENUE - Contract balances (De" sheetId="66" state="visible" r:id="rId66"/>
    <sheet xmlns:r="http://schemas.openxmlformats.org/officeDocument/2006/relationships" name="REVENUE - Loyalty program (Deta" sheetId="67" state="visible" r:id="rId67"/>
    <sheet xmlns:r="http://schemas.openxmlformats.org/officeDocument/2006/relationships" name="EARNINGS PER SHARE - Computatio" sheetId="68" state="visible" r:id="rId68"/>
    <sheet xmlns:r="http://schemas.openxmlformats.org/officeDocument/2006/relationships" name="AIRCRAFT - Additional informati" sheetId="69" state="visible" r:id="rId69"/>
    <sheet xmlns:r="http://schemas.openxmlformats.org/officeDocument/2006/relationships" name="AIRCRAFT - Aircraft fleet (Deta" sheetId="70" state="visible" r:id="rId70"/>
    <sheet xmlns:r="http://schemas.openxmlformats.org/officeDocument/2006/relationships" name="AIRCRAFT - Depreciation, amorti" sheetId="71" state="visible" r:id="rId71"/>
    <sheet xmlns:r="http://schemas.openxmlformats.org/officeDocument/2006/relationships" name="ASSET ACQUISITIONS - Additional" sheetId="72" state="visible" r:id="rId72"/>
    <sheet xmlns:r="http://schemas.openxmlformats.org/officeDocument/2006/relationships" name="ASSET ACQUISITIONS - Asset acqu"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DEBT - Long-term debt (Details)" sheetId="77" state="visible" r:id="rId77"/>
    <sheet xmlns:r="http://schemas.openxmlformats.org/officeDocument/2006/relationships" name="DEBT - Long-term debt schedule " sheetId="78" state="visible" r:id="rId78"/>
    <sheet xmlns:r="http://schemas.openxmlformats.org/officeDocument/2006/relationships" name="DEBT - Future maturities of the" sheetId="79" state="visible" r:id="rId79"/>
    <sheet xmlns:r="http://schemas.openxmlformats.org/officeDocument/2006/relationships" name="DEBT - Measured at fair value (" sheetId="80" state="visible" r:id="rId80"/>
    <sheet xmlns:r="http://schemas.openxmlformats.org/officeDocument/2006/relationships" name="DEBT - Credit facilities (Detai" sheetId="81" state="visible" r:id="rId81"/>
    <sheet xmlns:r="http://schemas.openxmlformats.org/officeDocument/2006/relationships" name="LEASES - Additional information" sheetId="82" state="visible" r:id="rId82"/>
    <sheet xmlns:r="http://schemas.openxmlformats.org/officeDocument/2006/relationships" name="LEASES - Lease-related assets a" sheetId="83" state="visible" r:id="rId83"/>
    <sheet xmlns:r="http://schemas.openxmlformats.org/officeDocument/2006/relationships" name="LEASES - Finance lease obligati" sheetId="84" state="visible" r:id="rId84"/>
    <sheet xmlns:r="http://schemas.openxmlformats.org/officeDocument/2006/relationships" name="LEASES - Operating lease obliga" sheetId="85" state="visible" r:id="rId85"/>
    <sheet xmlns:r="http://schemas.openxmlformats.org/officeDocument/2006/relationships" name="LEASES - Lease cost (Details)" sheetId="86" state="visible" r:id="rId86"/>
    <sheet xmlns:r="http://schemas.openxmlformats.org/officeDocument/2006/relationships" name="LEASES - Supplemental cash flow" sheetId="87" state="visible" r:id="rId87"/>
    <sheet xmlns:r="http://schemas.openxmlformats.org/officeDocument/2006/relationships" name="LEASES - Terms and discount rat" sheetId="88" state="visible" r:id="rId88"/>
    <sheet xmlns:r="http://schemas.openxmlformats.org/officeDocument/2006/relationships" name="STOCK-BASED COMPENSATION - Addi" sheetId="89" state="visible" r:id="rId89"/>
    <sheet xmlns:r="http://schemas.openxmlformats.org/officeDocument/2006/relationships" name="STOCK-BASED COMPENSATION - Stoc" sheetId="90" state="visible" r:id="rId90"/>
    <sheet xmlns:r="http://schemas.openxmlformats.org/officeDocument/2006/relationships" name="STOCK-BASED COMPENSATION - Rest" sheetId="91" state="visible" r:id="rId91"/>
    <sheet xmlns:r="http://schemas.openxmlformats.org/officeDocument/2006/relationships" name="DEFINED CONTRIBUTION 401(k) P_3" sheetId="92" state="visible" r:id="rId92"/>
    <sheet xmlns:r="http://schemas.openxmlformats.org/officeDocument/2006/relationships" name="INVESTMENTS (Details)" sheetId="93" state="visible" r:id="rId93"/>
    <sheet xmlns:r="http://schemas.openxmlformats.org/officeDocument/2006/relationships" name="FAIR VALUE MEASUREMENTS (Detail" sheetId="94" state="visible" r:id="rId94"/>
    <sheet xmlns:r="http://schemas.openxmlformats.org/officeDocument/2006/relationships" name="INCOME TAXES - Components of in" sheetId="95" state="visible" r:id="rId95"/>
    <sheet xmlns:r="http://schemas.openxmlformats.org/officeDocument/2006/relationships" name="INCOME TAXES - Tax rate reconci" sheetId="96" state="visible" r:id="rId96"/>
    <sheet xmlns:r="http://schemas.openxmlformats.org/officeDocument/2006/relationships" name="INCOME TAXES - Deferred taxes (" sheetId="97" state="visible" r:id="rId97"/>
    <sheet xmlns:r="http://schemas.openxmlformats.org/officeDocument/2006/relationships" name="INCOME TAXES - Additional infor" sheetId="98" state="visible" r:id="rId98"/>
    <sheet xmlns:r="http://schemas.openxmlformats.org/officeDocument/2006/relationships" name="STOCKHOLDERS' EQUITY - Initial " sheetId="99" state="visible" r:id="rId99"/>
    <sheet xmlns:r="http://schemas.openxmlformats.org/officeDocument/2006/relationships" name="STOCKHOLDERS' EQUITY - Secondar" sheetId="100" state="visible" r:id="rId100"/>
    <sheet xmlns:r="http://schemas.openxmlformats.org/officeDocument/2006/relationships" name="STOCKHOLDERS' EQUITY - Common S" sheetId="101" state="visible" r:id="rId101"/>
    <sheet xmlns:r="http://schemas.openxmlformats.org/officeDocument/2006/relationships" name="STOCKHOLDERS' EQUITY - Amazon A" sheetId="102" state="visible" r:id="rId102"/>
    <sheet xmlns:r="http://schemas.openxmlformats.org/officeDocument/2006/relationships" name="SPECIAL ITEMS, NET - Schedule o" sheetId="103" state="visible" r:id="rId103"/>
    <sheet xmlns:r="http://schemas.openxmlformats.org/officeDocument/2006/relationships" name="COMMITMENTS AND CONTINGENCIES (" sheetId="104" state="visible" r:id="rId104"/>
    <sheet xmlns:r="http://schemas.openxmlformats.org/officeDocument/2006/relationships" name="OPERATING SEGMENTS (Details)" sheetId="105" state="visible" r:id="rId105"/>
    <sheet xmlns:r="http://schemas.openxmlformats.org/officeDocument/2006/relationships" name="PARENT COMPANY FINANCIAL STAT_3" sheetId="106" state="visible" r:id="rId106"/>
    <sheet xmlns:r="http://schemas.openxmlformats.org/officeDocument/2006/relationships" name="PARENT COMPANY FINANCIAL STAT_4" sheetId="107" state="visible" r:id="rId107"/>
    <sheet xmlns:r="http://schemas.openxmlformats.org/officeDocument/2006/relationships" name="PARENT COMPANY FINANCIAL STAT_5"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USD ($) $ in Millions</t>
        </is>
      </c>
      <c r="B1" s="2" t="inlineStr">
        <is>
          <t>12 Months Ended</t>
        </is>
      </c>
    </row>
    <row r="2">
      <c r="B2" s="2" t="inlineStr">
        <is>
          <t>Dec. 31, 2023</t>
        </is>
      </c>
      <c r="C2" s="2" t="inlineStr">
        <is>
          <t>Jun. 30,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0217</t>
        </is>
      </c>
      <c r="C9" s="4" t="inlineStr">
        <is>
          <t xml:space="preserve"> </t>
        </is>
      </c>
    </row>
    <row r="10">
      <c r="A10" s="4" t="inlineStr">
        <is>
          <t>Entity Registrant Name</t>
        </is>
      </c>
      <c r="B10" s="4" t="inlineStr">
        <is>
          <t>Sun Country Airlines Holding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2-4092570</t>
        </is>
      </c>
      <c r="C12" s="4" t="inlineStr">
        <is>
          <t xml:space="preserve"> </t>
        </is>
      </c>
    </row>
    <row r="13">
      <c r="A13" s="4" t="inlineStr">
        <is>
          <t>Entity Address, Address Line One</t>
        </is>
      </c>
      <c r="B13" s="4" t="inlineStr">
        <is>
          <t>2005 Cargo Road</t>
        </is>
      </c>
      <c r="C13" s="4" t="inlineStr">
        <is>
          <t xml:space="preserve"> </t>
        </is>
      </c>
    </row>
    <row r="14">
      <c r="A14" s="4" t="inlineStr">
        <is>
          <t>Entity Address, City or Town</t>
        </is>
      </c>
      <c r="B14" s="4" t="inlineStr">
        <is>
          <t>Minneapolis</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450</t>
        </is>
      </c>
      <c r="C16" s="4" t="inlineStr">
        <is>
          <t xml:space="preserve"> </t>
        </is>
      </c>
    </row>
    <row r="17">
      <c r="A17" s="4" t="inlineStr">
        <is>
          <t>City Area Code</t>
        </is>
      </c>
      <c r="B17" s="4" t="inlineStr">
        <is>
          <t>651</t>
        </is>
      </c>
      <c r="C17" s="4" t="inlineStr">
        <is>
          <t xml:space="preserve"> </t>
        </is>
      </c>
    </row>
    <row r="18">
      <c r="A18" s="4" t="inlineStr">
        <is>
          <t>Local Phone Number</t>
        </is>
      </c>
      <c r="B18" s="4" t="inlineStr">
        <is>
          <t>681-39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SNCY</t>
        </is>
      </c>
      <c r="C20" s="4" t="inlineStr">
        <is>
          <t xml:space="preserve"> </t>
        </is>
      </c>
    </row>
    <row r="21">
      <c r="A21" s="4" t="inlineStr">
        <is>
          <t>Security Exchange Name</t>
        </is>
      </c>
      <c r="B21" s="4" t="inlineStr">
        <is>
          <t>NASDAQ</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ICFR Auditor Attestation Flag</t>
        </is>
      </c>
      <c r="B29" s="4" t="inlineStr">
        <is>
          <t>true</t>
        </is>
      </c>
      <c r="C29" s="4" t="inlineStr">
        <is>
          <t xml:space="preserve"> </t>
        </is>
      </c>
    </row>
    <row r="30">
      <c r="A30" s="4" t="inlineStr">
        <is>
          <t>Document Financial Statement Error Correction [Flag]</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4" t="inlineStr">
        <is>
          <t xml:space="preserve"> </t>
        </is>
      </c>
      <c r="C32" s="5" t="n">
        <v>911</v>
      </c>
    </row>
    <row r="33">
      <c r="A33" s="4" t="inlineStr">
        <is>
          <t>Entity Common Stock, Shares Outstanding</t>
        </is>
      </c>
      <c r="B33" s="6" t="n">
        <v>53291001</v>
      </c>
      <c r="C33" s="4" t="inlineStr">
        <is>
          <t xml:space="preserve"> </t>
        </is>
      </c>
    </row>
    <row r="34">
      <c r="A34" s="4" t="inlineStr">
        <is>
          <t>Documents Incorporated by Reference</t>
        </is>
      </c>
      <c r="B34" s="4" t="inlineStr">
        <is>
          <t>DOCUMENTS INCORPORATED BY REFERENCE Portions of the registrant’s definitive proxy statement relating to the 2024 Annual Meeting of Stockholders are incorporated herein by references in Part III of this Annual Report on Form 10-K to the extent stated herein. Such proxy statement will be filed with the Securities and Exchange Commission within 120 days of the registrant’s fiscal year ended December 31, 2023.</t>
        </is>
      </c>
      <c r="C34" s="4" t="inlineStr">
        <is>
          <t xml:space="preserve"> </t>
        </is>
      </c>
    </row>
    <row r="35">
      <c r="A35" s="4" t="inlineStr">
        <is>
          <t>Entity Central Index Key</t>
        </is>
      </c>
      <c r="B35" s="4" t="inlineStr">
        <is>
          <t>0001743907</t>
        </is>
      </c>
      <c r="C35" s="4" t="inlineStr">
        <is>
          <t xml:space="preserve"> </t>
        </is>
      </c>
    </row>
    <row r="36">
      <c r="A36" s="4" t="inlineStr">
        <is>
          <t>Document Fiscal Year Focus</t>
        </is>
      </c>
      <c r="B36" s="4" t="inlineStr">
        <is>
          <t>2023</t>
        </is>
      </c>
      <c r="C36" s="4" t="inlineStr">
        <is>
          <t xml:space="preserve"> </t>
        </is>
      </c>
    </row>
    <row r="37">
      <c r="A37" s="4" t="inlineStr">
        <is>
          <t>Document Fiscal Period Focus</t>
        </is>
      </c>
      <c r="B37" s="4" t="inlineStr">
        <is>
          <t>FY</t>
        </is>
      </c>
      <c r="C37" s="4" t="inlineStr">
        <is>
          <t xml:space="preserve"> </t>
        </is>
      </c>
    </row>
    <row r="38">
      <c r="A38" s="4" t="inlineStr">
        <is>
          <t>Amendment Flag</t>
        </is>
      </c>
      <c r="B38" s="4" t="inlineStr">
        <is>
          <t>false</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s) - USD ($) $ in Thousands</t>
        </is>
      </c>
      <c r="B1" s="2" t="inlineStr">
        <is>
          <t>Dec. 31, 2023</t>
        </is>
      </c>
      <c r="C1" s="2" t="inlineStr">
        <is>
          <t>Dec. 31, 2022</t>
        </is>
      </c>
      <c r="D1" s="2" t="inlineStr">
        <is>
          <t>Dec. 31, 2021</t>
        </is>
      </c>
      <c r="E1" s="2" t="inlineStr">
        <is>
          <t>Dec. 31, 2020</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6279</v>
      </c>
      <c r="C3" s="5" t="n">
        <v>92086</v>
      </c>
      <c r="D3" s="5" t="n">
        <v>309338</v>
      </c>
      <c r="E3" s="4" t="inlineStr">
        <is>
          <t xml:space="preserve"> </t>
        </is>
      </c>
    </row>
    <row r="4">
      <c r="A4" s="4" t="inlineStr">
        <is>
          <t>Restricted Cash</t>
        </is>
      </c>
      <c r="B4" s="6" t="n">
        <v>17401</v>
      </c>
      <c r="C4" s="6" t="n">
        <v>10842</v>
      </c>
      <c r="D4" s="6" t="n">
        <v>8447</v>
      </c>
      <c r="E4" s="4" t="inlineStr">
        <is>
          <t xml:space="preserve"> </t>
        </is>
      </c>
    </row>
    <row r="5">
      <c r="A5" s="4" t="inlineStr">
        <is>
          <t>Total Cash, Cash Equivalents and Restricted Cash</t>
        </is>
      </c>
      <c r="B5" s="5" t="n">
        <v>63680</v>
      </c>
      <c r="C5" s="5" t="n">
        <v>102928</v>
      </c>
      <c r="D5" s="5" t="n">
        <v>317785</v>
      </c>
      <c r="E5" s="5" t="n">
        <v>70363</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1" customWidth="1" min="5" max="5"/>
    <col width="20" customWidth="1" min="6" max="6"/>
    <col width="22" customWidth="1" min="7" max="7"/>
    <col width="31" customWidth="1" min="8" max="8"/>
    <col width="22" customWidth="1" min="9" max="9"/>
    <col width="22" customWidth="1" min="10" max="10"/>
    <col width="22" customWidth="1" min="11" max="11"/>
    <col width="21" customWidth="1" min="12" max="12"/>
  </cols>
  <sheetData>
    <row r="1">
      <c r="A1" s="1" t="inlineStr">
        <is>
          <t>STOCKHOLDERS' EQUITY - Secondary Offerings (Details) $ / shares in Units, $ in Thousands</t>
        </is>
      </c>
      <c r="E1" s="2" t="inlineStr">
        <is>
          <t>1 Months Ended</t>
        </is>
      </c>
      <c r="G1" s="2" t="inlineStr">
        <is>
          <t>2 Months Ended</t>
        </is>
      </c>
      <c r="H1" s="2" t="inlineStr">
        <is>
          <t>6 Months Ended</t>
        </is>
      </c>
      <c r="I1" s="2" t="inlineStr">
        <is>
          <t>12 Months Ended</t>
        </is>
      </c>
    </row>
    <row r="2">
      <c r="B2" s="2" t="inlineStr">
        <is>
          <t>Dec. 11, 2023 USD ($) $ / shares shares</t>
        </is>
      </c>
      <c r="C2" s="2" t="inlineStr">
        <is>
          <t>Feb. 15, 2023 USD ($) $ / shares shares</t>
        </is>
      </c>
      <c r="D2" s="2" t="inlineStr">
        <is>
          <t>Mar. 17, 2021 shares</t>
        </is>
      </c>
      <c r="E2" s="2" t="inlineStr">
        <is>
          <t>Oct. 31, 2021 shares</t>
        </is>
      </c>
      <c r="F2" s="2" t="inlineStr">
        <is>
          <t>May 31, 2021 shares</t>
        </is>
      </c>
      <c r="G2" s="2" t="inlineStr">
        <is>
          <t>Feb. 16, 2024 USD ($)</t>
        </is>
      </c>
      <c r="H2" s="2" t="inlineStr">
        <is>
          <t>Oct. 31, 2021 USD ($) offering</t>
        </is>
      </c>
      <c r="I2" s="2" t="inlineStr">
        <is>
          <t>Dec. 31, 2023 USD ($)</t>
        </is>
      </c>
      <c r="J2" s="2" t="inlineStr">
        <is>
          <t>Dec. 31, 2022 USD ($)</t>
        </is>
      </c>
      <c r="K2" s="2" t="inlineStr">
        <is>
          <t>Dec. 31, 2021 USD ($)</t>
        </is>
      </c>
      <c r="L2" s="2" t="inlineStr">
        <is>
          <t>Feb. 14,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ffering expens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63</v>
      </c>
      <c r="I4" s="5" t="n">
        <v>0</v>
      </c>
      <c r="J4" s="5" t="n">
        <v>0</v>
      </c>
      <c r="K4" s="5" t="n">
        <v>8384</v>
      </c>
      <c r="L4" s="4" t="inlineStr">
        <is>
          <t xml:space="preserve"> </t>
        </is>
      </c>
    </row>
    <row r="5">
      <c r="A5" s="4" t="inlineStr">
        <is>
          <t>Number of Secondary Stock Offerings |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v>
      </c>
      <c r="I5" s="4" t="inlineStr">
        <is>
          <t xml:space="preserve"> </t>
        </is>
      </c>
      <c r="J5" s="4" t="inlineStr">
        <is>
          <t xml:space="preserve"> </t>
        </is>
      </c>
      <c r="K5" s="4" t="inlineStr">
        <is>
          <t xml:space="preserve"> </t>
        </is>
      </c>
      <c r="L5" s="4" t="inlineStr">
        <is>
          <t xml:space="preserve"> </t>
        </is>
      </c>
    </row>
    <row r="6">
      <c r="A6" s="4" t="inlineStr">
        <is>
          <t>Proceeds from secondary stock offering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c r="K6" s="4" t="inlineStr">
        <is>
          <t xml:space="preserve"> </t>
        </is>
      </c>
      <c r="L6" s="4" t="inlineStr">
        <is>
          <t xml:space="preserve"> </t>
        </is>
      </c>
    </row>
    <row r="7">
      <c r="A7" s="4" t="inlineStr">
        <is>
          <t>Shares acquired (in dollars per share) | $ / shares</t>
        </is>
      </c>
      <c r="B7" s="5" t="n">
        <v>1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purchase price | $</t>
        </is>
      </c>
      <c r="B8" s="5" t="n">
        <v>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9227</v>
      </c>
      <c r="J8" s="5" t="n">
        <v>25054</v>
      </c>
      <c r="K8" s="4" t="inlineStr">
        <is>
          <t xml:space="preserve"> </t>
        </is>
      </c>
      <c r="L8" s="4" t="inlineStr">
        <is>
          <t xml:space="preserve"> </t>
        </is>
      </c>
    </row>
    <row r="9">
      <c r="A9" s="4" t="inlineStr">
        <is>
          <t>Over-Allotment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 (in shares) | shares</t>
        </is>
      </c>
      <c r="B11" s="6" t="n">
        <v>600000</v>
      </c>
      <c r="C11" s="6" t="n">
        <v>787500</v>
      </c>
      <c r="D11" s="6" t="n">
        <v>1363636</v>
      </c>
      <c r="E11" s="6" t="n">
        <v>435291</v>
      </c>
      <c r="F11" s="6" t="n">
        <v>10875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ffering expenses | $</t>
        </is>
      </c>
      <c r="B12" s="4" t="inlineStr">
        <is>
          <t xml:space="preserve"> </t>
        </is>
      </c>
      <c r="C12" s="5" t="n">
        <v>64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repurchases (in shares) | shares</t>
        </is>
      </c>
      <c r="B13" s="6" t="n">
        <v>312500</v>
      </c>
      <c r="C13" s="6" t="n">
        <v>7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acquired (in dollars per share) | $ / shares</t>
        </is>
      </c>
      <c r="B14" s="4" t="inlineStr">
        <is>
          <t xml:space="preserve"> </t>
        </is>
      </c>
      <c r="C14" s="7" t="n">
        <v>19.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purchase price | $</t>
        </is>
      </c>
      <c r="B15" s="4" t="inlineStr">
        <is>
          <t xml:space="preserve"> </t>
        </is>
      </c>
      <c r="C15" s="5" t="n">
        <v>148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ver-Allotment Option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ffering expenses | $</t>
        </is>
      </c>
      <c r="B18" s="4" t="inlineStr">
        <is>
          <t xml:space="preserve"> </t>
        </is>
      </c>
      <c r="C18" s="4" t="inlineStr">
        <is>
          <t xml:space="preserve"> </t>
        </is>
      </c>
      <c r="D18" s="4" t="inlineStr">
        <is>
          <t xml:space="preserve"> </t>
        </is>
      </c>
      <c r="E18" s="4" t="inlineStr">
        <is>
          <t xml:space="preserve"> </t>
        </is>
      </c>
      <c r="F18" s="4" t="inlineStr">
        <is>
          <t xml:space="preserve"> </t>
        </is>
      </c>
      <c r="G18" s="5" t="n">
        <v>488</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elected to purchase during perio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31392</v>
      </c>
    </row>
    <row r="20">
      <c r="A20" s="4" t="inlineStr">
        <is>
          <t>Secondary Public Stock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issued (in shares) | shares</t>
        </is>
      </c>
      <c r="B22" s="6" t="n">
        <v>4000000</v>
      </c>
      <c r="C22" s="6" t="n">
        <v>52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pollo Stockhold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issued (in shares) | shares</t>
        </is>
      </c>
      <c r="B25" s="4" t="inlineStr">
        <is>
          <t xml:space="preserve"> </t>
        </is>
      </c>
      <c r="C25" s="4" t="inlineStr">
        <is>
          <t xml:space="preserve"> </t>
        </is>
      </c>
      <c r="D25" s="4" t="inlineStr">
        <is>
          <t xml:space="preserve"> </t>
        </is>
      </c>
      <c r="E25" s="4" t="inlineStr">
        <is>
          <t xml:space="preserve"> </t>
        </is>
      </c>
      <c r="F25" s="6" t="n">
        <v>72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pollo Stockholder | Chief Executive Offic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issued (in shares) | shares</t>
        </is>
      </c>
      <c r="B28" s="4" t="inlineStr">
        <is>
          <t xml:space="preserve"> </t>
        </is>
      </c>
      <c r="C28" s="4" t="inlineStr">
        <is>
          <t xml:space="preserve"> </t>
        </is>
      </c>
      <c r="D28" s="4" t="inlineStr">
        <is>
          <t xml:space="preserve"> </t>
        </is>
      </c>
      <c r="E28" s="6" t="n">
        <v>8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3">
    <mergeCell ref="A1:A2"/>
    <mergeCell ref="E1:F1"/>
    <mergeCell ref="I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STOCKHOLDERS' EQUITY - Common Stock Repurchases (Details) - USD ($) $ / shares in Units, $ in Thousands</t>
        </is>
      </c>
      <c r="C1" s="2" t="inlineStr">
        <is>
          <t>1 Months Ended</t>
        </is>
      </c>
      <c r="D1" s="2" t="inlineStr">
        <is>
          <t>3 Months Ended</t>
        </is>
      </c>
      <c r="E1" s="2" t="inlineStr">
        <is>
          <t>4 Months Ended</t>
        </is>
      </c>
      <c r="F1" s="2" t="inlineStr">
        <is>
          <t>12 Months Ended</t>
        </is>
      </c>
    </row>
    <row r="2">
      <c r="B2" s="2" t="inlineStr">
        <is>
          <t>Dec. 11, 2023</t>
        </is>
      </c>
      <c r="C2" s="2" t="inlineStr">
        <is>
          <t>Jan. 31, 2023</t>
        </is>
      </c>
      <c r="D2" s="2" t="inlineStr">
        <is>
          <t>Dec. 31, 2022</t>
        </is>
      </c>
      <c r="E2" s="2" t="inlineStr">
        <is>
          <t>Jan. 31, 2023</t>
        </is>
      </c>
      <c r="F2" s="2" t="inlineStr">
        <is>
          <t>Dec. 31, 2023</t>
        </is>
      </c>
      <c r="G2" s="2" t="inlineStr">
        <is>
          <t>Dec. 31, 2022</t>
        </is>
      </c>
      <c r="H2" s="2" t="inlineStr">
        <is>
          <t>Nov. 06, 2023</t>
        </is>
      </c>
      <c r="I2" s="2" t="inlineStr">
        <is>
          <t>Aug. 01, 2023</t>
        </is>
      </c>
      <c r="J2" s="2" t="inlineStr">
        <is>
          <t>Oct.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urchase price</t>
        </is>
      </c>
      <c r="B4" s="5" t="n">
        <v>5000</v>
      </c>
      <c r="C4" s="4" t="inlineStr">
        <is>
          <t xml:space="preserve"> </t>
        </is>
      </c>
      <c r="D4" s="4" t="inlineStr">
        <is>
          <t xml:space="preserve"> </t>
        </is>
      </c>
      <c r="E4" s="4" t="inlineStr">
        <is>
          <t xml:space="preserve"> </t>
        </is>
      </c>
      <c r="F4" s="5" t="n">
        <v>69227</v>
      </c>
      <c r="G4" s="5" t="n">
        <v>25054</v>
      </c>
      <c r="H4" s="4" t="inlineStr">
        <is>
          <t xml:space="preserve"> </t>
        </is>
      </c>
      <c r="I4" s="4" t="inlineStr">
        <is>
          <t xml:space="preserve"> </t>
        </is>
      </c>
      <c r="J4" s="4" t="inlineStr">
        <is>
          <t xml:space="preserve"> </t>
        </is>
      </c>
    </row>
    <row r="5">
      <c r="A5" s="4" t="inlineStr">
        <is>
          <t>2022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000</v>
      </c>
      <c r="I7" s="5" t="n">
        <v>30000</v>
      </c>
      <c r="J7" s="5" t="n">
        <v>50000</v>
      </c>
    </row>
    <row r="8">
      <c r="A8" s="4" t="inlineStr">
        <is>
          <t>Common stock purchase price</t>
        </is>
      </c>
      <c r="B8" s="4" t="inlineStr">
        <is>
          <t xml:space="preserve"> </t>
        </is>
      </c>
      <c r="C8" s="4" t="inlineStr">
        <is>
          <t xml:space="preserve"> </t>
        </is>
      </c>
      <c r="D8" s="5" t="n">
        <v>25000</v>
      </c>
      <c r="E8" s="4" t="inlineStr">
        <is>
          <t xml:space="preserve"> </t>
        </is>
      </c>
      <c r="F8" s="5" t="n">
        <v>68585</v>
      </c>
      <c r="G8" s="4" t="inlineStr">
        <is>
          <t xml:space="preserve"> </t>
        </is>
      </c>
      <c r="H8" s="4" t="inlineStr">
        <is>
          <t xml:space="preserve"> </t>
        </is>
      </c>
      <c r="I8" s="4" t="inlineStr">
        <is>
          <t xml:space="preserve"> </t>
        </is>
      </c>
      <c r="J8" s="4" t="inlineStr">
        <is>
          <t xml:space="preserve"> </t>
        </is>
      </c>
    </row>
    <row r="9">
      <c r="A9" s="4" t="inlineStr">
        <is>
          <t>Stock repurchased during period (in shares)</t>
        </is>
      </c>
      <c r="B9" s="4" t="inlineStr">
        <is>
          <t xml:space="preserve"> </t>
        </is>
      </c>
      <c r="C9" s="6" t="n">
        <v>480932</v>
      </c>
      <c r="D9" s="6" t="n">
        <v>89058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elerated share repurchases, initial (in dollars per share)</t>
        </is>
      </c>
      <c r="B10" s="4" t="inlineStr">
        <is>
          <t xml:space="preserve"> </t>
        </is>
      </c>
      <c r="C10" s="4" t="inlineStr">
        <is>
          <t xml:space="preserve"> </t>
        </is>
      </c>
      <c r="D10" s="7" t="n">
        <v>19.65</v>
      </c>
      <c r="E10" s="7" t="n">
        <v>18.23</v>
      </c>
      <c r="F10" s="7" t="n">
        <v>16.28</v>
      </c>
      <c r="G10" s="4" t="inlineStr">
        <is>
          <t xml:space="preserve"> </t>
        </is>
      </c>
      <c r="H10" s="4" t="inlineStr">
        <is>
          <t xml:space="preserve"> </t>
        </is>
      </c>
      <c r="I10" s="4" t="inlineStr">
        <is>
          <t xml:space="preserve"> </t>
        </is>
      </c>
      <c r="J10" s="4" t="inlineStr">
        <is>
          <t xml:space="preserve"> </t>
        </is>
      </c>
    </row>
    <row r="11">
      <c r="A11" s="4" t="inlineStr">
        <is>
          <t>Stocks repurchased, total (in shares)</t>
        </is>
      </c>
      <c r="B11" s="4" t="inlineStr">
        <is>
          <t xml:space="preserve"> </t>
        </is>
      </c>
      <c r="C11" s="4" t="inlineStr">
        <is>
          <t xml:space="preserve"> </t>
        </is>
      </c>
      <c r="D11" s="4" t="inlineStr">
        <is>
          <t xml:space="preserve"> </t>
        </is>
      </c>
      <c r="E11" s="6" t="n">
        <v>1371518</v>
      </c>
      <c r="F11" s="6" t="n">
        <v>4213975</v>
      </c>
      <c r="G11" s="4" t="inlineStr">
        <is>
          <t xml:space="preserve"> </t>
        </is>
      </c>
      <c r="H11" s="4" t="inlineStr">
        <is>
          <t xml:space="preserve"> </t>
        </is>
      </c>
      <c r="I11" s="4" t="inlineStr">
        <is>
          <t xml:space="preserve"> </t>
        </is>
      </c>
      <c r="J11" s="4" t="inlineStr">
        <is>
          <t xml:space="preserve"> </t>
        </is>
      </c>
    </row>
    <row r="12">
      <c r="A12" s="4" t="inlineStr">
        <is>
          <t>Remaining authorized repurchase amount</t>
        </is>
      </c>
      <c r="B12" s="4" t="inlineStr">
        <is>
          <t xml:space="preserve"> </t>
        </is>
      </c>
      <c r="C12" s="4" t="inlineStr">
        <is>
          <t xml:space="preserve"> </t>
        </is>
      </c>
      <c r="D12" s="4" t="inlineStr">
        <is>
          <t xml:space="preserve"> </t>
        </is>
      </c>
      <c r="E12" s="4" t="inlineStr">
        <is>
          <t xml:space="preserve"> </t>
        </is>
      </c>
      <c r="F12" s="5" t="n">
        <v>11478</v>
      </c>
      <c r="G12" s="4" t="inlineStr">
        <is>
          <t xml:space="preserve"> </t>
        </is>
      </c>
      <c r="H12" s="4" t="inlineStr">
        <is>
          <t xml:space="preserve"> </t>
        </is>
      </c>
      <c r="I12" s="4" t="inlineStr">
        <is>
          <t xml:space="preserve"> </t>
        </is>
      </c>
      <c r="J12" s="4" t="inlineStr">
        <is>
          <t xml:space="preserve"> </t>
        </is>
      </c>
    </row>
  </sheetData>
  <mergeCells count="2">
    <mergeCell ref="A1:A2"/>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 width="21" customWidth="1" min="5" max="5"/>
  </cols>
  <sheetData>
    <row r="1">
      <c r="A1" s="1" t="inlineStr">
        <is>
          <t>STOCKHOLDERS' EQUITY - Amazon Agreement (Details) $ / shares in Units, $ in Thousands</t>
        </is>
      </c>
      <c r="C1" s="2" t="inlineStr">
        <is>
          <t>12 Months Ended</t>
        </is>
      </c>
    </row>
    <row r="2">
      <c r="B2" s="2" t="inlineStr">
        <is>
          <t>Dec. 13, 2019 USD ($) extension $ / shares shares</t>
        </is>
      </c>
      <c r="C2" s="2" t="inlineStr">
        <is>
          <t>Dec. 31, 2023 shares</t>
        </is>
      </c>
      <c r="D2" s="2" t="inlineStr">
        <is>
          <t>Dec. 31, 2022 shares</t>
        </is>
      </c>
      <c r="E2" s="2" t="inlineStr">
        <is>
          <t>Dec. 31, 2021 shares</t>
        </is>
      </c>
    </row>
    <row r="3">
      <c r="A3" s="4" t="inlineStr">
        <is>
          <t>Warrants</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Amazon warrants (in shares)</t>
        </is>
      </c>
      <c r="B5" s="4" t="inlineStr">
        <is>
          <t xml:space="preserve"> </t>
        </is>
      </c>
      <c r="C5" s="6" t="n">
        <v>821825</v>
      </c>
      <c r="D5" s="6" t="n">
        <v>758608</v>
      </c>
      <c r="E5" s="6" t="n">
        <v>758608</v>
      </c>
    </row>
    <row r="6">
      <c r="A6" s="4" t="inlineStr">
        <is>
          <t>Amazon Agreement</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Term of agreement (in years)</t>
        </is>
      </c>
      <c r="B8" s="4" t="inlineStr">
        <is>
          <t>6 years</t>
        </is>
      </c>
      <c r="C8" s="4" t="inlineStr">
        <is>
          <t xml:space="preserve"> </t>
        </is>
      </c>
      <c r="D8" s="4" t="inlineStr">
        <is>
          <t xml:space="preserve"> </t>
        </is>
      </c>
      <c r="E8" s="4" t="inlineStr">
        <is>
          <t xml:space="preserve"> </t>
        </is>
      </c>
    </row>
    <row r="9">
      <c r="A9" s="4" t="inlineStr">
        <is>
          <t>Number of extension option | extension</t>
        </is>
      </c>
      <c r="B9" s="6" t="n">
        <v>2</v>
      </c>
      <c r="C9" s="4" t="inlineStr">
        <is>
          <t xml:space="preserve"> </t>
        </is>
      </c>
      <c r="D9" s="4" t="inlineStr">
        <is>
          <t xml:space="preserve"> </t>
        </is>
      </c>
      <c r="E9" s="4" t="inlineStr">
        <is>
          <t xml:space="preserve"> </t>
        </is>
      </c>
    </row>
    <row r="10">
      <c r="A10" s="4" t="inlineStr">
        <is>
          <t>Term of agreement</t>
        </is>
      </c>
      <c r="B10" s="4" t="inlineStr">
        <is>
          <t>2 years</t>
        </is>
      </c>
      <c r="C10" s="4" t="inlineStr">
        <is>
          <t xml:space="preserve"> </t>
        </is>
      </c>
      <c r="D10" s="4" t="inlineStr">
        <is>
          <t xml:space="preserve"> </t>
        </is>
      </c>
      <c r="E10" s="4" t="inlineStr">
        <is>
          <t xml:space="preserve"> </t>
        </is>
      </c>
    </row>
    <row r="11">
      <c r="A11" s="4" t="inlineStr">
        <is>
          <t>Threshold term of agreement (in years)</t>
        </is>
      </c>
      <c r="B11" s="4" t="inlineStr">
        <is>
          <t>10 years</t>
        </is>
      </c>
      <c r="C11" s="4" t="inlineStr">
        <is>
          <t xml:space="preserve"> </t>
        </is>
      </c>
      <c r="D11" s="4" t="inlineStr">
        <is>
          <t xml:space="preserve"> </t>
        </is>
      </c>
      <c r="E11" s="4" t="inlineStr">
        <is>
          <t xml:space="preserve"> </t>
        </is>
      </c>
    </row>
    <row r="12">
      <c r="A12" s="4" t="inlineStr">
        <is>
          <t>Warrants issued (in shares)</t>
        </is>
      </c>
      <c r="B12" s="6" t="n">
        <v>9482606</v>
      </c>
      <c r="C12" s="4" t="inlineStr">
        <is>
          <t xml:space="preserve"> </t>
        </is>
      </c>
      <c r="D12" s="4" t="inlineStr">
        <is>
          <t xml:space="preserve"> </t>
        </is>
      </c>
      <c r="E12" s="4" t="inlineStr">
        <is>
          <t xml:space="preserve"> </t>
        </is>
      </c>
    </row>
    <row r="13">
      <c r="A13" s="4" t="inlineStr">
        <is>
          <t>Exercise price (in dollars per share) | $ / shares</t>
        </is>
      </c>
      <c r="B13" s="7" t="n">
        <v>15.17</v>
      </c>
      <c r="C13" s="4" t="inlineStr">
        <is>
          <t xml:space="preserve"> </t>
        </is>
      </c>
      <c r="D13" s="4" t="inlineStr">
        <is>
          <t xml:space="preserve"> </t>
        </is>
      </c>
      <c r="E13" s="4" t="inlineStr">
        <is>
          <t xml:space="preserve"> </t>
        </is>
      </c>
    </row>
    <row r="14">
      <c r="A14" s="4" t="inlineStr">
        <is>
          <t>Qualifying payments | $</t>
        </is>
      </c>
      <c r="B14" s="5" t="n">
        <v>8000</v>
      </c>
      <c r="C14" s="4" t="inlineStr">
        <is>
          <t xml:space="preserve"> </t>
        </is>
      </c>
      <c r="D14" s="4" t="inlineStr">
        <is>
          <t xml:space="preserve"> </t>
        </is>
      </c>
      <c r="E14" s="4" t="inlineStr">
        <is>
          <t xml:space="preserve"> </t>
        </is>
      </c>
    </row>
    <row r="15">
      <c r="A15" s="4" t="inlineStr">
        <is>
          <t>Amazon Agreement | Warrant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Vested or expected to vest, at end of period (in shares)</t>
        </is>
      </c>
      <c r="B17" s="6" t="n">
        <v>63217</v>
      </c>
      <c r="C17" s="4" t="inlineStr">
        <is>
          <t xml:space="preserve"> </t>
        </is>
      </c>
      <c r="D17" s="4" t="inlineStr">
        <is>
          <t xml:space="preserve"> </t>
        </is>
      </c>
      <c r="E17" s="4" t="inlineStr">
        <is>
          <t xml:space="preserve"> </t>
        </is>
      </c>
    </row>
    <row r="18">
      <c r="A18" s="4" t="inlineStr">
        <is>
          <t>Warrants held (in shares)</t>
        </is>
      </c>
      <c r="B18" s="4" t="inlineStr">
        <is>
          <t xml:space="preserve"> </t>
        </is>
      </c>
      <c r="C18" s="6" t="n">
        <v>3224093</v>
      </c>
      <c r="D18" s="4" t="inlineStr">
        <is>
          <t xml:space="preserve"> </t>
        </is>
      </c>
      <c r="E18" s="4" t="inlineStr">
        <is>
          <t xml:space="preserve"> </t>
        </is>
      </c>
    </row>
    <row r="19">
      <c r="A19" s="4" t="inlineStr">
        <is>
          <t>Amazon Agreement | Amazon Deferred Up-front Payment</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Warrants vested (in shares)</t>
        </is>
      </c>
      <c r="B21" s="6" t="n">
        <v>632183</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ITEMS, NET - Schedule of special items, net (Details) - USD ($) $ in Thousands</t>
        </is>
      </c>
      <c r="B1" s="2" t="inlineStr">
        <is>
          <t>12 Months Ended</t>
        </is>
      </c>
    </row>
    <row r="2">
      <c r="B2" s="2" t="inlineStr">
        <is>
          <t>Dec. 31, 2023</t>
        </is>
      </c>
      <c r="C2" s="2" t="inlineStr">
        <is>
          <t>Dec. 31, 2022</t>
        </is>
      </c>
      <c r="D2" s="2" t="inlineStr">
        <is>
          <t>Dec. 31, 2021</t>
        </is>
      </c>
    </row>
    <row r="3">
      <c r="A3" s="3" t="inlineStr">
        <is>
          <t>Unusual or Infrequent Items, or Both [Abstract]</t>
        </is>
      </c>
      <c r="B3" s="4" t="inlineStr">
        <is>
          <t xml:space="preserve"> </t>
        </is>
      </c>
      <c r="C3" s="4" t="inlineStr">
        <is>
          <t xml:space="preserve"> </t>
        </is>
      </c>
      <c r="D3" s="4" t="inlineStr">
        <is>
          <t xml:space="preserve"> </t>
        </is>
      </c>
    </row>
    <row r="4">
      <c r="A4" s="4" t="inlineStr">
        <is>
          <t>CARES Act grant recognition</t>
        </is>
      </c>
      <c r="B4" s="5" t="n">
        <v>0</v>
      </c>
      <c r="C4" s="5" t="n">
        <v>0</v>
      </c>
      <c r="D4" s="5" t="n">
        <v>-71587</v>
      </c>
    </row>
    <row r="5">
      <c r="A5" s="4" t="inlineStr">
        <is>
          <t>CARES Act employee retention credit</t>
        </is>
      </c>
      <c r="B5" s="6" t="n">
        <v>0</v>
      </c>
      <c r="C5" s="6" t="n">
        <v>0</v>
      </c>
      <c r="D5" s="6" t="n">
        <v>-848</v>
      </c>
    </row>
    <row r="6">
      <c r="A6" s="4" t="inlineStr">
        <is>
          <t>Other</t>
        </is>
      </c>
      <c r="B6" s="6" t="n">
        <v>0</v>
      </c>
      <c r="C6" s="6" t="n">
        <v>0</v>
      </c>
      <c r="D6" s="6" t="n">
        <v>16</v>
      </c>
    </row>
    <row r="7">
      <c r="A7" s="4" t="inlineStr">
        <is>
          <t>Total Special Items, net</t>
        </is>
      </c>
      <c r="B7" s="5" t="n">
        <v>0</v>
      </c>
      <c r="C7" s="5" t="n">
        <v>0</v>
      </c>
      <c r="D7" s="5" t="n">
        <v>-7241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31" customWidth="1" min="2" max="2"/>
  </cols>
  <sheetData>
    <row r="1">
      <c r="A1" s="1" t="inlineStr">
        <is>
          <t>COMMITMENTS AND CONTINGENCIES (Details) $ in Thousands</t>
        </is>
      </c>
      <c r="B1" s="2" t="inlineStr">
        <is>
          <t>Dec. 31, 2023 USD ($) aircraft</t>
        </is>
      </c>
    </row>
    <row r="2">
      <c r="A2" s="3" t="inlineStr">
        <is>
          <t>Purchase Commitment, Excluding Long-Term Commitment [Line Items]</t>
        </is>
      </c>
      <c r="B2" s="4" t="inlineStr">
        <is>
          <t xml:space="preserve"> </t>
        </is>
      </c>
    </row>
    <row r="3">
      <c r="A3" s="4" t="inlineStr">
        <is>
          <t>Number of aircraft to lease | aircraft</t>
        </is>
      </c>
      <c r="B3" s="6" t="n">
        <v>3</v>
      </c>
    </row>
    <row r="4">
      <c r="A4" s="4" t="inlineStr">
        <is>
          <t>Number of aircrafts subleased | aircraft</t>
        </is>
      </c>
      <c r="B4" s="6" t="n">
        <v>1</v>
      </c>
    </row>
    <row r="5">
      <c r="A5" s="4" t="inlineStr">
        <is>
          <t>Term of contract (in years)</t>
        </is>
      </c>
      <c r="B5" s="4" t="inlineStr">
        <is>
          <t>6 years</t>
        </is>
      </c>
    </row>
    <row r="6">
      <c r="A6" s="4" t="inlineStr">
        <is>
          <t>Purchase obligation</t>
        </is>
      </c>
      <c r="B6" s="5" t="n">
        <v>27500</v>
      </c>
    </row>
    <row r="7">
      <c r="A7" s="4" t="inlineStr">
        <is>
          <t>Surety bonds</t>
        </is>
      </c>
      <c r="B7" s="6" t="n">
        <v>3600</v>
      </c>
    </row>
    <row r="8">
      <c r="A8" s="4" t="inlineStr">
        <is>
          <t>Commitments</t>
        </is>
      </c>
      <c r="B8" s="4" t="inlineStr">
        <is>
          <t xml:space="preserve"> </t>
        </is>
      </c>
    </row>
    <row r="9">
      <c r="A9" s="3" t="inlineStr">
        <is>
          <t>Purchase Commitment, Excluding Long-Term Commitment [Line Items]</t>
        </is>
      </c>
      <c r="B9" s="4" t="inlineStr">
        <is>
          <t xml:space="preserve"> </t>
        </is>
      </c>
    </row>
    <row r="10">
      <c r="A10" s="4" t="inlineStr">
        <is>
          <t>Annual lease payments</t>
        </is>
      </c>
      <c r="B10" s="5" t="n">
        <v>2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7" customWidth="1" min="1" max="1"/>
    <col width="39" customWidth="1" min="2" max="2"/>
    <col width="22" customWidth="1" min="3" max="3"/>
    <col width="22" customWidth="1" min="4" max="4"/>
  </cols>
  <sheetData>
    <row r="1">
      <c r="A1" s="1" t="inlineStr">
        <is>
          <t>OPERATING SEGMENTS (Details) $ in Thousands</t>
        </is>
      </c>
      <c r="B1" s="2" t="inlineStr">
        <is>
          <t>12 Months Ended</t>
        </is>
      </c>
    </row>
    <row r="2">
      <c r="B2" s="2" t="inlineStr">
        <is>
          <t>Dec. 31, 2023 USD ($) segment business</t>
        </is>
      </c>
      <c r="C2" s="2" t="inlineStr">
        <is>
          <t>Dec. 31, 2022 USD ($)</t>
        </is>
      </c>
      <c r="D2" s="2" t="inlineStr">
        <is>
          <t>Dec. 31, 2021 USD ($)</t>
        </is>
      </c>
    </row>
    <row r="3">
      <c r="A3" s="3" t="inlineStr">
        <is>
          <t>OPERATING SEGMENT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umber of internal passenger groups | business</t>
        </is>
      </c>
      <c r="B5" s="6" t="n">
        <v>2</v>
      </c>
      <c r="C5" s="4" t="inlineStr">
        <is>
          <t xml:space="preserve"> </t>
        </is>
      </c>
      <c r="D5" s="4" t="inlineStr">
        <is>
          <t xml:space="preserve"> </t>
        </is>
      </c>
    </row>
    <row r="6">
      <c r="A6" s="4" t="inlineStr">
        <is>
          <t>Operating Revenues</t>
        </is>
      </c>
      <c r="B6" s="5" t="n">
        <v>1049620</v>
      </c>
      <c r="C6" s="5" t="n">
        <v>894444</v>
      </c>
      <c r="D6" s="5" t="n">
        <v>623015</v>
      </c>
    </row>
    <row r="7">
      <c r="A7" s="4" t="inlineStr">
        <is>
          <t>Non-Fuel Operating Expenses</t>
        </is>
      </c>
      <c r="B7" s="6" t="n">
        <v>675451</v>
      </c>
      <c r="C7" s="6" t="n">
        <v>570373</v>
      </c>
      <c r="D7" s="6" t="n">
        <v>454377</v>
      </c>
    </row>
    <row r="8">
      <c r="A8" s="4" t="inlineStr">
        <is>
          <t>Aircraft Fuel</t>
        </is>
      </c>
      <c r="B8" s="6" t="n">
        <v>246669</v>
      </c>
      <c r="C8" s="6" t="n">
        <v>268363</v>
      </c>
      <c r="D8" s="6" t="n">
        <v>129110</v>
      </c>
    </row>
    <row r="9">
      <c r="A9" s="4" t="inlineStr">
        <is>
          <t>Special Items, net</t>
        </is>
      </c>
      <c r="B9" s="6" t="n">
        <v>0</v>
      </c>
      <c r="C9" s="6" t="n">
        <v>0</v>
      </c>
      <c r="D9" s="6" t="n">
        <v>-72419</v>
      </c>
    </row>
    <row r="10">
      <c r="A10" s="4" t="inlineStr">
        <is>
          <t>Total Operating Expenses</t>
        </is>
      </c>
      <c r="B10" s="6" t="n">
        <v>922120</v>
      </c>
      <c r="C10" s="6" t="n">
        <v>838736</v>
      </c>
      <c r="D10" s="6" t="n">
        <v>511068</v>
      </c>
    </row>
    <row r="11">
      <c r="A11" s="4" t="inlineStr">
        <is>
          <t>Operating Income (Loss)</t>
        </is>
      </c>
      <c r="B11" s="6" t="n">
        <v>127500</v>
      </c>
      <c r="C11" s="6" t="n">
        <v>55708</v>
      </c>
      <c r="D11" s="6" t="n">
        <v>111947</v>
      </c>
    </row>
    <row r="12">
      <c r="A12" s="4" t="inlineStr">
        <is>
          <t>Interest Income</t>
        </is>
      </c>
      <c r="B12" s="6" t="n">
        <v>10180</v>
      </c>
      <c r="C12" s="6" t="n">
        <v>4527</v>
      </c>
      <c r="D12" s="6" t="n">
        <v>85</v>
      </c>
    </row>
    <row r="13">
      <c r="A13" s="4" t="inlineStr">
        <is>
          <t>Interest Expense</t>
        </is>
      </c>
      <c r="B13" s="6" t="n">
        <v>-42634</v>
      </c>
      <c r="C13" s="6" t="n">
        <v>-31018</v>
      </c>
      <c r="D13" s="6" t="n">
        <v>-26326</v>
      </c>
    </row>
    <row r="14">
      <c r="A14" s="4" t="inlineStr">
        <is>
          <t>Other, net</t>
        </is>
      </c>
      <c r="B14" s="6" t="n">
        <v>-887</v>
      </c>
      <c r="C14" s="6" t="n">
        <v>-5235</v>
      </c>
      <c r="D14" s="6" t="n">
        <v>14624</v>
      </c>
    </row>
    <row r="15">
      <c r="A15" s="4" t="inlineStr">
        <is>
          <t>Income before Income Tax</t>
        </is>
      </c>
      <c r="B15" s="6" t="n">
        <v>94159</v>
      </c>
      <c r="C15" s="6" t="n">
        <v>23982</v>
      </c>
      <c r="D15" s="6" t="n">
        <v>100330</v>
      </c>
    </row>
    <row r="16">
      <c r="A16" s="4" t="inlineStr">
        <is>
          <t>Passenger</t>
        </is>
      </c>
      <c r="B16" s="4" t="inlineStr">
        <is>
          <t xml:space="preserve"> </t>
        </is>
      </c>
      <c r="C16" s="4" t="inlineStr">
        <is>
          <t xml:space="preserve"> </t>
        </is>
      </c>
      <c r="D16" s="4" t="inlineStr">
        <is>
          <t xml:space="preserve"> </t>
        </is>
      </c>
    </row>
    <row r="17">
      <c r="A17" s="3" t="inlineStr">
        <is>
          <t>OPERATING SEGMENTS</t>
        </is>
      </c>
      <c r="B17" s="4" t="inlineStr">
        <is>
          <t xml:space="preserve"> </t>
        </is>
      </c>
      <c r="C17" s="4" t="inlineStr">
        <is>
          <t xml:space="preserve"> </t>
        </is>
      </c>
      <c r="D17" s="4" t="inlineStr">
        <is>
          <t xml:space="preserve"> </t>
        </is>
      </c>
    </row>
    <row r="18">
      <c r="A18" s="4" t="inlineStr">
        <is>
          <t>Operating Revenues</t>
        </is>
      </c>
      <c r="B18" s="6" t="n">
        <v>949885</v>
      </c>
      <c r="C18" s="6" t="n">
        <v>804094</v>
      </c>
      <c r="D18" s="6" t="n">
        <v>531587</v>
      </c>
    </row>
    <row r="19">
      <c r="A19" s="4" t="inlineStr">
        <is>
          <t>Non-Fuel Operating Expenses</t>
        </is>
      </c>
      <c r="B19" s="6" t="n">
        <v>570413</v>
      </c>
      <c r="C19" s="6" t="n">
        <v>479968</v>
      </c>
      <c r="D19" s="6" t="n">
        <v>385580</v>
      </c>
    </row>
    <row r="20">
      <c r="A20" s="4" t="inlineStr">
        <is>
          <t>Aircraft Fuel</t>
        </is>
      </c>
      <c r="B20" s="6" t="n">
        <v>246600</v>
      </c>
      <c r="C20" s="6" t="n">
        <v>268279</v>
      </c>
      <c r="D20" s="6" t="n">
        <v>128863</v>
      </c>
    </row>
    <row r="21">
      <c r="A21" s="4" t="inlineStr">
        <is>
          <t>Special Items, net</t>
        </is>
      </c>
      <c r="B21" s="4" t="inlineStr">
        <is>
          <t xml:space="preserve"> </t>
        </is>
      </c>
      <c r="C21" s="4" t="inlineStr">
        <is>
          <t xml:space="preserve"> </t>
        </is>
      </c>
      <c r="D21" s="6" t="n">
        <v>-54019</v>
      </c>
    </row>
    <row r="22">
      <c r="A22" s="4" t="inlineStr">
        <is>
          <t>Total Operating Expenses</t>
        </is>
      </c>
      <c r="B22" s="6" t="n">
        <v>817013</v>
      </c>
      <c r="C22" s="6" t="n">
        <v>748247</v>
      </c>
      <c r="D22" s="6" t="n">
        <v>460424</v>
      </c>
    </row>
    <row r="23">
      <c r="A23" s="4" t="inlineStr">
        <is>
          <t>Operating Income (Loss)</t>
        </is>
      </c>
      <c r="B23" s="6" t="n">
        <v>132872</v>
      </c>
      <c r="C23" s="6" t="n">
        <v>55847</v>
      </c>
      <c r="D23" s="6" t="n">
        <v>71163</v>
      </c>
    </row>
    <row r="24">
      <c r="A24" s="4" t="inlineStr">
        <is>
          <t>Cargo</t>
        </is>
      </c>
      <c r="B24" s="4" t="inlineStr">
        <is>
          <t xml:space="preserve"> </t>
        </is>
      </c>
      <c r="C24" s="4" t="inlineStr">
        <is>
          <t xml:space="preserve"> </t>
        </is>
      </c>
      <c r="D24" s="4" t="inlineStr">
        <is>
          <t xml:space="preserve"> </t>
        </is>
      </c>
    </row>
    <row r="25">
      <c r="A25" s="3" t="inlineStr">
        <is>
          <t>OPERATING SEGMENTS</t>
        </is>
      </c>
      <c r="B25" s="4" t="inlineStr">
        <is>
          <t xml:space="preserve"> </t>
        </is>
      </c>
      <c r="C25" s="4" t="inlineStr">
        <is>
          <t xml:space="preserve"> </t>
        </is>
      </c>
      <c r="D25" s="4" t="inlineStr">
        <is>
          <t xml:space="preserve"> </t>
        </is>
      </c>
    </row>
    <row r="26">
      <c r="A26" s="4" t="inlineStr">
        <is>
          <t>Operating Revenues</t>
        </is>
      </c>
      <c r="B26" s="6" t="n">
        <v>99735</v>
      </c>
      <c r="C26" s="6" t="n">
        <v>90350</v>
      </c>
      <c r="D26" s="6" t="n">
        <v>91428</v>
      </c>
    </row>
    <row r="27">
      <c r="A27" s="4" t="inlineStr">
        <is>
          <t>Non-Fuel Operating Expenses</t>
        </is>
      </c>
      <c r="B27" s="6" t="n">
        <v>105038</v>
      </c>
      <c r="C27" s="6" t="n">
        <v>90405</v>
      </c>
      <c r="D27" s="6" t="n">
        <v>68797</v>
      </c>
    </row>
    <row r="28">
      <c r="A28" s="4" t="inlineStr">
        <is>
          <t>Aircraft Fuel</t>
        </is>
      </c>
      <c r="B28" s="6" t="n">
        <v>69</v>
      </c>
      <c r="C28" s="6" t="n">
        <v>84</v>
      </c>
      <c r="D28" s="6" t="n">
        <v>247</v>
      </c>
    </row>
    <row r="29">
      <c r="A29" s="4" t="inlineStr">
        <is>
          <t>Special Items, net</t>
        </is>
      </c>
      <c r="B29" s="4" t="inlineStr">
        <is>
          <t xml:space="preserve"> </t>
        </is>
      </c>
      <c r="C29" s="4" t="inlineStr">
        <is>
          <t xml:space="preserve"> </t>
        </is>
      </c>
      <c r="D29" s="6" t="n">
        <v>-18400</v>
      </c>
    </row>
    <row r="30">
      <c r="A30" s="4" t="inlineStr">
        <is>
          <t>Total Operating Expenses</t>
        </is>
      </c>
      <c r="B30" s="6" t="n">
        <v>105107</v>
      </c>
      <c r="C30" s="6" t="n">
        <v>90489</v>
      </c>
      <c r="D30" s="6" t="n">
        <v>50644</v>
      </c>
    </row>
    <row r="31">
      <c r="A31" s="4" t="inlineStr">
        <is>
          <t>Operating Income (Loss)</t>
        </is>
      </c>
      <c r="B31" s="5" t="n">
        <v>-5372</v>
      </c>
      <c r="C31" s="5" t="n">
        <v>-139</v>
      </c>
      <c r="D31" s="5" t="n">
        <v>4078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PARENT COMPANY FINANCIAL STATEMENTS - Additional Information (Details)</t>
        </is>
      </c>
      <c r="B1" s="2" t="inlineStr">
        <is>
          <t>Dec. 31, 2023 USD ($)</t>
        </is>
      </c>
    </row>
    <row r="2">
      <c r="A2" s="3" t="inlineStr">
        <is>
          <t>Condensed Financial Information Disclosure [Abstract]</t>
        </is>
      </c>
      <c r="B2" s="4" t="inlineStr">
        <is>
          <t xml:space="preserve"> </t>
        </is>
      </c>
    </row>
    <row r="3">
      <c r="A3" s="4" t="inlineStr">
        <is>
          <t>Maximum dividends as percent of market capitalization</t>
        </is>
      </c>
      <c r="B3" s="9" t="n">
        <v>0.06</v>
      </c>
    </row>
    <row r="4">
      <c r="A4" s="4" t="inlineStr">
        <is>
          <t>Additional dividend amount</t>
        </is>
      </c>
      <c r="B4" s="5" t="n">
        <v>10000000</v>
      </c>
    </row>
    <row r="5">
      <c r="A5" s="4" t="inlineStr">
        <is>
          <t>Additional dividend, percent of EBITDAR</t>
        </is>
      </c>
      <c r="B5" s="9" t="n">
        <v>0.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STATEMENTS - Balance Sheets (Details) - USD ($) $ in Thousand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6279</v>
      </c>
      <c r="C3" s="5" t="n">
        <v>92086</v>
      </c>
      <c r="D3" s="5" t="n">
        <v>309338</v>
      </c>
    </row>
    <row r="4">
      <c r="A4" s="4" t="inlineStr">
        <is>
          <t>Total Current Assets</t>
        </is>
      </c>
      <c r="B4" s="6" t="n">
        <v>271351</v>
      </c>
      <c r="C4" s="6" t="n">
        <v>345490</v>
      </c>
      <c r="D4" s="4" t="inlineStr">
        <is>
          <t xml:space="preserve"> </t>
        </is>
      </c>
    </row>
    <row r="5">
      <c r="A5" s="3" t="inlineStr">
        <is>
          <t>Other Assets:</t>
        </is>
      </c>
      <c r="B5" s="4" t="inlineStr">
        <is>
          <t xml:space="preserve"> </t>
        </is>
      </c>
      <c r="C5" s="4" t="inlineStr">
        <is>
          <t xml:space="preserve"> </t>
        </is>
      </c>
      <c r="D5" s="4" t="inlineStr">
        <is>
          <t xml:space="preserve"> </t>
        </is>
      </c>
    </row>
    <row r="6">
      <c r="A6" s="4" t="inlineStr">
        <is>
          <t>Total Assets</t>
        </is>
      </c>
      <c r="B6" s="6" t="n">
        <v>1623627</v>
      </c>
      <c r="C6" s="6" t="n">
        <v>1524412</v>
      </c>
      <c r="D6" s="4" t="inlineStr">
        <is>
          <t xml:space="preserve"> </t>
        </is>
      </c>
    </row>
    <row r="7">
      <c r="A7" s="3" t="inlineStr">
        <is>
          <t>Current Liabilities:</t>
        </is>
      </c>
      <c r="B7" s="4" t="inlineStr">
        <is>
          <t xml:space="preserve"> </t>
        </is>
      </c>
      <c r="C7" s="4" t="inlineStr">
        <is>
          <t xml:space="preserve"> </t>
        </is>
      </c>
      <c r="D7" s="4" t="inlineStr">
        <is>
          <t xml:space="preserve"> </t>
        </is>
      </c>
    </row>
    <row r="8">
      <c r="A8" s="4" t="inlineStr">
        <is>
          <t>Other Current Liabilities</t>
        </is>
      </c>
      <c r="B8" s="6" t="n">
        <v>15873</v>
      </c>
      <c r="C8" s="6" t="n">
        <v>14519</v>
      </c>
      <c r="D8" s="4" t="inlineStr">
        <is>
          <t xml:space="preserve"> </t>
        </is>
      </c>
    </row>
    <row r="9">
      <c r="A9" s="4" t="inlineStr">
        <is>
          <t>Total Current Liabilities</t>
        </is>
      </c>
      <c r="B9" s="6" t="n">
        <v>418582</v>
      </c>
      <c r="C9" s="6" t="n">
        <v>377128</v>
      </c>
      <c r="D9" s="4" t="inlineStr">
        <is>
          <t xml:space="preserve"> </t>
        </is>
      </c>
    </row>
    <row r="10">
      <c r="A10" s="3" t="inlineStr">
        <is>
          <t>Liabilities [Abstract]</t>
        </is>
      </c>
      <c r="B10" s="4" t="inlineStr">
        <is>
          <t xml:space="preserve"> </t>
        </is>
      </c>
      <c r="C10" s="4" t="inlineStr">
        <is>
          <t xml:space="preserve"> </t>
        </is>
      </c>
      <c r="D10" s="4" t="inlineStr">
        <is>
          <t xml:space="preserve"> </t>
        </is>
      </c>
    </row>
    <row r="11">
      <c r="A11" s="4" t="inlineStr">
        <is>
          <t>Income Tax Receivable Agreement Liability</t>
        </is>
      </c>
      <c r="B11" s="6" t="n">
        <v>97794</v>
      </c>
      <c r="C11" s="6" t="n">
        <v>101540</v>
      </c>
      <c r="D11" s="4" t="inlineStr">
        <is>
          <t xml:space="preserve"> </t>
        </is>
      </c>
    </row>
    <row r="12">
      <c r="A12" s="4" t="inlineStr">
        <is>
          <t>Other Long-term Liabilities</t>
        </is>
      </c>
      <c r="B12" s="6" t="n">
        <v>3236</v>
      </c>
      <c r="C12" s="6" t="n">
        <v>3729</v>
      </c>
      <c r="D12" s="4" t="inlineStr">
        <is>
          <t xml:space="preserve"> </t>
        </is>
      </c>
    </row>
    <row r="13">
      <c r="A13" s="4" t="inlineStr">
        <is>
          <t>Total Liabilities</t>
        </is>
      </c>
      <c r="B13" s="6" t="n">
        <v>1109224</v>
      </c>
      <c r="C13" s="6" t="n">
        <v>1031700</v>
      </c>
      <c r="D13" s="4" t="inlineStr">
        <is>
          <t xml:space="preserve"> </t>
        </is>
      </c>
    </row>
    <row r="14">
      <c r="A14" s="3" t="inlineStr">
        <is>
          <t>Stockholders' Equity:</t>
        </is>
      </c>
      <c r="B14" s="4" t="inlineStr">
        <is>
          <t xml:space="preserve"> </t>
        </is>
      </c>
      <c r="C14" s="4" t="inlineStr">
        <is>
          <t xml:space="preserve"> </t>
        </is>
      </c>
      <c r="D14" s="4" t="inlineStr">
        <is>
          <t xml:space="preserve"> </t>
        </is>
      </c>
    </row>
    <row r="15">
      <c r="A15" s="4" t="inlineStr">
        <is>
          <t>Common Stock</t>
        </is>
      </c>
      <c r="B15" s="6" t="n">
        <v>589</v>
      </c>
      <c r="C15" s="6" t="n">
        <v>582</v>
      </c>
      <c r="D15" s="4" t="inlineStr">
        <is>
          <t xml:space="preserve"> </t>
        </is>
      </c>
    </row>
    <row r="16">
      <c r="A16" s="4" t="inlineStr">
        <is>
          <t>Additional Paid-In Capital</t>
        </is>
      </c>
      <c r="B16" s="6" t="n">
        <v>513988</v>
      </c>
      <c r="C16" s="6" t="n">
        <v>488494</v>
      </c>
      <c r="D16" s="4" t="inlineStr">
        <is>
          <t xml:space="preserve"> </t>
        </is>
      </c>
    </row>
    <row r="17">
      <c r="A17" s="4" t="inlineStr">
        <is>
          <t>Accumulated Other Comprehensive Loss</t>
        </is>
      </c>
      <c r="B17" s="6" t="n">
        <v>-62</v>
      </c>
      <c r="C17" s="6" t="n">
        <v>-807</v>
      </c>
      <c r="D17" s="4" t="inlineStr">
        <is>
          <t xml:space="preserve"> </t>
        </is>
      </c>
    </row>
    <row r="18">
      <c r="A18" s="4" t="inlineStr">
        <is>
          <t>Retained Earnings</t>
        </is>
      </c>
      <c r="B18" s="6" t="n">
        <v>94229</v>
      </c>
      <c r="C18" s="6" t="n">
        <v>22048</v>
      </c>
      <c r="D18" s="4" t="inlineStr">
        <is>
          <t xml:space="preserve"> </t>
        </is>
      </c>
    </row>
    <row r="19">
      <c r="A19" s="4" t="inlineStr">
        <is>
          <t>Total Liabilities and Stockholders' Equity</t>
        </is>
      </c>
      <c r="B19" s="6" t="n">
        <v>1623627</v>
      </c>
      <c r="C19" s="6" t="n">
        <v>1524412</v>
      </c>
      <c r="D19" s="4" t="inlineStr">
        <is>
          <t xml:space="preserve"> </t>
        </is>
      </c>
    </row>
    <row r="20">
      <c r="A20" s="4" t="inlineStr">
        <is>
          <t>Parent Company</t>
        </is>
      </c>
      <c r="B20" s="4" t="inlineStr">
        <is>
          <t xml:space="preserve"> </t>
        </is>
      </c>
      <c r="C20" s="4" t="inlineStr">
        <is>
          <t xml:space="preserve"> </t>
        </is>
      </c>
      <c r="D20" s="4" t="inlineStr">
        <is>
          <t xml:space="preserve"> </t>
        </is>
      </c>
    </row>
    <row r="21">
      <c r="A21" s="3" t="inlineStr">
        <is>
          <t>Current Assets:</t>
        </is>
      </c>
      <c r="B21" s="4" t="inlineStr">
        <is>
          <t xml:space="preserve"> </t>
        </is>
      </c>
      <c r="C21" s="4" t="inlineStr">
        <is>
          <t xml:space="preserve"> </t>
        </is>
      </c>
      <c r="D21" s="4" t="inlineStr">
        <is>
          <t xml:space="preserve"> </t>
        </is>
      </c>
    </row>
    <row r="22">
      <c r="A22" s="4" t="inlineStr">
        <is>
          <t>Cash and Cash Equivalents</t>
        </is>
      </c>
      <c r="B22" s="6" t="n">
        <v>0</v>
      </c>
      <c r="C22" s="6" t="n">
        <v>0</v>
      </c>
      <c r="D22" s="4" t="inlineStr">
        <is>
          <t xml:space="preserve"> </t>
        </is>
      </c>
    </row>
    <row r="23">
      <c r="A23" s="4" t="inlineStr">
        <is>
          <t>Total Current Assets</t>
        </is>
      </c>
      <c r="B23" s="6" t="n">
        <v>0</v>
      </c>
      <c r="C23" s="6" t="n">
        <v>0</v>
      </c>
      <c r="D23" s="4" t="inlineStr">
        <is>
          <t xml:space="preserve"> </t>
        </is>
      </c>
    </row>
    <row r="24">
      <c r="A24" s="3" t="inlineStr">
        <is>
          <t>Other Assets:</t>
        </is>
      </c>
      <c r="B24" s="4" t="inlineStr">
        <is>
          <t xml:space="preserve"> </t>
        </is>
      </c>
      <c r="C24" s="4" t="inlineStr">
        <is>
          <t xml:space="preserve"> </t>
        </is>
      </c>
      <c r="D24" s="4" t="inlineStr">
        <is>
          <t xml:space="preserve"> </t>
        </is>
      </c>
    </row>
    <row r="25">
      <c r="A25" s="4" t="inlineStr">
        <is>
          <t>Investment in Subsidiary</t>
        </is>
      </c>
      <c r="B25" s="6" t="n">
        <v>615447</v>
      </c>
      <c r="C25" s="6" t="n">
        <v>597996</v>
      </c>
      <c r="D25" s="4" t="inlineStr">
        <is>
          <t xml:space="preserve"> </t>
        </is>
      </c>
    </row>
    <row r="26">
      <c r="A26" s="4" t="inlineStr">
        <is>
          <t>Total Other Assets</t>
        </is>
      </c>
      <c r="B26" s="6" t="n">
        <v>615447</v>
      </c>
      <c r="C26" s="6" t="n">
        <v>597996</v>
      </c>
      <c r="D26" s="4" t="inlineStr">
        <is>
          <t xml:space="preserve"> </t>
        </is>
      </c>
    </row>
    <row r="27">
      <c r="A27" s="4" t="inlineStr">
        <is>
          <t>Total Assets</t>
        </is>
      </c>
      <c r="B27" s="6" t="n">
        <v>615447</v>
      </c>
      <c r="C27" s="6" t="n">
        <v>597996</v>
      </c>
      <c r="D27" s="4" t="inlineStr">
        <is>
          <t xml:space="preserve"> </t>
        </is>
      </c>
    </row>
    <row r="28">
      <c r="A28" s="3" t="inlineStr">
        <is>
          <t>Current Liabilities:</t>
        </is>
      </c>
      <c r="B28" s="4" t="inlineStr">
        <is>
          <t xml:space="preserve"> </t>
        </is>
      </c>
      <c r="C28" s="4" t="inlineStr">
        <is>
          <t xml:space="preserve"> </t>
        </is>
      </c>
      <c r="D28" s="4" t="inlineStr">
        <is>
          <t xml:space="preserve"> </t>
        </is>
      </c>
    </row>
    <row r="29">
      <c r="A29" s="4" t="inlineStr">
        <is>
          <t>Income Tax Receivable Agreement Liability</t>
        </is>
      </c>
      <c r="B29" s="6" t="n">
        <v>3250</v>
      </c>
      <c r="C29" s="6" t="n">
        <v>2260</v>
      </c>
      <c r="D29" s="4" t="inlineStr">
        <is>
          <t xml:space="preserve"> </t>
        </is>
      </c>
    </row>
    <row r="30">
      <c r="A30" s="4" t="inlineStr">
        <is>
          <t>Other Current Liabilities</t>
        </is>
      </c>
      <c r="B30" s="6" t="n">
        <v>0</v>
      </c>
      <c r="C30" s="6" t="n">
        <v>16</v>
      </c>
      <c r="D30" s="4" t="inlineStr">
        <is>
          <t xml:space="preserve"> </t>
        </is>
      </c>
    </row>
    <row r="31">
      <c r="A31" s="4" t="inlineStr">
        <is>
          <t>Total Current Liabilities</t>
        </is>
      </c>
      <c r="B31" s="6" t="n">
        <v>3250</v>
      </c>
      <c r="C31" s="6" t="n">
        <v>2276</v>
      </c>
      <c r="D31" s="4" t="inlineStr">
        <is>
          <t xml:space="preserve"> </t>
        </is>
      </c>
    </row>
    <row r="32">
      <c r="A32" s="3" t="inlineStr">
        <is>
          <t>Liabilities [Abstract]</t>
        </is>
      </c>
      <c r="B32" s="4" t="inlineStr">
        <is>
          <t xml:space="preserve"> </t>
        </is>
      </c>
      <c r="C32" s="4" t="inlineStr">
        <is>
          <t xml:space="preserve"> </t>
        </is>
      </c>
      <c r="D32" s="4" t="inlineStr">
        <is>
          <t xml:space="preserve"> </t>
        </is>
      </c>
    </row>
    <row r="33">
      <c r="A33" s="4" t="inlineStr">
        <is>
          <t>Income Tax Receivable Agreement Liability</t>
        </is>
      </c>
      <c r="B33" s="6" t="n">
        <v>97794</v>
      </c>
      <c r="C33" s="6" t="n">
        <v>101540</v>
      </c>
      <c r="D33" s="4" t="inlineStr">
        <is>
          <t xml:space="preserve"> </t>
        </is>
      </c>
    </row>
    <row r="34">
      <c r="A34" s="4" t="inlineStr">
        <is>
          <t>Other Long-term Liabilities</t>
        </is>
      </c>
      <c r="B34" s="6" t="n">
        <v>0</v>
      </c>
      <c r="C34" s="6" t="n">
        <v>1468</v>
      </c>
      <c r="D34" s="4" t="inlineStr">
        <is>
          <t xml:space="preserve"> </t>
        </is>
      </c>
    </row>
    <row r="35">
      <c r="A35" s="4" t="inlineStr">
        <is>
          <t>Total Liabilities</t>
        </is>
      </c>
      <c r="B35" s="6" t="n">
        <v>101044</v>
      </c>
      <c r="C35" s="6" t="n">
        <v>105284</v>
      </c>
      <c r="D35" s="4" t="inlineStr">
        <is>
          <t xml:space="preserve"> </t>
        </is>
      </c>
    </row>
    <row r="36">
      <c r="A36" s="3" t="inlineStr">
        <is>
          <t>Stockholders' Equity:</t>
        </is>
      </c>
      <c r="B36" s="4" t="inlineStr">
        <is>
          <t xml:space="preserve"> </t>
        </is>
      </c>
      <c r="C36" s="4" t="inlineStr">
        <is>
          <t xml:space="preserve"> </t>
        </is>
      </c>
      <c r="D36" s="4" t="inlineStr">
        <is>
          <t xml:space="preserve"> </t>
        </is>
      </c>
    </row>
    <row r="37">
      <c r="A37" s="4" t="inlineStr">
        <is>
          <t>Common Stock</t>
        </is>
      </c>
      <c r="B37" s="6" t="n">
        <v>589</v>
      </c>
      <c r="C37" s="6" t="n">
        <v>582</v>
      </c>
      <c r="D37" s="4" t="inlineStr">
        <is>
          <t xml:space="preserve"> </t>
        </is>
      </c>
    </row>
    <row r="38">
      <c r="A38" s="4" t="inlineStr">
        <is>
          <t>Treasury Stock</t>
        </is>
      </c>
      <c r="B38" s="6" t="n">
        <v>-94341</v>
      </c>
      <c r="C38" s="6" t="n">
        <v>-17605</v>
      </c>
      <c r="D38" s="4" t="inlineStr">
        <is>
          <t xml:space="preserve"> </t>
        </is>
      </c>
    </row>
    <row r="39">
      <c r="A39" s="4" t="inlineStr">
        <is>
          <t>Additional Paid-In Capital</t>
        </is>
      </c>
      <c r="B39" s="6" t="n">
        <v>513988</v>
      </c>
      <c r="C39" s="6" t="n">
        <v>488494</v>
      </c>
      <c r="D39" s="4" t="inlineStr">
        <is>
          <t xml:space="preserve"> </t>
        </is>
      </c>
    </row>
    <row r="40">
      <c r="A40" s="4" t="inlineStr">
        <is>
          <t>Accumulated Other Comprehensive Loss</t>
        </is>
      </c>
      <c r="B40" s="6" t="n">
        <v>-62</v>
      </c>
      <c r="C40" s="6" t="n">
        <v>-807</v>
      </c>
      <c r="D40" s="4" t="inlineStr">
        <is>
          <t xml:space="preserve"> </t>
        </is>
      </c>
    </row>
    <row r="41">
      <c r="A41" s="4" t="inlineStr">
        <is>
          <t>Retained Earnings</t>
        </is>
      </c>
      <c r="B41" s="6" t="n">
        <v>94229</v>
      </c>
      <c r="C41" s="6" t="n">
        <v>22048</v>
      </c>
      <c r="D41" s="4" t="inlineStr">
        <is>
          <t xml:space="preserve"> </t>
        </is>
      </c>
    </row>
    <row r="42">
      <c r="A42" s="4" t="inlineStr">
        <is>
          <t>Total Stockholders' Equity</t>
        </is>
      </c>
      <c r="B42" s="6" t="n">
        <v>514403</v>
      </c>
      <c r="C42" s="6" t="n">
        <v>492712</v>
      </c>
      <c r="D42" s="4" t="inlineStr">
        <is>
          <t xml:space="preserve"> </t>
        </is>
      </c>
    </row>
    <row r="43">
      <c r="A43" s="4" t="inlineStr">
        <is>
          <t>Total Liabilities and Stockholders' Equity</t>
        </is>
      </c>
      <c r="B43" s="5" t="n">
        <v>615447</v>
      </c>
      <c r="C43" s="5" t="n">
        <v>597996</v>
      </c>
      <c r="D43"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Statements of Operations (Details) - USD ($)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Other Operating, net</t>
        </is>
      </c>
      <c r="B4" s="5" t="n">
        <v>107565</v>
      </c>
      <c r="C4" s="5" t="n">
        <v>90978</v>
      </c>
      <c r="D4" s="5" t="n">
        <v>71580</v>
      </c>
    </row>
    <row r="5">
      <c r="A5" s="4" t="inlineStr">
        <is>
          <t>Total Operating Expenses</t>
        </is>
      </c>
      <c r="B5" s="6" t="n">
        <v>922120</v>
      </c>
      <c r="C5" s="6" t="n">
        <v>838736</v>
      </c>
      <c r="D5" s="6" t="n">
        <v>511068</v>
      </c>
    </row>
    <row r="6">
      <c r="A6" s="4" t="inlineStr">
        <is>
          <t>Operating Loss</t>
        </is>
      </c>
      <c r="B6" s="6" t="n">
        <v>127500</v>
      </c>
      <c r="C6" s="6" t="n">
        <v>55708</v>
      </c>
      <c r="D6" s="6" t="n">
        <v>111947</v>
      </c>
    </row>
    <row r="7">
      <c r="A7" s="3" t="inlineStr">
        <is>
          <t>Non-operating Income (Expense), net:</t>
        </is>
      </c>
      <c r="B7" s="4" t="inlineStr">
        <is>
          <t xml:space="preserve"> </t>
        </is>
      </c>
      <c r="C7" s="4" t="inlineStr">
        <is>
          <t xml:space="preserve"> </t>
        </is>
      </c>
      <c r="D7" s="4" t="inlineStr">
        <is>
          <t xml:space="preserve"> </t>
        </is>
      </c>
    </row>
    <row r="8">
      <c r="A8" s="4" t="inlineStr">
        <is>
          <t>Total Non-operating Income (Expense), net</t>
        </is>
      </c>
      <c r="B8" s="6" t="n">
        <v>-33341</v>
      </c>
      <c r="C8" s="6" t="n">
        <v>-31726</v>
      </c>
      <c r="D8" s="6" t="n">
        <v>-11617</v>
      </c>
    </row>
    <row r="9">
      <c r="A9" s="4" t="inlineStr">
        <is>
          <t>Income before Income Tax</t>
        </is>
      </c>
      <c r="B9" s="6" t="n">
        <v>94159</v>
      </c>
      <c r="C9" s="6" t="n">
        <v>23982</v>
      </c>
      <c r="D9" s="6" t="n">
        <v>100330</v>
      </c>
    </row>
    <row r="10">
      <c r="A10" s="4" t="inlineStr">
        <is>
          <t>Income Tax Expense</t>
        </is>
      </c>
      <c r="B10" s="6" t="n">
        <v>21978</v>
      </c>
      <c r="C10" s="6" t="n">
        <v>6306</v>
      </c>
      <c r="D10" s="6" t="n">
        <v>19082</v>
      </c>
    </row>
    <row r="11">
      <c r="A11" s="4" t="inlineStr">
        <is>
          <t>Net Income</t>
        </is>
      </c>
      <c r="B11" s="6" t="n">
        <v>72181</v>
      </c>
      <c r="C11" s="6" t="n">
        <v>17676</v>
      </c>
      <c r="D11" s="6" t="n">
        <v>81248</v>
      </c>
    </row>
    <row r="12">
      <c r="A12" s="4" t="inlineStr">
        <is>
          <t>Other Comprehensive Income (Loss)</t>
        </is>
      </c>
      <c r="B12" s="6" t="n">
        <v>745</v>
      </c>
      <c r="C12" s="6" t="n">
        <v>-807</v>
      </c>
      <c r="D12" s="6" t="n">
        <v>0</v>
      </c>
    </row>
    <row r="13">
      <c r="A13" s="4" t="inlineStr">
        <is>
          <t>Comprehensive Income</t>
        </is>
      </c>
      <c r="B13" s="6" t="n">
        <v>72926</v>
      </c>
      <c r="C13" s="6" t="n">
        <v>16869</v>
      </c>
      <c r="D13" s="6" t="n">
        <v>81248</v>
      </c>
    </row>
    <row r="14">
      <c r="A14" s="4" t="inlineStr">
        <is>
          <t>Parent Company</t>
        </is>
      </c>
      <c r="B14" s="4" t="inlineStr">
        <is>
          <t xml:space="preserve"> </t>
        </is>
      </c>
      <c r="C14" s="4" t="inlineStr">
        <is>
          <t xml:space="preserve"> </t>
        </is>
      </c>
      <c r="D14" s="4" t="inlineStr">
        <is>
          <t xml:space="preserve"> </t>
        </is>
      </c>
    </row>
    <row r="15">
      <c r="A15" s="3" t="inlineStr">
        <is>
          <t>Operating Expenses:</t>
        </is>
      </c>
      <c r="B15" s="4" t="inlineStr">
        <is>
          <t xml:space="preserve"> </t>
        </is>
      </c>
      <c r="C15" s="4" t="inlineStr">
        <is>
          <t xml:space="preserve"> </t>
        </is>
      </c>
      <c r="D15" s="4" t="inlineStr">
        <is>
          <t xml:space="preserve"> </t>
        </is>
      </c>
    </row>
    <row r="16">
      <c r="A16" s="4" t="inlineStr">
        <is>
          <t>Other Operating, net</t>
        </is>
      </c>
      <c r="B16" s="6" t="n">
        <v>659</v>
      </c>
      <c r="C16" s="6" t="n">
        <v>465</v>
      </c>
      <c r="D16" s="6" t="n">
        <v>64</v>
      </c>
    </row>
    <row r="17">
      <c r="A17" s="4" t="inlineStr">
        <is>
          <t>Total Operating Expenses</t>
        </is>
      </c>
      <c r="B17" s="6" t="n">
        <v>659</v>
      </c>
      <c r="C17" s="6" t="n">
        <v>465</v>
      </c>
      <c r="D17" s="6" t="n">
        <v>64</v>
      </c>
    </row>
    <row r="18">
      <c r="A18" s="4" t="inlineStr">
        <is>
          <t>Operating Loss</t>
        </is>
      </c>
      <c r="B18" s="6" t="n">
        <v>-659</v>
      </c>
      <c r="C18" s="6" t="n">
        <v>-465</v>
      </c>
      <c r="D18" s="6" t="n">
        <v>-64</v>
      </c>
    </row>
    <row r="19">
      <c r="A19" s="3" t="inlineStr">
        <is>
          <t>Non-operating Income (Expense), net:</t>
        </is>
      </c>
      <c r="B19" s="4" t="inlineStr">
        <is>
          <t xml:space="preserve"> </t>
        </is>
      </c>
      <c r="C19" s="4" t="inlineStr">
        <is>
          <t xml:space="preserve"> </t>
        </is>
      </c>
      <c r="D19" s="4" t="inlineStr">
        <is>
          <t xml:space="preserve"> </t>
        </is>
      </c>
    </row>
    <row r="20">
      <c r="A20" s="4" t="inlineStr">
        <is>
          <t>Equity in Income of Subsidiary</t>
        </is>
      </c>
      <c r="B20" s="6" t="n">
        <v>72509</v>
      </c>
      <c r="C20" s="6" t="n">
        <v>23141</v>
      </c>
      <c r="D20" s="6" t="n">
        <v>64912</v>
      </c>
    </row>
    <row r="21">
      <c r="A21" s="4" t="inlineStr">
        <is>
          <t>Income Tax Receivable Agreement Adjustment</t>
        </is>
      </c>
      <c r="B21" s="6" t="n">
        <v>331</v>
      </c>
      <c r="C21" s="6" t="n">
        <v>-5000</v>
      </c>
      <c r="D21" s="6" t="n">
        <v>16400</v>
      </c>
    </row>
    <row r="22">
      <c r="A22" s="4" t="inlineStr">
        <is>
          <t>Total Non-operating Income (Expense), net</t>
        </is>
      </c>
      <c r="B22" s="6" t="n">
        <v>72840</v>
      </c>
      <c r="C22" s="6" t="n">
        <v>18141</v>
      </c>
      <c r="D22" s="6" t="n">
        <v>81312</v>
      </c>
    </row>
    <row r="23">
      <c r="A23" s="4" t="inlineStr">
        <is>
          <t>Income before Income Tax</t>
        </is>
      </c>
      <c r="B23" s="6" t="n">
        <v>72181</v>
      </c>
      <c r="C23" s="6" t="n">
        <v>17676</v>
      </c>
      <c r="D23" s="6" t="n">
        <v>81248</v>
      </c>
    </row>
    <row r="24">
      <c r="A24" s="4" t="inlineStr">
        <is>
          <t>Income Tax Expense</t>
        </is>
      </c>
      <c r="B24" s="6" t="n">
        <v>0</v>
      </c>
      <c r="C24" s="6" t="n">
        <v>0</v>
      </c>
      <c r="D24" s="6" t="n">
        <v>0</v>
      </c>
    </row>
    <row r="25">
      <c r="A25" s="4" t="inlineStr">
        <is>
          <t>Net Income</t>
        </is>
      </c>
      <c r="B25" s="6" t="n">
        <v>72181</v>
      </c>
      <c r="C25" s="6" t="n">
        <v>17676</v>
      </c>
      <c r="D25" s="6" t="n">
        <v>81248</v>
      </c>
    </row>
    <row r="26">
      <c r="A26" s="4" t="inlineStr">
        <is>
          <t>Other Comprehensive Income (Loss)</t>
        </is>
      </c>
      <c r="B26" s="6" t="n">
        <v>745</v>
      </c>
      <c r="C26" s="6" t="n">
        <v>-807</v>
      </c>
      <c r="D26" s="6" t="n">
        <v>0</v>
      </c>
    </row>
    <row r="27">
      <c r="A27" s="4" t="inlineStr">
        <is>
          <t>Comprehensive Income</t>
        </is>
      </c>
      <c r="B27" s="5" t="n">
        <v>72926</v>
      </c>
      <c r="C27" s="5" t="n">
        <v>16869</v>
      </c>
      <c r="D27" s="5" t="n">
        <v>8124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5" customWidth="1" min="5" max="5"/>
    <col width="13" customWidth="1" min="6" max="6"/>
    <col width="14" customWidth="1" min="7" max="7"/>
  </cols>
  <sheetData>
    <row r="1">
      <c r="A1" s="1" t="inlineStr">
        <is>
          <t>SUBSEQUENT EVENTS (Details) - shares</t>
        </is>
      </c>
      <c r="E1" s="2" t="inlineStr">
        <is>
          <t>1 Months Ended</t>
        </is>
      </c>
    </row>
    <row r="2">
      <c r="B2" s="2" t="inlineStr">
        <is>
          <t>Dec. 11, 2023</t>
        </is>
      </c>
      <c r="C2" s="2" t="inlineStr">
        <is>
          <t>Feb. 15, 2023</t>
        </is>
      </c>
      <c r="D2" s="2" t="inlineStr">
        <is>
          <t>Mar. 17, 2021</t>
        </is>
      </c>
      <c r="E2" s="2" t="inlineStr">
        <is>
          <t>Oct. 31, 2021</t>
        </is>
      </c>
      <c r="F2" s="2" t="inlineStr">
        <is>
          <t>May 31, 2021</t>
        </is>
      </c>
      <c r="G2" s="2" t="inlineStr">
        <is>
          <t>Feb. 14, 2024</t>
        </is>
      </c>
    </row>
    <row r="3">
      <c r="A3" s="4" t="inlineStr">
        <is>
          <t>Secondary Public Stock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itial public offering (in shares)</t>
        </is>
      </c>
      <c r="B5" s="6" t="n">
        <v>4000000</v>
      </c>
      <c r="C5" s="6" t="n">
        <v>5250000</v>
      </c>
      <c r="D5" s="4" t="inlineStr">
        <is>
          <t xml:space="preserve"> </t>
        </is>
      </c>
      <c r="E5" s="4" t="inlineStr">
        <is>
          <t xml:space="preserve"> </t>
        </is>
      </c>
      <c r="F5" s="4" t="inlineStr">
        <is>
          <t xml:space="preserve"> </t>
        </is>
      </c>
      <c r="G5" s="4" t="inlineStr">
        <is>
          <t xml:space="preserve"> </t>
        </is>
      </c>
    </row>
    <row r="6">
      <c r="A6" s="4" t="inlineStr">
        <is>
          <t>Over-Allotment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itial public offering (in shares)</t>
        </is>
      </c>
      <c r="B8" s="6" t="n">
        <v>600000</v>
      </c>
      <c r="C8" s="6" t="n">
        <v>787500</v>
      </c>
      <c r="D8" s="6" t="n">
        <v>1363636</v>
      </c>
      <c r="E8" s="6" t="n">
        <v>435291</v>
      </c>
      <c r="F8" s="6" t="n">
        <v>1087500</v>
      </c>
      <c r="G8" s="4" t="inlineStr">
        <is>
          <t xml:space="preserve"> </t>
        </is>
      </c>
    </row>
    <row r="9">
      <c r="A9" s="4" t="inlineStr">
        <is>
          <t>Subsequent Event | Over-Allotment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elected to purchase during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31392</v>
      </c>
    </row>
  </sheetData>
  <mergeCells count="2">
    <mergeCell ref="A1:A2"/>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ANY BACKGROUND</t>
        </is>
      </c>
      <c r="B1" s="2" t="inlineStr">
        <is>
          <t>12 Months Ended</t>
        </is>
      </c>
    </row>
    <row r="2">
      <c r="B2" s="2" t="inlineStr">
        <is>
          <t>Dec. 31, 2023</t>
        </is>
      </c>
    </row>
    <row r="3">
      <c r="A3" s="3" t="inlineStr">
        <is>
          <t>COMPANY BACKGROUND</t>
        </is>
      </c>
      <c r="B3" s="4" t="inlineStr">
        <is>
          <t xml:space="preserve"> </t>
        </is>
      </c>
    </row>
    <row r="4">
      <c r="A4" s="4" t="inlineStr">
        <is>
          <t>COMPANY BACKGROUND</t>
        </is>
      </c>
      <c r="B4" s="4" t="inlineStr">
        <is>
          <t>COMPANY BACKGROUND Sun Country Airlines Holdings, Inc. (together with its consolidated subsidiaries, "Sun Country" or the "Company") is the parent company of Sun Country, Inc., which is a certificated air carrier providing scheduled passenger service, air cargo service, charter air transportation and related services. Services are provided to the general public, cargo customers, military branches, collegiate and professional sports teams, wholesale tour operators, schools, companies and other individual entities for air transportation to various U.S. and international destinations. Except as otherwise stated, the financial information, accounting policies, and activities of Sun Country Airlines Holdings, Inc. are referred to as those of the "Company" or "Sun Country". Equity Transactions When certain investment funds managed by affiliates of Apollo Global Management, Inc. (the “Apollo Funds”) purchased the Company in 2018, SCA Horus Holdings, LLC, (the “Apollo Stockholder”) was issued 5,326,755 shares of common stock of SCA Acquisition Holdings, LLC with no par value. Also in 2018, SCA Acquisition Holdings, LLC issued 40,005,885 warrants to the Apollo Stockholder allowing it to acquire shares of common stock of SCA Acquisition Holdings, LLC at the exercise price of approximately $0.0005 per share. On January 31, 2020, all 40,005,885 outstanding warrants were exercised to purchase common stock of SCA Acquisition Holdings, LLC. In conjunction with the issuance of 1,416,645 shares of common stock of SCA Acquisition Holdings, LLC in 2018 to two stockholders, the Company issued recourse promissory notes of $3,500, which are included as Loans to Stockholders on the Consolidated Statements of Changes in Stockholders’ Equity. In February of 2021, these promissory notes were repaid in full with equivalent shares of stock. On January 31, 2020, SCA Acquisition Holdings, LLC was converted into a Delaware corporation pursuant to a statutory conversion and changed its name to Sun Country Airlines Holdings, Inc. In connection with the conversion to a corporation, all of the outstanding shares, warrants and options were converted into shares or rights to shares of Sun Country Airlines Holdings, I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 xml:space="preserve">BASIS OF PRESENTATION AND SUMMARY OF SIGNIFICANT ACCOUNTING POLICIES Principles of Consolidation – The consolidated financial statements include the accounts of Sun Country Airlines Holdings, Inc. and its subsidiaries and have been prepared in accordance with U.S. GAAP. All material intercompany balances and transactions have been eliminated in consolidation. The Company reclassified certain prior period amounts to conform to the current period presentation. The Company operates its fiscal year on a calendar year basis. Use of Estimates – The preparation of financial statements in conformity with GAAP requires management to make estimates and assumptions that affect the reported amounts of assets and liabilities, revenues and expenses and the disclosure of contingent assets and liabilities at the date of the financial statements and the reported amounts of revenues and expenses during the reporting periods. Actual results could differ from those estimates. Significant areas of judgment relate to passenger revenue recognition, maintenance under the built-in overhaul method, lease accounting, impairment of long-lived and intangible assets, and air traffic liabilities. Management believes that all adjustments necessary for the fair presentation of results, consisting of normally recurring items, have been included in the Consolidated Financial Statements. A summary of significant accounting policies consistently applied in the preparation of the accompanying financial statements is as follows: Revenue Recognition – Scheduled Service, Charter Service, and most ancillary revenues are recognized when the passenger flight occurs. Revenues exclude amounts collected on behalf of other parties, including transportation taxes. Scheduled Service. The Company initially defers ticket sales as an Air Traffic Liability and recognizes revenue when the passenger flight occurs. Unused non-refundable tickets expire at the date of scheduled travel and are recorded as revenue unless the customer notifies the Company in advance of such date that the customer will not travel. If notification is made, a travel credit is created for the face value, including ancillary fees, less applicable change fees. Travel credits may generally be redeemed toward future travel for up to 12 months after the date of the original booking. Therefore, these credits are recorded as a current liability on the Company's Consolidated Balance Sheets. The Company records an estimate for travel credits that will expire unused, otherwise known as breakage, in Passenger Revenue upon issuance of the travel credit. The estimated breakage rate is primarily based on historical experience of travel credit activity and other factors that may not be indicative of future trends, such as the COVID-19 pandemic, program changes or modifications that could affect the ultimate usage patterns of tickets and travel credits. The Company continuously monitors its breakage rate assumptions and may adjust its estimated breakage rate in the future. Changes in the Company’s estimated breakage rate impact revenue recognition prospectively. The Company currently accounts for direct selling costs, including credit card fees, and commissions, in accordance with the terms of each service. The expense is deferred and recognized when the travel occurs. Ancillary. Ancillary revenue consists primarily of revenue generated from air travel-related services such as baggage fees, seat selection and upgrade fees, priority check-in and boarding fees, other fees and on-board sales, which are recognized when the associated flight occurs. Revenue for change fees is deferred and recognized when the passenger travel occurs. Fees received in advance of the flight date are initially recorded as an Air Traffic Liability. Charter. Our Charter business includes ad hoc, repeat, short-term and long-term service contracts that typically include pass-through fuel arrangements. Under these Charter agreements, the Company is obligated to provide aircraft, crew, maintenance, and insurance for travel. Customers are generally responsible for aircraft fuel, transportation taxes, and certain other flight expenses, which are typically arranged by the Company. When functioning as the customers' agent for arranging such services, the Company records amounts reimbursable from the customer as revenues, net of the associated costs incurred to fulfill the performance obligations. In certain situations, the Company may be responsible for the aforementioned costs and is reimbursed by the customer. In these situations, the Company is the principal. The reimbursed costs are recognized as revenue and the costs are recognized as expenses on the Company's Statement of Operations. Revenue is recognized as the services are performed based on Block Hours operated on behalf of customers. The typical lead time for a charter flight is significantly less than one year; therefore, the Company does not capitalize costs related to obtaining the contract. Cargo. The ATSA is a six-year contract signed on December 13, 2019, and includes two, two-year extensions exercisable at Amazon’s option, providing for a total term of ten years if both extension options are exercised. Each extension must be exercised with at least 180 days’ prior written notice before the expiration of the then-current term. The ATSA has annual rate escalations. Cargo revenue is typically recognized based on hours flown, number of flights, and the number of aircraft operated during a reporting period. The ATSA contains three performance obligations: Flight Services, Heavy Maintenance and Fuel. As Sun Country is the principal in providing Flight Services, revenue and related costs are recognized gross on the Statement of Operations. Sun Country acts as the agent in providing the Heavy Maintenance and Fuel performance obligations, which are reimbursed by Amazon based on the actual costs incurred. Consumption of aircraft fuel and heavy maintenance are recognized in revenue, net of the associated costs incurred to fulfill the performance obligations. The ATSA with Amazon consists of three main revenue components; a fixed amount is received each month per aircraft, a fixed amount is received each month per flight, and an amount per block hour is received each month. The ATSA contains a SLA and penalties for certain delays and cancellations. The SLA can result in a bonus or penalty for the month depending on the Company's performance. When determining the transaction price, the Company will estimate the variable consideration and consideration payable to Amazon over the contract term. Each period, the Company updates its estimate for the variable consideration and consideration payable to the customer and treats the adjustment as an adjustment to the transaction price. When updating the estimate, the Company considers whether there are any changes in expected block hours, changes in expected bonuses or penalties based on performance, changes in warrants expected to be issued, and changes in reimbursable costs. The transaction price is allocated to the performance obligations based on their relative standalone selling price. The transaction price for Flight Services, which includes an upfront payment for startup costs, is reduced by the estimated value of warrants to be issued to Amazon based on expected performance under the ATSA. Loyalty Program Accounting – The Company records a liability for loyalty points earned by passengers under its Sun Country Rewards program using two methods: 1) a liability for points that are earned by passengers on purchases of the Company’s services is established by deferring revenue based on the redemption value net of breakage, and 2) a liability for points attributed to loyalty points issued to the Company’s co-branded credit card holders is established by deferring a portion of payments received from the Company’s co-branded agreement. The Company’s Sun Country Rewards program allows for the redemption of loyalty points to include payment towards air travel, land travel, taxes, and other ancillary purchases. The Company determines the standalone selling price of loyalty points issued using a redemption value approach, which considers the value a passenger will receive upon redemption of the loyalty points. Consideration allocated to loyalty points is deferred, net of estimated breakage, and recognized as Passenger Revenue when both the loyalty points have been redeemed and the passenger travel occurs. The Company estimates breakage for loyalty points that are not likely to be redeemed. These estimates are based on historical experience of loyalty point redemption activity and other factors, such as program changes and modifications that could affect the ultimate usage pattern of loyalty points. The current portion of the Loyalty Point Liability is an estimate primarily based on historical redemption patterns over the past 12 months, as well as other factors that may not be indicative of historical trends. Under the Company's co-branded credit card program, funds received for the marketing of a co-branded credit card and delivery of loyalty points are accounted for as a multiple-deliverable arrangement. The arrangement has two distinct performance obligations: loyalty points to be awarded, and brand and marketing. Funds received are allocated based on relative standalone selling price. Revenue for the brand and marketing performance obligation is recognized as revenue when earned and recorded in Other Revenue. Consideration allocated to loyalty points is deferred and recognized as Passenger Revenue when both the loyalty points have been redeemed and the passenger travel occurs. Cash and Equivalents – The Company considers all highly liquid investments with an original maturity of three months or less to be cash equivalents. The Company maintains cash balances at several financial institutions; at times, such balances may be in excess of insurance limits. The Company has not experienced any losses on these balances. Restricted Cash – The Company's Restricted Cash balance primarily relates to Charter revenue receipts received prior to the date of transportation. These amounts are also recorded as a component of the Company's Air Traffic Liabilities. DOT regulations require that Charter revenue receipts received prior to the date of transportation are maintained in a separate third-party escrow account. The restrictions are released once transportation is provided, which is typically within 12 months of booking. For that reason, the balance of Restricted Cash is classified as a current asset on the Company's Consolidated Balance Sheets. Investments – The Company's investments consist of Debt Securities and Certificates of Deposit. The Certificates of Deposit are recorded at cost, plus accrued interest. These certificates serve as collateral for letters of credit required by various airports and other vendors. All of the certificates have original maturities greater than 90 days. The Debt Securities are classified as Current Assets on the Consolidated Balance Sheets because the securities are highly liquid and are available to be quickly converted into known amounts of cash to fund current operations. These investments have original maturities of three months or greater. Most of the Company's Debt Securities will mature within one year. The Company limits its exposure to any one issuer or market sector, and largely limits its investments to investment grade quality securities. Securities downgraded below policy minimums after purchase will be disposed of in accordance with the Company’s investment policy. The Company's Debt Securities are classified as Available-for-Sale and are reported at fair value on the Company's Consolidated Balance Sheets. Unrealized gains and losses on the Company's Available-for-Sale securities are excluded from Net Income and are reported as a component of Accumulated Other Comprehensive Income, net of income tax effects, within Stockholders' Equity on the Consolidated Balance Sheets until realized. Realized gains and losses are recorded using the specific identification method and reflected in Other, net within Non-operating Income (Expense), net on the Company's Consolidated Statement of Operations. The Company did not realize any gains or losses on its Available-for-Sale investments for the years ended December 31, 2023 and 2022. Premiums and discounts recorded on Available-for-Sale debt securities are accounted for in Interest Income within Non-operating Income (Expense), net on the Company's Consolidated Statement of Operations. At each reporting period, the Company assesses its Available-for-Sale investments in an unrealized loss position to determine whether an impairment exists. The Company will record an impairment if management intends to sell an impaired security, will likely be required to sell a security before recovery of the entire amortized cost, or the same level of collectible cash flows from the security is no longer expected. The entire impairment will be included in Other, net within Non-operating Income (Expense), net on the Company's Consolidated Statement of Operations. The Company did not recognize any impairment losses on its Available-for-Sale investments for the years ended December 31, 2023 and 2022. Accounts Receivable – Accounts Receivable are recorded at the amount due from customers and do not bear interest. They consist primarily of amounts due from Amazon, credit card companies associated with ticket sales and Charter Service customers. The Company's Accounts Receivable balances at December 31, 2023 and 2022 also included $664 and $1,000, respectively, due from aircraft lessors related to maintenance deposits. Accounts outstanding longer than the contractual payment terms are considered past due. The Company determines its allowance for credit losses by considering a number of factors, including the length of time accounts receivable are past due, the Company’s previous loss history, the customer’s current ability to pay its obligation to the Company, and the condition of the general economy and the industry as a whole. During the years ended December 31, 2023, 2022 and 2021, $127, $70 and $17 in Accounts Receivable were written off, respectively. Lessor Maintenance Deposits – Certain of the Company’s aircraft lease agreements provide that the Company pay maintenance reserves monthly to aircraft lessors to be held as collateral in advance of major maintenance activities required to be performed by the Company. Generally, maintenance reserve payments are variable based on actual flight hours or cycles. These lease agreements provide that maintenance reserves are reimbursable to the Company upon completion of the maintenance event in an amount equal to the lesser of (1) the amount of the maintenance reserve held by the lessor associated with the specific maintenance event or (2) the qualifying costs related to the specific maintenance event. Maintenance reserve payments that are expected to be recoverable via reimbursable expenses are reflected as Lessor Maintenance Deposits on the accompanying Consolidated Balance Sheets. These deposits are expected to be reimbursed to the Company upon performance of maintenance activities. Upon completion of the maintenance event, the lessor is billed and the amount due is recorded in Accounts Receivable. Lessor Maintenance Deposits deemed improbable of recovery are expensed as incurred and recorded within Aircraft Rent. The Company makes certain assumptions at the inception of the lease and at each Balance Sheet date to determine the recoverability of maintenance deposits. These assumptions are based on various factors, such as the estimated time between the maintenance events, the cost of such maintenance events, the date the aircraft is due to be returned to the lessor, and the estimated number of flight hours and cycles the aircraft is to be utilized before it is purchased or returned to the lessor. Changes in estimates are accounted for on a prospective basis. As of December 31, 2023, all maintenance deposits are estimated to be recoverable either through reimbursable maintenance events or through application towards the purchase of the aircraft. On the Acquisition Date, the Company established a contra-asset to represent the Company’s obligation to perform planned maintenance events on leased aircraft held as of the Acquisition Date. As reimbursable maintenance events were performed and maintenance expense was incurred, the contra-asset was recognized as a reduction to Maintenance expense as reimbursable maintenance events are performed. Further, any balance remaining at the end of the lease term may be applied towards the purchase price of the leased aircraft. As of December 31, 2023 and 2022, the remaining balance of the contra-asset was $13,211. Inventory – Inventories primarily consist of expendable parts related to flight equipment, which cannot be economically repaired, reconditioned or reused after removal from the aircraft, are carried at average cost and charged to operations as consumed. An allowance for obsolescence and excess is provided over the remaining useful life of the related fleet for spare parts expected to be on hand at the date that aircraft type is retired from service. These parts are assumed to have an estimated residual value of 10% of the original cost. Leases – Lease classification is evaluated by the Company at lease commencement and when significant amendments are executed . The Company's leases generally do not provide a readily determinable implicit rate; therefore, the Company estimates the incremental borrowing rate to discount lease payments based on information available at lease commencement. The lease term consists of the noncancellable period of the lease and periods covered by options to extend the lease if the Company is reasonably certain to exercise the option. For leases of 12 months or less, the Company expenses lease payments on a straight-line basis over the lease term. Operating Lease Right-of-Use Asset and Liabilities For all operating leases with a term greater than 12 months, the Company recognizes a right-of-use asset and a lease liability at the lease commencement date based on the estimated present value of future minimum lease payments, which includes certain lease and non-lease components, over the lease term. Operating Lease Right-of-use Assets and Operating Lease Obligations have their own lines on the Consolidated Balance Sheets. Finance Leases Finance leases are initially recorded at the net present value of future minimum lease payments, which includes certain lease and non-lease components. Finance leases generally have one of these five attributes: 1) ownership of the underlying asset transfers to the Company at the end of the lease term, 2) the lease agreement contains a purchase option that the Company is reasonably certain to exercise, 3) the lease term represents the major part of the asset’s economic life , 4) the present value of lease payments over the lease term equals or exceeds substantially all of the fair value of the asset, and 5) the underlying asset is so specialized in nature that it provides no alternative use to the lessor after the lease term . Finance Lease Assets are presented separately on the Consolidated Balance Sheets. The Company depreciates Finance Lease Assets consistent with its useful life policy presented in the table below. Leased Aircraft Return Costs The Company's aircraft lease agreements often contain provisions that require the Company to return aircraft airframes, engines, and other aircraft components to the lessor in a certain condition or pay an amount to the lessor based on the airframe and engine's actual return condition. Lease return costs are recognized beginning when it is probable that such costs will be incurred and they can be estimated. The Company assesses the need to accrue lease return costs periodically throughout the year or whenever facts and circumstances warrant an assessment. When costs become both probable and estimable, lease return costs are expensed as a component of Aircraft Rent expense on the Consolidated Statements of Operations. Property &amp; Equipment – Property and equipment are recorded at cost or fair value at the Acquisition Date and depreciated, when the asset is ready for its intended use, on a straight-line basis to an estimated residual value over their estimated useful lives or lease term (if applicable), whichever is shorter, as follows: Airframes 10-25 years (depending on age) Engines – Core 7 or 12 years (based on remaining cycles) Engines - Initial Greentime (time remaining until the first scheduled major maintenance event) 1 st scheduled maintenance event Leasehold Improvements, Aircraft, Other 3-25 years (or life of lease, if shorter) Office and Ground Equipment 5-7 years Computer Hardware and Software 3-5 years Property and Equipment under Finance Leases (1) Lesser of the lease term or economic life Rotable Parts Average remaining life of aircraft fleet, currently estimated to be 10 years _____________________________ (1) For finance leases where the Company is reasonably certain to exercise the purchase option, the lease asset value is assigned to the engine and airframe components which are depreciated on a straight-line basis in accordance with the useful lives outlined in the table above. Our tangible assets consist primarily of Aircraft and Flight Equipment, which are mobile across geographic markets. Therefore, assets are not allocated to specific geographic regions. Modifications that enhance the operating performance or extend the useful lives of leased airframes are considered leasehold improvements and are capitalized and depreciated over the economic life of the asset or the term of the lease, whichever is shorter. Similar modifications made to owned aircraft are capitalized and depreciated consistent with the Company’s policy. The Company capitalizes certain internal and external costs associated with the acquisition and development of internal-use software for new products, and enhancements to existing products, that have reached the application development stage and meet recoverability tests. Capitalized costs include external direct costs of materials and services utilized in developing or obtaining internal-use software, and labor cost for employees who are directly associated with, and devote time to, internal-use software projects. The Company depreciates Rotable Parts to an estimated residual value using the pooling life method. Depreciation under the pooling life method is calculated over the estimated average useful life of the passenger aircraft fleet. The Company capitalizes certain costs of activities necessary to get the asset ready for its intended use. Capitalized interest represents interest costs incurred during the aircraft induction period, capitalization ceases when the asset is ready for service. Airframe and Engine Maintenance – The Company accounts for non-major maintenance and repair costs incurred, as well as major maintenance costs of owned airframes, all leased airframes, and engines acquired via operating leases, using the expense as incurred method. Certain costs covered by third-party maintenance agreements are charged to expense based on fleet utilization, as defined by the contract. These expenses are reported as a component of Maintenance expense on the accompanying Consolidated Statements of Operations. The Company applies the built-in overhaul method for significant maintenance costs of owned engines, as well as to engines acquired via finance leases where the Company is reasonably certain to exercise a purchase option. Under this method, engine values are separated into amounts for life limited parts and “greentime”, representing the value of the engine for the time on-wing remaining until the next anticipated major maintenance event. Life limited parts are capitalized based on catalog rates published by the original equipment manufacturer and depreciated over their estimated useful lives. Initial engine "greentime" and subsequent major engine maintenance events are capitalized and depreciated until the next anticipated major maintenance event, assuming no residual value. The period until the next scheduled major maintenance event is estimated based on assumptions such as estimated cycles, hours, and months, required maintenance intervals, and the age/condition of related parts. These assumptions may change based on forecasted aircraft utilization changes, updates to government regulations, and manufacturer maintenance intervals, as well as unplanned incidents causing damage requiring a major maintenance event prior to a scheduled visit. If the estimated timing of the next maintenance event changes, the related depreciation period changes prospectively. These expenses are reported as a component of Depreciation and Amortization on the accompanying Consolidated Statements of Operations. Asset Impairment Analysis – Long-lived assets, such as Property &amp; Equipment and Finite-Lived Intangible Assets are reviewed for impairment whenever events or changes in circumstances indicate that the carrying amount of an asset (or asset group) may not be recoverable. If circumstances require a long-lived asset or asset group be tested for impairment, the Company first compares th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nd third-party independent appraisals, as considered necessary. No impairment losses on the Company's long-lived assets were recognized during the years ended December 31, 2023, 2022 or 2021. Goodwill and Other Intangible Assets – Goodwill represents the excess purchase price over the estimated fair value of net assets acquired in a business combination. Indefinite-Lived Intangible Assets represents a tradename acquired in a business combination. Finite-Lived Intangible Assets represent customer relationships acquired in a business combination and over-market lease assets acquired when the Company purchased five Owned Aircraft Held for Operating Lease. Goodwill and Other Indefinite-Lived Intangible Assets must be tested for impairment at least annually, or more frequently if events or changes in circumstances indicate that they might be impaired. Goodwill is tested at the reporting unit level. The Company has two reporting units: Passenger and Cargo, all Goodwill is related to the passenger reporting unit. Finite-Lived Intangible Assets are amortized over an estimated useful life. The estimated useful life for the Company's customer relationship intangible asset was based on several factors, including the effects of demand, competition, contractual relationship, and other business factors. The Company concluded that the customer relationships Finite-Lived Intangible Assets have an estimated life of 12 years and are being amortized over this period on a straight-line basis. The Company's over-market lease asset will be amortized over the remaining lease terms for the respective aircraft, which ranged from 1.2-2.7 years as of the acquisition date and 0.9-1.9 years remain as of December 31, 2023. See Note 6 included within these Consolidated Financial Statements for more information on the Company's over-market lease asset. The value of Goodwill and Other Indefinite-lived Intangible Assets is assessed under either a qualitative or quantitative approach. Under a qualitative approach, the Company considers various market factors, including certain key assumptions, such as the market value of the airline and other airlines, fuel prices, the overall economy, passenger yields and changes to the regulatory environment. The Company analyzes these factors to determine if events and circumstances have affected the fair value of Goodwill and Other Indefinite-lived Intangible Assets. If it is determined that it is more likely than not that the asset may be impaired, the Company uses a quantitative approach to determine the reporting unit or intangible asset’s fair value incorporating the key assumptions listed below. An impairment charge is recorded for the amount of carrying value that exceeds the determined fair value as of the testing date. When the Company evaluates Goodwill or its Other Indefinite-Lived Intangible Assets for impairment using a quantitative approach, the Company utilizes market and income approach valuation techniques. These measurements include the following key assumptions, 1) forecasted revenues, expenses and cash flows, 2) current discount rates, 3) observable market transactions, and 4) anticipated changes to the regulatory environment. These assumptions are consistent with those that hypothetical market participants would use. Because the Company is required to make estimates and assumptions when evaluating Goodwill and Other Indefinite-Lived Intangible Assets for impairment, actual transaction amounts may differ materially from these estimates. The Company performed its most recent annual Goodwill and Other Indefinite-Lived Intangible Assets impairment analysis as of October 1, 2023. The Company did not recognize any impairment losses for the years ended December 31, 2023, 2022 or 2021. Income Taxes –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All Deferred Tax Assets and Liabilities, along with any related valuation allowance, are classified as noncurrent on the Consolidated Balance Sheets. Interest and penalties on uncertain tax positions, to the extent they exist, are included in the Company’s provision for income taxes. The provision for income taxes represents the current tax expense for the period and the change during the period in Deferred Tax Assets and Liabilities. TRA Liability – In connection with the Company’s IPO, the legal entity Sun Country Airlines Holdings, Inc. entered into a TRA with pre-IPO stockholders (the “TRA holders”). The TRA provides for the payment by the Company to the TRA holders of 85% of the amount of cash savings, if any, in U.S. federal, state, local, and foreign income tax that the Company actually realizes (or are deemed to realize in certain circumstances) as a result of certain tax attributes that existed at the time of the IPO (the “Pre-IPO Tax Attributes”). The Company will retain the benefit of the remaining 15% of these cash savings. Prior to the expiration of the dividend and capital distribution restrictions included in the CARES Act on September 30, 2022, the TRA Liability was subject to adjustments as a result of changes in taxable income earned during the restricted period. Future adjustments in the TRA liability balance and/or timing of TRA liability payments are contingent upon, among other things, 1) generation of future taxable income over the term of the TRA, 2) the Company’s participation in future government programs, and 3) future changes in tax laws. All adjustments to the TRA liability were recorded in Other, net within Non-Operating Income (Expense), net in the Company’s Consolidated Statements of Operations. Pursuant to certain CARES Act restrictions, payments under the TRA were prohibited through September 30, 2022. The Company began making TRA payments during the year ended December 31, 2023. TRA payments are classified as Financing Activities in the Company's Consolidated Statement of Cash Flows. The portion of the TRA expected to be paid in 2024 is reflected as a current liability on the Consolidated Balance Sheets. All other amounts are reflected as a non-current liability on the Consolidated Balance Sheets. Aircraft Fuel - Aircraft fuel expense includes jet fuel, federal and state taxes, other fees and the mark-to-market gains and losses associated with the Company's fuel derivative contracts since it does not apply hedge accounting. As of December 31, 2023 and 2022, the Company had no outstanding fuel deriva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Sun Country is a certificated air carrier generating Operating Revenues from Scheduled Service, Charter Service, Ancillary, Cargo and Other revenue. Scheduled Service revenue mainly consists of base fares. Charter Service revenue is primarily generated through service provided to the DoD, collegiate and professional sports teams, and casinos. Ancillary revenues consist of revenue earned from air travel-related services such as baggage fees, seat selection and upgrade fees, priority check-in and boarding fees, other fees and on-board sales. Cargo consists of revenue earned from flying cargo aircraft for Amazon under the ATSA. Other Revenue consists primarily of revenue from services in connection with Sun Country Vacations products and rental revenue related to certain transactions where the Company acts as an aircraft lessor. The significant categories comprising Operating Revenues are as follows: Year Ended December 31, 2023 2022 2021 Scheduled Service $ 453,862 $ 438,308 $ 279,377 Charter 190,128 161,619 127,331 Ancillary 276,133 192,506 117,237 Passenger 920,123 792,433 523,945 Cargo 99,735 90,350 91,428 Other 29,762 11,661 7,642 Total Operating Revenue $ 1,049,620 $ 894,444 $ 623,015 The Company attributes and measures its Operating Revenue by geographic region as defined by the DOT for airline reporting based upon the origin of each passenger and cargo flight segment. The Company’s operations are highly concentrated in the U.S., but include service to many international locations, primarily based on Scheduled Service to Latin America during the winter season and on military Charter Services. Total Operating Revenues by geographic region are as follows: Year Ended December 31, 2023 2022 2021 Domestic $ 1,008,582 $ 857,764 $ 597,005 Latin America 40,548 36,537 24,646 Other 490 143 1,364 Total Operating Revenue $ 1,049,620 $ 894,444 $ 623,015 Contract Balances The Company’s contract assets primarily relate to costs incurred to get Amazon cargo aircraft ready for service. The balances are included in Other Current Assets and Other Assets on the Consolidated Balance Sheets. The Company’s contract liabilities are comprised of: 1) ticket sales for transportation that has not yet been provided (reported as Air Traffic Liabilities on the Consolidated Balance Sheets), 2) outstanding loyalty points that may be redeemed for future travel and other non-air travel awards (reported as Loyalty Program Liabilities on the Consolidated Balance Sheets) and, 3) the Amazon Deferred Up-front Payment received (reported within Other Current Liabilities and Other Long-term Liabilities on the Consolidated Balance Sheets). As part of the ATSA executed in December 2019, Amazon paid the Company $10,300 toward start-up costs. Upon signing the ATSA, Amazon received 632,183 fully vested warrants to purchase the Company’s common stock, with a fair value of $4,667. This fair value was assigned to a portion of the $10,300 cash received from Amazon and the remaining $5,633 was recorded in Other Liabilities on the Company’s Consolidated Balance Sheets. This deferred up-front payment is being amortized into revenue on a pro-rata basis over the initial six years of the ATSA and is immaterial on an annual basis. Contract Assets and Liabilities are as follows: December 31, 2023 2022 Contract Assets Costs to fulfill contract with Amazon $ 1,493 $ 2,195 Total Contract Assets $ 1,493 $ 2,195 Contract Liabilities Air Traffic Liabilities $ 157,996 $ 157,995 Loyalty Program Liabilities 13,737 15,437 Amazon Deferred Up-front Payment 2,225 3,271 Total Contract Liabilities $ 173,958 $ 176,703 The balance in the Air Traffic Liabilities fluctuates with seasonal travel patterns. Most tickets can be purchased no more than 12 months in advance, therefore any revenue associated with tickets sold for future travel will be recognized within that timeframe. For the year ended December 31, 2023, $154,055 of revenue was recognized in Passenger revenue that was included in the Air Traffic Liabilities as of December 31, 2022. Loyalty Program The Sun Country Rewards program provides loyalty awards to program members based on accumulated loyalty points. The Company records a liability for loyalty points earned by passengers under the Sun Country Rewards program using two methods: 1) a liability for points that are earned by passengers on purchases of the Company’s services is established by deferring revenue based on the redemption value, net of estimated loyalty points that will expire unused, or breakage, and 2) a liability for points attributed to loyalty points issued to the Company’s co-branded credit card holders is established by deferring a portion of payments received from the Company’s co-branded agreement. The balance of the Loyalty Program Liabilities fluctuates based on seasonal patterns, which impacts the volume of loyalty points awarded through travel or issued to co-branded credit card and other partners (deferral of revenue) and loyalty points redeemed (recognition of revenue). Due to these reasons, the timing of loyalty point redemptions can vary significantly. Changes in the Loyalty Program Liabilities are as follows: 2023 2022 Balance - January 1 $ 15,437 $ 19,718 Loyalty Points Earned 8,250 7,052 Loyalty Points Redeemed (1) (9,950) (11,333) Balance - December 31 $ 13,737 $ 15,437 ________________________________ (1) Loyalty points are combined in one homogenous pool, that includes both air and non-air travel awards, and are not separately identifiable. As such, the revenue recognized is comprised of points that were part of the Loyalty Program Liabilities balance at the beginning of the period, as well as points that were earned during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hows the computation of basic and diluted earnings per share: Year Ended December 31, 2023 2022 2021 Net Income $ 72,181 $ 17,676 $ 81,248 Denominator: Weighted Average Common Shares Outstanding - Basic 55,507,144 57,951,955 55,182,811 Dilutive effect of Stock Options, RSUs and Warrants (1) 3,017,508 3,094,640 4,141,229 Weighted Average Common Shares Outstanding - Diluted 58,524,652 61,046,595 59,324,040 Basic earnings per share $ 1.30 $ 0.31 $ 1.47 Diluted earnings per share $ 1.23 $ 0.29 $ 1.37 _________________________________ (1) There were 2,798,154, 3,178,533 and 3,636,771 performance-based stock options outstanding at December 31, 2023, 2022, and 2021, respectively. As of December 31, 2023, 2022, and 2021, 100.0%, 32.5% and none of the performance-based stock options had vested, respectively. As of December 31, 2022, 59% of the performance-based stock options were expected to vest, as compared to 75% in 2021. The Company's anti-dilutive shares for the periods presented were immaterial to the Consolidated Financial Statements for the years ended December 31, 2023,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IRCRAFT</t>
        </is>
      </c>
      <c r="B1" s="2" t="inlineStr">
        <is>
          <t>12 Months Ended</t>
        </is>
      </c>
    </row>
    <row r="2">
      <c r="B2" s="2" t="inlineStr">
        <is>
          <t>Dec. 31, 2023</t>
        </is>
      </c>
    </row>
    <row r="3">
      <c r="A3" s="3" t="inlineStr">
        <is>
          <t>Property, Plant and Equipment [Abstract]</t>
        </is>
      </c>
      <c r="B3" s="4" t="inlineStr">
        <is>
          <t xml:space="preserve"> </t>
        </is>
      </c>
    </row>
    <row r="4">
      <c r="A4" s="4" t="inlineStr">
        <is>
          <t>AIRCRAFT</t>
        </is>
      </c>
      <c r="B4" s="4" t="inlineStr">
        <is>
          <t>AIRCRAFT As of December 31, 2023, Sun Country's fleet consisted of 60 Boeing 737-NG aircraft, comprised of 55 Boeing 737-800s and five Boeing 737-900ERs. The following tables summarize the Company’s aircraft fleet activity for the years ended 2023 and 2022, respectively: December 31, 2022 Additions Reclassifications Removals December 31, 2023 Passenger: Owned 29 1 — (1) 29 Finance leases (1) 11 — 2 — 13 Operating leases 2 — (2) — — Sun Country Airlines' Fleet 42 1 — (1) 42 Cargo: Aircraft Operated for Amazon 12 — — — 12 Other: Owned Aircraft Held for Operating Lease — 5 — — 5 Subleased Aircraft (2) — 1 — — 1 Total Aircraft Operated 54 7 — (1) 60 December 31, 2021 Additions Reclassifications Removals December 31, 2022 Passenger: Owned 21 5 4 (1) 29 Finance leases (3) 9 2 — — 11 Operating leases 6 — (4) — 2 Sun Country Airlines' Fleet 36 7 — (1) 42 Cargo: Aircraft Operated for Amazon 12 — — — 12 Total Aircraft Operated 48 7 — (1) 54 (1) Two aircraft operating leases were reclassified into finance leases, as further described below. (2) The head lease associated with this sublease is classified as a finance lease. (3) Two aircraft operating leases were reclassified into finance leases and two separate aircraft finance lease purchase options were exercised, resulting in a net change of zero finance lease reclassifications. During the year ended December 31, 2023, the Company acquired five 737-900ERs that are currently on lease to an unaffiliated airline. The five Owned Aircraft Held for Operating Lease were financed through a term loan arrangement. See Note 6 of these Consolidated Financial Statements for more information on this transaction. Additionally, during the year ended December 31, 2023, the Company acquired one incremental aircraft and executed two lease amendments to purchase two aircraft at the end of their respective lease terms. The lease amendments modified the classification of these leases from operating leases to finance leases and have expiration dates in fiscal year 2024. During the year ended December 31, 2023, management retired one aircraft, the impact of which was not material. During the year ended December 31, 2023, the Company took control of one aircraft through a finance lease arrangement, which was subsequently subleased. The sublease expires in the fourth quarter of 2024. The aircraft will be delivered to Sun Country on the sublease expiry date and the aircraft will continue to be leased by the Company. The aircraft is expected to be inducted into the Company's fleet upon redelivery. Of the 34 Owned aircraft and Owned Aircraft Held for Operating Lease as of December 31, 2023, 31 were financed and three aircraft were unencumbered. During the year ended December 31, 2022, the Company executed lease amendments to purchase two aircraft at the end of the lease term, which modified the lease classification from operating leases to finance leases with expiration dates in fiscal year 2026 and retired one aircraft. Further, the Company purchased two aircraft previously classified as finance leases using proceeds from the issuance of Class A and Class B pass-through trust certificates (the "2022-1 EETC") and purchased two aircraft previously classified as operating leases. The Company also acquired seven incremental 737-800 aircraft, five of which were financed using proceeds from the 2022-1 EETC and two through a finance lease arrangement that is set to expire in fiscal year 2030. Depreciation, amortization, and rent expense on aircraft is as follows: Year Ended December 31, Aircraft Status Expense Type 2023 2022 2021 Owned Depreciation $ 55,260 $ 40,311 $ 35,855 Finance Leased Amortization 20,122 16,871 11,507 Operating Leased Aircraft Rent (1) 2,281 8,768 17,653 $ 77,663 $ 65,950 $ 65,015 _________________________________ (1) Aircraft Rent expense includes credits for the amortization of over-market liabilities established at the Acquisition Date. Depreciation expense on owned aircraft and amortization expense on finance leased aircraft are both classified in Depreciation and Amortization o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SSET ACQUISITIONS</t>
        </is>
      </c>
      <c r="B4" s="4" t="inlineStr">
        <is>
          <t>ASSET ACQUISITIONS During the year ended December 31, 2023, the Company acquired five Owned Aircraft Held for Operating Lease. The table below reflects the cumulative balances of the five aircraft as of the acquisition dates: Asset Balance Sheet Classification Owned Aircraft Held for Operating Lease Aircraft and Flight Equipment Held for Operating Lease $ 114,652 Maintenance Rights Asset Aircraft and Flight Equipment Held for Operating Lease 39,533 Over-Market Asset Other Intangible Assets, net 3,741 Total $ 157,926 The purchase price was assigned to the assets based upon their relative fair values as of the acquisition date. The Company estimated the fair value of the Owned Aircraft Held for Operating Lease principally based on market appraisals. The appraisals were based on an analysis of the economic conditions impacting both the airline industry and broader economy, the current fuel price environment, aircraft order data, passenger traffic levels, and qualitative and quantitative characteristics impacting the value of the acquired aircraft. The fair value of the Maintenance Rights Asset was determined using a discounted cash flow method based on aircraft utilization levels at the time of the acquisition and the applicable rates as specified within the lease agreements. The fair value of the Over-Market Asset was determined using a discounted cash flow model that involves the comparison of contractual lease cash flows to the estimated at-market lease payments for an aircraft of the same type and age. The purchase of the Owned Aircraft Held for Operating Lease was financed using the proceeds from a term loan credit facility with a face amount of $119,200 and the Company's cash. For more information on the term loan credit facility, see Note 8 of these Consolidated Financial Statements. Owned Aircraft Held for Operating Lease The Company obtained outright ownership of the Owned Aircraft Held for Operating Lease upon purchase and assumed the position of lessor until the end of the related aircraft lease terms. The Company is entitled to fixed payments over the remaining lease term for each aircraft, which expire at various dates between the fourth quarter of 2024 and the fourth quarter of 2025. On each lease expiry date, the Owned Aircraft Held for Operating Lease will be redelivered to Sun Country and are expected to be inducted into the Company’s fleet. The rental revenue associated with the Owned Aircraft Held for Operating Lease is recognized as it is earned and is included in Other Revenue. The Company has recognized $17,689 of rental revenue during the year ended December 31, 2023. Maintenance Rights Asset Upon purchase of the Owned Aircraft Held for Operating Lease, the Company recognized a Maintenance Rights Asset which represents the Company’s contractual right to receive the aircraft in a specified maintenance condition at the end of the lease. The acquired leases contain an end of lease compensation clause whereby the lessee is required to perform the maintenance tasks needed to physically restore the airframe and engines to full-life condition or remit a cash payment to compensate the Company for the maintenance shortfall. The asset represents the difference between the Owned Aircraft Held for Operating Lease’s physical maintenance condition as of the purchase date and the contractual return condition at the end of the lease term. The Maintenance Rights Asset is not depreciated over the lease term, nor will it accrete as additional life is consumed on the aircraft. Over-Market Asset Upon purchase of the Owned Aircraft Held for Operating Lease, the Company recognized an intangible asset representing lease terms which are favorable to the lessor, as compared with market terms of similar leases. The asset will be amortized over the remaining lease terms for the respective aircraft, which range from 0.9-1.9 years as of December 31, 2023. The amortization will be recognized as contra-revenue, offsetting the rental revenue associated with the Owned Aircraft Held for Operating Lease included in Other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omponents of Goodwill and Other Intangible Assets were as follows: December 31, 2023 Gross Carrying Accumulated Net Carrying Goodwill $ 222,223 $ — $ 222,223 Intangible Assets with Finite Lives: Customer Relationships 48,000 (22,890) 25,110 Over-Market Asset 3,741 (1,300) 2,441 Intangible Assets with Indefinite Lives: Tradename 56,000 — 56,000 Total Other Intangible Assets 107,741 (24,190) 83,551 Total Goodwill and Other Intangible Assets $ 329,964 $ (24,190) $ 305,774 December 31, 2022 Gross Carrying Accumulated Net Carrying Goodwill $ 222,223 $ — $ 222,223 Intangible Assets with Finite Lives: Customer Relationships 48,000 (18,890) 29,110 Intangible Assets with Indefinite Lives: Tradename 56,000 — 56,000 Total Other Intangible Assets 104,000 (18,890) 85,110 Total Goodwill and Other Intangible Assets $ 326,223 $ (18,890) $ 307,333 The Company recognized $5,300 of amortization expense on intangible assets with finite-lives during the year ended December 31, 2023, $1,300 of which is associated with the over-market asset amortization and is recorded as contra revenue within Other Revenue on the Consolidated Statements of Operations. The Company recognized $4,000 of amortization expense on intangible assets with finite-lives during both the years ended December 31, 2022 and 2021. Estimated future annual amortization on the Company's intangible assets with finite-lives is as follows: December 31 Annual Amortization of Intangible Assets with Finite-Lives 2024 $ 5,713 2025 4,728 2026 4,000 2027 4,000 2028 4,000 Thereafter 5,110 Total $ 27,5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Long-term Debt Term Loan Credit Facility During the year ended December 31, 2023, the Company executed a term loan credit facility with a face amount of $119,200 for the purpose of financing the five Owned Aircraft Held for Operating Lease. The loan is to be repaid monthly through March 2030. During the lease term, payments collected from the lessee will be applied directly to the repayment of principal and interest on the term loan credit facility. The Owned Aircraft Held for Operating Lease, as well as the related lease payments received from the lessee, are pledged as collateral. During the year ended December 31, 2023, the Company recorded $1,820 in debt issuance costs associated with the term loan credit facility. The interest rate on the term loan credit facility is determined by using a base rate, which resets monthly, plus an applicable margin, and a fixed credit spread adjustment of 0.1%. The applicable margin during the lease term is fixed at 3.75%, and is subsequently reduced to 3.25% once the aircraft have been redelivered to the Company and a LTV ratio calculation is completed at the end of the lease term. The interest rate in effect as of December 31, 2023 was 9.2%. To the extent that the LTV ratio exceeds 75% at the end of the lease term, a principal prepayment will be required in order to reduce the ratio to 75%. If at any point within 12 months of the end of the lease term for each respective aircraft the Company deems it probable that a principal prepayment will be required in order to reduce the LTV ratio to 75%, and such amount can be reasonably estimated, the estimated principal prepayment amount will be reclassified from Long-term Debt, net to Current Maturities of Long-Term Debt, net on the Company's Consolidated Balance Sheets. In the event a principal prepayment is required, amounts received under the end of lease maintenance compensation clause may be applied towards the prepayment. During the fourth quarter of 2023, one of the Owned Aircraft Held for Operating Lease was within 12 months of the end of its lease term. The Company obtained an appraisal on the aircraft from an independent, third-party specialist, which confirmed that the LTV level was not in excess of 75% as of the test date. As a result, no amounts related to an estimated principal prepayment have been reclassified from Long-term Debt, net to Current Maturities of Long-Term Debt, net on the Company's Consolidated Balance Sheets as of December 31, 2023. Pass-Through Trust Certificates During March 2022, the Company arranged for the issuance of the 2022-1 EETC in an aggregate face amount of $188,277 for the purpose of financing or refinancing 13 aircraft. The Company is required to make bi-annual principal and interest payments each March and September, through March 2031. These notes bear interest at an annual rate between 4.84% and 5.75%. The weighted average interest rate was 5.05% as of December 31, 2023. In December 2019, the Company arranged for the issuance of Class A, Class B and Class C trust certificates Series 2019-1 (the “2019-1 EETC”), in an aggregate face amount of $248,587 for the purpose of financing or refinancing 13 used aircraft, which was completed in 2020. The Company is required to make bi-annual principal and interest payments each June and December, through December 2027. These notes bear interest at an annual rate between 4.13% and 6.95%. The weighted average interest rate was 4.30% as of December 31, 2023. CARES Act Loan Program Under the CARES Act Loan Program, the Company received a $45,000 loan from the Treasury on October 26, 2020, which was repaid in full on March 24, 2021. Long-term Debt includes the following: December 31, 2023 2022 2019-1 EETC (see terms and conditions above) $ 138,423 $ 176,697 2022-1 EETC (see terms and conditions above) 158,775 179,019 Term Loan Credit Facility (see terms and conditions above) 108,442 — Total Debt 405,640 355,716 Less: Unamortized debt issuance costs (3,995) (3,481) Less: Current Maturities of Long-term Debt, net (74,177) (57,548) Total Long-term Debt, net $ 327,468 $ 294,687 Future maturities of the outstanding Debt are as follows: December 31 Debt Principal Amortization of Debt Net Debt 2024 $ 75,364 $ (1,188) $ 74,176 2025 79,998 (956) 79,042 2026 61,158 (709) 60,449 2027 65,182 (525) 64,657 2028 36,370 (337) 36,033 Thereafter 87,568 (280) 87,288 Total $ 405,640 $ (3,995) $ 401,645 The fair value of Debt was $383,061 and $324,059 as of December 31, 2023 and December 31, 2022, respectively. The fair value of the Company’s debt was based on the discounted amount of future cash flows using the Company’s end-of-period estimated incremental borrowing rate for similar obligations. The estimates were primarily based on Level 3 inputs. Credit Facilities On February 10, 2021, the Company executed the Credit Agreement with a group of lenders that replaced the Company’s prior $25,000 asset-based revolving credit facility. The Credit Agreement included a $25,000 Revolving Credit Facility and a $90,000 DDTL, which are collectively referred to as the “Credit Facilities". The interest rate on borrowings is determined by various alternative base rates plus an applicable margin ranging from 4% to 5%. In addition, there is a commitment fee on the unused Revolving Credit Facility of 0.5%. The proceeds from the Revolving Credit Facility can be used for general corporate purposes, whereas proceeds from the Delayed Draw Term Loan Facility were to be used solely to finance the acquisition of aircraft or engines to be registered in the United States. The Credit Agreement includes financial covenants that require a minimum trailing 12-month EBITDAR ($87,700 as of March 31, 2022 and beyond) and a minimum liquidity, as defined within the Credit Agreement, of $30,000 at the close of any business day. The Company was in compliance with these covenants as of December 31, 2023 and December 31, 2022. During 2021, the Company drew $80,500 on the DDTL to purchase six aircraft, which were previously under operating leases. During the first quarter of 2022, the Company repaid the outstanding balance of the DDTL in full using proceeds it received from the 2022-1 EETC, which terminated the DDTL. As a result, no amounts under the DDTL were available to the Company as of December 31, 2023 or 2022. The Company recorded a $1,557 loss on extinguishment of debt related to the repayment of the DDTL in 2022, which represented the write-off of the unamortized deferred financing costs. As of December 31, 2023, the Company had $24,650 of financing available through the Revolving Credit Facility, as $350 had been pledged to support a letter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ssee and Sublease Arrangements The Company classifies its Leases into three categories: Aircraft, Real Estate, and Other. Aircraft leases consist of aircrafts, engines, and aircraft equipment under lease agreements. As of December 31, 2023, the Company had 14 leases for aircraft, all of which were under finance leases. Real estate leases consist of leased hangar and headquarter facilities, a simulator housing facility, and other leases consist of non-aircraft equipment under operating lease agreements. Real estate and other leases generally have initial terms of up to ten years. The Company’s Cargo fleet of 12 aircraft is subleased directly from Amazon and the Company operates them pursuant to the ATSA. Based upon review of the ATSA, the sublease arrangement does not qualify as a lease, because the Company does not control the use of the aircraft. As such, no right-of-use asset and lease liability is recognized in these financial statements for the Amazon arrangement. During the year ended December 31, 2023 the Company entered into one sublease arrangement. The sublease is classified as an operating lease. This sublease arrangement does not relieve the Company of its primary lease obligations with the lessor (the "head lease"). Therefore the Company continues to account for the head lease as a finance lease. The Company is entitled to fixed payments over the remaining lease term, with additional variable lease payments based on aircraft utilization. The sublease expires in the fourth quarter of 2024. The aircraft will be delivered to Sun Country on the sublease expiry date and the aircraft will continue to be leased by the Company. The aircraft is expected to be inducted into the Company's fleet upon redelivery. The rental revenue associated with the sublease is recognized as it is earned and is included in Other Revenue. The rental revenue was immaterial during the year ended December 31, 2023. Future undiscounted cash flows expected to be received in 2024 are nominal. The Company also has various airport terminal agreements which include provisions for variable lease payments which are based on several factors, including, but not limited to, number of carriers, enplaned passengers, and airports’ annual operating budgets. Due to the variable nature of the rates, these leases are not recorded on the Company’s Consolidated Balance Sheets as a right-of-use asset and lease liability. Certain aircraft lease agreements include an option to extend the lease term beyond the original expiration date. As of December 31, 2023, the Company remains uncertain as to whether it will exercise any of the available extension options. As such, the Company’s finance lease obligations do not reflect lease payments associated with extension periods that remain unexercised. Also, none of the Company’s aircraft leases contain an early termination provision. Certain aircraft lease agreements grant the Company the option to purchase the aircraft at the end of the lease term. To the extent the Company is reasonably certain to exercise the purchase option, the lease arrangement has been accounted for as a finance lease with the purchase option price recognized as part of the lease obligation. Lessor Arrangements During the year ended December 31, 2023, the Company acquired five Owned Aircraft Held for Operating Lease. The Company obtained outright ownership of the Owned Aircraft Held for Operating Lease upon purchase and assumed the position of lessor until the end of the related aircraft lease terms. The Company is entitled to fixed payments over the remaining lease term for each aircraft, which expire at various dates between the fourth quarter of 2024 and the fourth quarter of 2025. On each lease expiry date, the Owned Aircraft Held for Operating Lease will be redelivered to Sun Country and are expected to be inducted into the Company’s fleet. The rental revenue associated with the Owned Aircraft Held for Operating Lease is recognized as it is earned and is included in Other Revenue. The Company recognized $17,689 of rental revenue during the year ended December 31, 2023. Future undiscounted cash flows of $24,790 and $10,026 are expected to be received in 2024 and 2025, respectively. Upon acquisition of the Owned Aircraft held for Operating Lease, the Company recognized a Maintenance Rights Asset associated with the acquired leases. The Maintenance Rights Asset represents an end of lease compensation clause, whereby the lessee is required to perform the maintenance tasks needed to physically restore the airframe and engines to full-life condition or remit a cash payment to compensate the Company for the maintenance shortfall. See Note 6 The following table summarizes the lease-related assets and liabilities recorded on the Company’s Consolidated Balance Sheets: December 31, Classification 2023 2022 Assets Finance lease assets, net Property and Equipment, net $ 243,060 $ 221,727 Operating lease assets Operating Lease Right-of-use Assets 14,917 22,182 Owned Aircraft and Flight Equipment Held for Operating Lease Property and Equipment, net 147,584 — Total lease assets $ 405,561 $ 243,909 Liabilities Current: Finance lease liabilities Short-term Finance Lease Obligations $ 44,756 $ 17,990 Operating lease liabilities Short-term Operating Lease Obligations 2,219 6,296 Long-term: Finance lease liabilities Long-term Finance Lease Obligations 232,546 233,306 Operating lease liabilities Long-term Operating Lease Obligations 16,611 19,836 Total lease liabilities $ 296,132 $ 277,428 The following table provides details of the Company’s obligations under Finance and Operating Leases as of December 31, 2023: Finance Leases Operating Leases Year Ending December 31 Aircraft Real Estate Total Real Estate and Other 2024 $ 60,120 $ 1,551 $ 61,671 $ 3,385 2025 34,120 1,773 35,893 3,662 2026 72,917 1,773 74,690 3,687 2027 22,644 1,773 24,417 3,672 2028 40,152 1,773 41,925 3,708 Thereafter 102,645 1,405 104,050 5,435 Total Minimum Lease Payments 332,598 10,048 342,646 23,549 Less: Amount Representing Interest (62,795) (2,549) (65,344) (4,719) Present Value of Minimum Lease Payments 269,803 7,499 277,302 18,830 Less: Short-term Obligations (43,942) (814) (44,756) (2,219) Long-term Lease Obligations $ 225,861 $ 6,685 $ 232,546 $ 16,611 The following table presents lease costs related to the Company’s Finance and Operating Leases: Year Ended December 31, Classification 2023 2022 2021 Finance lease cost Amortization of leased assets Depreciation and Amortization $ 21,150 $ 17,900 $ 12,536 Interest on lease liabilities Interest Expense 16,325 13,782 8,021 Operating lease cost Included in ROU asset - Aircraft Aircraft Rent (1) 2,210 8,465 18,608 Included in ROU asset - Real Estate &amp; Other Ground Handling, Landing Fees and Airport Rent &amp; Other Operating 4,438 3,692 3,976 Short-term Aircraft Rent 396 691 277 Variable - Aircraft Aircraft Rent (1) (325) (388) (1,232) Variable - Other Landing Fees &amp; Airport Rentals 2,212 1,838 1,210 Sublease Income Other Revenue (768) — — Total Lease cost $ 45,638 $ 45,980 $ 43,396 _________________________________ (1) The years ended December 31, 2023, 2022 and 2021, include credits of $723, $3,228 and $7,609, respectively, for the amortization of Over-market Liabilities established at the Acquisition Date related to lease rates and maintenance reserves. The following table presents Supplemental cash flow information related to leases, included in the Consolidated Statements of Cash Flows: Year Ended December 31, 2023 2022 2021 Cash paid for amounts included in the measurement of lease liabilities: Operating Cash Flows for Operating Leases $ 5,971 $ 12,378 $ 29,360 Operating Cash Flows for Finance Leases $ 16,325 $ 13,782 $ 8,021 Financing Cash Flows for Finance Leases $ 21,883 $ 42,062 $ 11,931 The table below presents lease-related terms and discount rates related to the Company’s Finance and Operating Leases: Year Ended December 31, 2023 2022 2021 Weighted-average remaining lease term Operating Leases 6.8 years 5.9 years 4.6 years Finance Leases 4.9 years 6.1 years 7.2 years Weighted-average discount rates Operating Leases 6.5% 6.3% 6.0% Finance Leases 6.6% 6.2% 6.1% During the years ended December 31, 2023, 2022, and 2021 the Company expensed $620, $2,191 and $4,004 of maintenance reserve payments, respectively. These expenses are reflected in Aircraft Rent on the accompanying Consolidated Statements of Operations.</t>
        </is>
      </c>
    </row>
    <row r="5">
      <c r="A5" s="4" t="inlineStr">
        <is>
          <t>LEASES</t>
        </is>
      </c>
      <c r="B5" s="4" t="inlineStr">
        <is>
          <t>LEASES Lessee and Sublease Arrangements The Company classifies its Leases into three categories: Aircraft, Real Estate, and Other. Aircraft leases consist of aircrafts, engines, and aircraft equipment under lease agreements. As of December 31, 2023, the Company had 14 leases for aircraft, all of which were under finance leases. Real estate leases consist of leased hangar and headquarter facilities, a simulator housing facility, and other leases consist of non-aircraft equipment under operating lease agreements. Real estate and other leases generally have initial terms of up to ten years. The Company’s Cargo fleet of 12 aircraft is subleased directly from Amazon and the Company operates them pursuant to the ATSA. Based upon review of the ATSA, the sublease arrangement does not qualify as a lease, because the Company does not control the use of the aircraft. As such, no right-of-use asset and lease liability is recognized in these financial statements for the Amazon arrangement. During the year ended December 31, 2023 the Company entered into one sublease arrangement. The sublease is classified as an operating lease. This sublease arrangement does not relieve the Company of its primary lease obligations with the lessor (the "head lease"). Therefore the Company continues to account for the head lease as a finance lease. The Company is entitled to fixed payments over the remaining lease term, with additional variable lease payments based on aircraft utilization. The sublease expires in the fourth quarter of 2024. The aircraft will be delivered to Sun Country on the sublease expiry date and the aircraft will continue to be leased by the Company. The aircraft is expected to be inducted into the Company's fleet upon redelivery. The rental revenue associated with the sublease is recognized as it is earned and is included in Other Revenue. The rental revenue was immaterial during the year ended December 31, 2023. Future undiscounted cash flows expected to be received in 2024 are nominal. The Company also has various airport terminal agreements which include provisions for variable lease payments which are based on several factors, including, but not limited to, number of carriers, enplaned passengers, and airports’ annual operating budgets. Due to the variable nature of the rates, these leases are not recorded on the Company’s Consolidated Balance Sheets as a right-of-use asset and lease liability. Certain aircraft lease agreements include an option to extend the lease term beyond the original expiration date. As of December 31, 2023, the Company remains uncertain as to whether it will exercise any of the available extension options. As such, the Company’s finance lease obligations do not reflect lease payments associated with extension periods that remain unexercised. Also, none of the Company’s aircraft leases contain an early termination provision. Certain aircraft lease agreements grant the Company the option to purchase the aircraft at the end of the lease term. To the extent the Company is reasonably certain to exercise the purchase option, the lease arrangement has been accounted for as a finance lease with the purchase option price recognized as part of the lease obligation. Lessor Arrangements During the year ended December 31, 2023, the Company acquired five Owned Aircraft Held for Operating Lease. The Company obtained outright ownership of the Owned Aircraft Held for Operating Lease upon purchase and assumed the position of lessor until the end of the related aircraft lease terms. The Company is entitled to fixed payments over the remaining lease term for each aircraft, which expire at various dates between the fourth quarter of 2024 and the fourth quarter of 2025. On each lease expiry date, the Owned Aircraft Held for Operating Lease will be redelivered to Sun Country and are expected to be inducted into the Company’s fleet. The rental revenue associated with the Owned Aircraft Held for Operating Lease is recognized as it is earned and is included in Other Revenue. The Company recognized $17,689 of rental revenue during the year ended December 31, 2023. Future undiscounted cash flows of $24,790 and $10,026 are expected to be received in 2024 and 2025, respectively. Upon acquisition of the Owned Aircraft held for Operating Lease, the Company recognized a Maintenance Rights Asset associated with the acquired leases. The Maintenance Rights Asset represents an end of lease compensation clause, whereby the lessee is required to perform the maintenance tasks needed to physically restore the airframe and engines to full-life condition or remit a cash payment to compensate the Company for the maintenance shortfall. See Note 6 The following table summarizes the lease-related assets and liabilities recorded on the Company’s Consolidated Balance Sheets: December 31, Classification 2023 2022 Assets Finance lease assets, net Property and Equipment, net $ 243,060 $ 221,727 Operating lease assets Operating Lease Right-of-use Assets 14,917 22,182 Owned Aircraft and Flight Equipment Held for Operating Lease Property and Equipment, net 147,584 — Total lease assets $ 405,561 $ 243,909 Liabilities Current: Finance lease liabilities Short-term Finance Lease Obligations $ 44,756 $ 17,990 Operating lease liabilities Short-term Operating Lease Obligations 2,219 6,296 Long-term: Finance lease liabilities Long-term Finance Lease Obligations 232,546 233,306 Operating lease liabilities Long-term Operating Lease Obligations 16,611 19,836 Total lease liabilities $ 296,132 $ 277,428 The following table provides details of the Company’s obligations under Finance and Operating Leases as of December 31, 2023: Finance Leases Operating Leases Year Ending December 31 Aircraft Real Estate Total Real Estate and Other 2024 $ 60,120 $ 1,551 $ 61,671 $ 3,385 2025 34,120 1,773 35,893 3,662 2026 72,917 1,773 74,690 3,687 2027 22,644 1,773 24,417 3,672 2028 40,152 1,773 41,925 3,708 Thereafter 102,645 1,405 104,050 5,435 Total Minimum Lease Payments 332,598 10,048 342,646 23,549 Less: Amount Representing Interest (62,795) (2,549) (65,344) (4,719) Present Value of Minimum Lease Payments 269,803 7,499 277,302 18,830 Less: Short-term Obligations (43,942) (814) (44,756) (2,219) Long-term Lease Obligations $ 225,861 $ 6,685 $ 232,546 $ 16,611 The following table presents lease costs related to the Company’s Finance and Operating Leases: Year Ended December 31, Classification 2023 2022 2021 Finance lease cost Amortization of leased assets Depreciation and Amortization $ 21,150 $ 17,900 $ 12,536 Interest on lease liabilities Interest Expense 16,325 13,782 8,021 Operating lease cost Included in ROU asset - Aircraft Aircraft Rent (1) 2,210 8,465 18,608 Included in ROU asset - Real Estate &amp; Other Ground Handling, Landing Fees and Airport Rent &amp; Other Operating 4,438 3,692 3,976 Short-term Aircraft Rent 396 691 277 Variable - Aircraft Aircraft Rent (1) (325) (388) (1,232) Variable - Other Landing Fees &amp; Airport Rentals 2,212 1,838 1,210 Sublease Income Other Revenue (768) — — Total Lease cost $ 45,638 $ 45,980 $ 43,396 _________________________________ (1) The years ended December 31, 2023, 2022 and 2021, include credits of $723, $3,228 and $7,609, respectively, for the amortization of Over-market Liabilities established at the Acquisition Date related to lease rates and maintenance reserves. The following table presents Supplemental cash flow information related to leases, included in the Consolidated Statements of Cash Flows: Year Ended December 31, 2023 2022 2021 Cash paid for amounts included in the measurement of lease liabilities: Operating Cash Flows for Operating Leases $ 5,971 $ 12,378 $ 29,360 Operating Cash Flows for Finance Leases $ 16,325 $ 13,782 $ 8,021 Financing Cash Flows for Finance Leases $ 21,883 $ 42,062 $ 11,931 The table below presents lease-related terms and discount rates related to the Company’s Finance and Operating Leases: Year Ended December 31, 2023 2022 2021 Weighted-average remaining lease term Operating Leases 6.8 years 5.9 years 4.6 years Finance Leases 4.9 years 6.1 years 7.2 years Weighted-average discount rates Operating Leases 6.5% 6.3% 6.0% Finance Leases 6.6% 6.2% 6.1% During the years ended December 31, 2023, 2022, and 2021 the Company expensed $620, $2,191 and $4,004 of maintenance reserve payments, respectively. These expenses are reflected in Aircraft Rent on the accompanying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t>
        </is>
      </c>
      <c r="B1" s="2" t="inlineStr">
        <is>
          <t>12 Months Ended</t>
        </is>
      </c>
    </row>
    <row r="2">
      <c r="B2" s="2" t="inlineStr">
        <is>
          <t>Dec. 31, 2023</t>
        </is>
      </c>
    </row>
    <row r="3">
      <c r="A3" s="3" t="inlineStr">
        <is>
          <t>Compensation Related Costs [Abstract]</t>
        </is>
      </c>
      <c r="B3" s="4" t="inlineStr">
        <is>
          <t xml:space="preserve"> </t>
        </is>
      </c>
    </row>
    <row r="4">
      <c r="A4" s="4" t="inlineStr">
        <is>
          <t>STOCK-BASED COMPENSATION</t>
        </is>
      </c>
      <c r="B4" s="4" t="inlineStr">
        <is>
          <t xml:space="preserve">STOCK-BASED COMPENSATION In March 2021, the stockholders approved the Sun Country Airlines Holdings, Inc. 2021 Omnibus Incentive Plan (the “Plan”). The Plan authorizes that no more than 3,600,000 shares of Common Stock may be delivered in the aggregate pursuant to Awards granted under the Plan. An “Award” means any Incentive Stock Option, Nonqualified Stock Option, Stock Appreciation Right, Restricted Stock, RSU, Other Stock-Based Award, or Other Cash-Based Award granted under the Plan. As of December 31, 2023, there were 2,881,120 shares available for future grants under the Plan. Upon implementation of the Plan, grants under the October 2018 equity incentive plan ceased. Awards already issued under the 2018 plan are not impacted by the new Plan. Stock compensation expense was $9,274, $2,774, and $5,562 during the years ended December 31, 2023, 2022 and 2021, respectively. During the years ended December 31, 2023, 2022 and 2021 there was a $1,048, $1,032 and $3,619 tax benefit recognized in income related to stock compensation expense. During the year ended December 31, 2023, all conditions associated with the time-based and performance-based options granted under the SCA Acquisition Holdings, LLC Amended and Restated Equity Incentive Plan were met. As a result, 100% of the remaining unvested time-based and performance-based stock options vested. Therefore, during the year ended December 31, 2023, the Company recognized an acceleration of stock-based compensation expense for the time-based and performance-based stock options totaling $2,960. As of December 31, 2023, there was $6,530 of total unrecognized compensation expense related to RSUs. This unrecognized compensation is expected to be fully recognized over a weighted average period of approximately 1.9 years. Time-Based Stock Options The following table is a summary of the Company's time-based stock option activity: Time-Based Stock Options Number of Weighted Weighted Weighted Aggregate Intrinsic Value (in thousands) Outstanding as of December 31, 2020 2,329,461 $ 6.36 $ 2.74 7.6 Granted 62,080 33.10 13.47 Forfeited (18,613) 11.75 5.15 Exercised (718,985) 5.89 2.56 Outstanding as of December 31, 2021 1,653,943 $ 7.57 $ 3.22 7.2 Granted — — — Forfeited (119,605) 20.09 8.03 Exercised (177,816) 5.63 2.49 Outstanding as of December 31, 2022 1,356,522 $ 6.72 $ 2.89 6.1 Granted — — — Forfeited (3,882) 28.24 11.80 Exercised (89,542) 5.78 2.54 Outstanding, Exercisable and Vested as of December 31, 2023 1,263,098 $ 6.72 $ 2.93 5.2 $ 11,886 All time-based stock options had vested as of December 31, 2023. All time-based stock options expire ten years after the grant date. The intrinsic value of stock options exercised in 2023, 2022 and 2021 was $1,421, $3,468 and $18,621, respectively. Performance-Based Stock Options The following table is a summary of the Company's performance-based stock option activity: Performance-Based Stock Options Number of Weighted Weighted Weighted Aggregate Intrinsic Value (in thousands) Outstanding as of December 31, 2020 3,577,252 $ 6.38 $ 1.72 7.6 Granted 99,167 33.10 10.08 Forfeited (39,648) 6.89 1.67 Outstanding as of December 31, 2021 3,636,771 $ 7.10 $ 1.53 7.2 Granted — — — Forfeited (307,894) 14.13 4.43 Exercised (150,344) 6.55 1.74 Outstanding as of December 31, 2022 3,178,533 $ 6.45 $ 1.83 6.1 Granted — — — Forfeited (7,812) 25.54 9.76 Exercised (372,567) 5.75 1.59 Outstanding, Exercisable and Vested as of December 31, 2023 2,798,154 $ 6.49 $ 1.84 5.1 $ 26,670 The vesting for the Company's performance-based stock options was based on the Company's IPO and other ongoing factors. The Company recognized a cumulative catch-up of stock-based compensation expense upon the Company's IPO during the year ended December 31, 2021. During the year ended December 31, 2023, all performance conditions had been met resulting in the accelerated vesting of all outstanding performance-based stock options, see above for more detail. The intrinsic value of performance-based stock options exercised in 2023 and 2022 was $5,253 and $2,511, respectively. There were no exercises of performance-based stock options during 2021. All performance-based stock options expire ten years after the grant date. Time-Based RSUs Restricted Stock Units Number of Weighted Outstanding as of December 31, 2020 — $ — Granted 7,634 40.60 Forfeited (2,955) 40.60 Outstanding as of December 31, 2021 4,679 40.60 Granted 248,025 20.44 Forfeited (5,478) 23.04 Vested (17,035) 25.87 Outstanding as of December 31, 2022 230,191 $ 20.39 Granted 458,271 17.19 Forfeited (54,751) 18.89 Vested (198,967) 18.60 Outstanding as of December 31, 2023 434,744 $ 18.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INED CONTRIBUTION 401(k)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401(k) PLAN</t>
        </is>
      </c>
      <c r="B4" s="4" t="inlineStr">
        <is>
          <t xml:space="preserve">DEFINED CONTRIBUTION 401(k) PLAN The Company has a 401(k) profit-sharing retirement plan covering substantially all employees. The plan allows employee contributions up to 50% of a participant’s eligible compensation, subject to limits established under the 401(k) plan and annual IRS elective deferral limits. The Company currently matches 100% of participants contribution up to a maximum of 4% for non-pilot participants’ and 6% for pilot participants’ eligible compensation. Pursuant to the current pilot collective bargaining agreement, the Company was also required to make a non-discretionary 14% Company contribution for pilots based on gross earnings. This non-discretionary Company contribution for pilots will increase to 15% in 2024 and thereafter. Contributions are classified in Salaries, Wages, and Benefits on the Consolidated Statements of Operations. The Company made 401(k) contributions as follows: Year Ended December 31, 2023 2022 2021 Non-Discretionary $ 16,733 $ 13,692 $ 1,187 Discretionary 2,429 2,730 5,220 Total 401(k) Contributions $ 19,162 $ 16,422 $ 6,4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INVESTMENTS A summary of debt securities by major security type: December 31, 2023 Amortized Cost Gross Unrealized Gains Gross Unrealized Losses Fair Value Available-for-Sale Securities (1) : Municipal Debt Securities $ 6,981 $ — $ (5) $ 6,976 Corporate Debt Securities 59,222 76 (50) 59,248 U.S. Government Agency Securities 68,118 23 (125) 68,016 Total $ 134,321 $ 99 $ (180) $ 134,240 December 31, 2022 Amortized Cost Gross Unrealized Gains Gross Unrealized Losses Fair Value Available-for-Sale Securities (1) : Municipal Debt Securities $ 47,897 $ 16 $ (258) $ 47,655 Corporate Debt Securities 93,460 1 (683) 92,778 U.S. Government Agency Securities 32,326 2 (126) 32,202 Total $ 173,683 $ 19 $ (1,067) $ 172,635 (1) The Company also holds Certificates of Deposit that are included in Investments on the Consolidated Balance Sheets totaling $6,887 and $6,301 as of December 31, 2023 and December 31, 2022,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on the measurement date. The standards also establish a fair value hierarchy, which requires an entity to maximize the use of observable inputs and minimize the use of unobservable inputs when measuring fair value. Under GAAP, there are three levels of inputs that may be used to measure fair value: Level 1 - Quoted prices for identical assets or liabilities in active markets. Level 2 - Observable inputs other than Level 1 prices,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uses the following valuation methodologies for financial instruments measured at fair value on a recurring basis. Financial Instruments – Financial instruments including Restricted Cash, Certificates of Deposit, Accounts Receivable, Accounts Payable and all other Current Liabilities have carrying values that approximate fair value. Cash &amp; Cash Equivalents – The carrying value of cash and cash equivalents approximates fair value. Fair values of cash equivalent instruments that do not trade on a regular basis in active markets are classified as Level 2. Available-for-Sale Securities – Available-for-Sale investment securities include debt securities, such as municipal, corporate, and U.S. government agency notes. All of these investments are classified as Level 2 because they do not trade in active markets on a regular basis. The Company obtains its pricing per security from a third-party, which uses quoted market prices, when available, or other observable inputs for determination of fair value. Non-Financial Assets – Certain assets are measured at fair value on a nonrecurring basis. The Company’s non-financial assets, which primarily consist of Property &amp; Equipment, Goodwill and Other Intangible Assets are not required to be measured at fair value on a recurring basis and are reported at carrying value. However, on a periodic basis whenever events or changes in circumstances indicate that their carrying value may not be recoverable, non-financial assets are assessed for impairment and, if applicable, written down to fair value using significant unobservable inputs, classified as Level 3. Debt – See Note 8 for more information on the Company's debt financings and related fair values. The following table summarizes the assets measured at fair value on a recurring basis: December 31, 2023 Level 1 Level 2 Level 3 Total Cash &amp; Cash Equivalents $ 46,279 $ — $ — $ 46,279 Available-for-Sale Securities: Municipal Debt Securities — 6,976 — 6,976 Corporate Debt Securities — 59,248 — 59,248 U.S. Government Agency Securities — 68,016 — 68,016 Total Available-for-Sale Securities — 134,240 — 134,240 Total Assets Measured at Fair Value on a Recurring Basis $ 46,279 $ 134,240 $ — $ 180,519 December 31, 2022 Level 1 Level 2 Level 3 Total Cash &amp; Cash Equivalents $ 73,727 $ 18,359 $ — $ 92,086 Available-for-Sale Securities: Municipal Debt Securities — 47,655 — 47,655 Corporate Debt Securities — 92,778 — 92,778 U.S. Government Agency Securities — 32,202 — 32,202 Total Available-for-Sale Securities — 172,635 — 172,635 Total Assets Measured at Fair Value on a Recurring Basis $ 73,727 $ 190,994 $ — $ 264,7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summarizes the significant components of the provision for income taxes from continuing operations: Year Ended December 31, 2023 2022 2021 Current: Federal $ — $ 1,329 $ — State and Local 92 84 135 Total Current Tax Expense 92 1,413 135 Deferred: Federal 19,609 4,393 16,824 State and Local 2,277 500 2,123 Total Deferred Tax Expense 21,886 4,893 18,947 Total Income Tax Expense $ 21,978 $ 6,306 $ 19,082 The income tax provision differs from that computed at the federal statutory corporate tax rate as follows: Year Ended December 31, 2023 2022 2021 Expected Provision at Federal Statutory Tax Rate 21.0 % 21.0 % 21.0 % State Tax, net of Federal Impact 2.0 % 1.9 % 1.8 % Stock Compensation Benefit (1.1) % (4.3) % (3.6) % Tax Receivable Agreement (0.1) % 4.4 % (3.4) % Executive Compensation Limitation 1.0 % 2.0 % 3.0 % Other Permanent Adjustments 0.5 % 1.3 % 0.2 % Effective Tax Rate 23.3 % 26.3 % 19.0 % The following table summarizes the significant components of the Company’s deferred taxes: December 31, 2023 2022 Deferred Tax Assets: Net Operating Loss $ 73,559 $ 73,252 Finance Lease Obligations 36,602 34,458 Operating Lease Obligations 3,576 5,179 Goodwill and Other Intangible Assets 3,925 6,812 Loyalty Program Liabilities 3,105 3,459 Interest Expense Limitation 6,876 1,556 Other 6,526 5,472 Total Deferred Tax Assets 134,169 130,188 Deferred Tax Liabilities: Accelerated Depreciation (103,606) (78,749) Finance Lease Assets (31,646) (30,492) Operating Lease Right-of-use Assets (3,431) (5,102) Prepaid Maintenance (3,476) (1,986) Other (1,158) (903) Total Deferred Tax Liabilities (143,317) (117,232) Total Net Deferred Tax (Liabilities) Assets $ (9,148) $ 12,956 As of December 31, 2023, the Company has $71,039 of federal NOLs and $2,520 of state NOLs, net of tax effect, available that may be applied against future tax liabilities. As a result of ownership changes that occurred in 2021, the existing federal and state NOLs may be subject to certain limitations under Section 382 of the Internal Revenue Code. However, the Company does not believe these limitations will adversely impact its ability to use these losses to offset taxable income in future periods. There is no expiration of federal net operating losses. The state net operating losses begin to expire in 2025. In assessing the realizability of Deferred Tax Assets, management considers whether it is more likely than not that some portion or all the Deferred Tax Assets will not be realized. The ultimate realization of the Deferred Tax Assets is dependent upon the generation of future taxable income during periods in which the temporary differences become deductible. Management considers the scheduled reversal of the liabilities (including the impact of available carryback and carryforward periods), projected future taxable income, and tax-planning strategies in making this assessment. As of December 31, 2023, management believes that it is more likely than not that the future results of the operations will generate sufficient taxable income to realize the tax benefits related to its Deferred Tax Assets. The Company recognizes the consolidated financial statement effect of a tax position when it is more likely than not, based on the technical merits, that the position will be sustained upon examination. If applicable, the Company reports both accrued interest and penalties related to unrecognized tax benefits as a component of Income Tax Expense in the Consolidated Statements of Operations. As of December 31, 2023 and 2022, the Company had no liability for unrecognized tax benefits recorded in its Consolidated Balance Sheets. The Company files income tax returns in the United States and various states. In the normal course of business, the Company is subject to potential income tax examination by the federal and state tax authorities in these jurisdictions for tax years that are open under local statute. For U.S. federal income tax purposes, the Company's 2022, 2021, and 2020 tax returns remain open to examination. For U.S. state income tax purposes, the Company's 2022, 2021, 2020, and 2019 tax returns remain open to examination. Tax Receivable Agreement In connection with the Company’s IPO, the legal entity Sun Country Airlines Holdings, Inc. entered into a TRA with the TRA holders. The TRA provides for the payment by the Company to the TRA holders of 85% of the amount of cash savings, if any, in U.S. federal, state, local, and foreign income tax that the Company actually realizes (or is deemed to realize in certain circumstances) as a result of the Pre-IPO Tax Attributes. The Company will retain the benefit of the remaining 15% of these cash savings. Upon the closing of the IPO, the Company recognized a non-current liability of $115,200, which represented undiscounted aggregate payments that were expected to be paid to the TRA holders, with an offset to Stockholders’ Equity. The total TRA balance as of December 31, 2023 and 2022 was $101,044 and $103,800, of which $3,250 and $2,260 was current, respectively. The TRA liability is an estimate and actual amounts payable under the TRA could differ from this estimate. Adjustments to the TRA liability are recorded in Other, net Non-Operating Income (Expense), net on the Company's Consolidated Statements of Operations. If the Company does not generate sufficient taxable income in the aggregate over the term of the TRA to utilize the tax benefits, then it would not be required to make the related TRA payments. During the year ended December 31, 2023, the Company recorded an immaterial adjustment to the estimated TRA liability. During the year ended December 31, 2022, the TRA Liability increased by $5,000, which was recorded as an expense within the Consolidated Statement of Operations. During the year ended December 31, 2023, the Company made a payment of $2,425 to the TRA holders, which includes certain members of the Company's management and certain members of the Company's Board of Directors. The payment is included within Financing Activities on the Consolidated Statements of Cash Flows. Payments will be made in future periods as the Pre-IPO Tax Attributes are uti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Equity Transactions Initial Public Offering of Common Stock and Other Stock Sales On March 16, 2021, the Company priced its initial public offering of 9,090,909 shares of common stock to the public at $24.00 per share. The stock began trading on the NASDAQ on March 17, 2021 under the symbol “SNCY”. The underwriters had an option to purchase an additional 1,363,636 shares from the Company at the public offering price, which they exercised. In total, all 10,454,545 shares were issued on March 19, 2021 and the net proceeds to the Company were $225,329 after deducting underwriting discounts and commissions, and other offering expenses. Concurrently with the closing of the initial public offering, the Apollo Stockholder, also completed a private placement in which the Apollo Stockholder sold 2,216,312 and 2,216,308 shares of common stock to PAR Investment Partners, L.P. and certain funds or accounts managed by an investment adviser subsidiary of Blackrock, Inc., respectively. Each of the two sales was based on an aggregate purchase price of $50,000 and a price per share equal to 94% of the initial public offering price of $24.00 per share. Secondary Offerings During May and October 2021, the Apollo Stockholder and other selling stockholders, sold 7,250,000 and 8,500,000 shares of the Company’s common stock, respectively. Under both transactions, the underwriters were given options to purchase additional shares of the Company's common stock at the public offering price. During the May and October 2021 offerings, the underwriters elected to purchase an additional 1,087,500 and 435,291 of the option shares, respectively. The Company incurred offering expenses of $1,763 in conjunction with the two secondary offerings and did not receive any of the proceeds from these offerings. On February 15, 2023, the Company announced the commencement of a secondary public offering of 5,250,000 shares of its Common Stock by the Apollo Stockholder. The underwriters were given an option to purchase an additional 787,500 shares of Common Stock. In connection with the offering, the underwriters agreed to sell to the Company, and the Company agreed to purchase from the underwriters, an aggregate of 750,000 shares of Common Stock at a price of $19.75 per share, the same price at which the underwriters purchased the Common Stock from the selling stockholder, for a total of $14,812. The Company incurred offering expenses of $640 in connection with this offering and did not receive any of the proceeds. On December 11, 2023, the Company announced the commencement of a secondary public offering of 4,000,000 shares of its Common Stock by the Apollo Stockholder. The underwriters were given an option to purchase an additional 600,000 shares of Common Stock. In connection with the offering, the underwriters agreed to sell to the Company, and the Company agreed to purchase from the underwriters, an aggregate of 312,500 shares of Common Stock at a price of $16.00 per share, the same price at which the underwriters purchased the Common Stock from the selling stockholder, for a total of $5,000. Subsequent to December 31, 2023, the underwriters elected to purchase 231,392 of these shares. The Company incurred offering expenses of $488 in connection with this offering and did not receive any of the proceeds. Common Stock Repurchases On October 31, 2022, the Company’s Board of Directors authorized a $50,000 stock repurchase program. On August 1, 2023 and November 6, 2023, the Company's Board of Directors authorized an additional $30,000 and $25,000, respectively, to the Company's existing stock repurchase program. The stock repurchase program has no expiration date and may be modified, suspended, or terminated at any time. During the fourth quarter of 2022, the Company entered into a $25,000 Accelerated Share Repurchase Program. The Company received an initial delivery of 890,586 shares at an average price of $19.65 per share during the fourth quarter of 2022. The settlement of the program occurred during January 2023, upon which the Company received an additional 480,932 shares. In total, the Company repurchased 1,371,518 shares at an average price of $18.23 per share. During the year ended December 31, 2023, the Company repurchased 4,213,975 shares of its Common Stock at a total cost of $68,585, or an average price of $16.28 per share. The repurchases were part of secondary public offerings of the Company's shares by the Apollo Stockholder, as well as open market purchases. As of December 31, 2023, the Company had $11,478 of Board authorization remaining to repurchase additional shares of its Common Stock. Amazon Agreement On December 13, 2019, the Company signed a six year contract (with two, two-year extension options, for a maximum term of 10 years) with Amazon to provide Cargo services under the ATSA. In connection with the ATSA, the Company issued warrants to Amazon to purchase an aggregate of up to 9,482,606 shares of common stock at an exercise price of approximately $15.17 per share. There were 632,183 warrants that vested upon execution of the ATSA and 63,217 warrants will vest for each milestone of $8,000 in qualifying payments made by Amazon to the Company. During the years ended December 31, 2023, 2022 and 2021, total warrants vested were 821,825, 758,608 and 758,608, respectively. This resulted in Amazon holding 3,224,093 vested warrants as of December 31, 2023. The exercise period of these warrants is through the eighth anniversary of the issue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ITEMS, NET</t>
        </is>
      </c>
      <c r="B1" s="2" t="inlineStr">
        <is>
          <t>12 Months Ended</t>
        </is>
      </c>
    </row>
    <row r="2">
      <c r="B2" s="2" t="inlineStr">
        <is>
          <t>Dec. 31, 2023</t>
        </is>
      </c>
    </row>
    <row r="3">
      <c r="A3" s="3" t="inlineStr">
        <is>
          <t>Unusual or Infrequent Items, or Both [Abstract]</t>
        </is>
      </c>
      <c r="B3" s="4" t="inlineStr">
        <is>
          <t xml:space="preserve"> </t>
        </is>
      </c>
    </row>
    <row r="4">
      <c r="A4" s="4" t="inlineStr">
        <is>
          <t>SPECIAL ITEMS, NET</t>
        </is>
      </c>
      <c r="B4" s="4" t="inlineStr">
        <is>
          <t>SPECIAL ITEMS, NET Special Items, net reflects expenses, or credits to expense, that are not representative of our ongoing costs for the periods presented and may vary from period to period in nature, frequency, and amount. Special Items, net on the Consolidated Statements of Operations consist of the following: Year Ended December 31, 2023 2022 2021 CARES Act grant recognition (1) $ — $ — $ (71,587) CARES Act employee retention credit (2) — — (848) Other (3) — — 16 Total Special Items, net $ — $ — $ (72,419) (1) On March 27, 2020, the CARES Act was passed by the U.S. Government. The provisions in the CARES Act provided for economic relief to eligible individuals and businesses affected by COVID-19. As a provider of scheduled passenger service, air cargo service, charter air transportation and related services, the Company was eligible for and received a grant under the CARES Act Payroll Support Program in 2021. (2) In 2021, the Company received a CARES Employee Retention Tax Credit as part of the CARES Act, as described above. (3) These costs were related to relocation of flight attendant bases due to the closure of the Portland b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ontractual obligations and commitments primarily with regard to lease arrangements (see Note 9 ), repayment of debt (see Note 8 ), payments under the TRA (see Note 14 ), and probable future purchases of aircraft. The Company had a commitment to lease three aircraft with deliveries spanning the fourth quarter of 2023 and the first quarter of 2024. As of December 31, 2023, the Company had taken control of one of the aircraft, which was subsequently subleased. See Note 9 for more information on the Company's sublease. The leases have annual lease payments of approximately $2,000 for six years. As of December 31, 2023, the Company had a commitment to purchase an aircraft with an expected delivery in the first quarter of 2024. The purchase agreement calls for a base price of $27,500 that is subject to adjustment based on the aircraft's maintenance condition on the date of delivery. During the twelve months ended June 30, 2022, the compensation payable to an executive officer temporarily exceeded the restrictions on the payment of certain executive compensation under the CARES Act. Once the issue was identified, the executive officer voluntarily rescinded the unvested portion of the equity grant that caused the executive’s compensation to exceed the CARES Act limit. At no point did the executive's cash compensation and equity awards that could be monetized exceed the CARES Act limit. The Company did not accrue any amounts related to this matter as of December 31, 2023. To the extent we are deemed to have failed to remain in full compliance with the CARES Act and the applicable rules and regulations thereunder, we may become subject to fines or other enforcement actions. As of December 31, 2023, the Company had surety bonds of approximately $3,600, primarily to bond contractual performance. The Company is subject to various legal proceedings in the normal course of business and expenses legal costs as incurred. Management does not believe these proceedings will have a materially adverse effect on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3</t>
        </is>
      </c>
    </row>
    <row r="3">
      <c r="A3" s="3" t="inlineStr">
        <is>
          <t>Segment Reporting [Abstract]</t>
        </is>
      </c>
      <c r="B3" s="4" t="inlineStr">
        <is>
          <t xml:space="preserve"> </t>
        </is>
      </c>
    </row>
    <row r="4">
      <c r="A4" s="4" t="inlineStr">
        <is>
          <t>OPERATING SEGMENTS</t>
        </is>
      </c>
      <c r="B4" s="4" t="inlineStr">
        <is>
          <t xml:space="preserve">OPERATING SEGMENTS Operating segments are defined as components of an enterprise about which separate financial information is both available and evaluated regularly by the CODM and is used in resource allocation and performance assessments. The Company’s CODM is considered to be the Company’s Chief Executive Officer. The CODM makes resource allocation decisions to maximize the Company's consolidated financial results, primarily through the scheduling of aircraft on the most profitable routes. The Company has two operating and reportable segments: Passenger and Cargo. The Company’s Passenger segment is comprised of two businesses: Scheduled Service and Charter. These businesses both utilize the Company's Passenger fleet. The CODM maximizes the return on these aircraft through the combination of both the Scheduled Service and Charter flights. The Company routinely schedules its Passenger fleet using what is referred to as “ Power Patterns ,” which involves scheduling aircraft and crew on trips that combine Scheduled Service and Charter legs, dynamically replacing what would be lower margin Scheduled Service flights with Charter opportunities. The Company determined that it was appropriate that these businesses be viewed as a singular Passenger operating segment as the CODM evaluates the combined results of these businesses, due to their complimentary nature, to ensure the highest levels of returns for the Passenger fleet. Operating revenues for the Passenger segment also includes amounts recorded within Other Revenue. This is inline with how the CODM regularly reviews results and allocates resources. The Cargo segment began providing air cargo services under the ATSA in May 2020. Fuel consumed in Cargo operations is directly reimbursed by Amazon and therefore aircraft fuel revenue is presented net of such reimbursements on the Consolidated Statements of Operations. Fuel consumed in Cargo maintenance activities is included within Aircraft Fuel expense in the Cargo segment. Certain operating expenses are directly attributable to the Cargo operating segment. Certain operating expenses are allocated between the operating segments. Non-Fuel operating expenses are allocated based on metrics such as block hours, fleet count and departures, which best align with the nature of the respective expense. CARES Act credits, included in Special Items, net, are allocated based on the respective segment Salaries, Wages, and Benefits. The following tables present financial information for the Company’s two segments. Primarily all of the Company’s long-lived assets are owned by, or associated with, the Passenger operating segment. Substantially all the Company’s tangible assets are located in the U.S. The Company's Aircraft and Flight equipment is mobile across geographic markets. Therefore, predominately all depreciation and amortization expense is associated with the Passenger operating segment. As a result, assets by segment are not reviewed by the CODM and have not been presented herein. The Company does not consider Interest Income, Interest Expense, and Other Income, net, in assessing the financial performance of its operating segments. Collectively, these items are included in reconciliations of reporting segment financial amounts to consolidated financial amounts. Year Ended December 31, 2023 Passenger Cargo Consolidated Operating Revenues $ 949,885 $ 99,735 $ 1,049,620 Non-Fuel Operating Expenses 570,413 105,038 675,451 Aircraft Fuel 246,600 69 246,669 Total Operating Expenses 817,013 105,107 922,120 Operating Income (Loss) $ 132,872 $ (5,372) 127,500 Interest Income 10,180 Interest Expense (42,634) Other, net (887) Income before Income Tax $ 94,159 Year Ended December 31, 2022 Passenger Cargo Consolidated Operating Revenues $ 804,094 $ 90,350 $ 894,444 Non-Fuel Operating Expenses 479,968 90,405 570,373 Aircraft Fuel 268,279 84 268,363 Total Operating Expenses 748,247 90,489 838,736 Operating Income (Loss) $ 55,847 $ (139) 55,708 Interest Income 4,527 Interest Expense (31,018) Other, net (5,235) Income before Income Tax $ 23,982 Year Ended December 31, 2021 Passenger Cargo Consolidated Operating Revenues $ 531,587 $ 91,428 $ 623,015 Non-Fuel Operating Expenses 385,580 68,797 454,377 Aircraft Fuel 128,863 247 129,110 Special Items, net (54,019) (18,400) (72,419) Total Operating Expenses 460,424 50,644 511,068 Operating Income $ 71,163 $ 40,784 111,947 Interest Income 85 Interest Expense (26,326) Other, net 14,624 Income before Income Tax $ 100,3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 STATEMENTS</t>
        </is>
      </c>
      <c r="B4" s="4" t="inlineStr">
        <is>
          <t>PARENT COMPANY FINANCIAL STATEMENTS Basis of Presentation These Condensed Parent Company Financial Statements have been prepared in accordance with Rule 12-04, Schedule I of Regulation S-X, as the restricted net assets of the subsidiary of Sun Country Airlines Holdings, Inc. (herein also referred to as the "Parent"), as defined in Rule 4-08(e)(3) of Regulation S-X, exceed 25% of the consolidated net assets of the Company. These Condensed Parent Company Financial Statements are not general-purpose financial statements and should be read in conjunction with the Consolidated Financial Statements. Sun Country Airlines Holdings, Inc. is the parent company of Sun Country, Inc. ("Subsidiary"), which is a certificated air carrier. As such, Sun Country Airlines Holdings, Inc. is a holding company that does not conduct any business operations of its own. As a result, the Parent is dependent upon cash dividends and distributions and other transfers from its Subsidiary to meet obligations. The ability of Sun Country Holdings, Inc.’s operating Subsidiary to pay dividends is restricted due to terms of the Credit Agreement, as defined in Note 8 The Parent’s significant accounting policies are consistent with those described in the Consolidated Financial Statements, except that the Subsidiary is accounted for as an equity method investment. The following Condensed Parent Company Financial Statements are presented to show only the parent company, Sun Country Airlines Holdings, Inc. Balance Sheets December 31, 2023 2022 (1) ASSETS Current Assets: Cash and Cash Equivalents $ — $ — Total Current Assets — — Other Assets: Investment in Subsidiary 615,447 597,996 Total Other Assets 615,447 597,996 Total Assets $ 615,447 $ 597,996 December 31, 2023 2022 (1) LIABILITIES AND STOCKHOLDERS' EQUITY Current Liabilities: Income Tax Receivable Agreement Liability $ 3,250 $ 2,260 Other Current Liabilities — 16 Total Current Liabilities 3,250 2,276 Income Tax Receivable Agreement Liability 97,794 101,540 Other Long-term Liabilities — 1,468 Total Liabilities 101,044 105,284 Stockholders' Equity: Common Stock 589 582 Treasury Stock (94,341) (17,605) Additional Paid In Capital 513,988 488,494 Accumulated Other Comprehensive Loss (62) (807) Retained Earnings 94,229 22,048 Total Stockholders' Equity 514,403 492,712 Total Liabilities and Stockholders' Equity $ 615,447 $ 597,996 __________________________ (1) During the fourth quarter of 2023, the Company identified and corrected an immaterial error in our previously disclosed Condensed Parent Company Balance Sheet for the year ended December 31, 2022. The error resulted in an understatement of the Parent Company's Total Liabilities with an offsetting overstatement in Stockholders' Equity. The corrected figures are reflected in the amounts presented for the TRA Liability and Retained Earnings as of December 31, 2022. The error had no impact on the Company's Consolidated Financial Statements. Statements of Operations Year Ended December 31, 2023 2022 (1) 2021 (1) Operating Expenses: Other Operating, net $ 659 $ 465 $ 64 Total Operating Expenses 659 465 64 Operating Loss (659) (465) (64) Non-operating Income (Expense), net: Equity in Income of Subsidiary 72,509 23,141 64,912 Income Tax Receivable Agreement Adjustment 331 (5,000) 16,400 Total Non-operating Income, net 72,840 18,141 81,312 Income before Income Tax 72,181 17,676 81,248 Income Tax Expense — — — Net Income 72,181 17,676 81,248 Other Comprehensive Income (Loss) 745 (807) — Comprehensive Income $ 72,926 $ 16,869 $ 81,248 __________________________ (1) During the fourth quarter of 2023, the Company identified and corrected an immaterial error in our previously disclosed Condensed Parent Company Statements of Operations for the years ended December 31, 2022 and 2021. As a result, certain amounts that were previously recorded within Equity in Income of Subsidiary on the Parent Company Statements of Operations for the years ended December 31, 2022 and 2021 have been reclassified to Income Tax Receivable Agreement Adjustment. The reclassification had no impact on Parent Company Net Income and had no impact on the Company's Consolidated Financial Statements. A Statement of Cash Flows has not been presented as Sun Country Airlines Holdings, Inc. did not have material cash transactions for the years ended December 31, 2023, 2022, and 2021. Further, Sun Country Airlines Holdings, Inc. did not have material cash balances as of December 31, 2023 and 2022. All cash transactions involving Sun Country Airlines Holdings, Inc. are performed at the Subsidiary level. During the years ended December 31, 2023 and 2022, Sun Country Airlines Holdings, Inc. directed the Subsidiary to repurchase the Parent's Common Stock and make a payment to the TRA holders. For more information on these transactions see Note 14 and Note 15 within these Consolidated Financial Statements. These transactions have been recorded as non-cash dividends from the Subsidiary to the Parent. There were no similar transactions during the year ended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6279000</v>
      </c>
      <c r="C3" s="5" t="n">
        <v>92086000</v>
      </c>
    </row>
    <row r="4">
      <c r="A4" s="4" t="inlineStr">
        <is>
          <t>Restricted Cash</t>
        </is>
      </c>
      <c r="B4" s="6" t="n">
        <v>17401000</v>
      </c>
      <c r="C4" s="6" t="n">
        <v>10842000</v>
      </c>
    </row>
    <row r="5">
      <c r="A5" s="4" t="inlineStr">
        <is>
          <t>Investments</t>
        </is>
      </c>
      <c r="B5" s="6" t="n">
        <v>141127000</v>
      </c>
      <c r="C5" s="6" t="n">
        <v>178936000</v>
      </c>
    </row>
    <row r="6">
      <c r="A6" s="4" t="inlineStr">
        <is>
          <t>Accounts Receivable, net of an allowance for credit losses of $17 and $231, respectively</t>
        </is>
      </c>
      <c r="B6" s="6" t="n">
        <v>38166000</v>
      </c>
      <c r="C6" s="6" t="n">
        <v>35124000</v>
      </c>
    </row>
    <row r="7">
      <c r="A7" s="4" t="inlineStr">
        <is>
          <t>Short-term Lessor Maintenance Deposits</t>
        </is>
      </c>
      <c r="B7" s="6" t="n">
        <v>1046000</v>
      </c>
      <c r="C7" s="6" t="n">
        <v>1241000</v>
      </c>
    </row>
    <row r="8">
      <c r="A8" s="4" t="inlineStr">
        <is>
          <t>Inventory, net of a reserve for obsolescence of $977 and $1,107, respectively</t>
        </is>
      </c>
      <c r="B8" s="6" t="n">
        <v>7793000</v>
      </c>
      <c r="C8" s="6" t="n">
        <v>7659000</v>
      </c>
    </row>
    <row r="9">
      <c r="A9" s="4" t="inlineStr">
        <is>
          <t>Prepaid Expenses</t>
        </is>
      </c>
      <c r="B9" s="6" t="n">
        <v>15823000</v>
      </c>
      <c r="C9" s="6" t="n">
        <v>11423000</v>
      </c>
    </row>
    <row r="10">
      <c r="A10" s="4" t="inlineStr">
        <is>
          <t>Other Current Assets</t>
        </is>
      </c>
      <c r="B10" s="6" t="n">
        <v>3716000</v>
      </c>
      <c r="C10" s="6" t="n">
        <v>8179000</v>
      </c>
    </row>
    <row r="11">
      <c r="A11" s="4" t="inlineStr">
        <is>
          <t>Total Current Assets</t>
        </is>
      </c>
      <c r="B11" s="6" t="n">
        <v>271351000</v>
      </c>
      <c r="C11" s="6" t="n">
        <v>345490000</v>
      </c>
    </row>
    <row r="12">
      <c r="A12" s="3" t="inlineStr">
        <is>
          <t>Property &amp; Equipment, net:</t>
        </is>
      </c>
      <c r="B12" s="4" t="inlineStr">
        <is>
          <t xml:space="preserve"> </t>
        </is>
      </c>
      <c r="C12" s="4" t="inlineStr">
        <is>
          <t xml:space="preserve"> </t>
        </is>
      </c>
    </row>
    <row r="13">
      <c r="A13" s="4" t="inlineStr">
        <is>
          <t>Finance Lease Assets</t>
        </is>
      </c>
      <c r="B13" s="6" t="n">
        <v>304384000</v>
      </c>
      <c r="C13" s="6" t="n">
        <v>261991000</v>
      </c>
    </row>
    <row r="14">
      <c r="A14" s="4" t="inlineStr">
        <is>
          <t>Total Property &amp; Equipment</t>
        </is>
      </c>
      <c r="B14" s="6" t="n">
        <v>1221698000</v>
      </c>
      <c r="C14" s="6" t="n">
        <v>962413000</v>
      </c>
    </row>
    <row r="15">
      <c r="A15" s="4" t="inlineStr">
        <is>
          <t>Accumulated Depreciation &amp; Amortization</t>
        </is>
      </c>
      <c r="B15" s="6" t="n">
        <v>-252717000</v>
      </c>
      <c r="C15" s="6" t="n">
        <v>-176746000</v>
      </c>
    </row>
    <row r="16">
      <c r="A16" s="4" t="inlineStr">
        <is>
          <t>Total Property &amp; Equipment, net</t>
        </is>
      </c>
      <c r="B16" s="6" t="n">
        <v>968981000</v>
      </c>
      <c r="C16" s="6" t="n">
        <v>785667000</v>
      </c>
    </row>
    <row r="17">
      <c r="A17" s="3" t="inlineStr">
        <is>
          <t>Other Assets:</t>
        </is>
      </c>
      <c r="B17" s="4" t="inlineStr">
        <is>
          <t xml:space="preserve"> </t>
        </is>
      </c>
      <c r="C17" s="4" t="inlineStr">
        <is>
          <t xml:space="preserve"> </t>
        </is>
      </c>
    </row>
    <row r="18">
      <c r="A18" s="4" t="inlineStr">
        <is>
          <t>Goodwill</t>
        </is>
      </c>
      <c r="B18" s="6" t="n">
        <v>222223000</v>
      </c>
      <c r="C18" s="6" t="n">
        <v>222223000</v>
      </c>
    </row>
    <row r="19">
      <c r="A19" s="4" t="inlineStr">
        <is>
          <t>Other Intangible Assets, net of accumulated amortization of $24,190 and $18,890, respectively</t>
        </is>
      </c>
      <c r="B19" s="6" t="n">
        <v>83551000</v>
      </c>
      <c r="C19" s="6" t="n">
        <v>85110000</v>
      </c>
    </row>
    <row r="20">
      <c r="A20" s="4" t="inlineStr">
        <is>
          <t>Operating Lease Right-of-use Assets</t>
        </is>
      </c>
      <c r="B20" s="6" t="n">
        <v>14917000</v>
      </c>
      <c r="C20" s="6" t="n">
        <v>22182000</v>
      </c>
    </row>
    <row r="21">
      <c r="A21" s="4" t="inlineStr">
        <is>
          <t>Aircraft Deposits</t>
        </is>
      </c>
      <c r="B21" s="6" t="n">
        <v>9564000</v>
      </c>
      <c r="C21" s="6" t="n">
        <v>9134000</v>
      </c>
    </row>
    <row r="22">
      <c r="A22" s="4" t="inlineStr">
        <is>
          <t>Long-term Lessor Maintenance Deposits</t>
        </is>
      </c>
      <c r="B22" s="6" t="n">
        <v>44675000</v>
      </c>
      <c r="C22" s="6" t="n">
        <v>32433000</v>
      </c>
    </row>
    <row r="23">
      <c r="A23" s="4" t="inlineStr">
        <is>
          <t>Deferred Tax Assets</t>
        </is>
      </c>
      <c r="B23" s="6" t="n">
        <v>0</v>
      </c>
      <c r="C23" s="6" t="n">
        <v>12956000</v>
      </c>
    </row>
    <row r="24">
      <c r="A24" s="4" t="inlineStr">
        <is>
          <t>Other Assets</t>
        </is>
      </c>
      <c r="B24" s="6" t="n">
        <v>8365000</v>
      </c>
      <c r="C24" s="6" t="n">
        <v>9217000</v>
      </c>
    </row>
    <row r="25">
      <c r="A25" s="4" t="inlineStr">
        <is>
          <t>Total Other Assets</t>
        </is>
      </c>
      <c r="B25" s="6" t="n">
        <v>383295000</v>
      </c>
      <c r="C25" s="6" t="n">
        <v>393255000</v>
      </c>
    </row>
    <row r="26">
      <c r="A26" s="4" t="inlineStr">
        <is>
          <t>Total Assets</t>
        </is>
      </c>
      <c r="B26" s="6" t="n">
        <v>1623627000</v>
      </c>
      <c r="C26" s="6" t="n">
        <v>1524412000</v>
      </c>
    </row>
    <row r="27">
      <c r="A27" s="3" t="inlineStr">
        <is>
          <t>Current Liabilities:</t>
        </is>
      </c>
      <c r="B27" s="4" t="inlineStr">
        <is>
          <t xml:space="preserve"> </t>
        </is>
      </c>
      <c r="C27" s="4" t="inlineStr">
        <is>
          <t xml:space="preserve"> </t>
        </is>
      </c>
    </row>
    <row r="28">
      <c r="A28" s="4" t="inlineStr">
        <is>
          <t>Accounts Payable</t>
        </is>
      </c>
      <c r="B28" s="6" t="n">
        <v>59011000</v>
      </c>
      <c r="C28" s="6" t="n">
        <v>62370000</v>
      </c>
    </row>
    <row r="29">
      <c r="A29" s="4" t="inlineStr">
        <is>
          <t>Accrued Salaries, Wages, and Benefits</t>
        </is>
      </c>
      <c r="B29" s="6" t="n">
        <v>33305000</v>
      </c>
      <c r="C29" s="6" t="n">
        <v>26521000</v>
      </c>
    </row>
    <row r="30">
      <c r="A30" s="4" t="inlineStr">
        <is>
          <t>Accrued Transportation Taxes</t>
        </is>
      </c>
      <c r="B30" s="6" t="n">
        <v>18097000</v>
      </c>
      <c r="C30" s="6" t="n">
        <v>17666000</v>
      </c>
    </row>
    <row r="31">
      <c r="A31" s="4" t="inlineStr">
        <is>
          <t>Air Traffic Liabilities</t>
        </is>
      </c>
      <c r="B31" s="6" t="n">
        <v>157996000</v>
      </c>
      <c r="C31" s="6" t="n">
        <v>157995000</v>
      </c>
    </row>
    <row r="32">
      <c r="A32" s="4" t="inlineStr">
        <is>
          <t>Finance Lease Obligations</t>
        </is>
      </c>
      <c r="B32" s="6" t="n">
        <v>44756000</v>
      </c>
      <c r="C32" s="6" t="n">
        <v>17990000</v>
      </c>
    </row>
    <row r="33">
      <c r="A33" s="4" t="inlineStr">
        <is>
          <t>Loyalty Program Liabilities</t>
        </is>
      </c>
      <c r="B33" s="6" t="n">
        <v>9898000</v>
      </c>
      <c r="C33" s="6" t="n">
        <v>13963000</v>
      </c>
    </row>
    <row r="34">
      <c r="A34" s="4" t="inlineStr">
        <is>
          <t>Operating Lease Obligations</t>
        </is>
      </c>
      <c r="B34" s="6" t="n">
        <v>2219000</v>
      </c>
      <c r="C34" s="6" t="n">
        <v>6296000</v>
      </c>
    </row>
    <row r="35">
      <c r="A35" s="4" t="inlineStr">
        <is>
          <t>Current Maturities of Long-term Debt</t>
        </is>
      </c>
      <c r="B35" s="6" t="n">
        <v>74177000</v>
      </c>
      <c r="C35" s="6" t="n">
        <v>57548000</v>
      </c>
    </row>
    <row r="36">
      <c r="A36" s="4" t="inlineStr">
        <is>
          <t>Income Tax Receivable Agreement Liability</t>
        </is>
      </c>
      <c r="B36" s="6" t="n">
        <v>3250000</v>
      </c>
      <c r="C36" s="6" t="n">
        <v>2260000</v>
      </c>
    </row>
    <row r="37">
      <c r="A37" s="4" t="inlineStr">
        <is>
          <t>Other Current Liabilities</t>
        </is>
      </c>
      <c r="B37" s="6" t="n">
        <v>15873000</v>
      </c>
      <c r="C37" s="6" t="n">
        <v>14519000</v>
      </c>
    </row>
    <row r="38">
      <c r="A38" s="4" t="inlineStr">
        <is>
          <t>Total Current Liabilities</t>
        </is>
      </c>
      <c r="B38" s="6" t="n">
        <v>418582000</v>
      </c>
      <c r="C38" s="6" t="n">
        <v>377128000</v>
      </c>
    </row>
    <row r="39">
      <c r="A39" s="3" t="inlineStr">
        <is>
          <t>Long-term Liabilities:</t>
        </is>
      </c>
      <c r="B39" s="4" t="inlineStr">
        <is>
          <t xml:space="preserve"> </t>
        </is>
      </c>
      <c r="C39" s="4" t="inlineStr">
        <is>
          <t xml:space="preserve"> </t>
        </is>
      </c>
    </row>
    <row r="40">
      <c r="A40" s="4" t="inlineStr">
        <is>
          <t>Finance Lease Obligations</t>
        </is>
      </c>
      <c r="B40" s="6" t="n">
        <v>232546000</v>
      </c>
      <c r="C40" s="6" t="n">
        <v>233306000</v>
      </c>
    </row>
    <row r="41">
      <c r="A41" s="4" t="inlineStr">
        <is>
          <t>Loyalty Program Liabilities</t>
        </is>
      </c>
      <c r="B41" s="6" t="n">
        <v>3839000</v>
      </c>
      <c r="C41" s="6" t="n">
        <v>1474000</v>
      </c>
    </row>
    <row r="42">
      <c r="A42" s="4" t="inlineStr">
        <is>
          <t>Operating Lease Obligations</t>
        </is>
      </c>
      <c r="B42" s="6" t="n">
        <v>16611000</v>
      </c>
      <c r="C42" s="6" t="n">
        <v>19836000</v>
      </c>
    </row>
    <row r="43">
      <c r="A43" s="4" t="inlineStr">
        <is>
          <t>Long-term Debt</t>
        </is>
      </c>
      <c r="B43" s="6" t="n">
        <v>327468000</v>
      </c>
      <c r="C43" s="6" t="n">
        <v>294687000</v>
      </c>
    </row>
    <row r="44">
      <c r="A44" s="4" t="inlineStr">
        <is>
          <t>Deferred Tax Liability</t>
        </is>
      </c>
      <c r="B44" s="6" t="n">
        <v>9148000</v>
      </c>
      <c r="C44" s="6" t="n">
        <v>0</v>
      </c>
    </row>
    <row r="45">
      <c r="A45" s="4" t="inlineStr">
        <is>
          <t>Income Tax Receivable Agreement Liability</t>
        </is>
      </c>
      <c r="B45" s="6" t="n">
        <v>97794000</v>
      </c>
      <c r="C45" s="6" t="n">
        <v>101540000</v>
      </c>
    </row>
    <row r="46">
      <c r="A46" s="4" t="inlineStr">
        <is>
          <t>Other Long-term Liabilities</t>
        </is>
      </c>
      <c r="B46" s="6" t="n">
        <v>3236000</v>
      </c>
      <c r="C46" s="6" t="n">
        <v>3729000</v>
      </c>
    </row>
    <row r="47">
      <c r="A47" s="4" t="inlineStr">
        <is>
          <t>Total Long-term Liabilities</t>
        </is>
      </c>
      <c r="B47" s="6" t="n">
        <v>690642000</v>
      </c>
      <c r="C47" s="6" t="n">
        <v>654572000</v>
      </c>
    </row>
    <row r="48">
      <c r="A48" s="4" t="inlineStr">
        <is>
          <t>Total Liabilities</t>
        </is>
      </c>
      <c r="B48" s="6" t="n">
        <v>1109224000</v>
      </c>
      <c r="C48" s="6" t="n">
        <v>1031700000</v>
      </c>
    </row>
    <row r="49">
      <c r="A49" s="4" t="inlineStr">
        <is>
          <t>Commitments and Contingencies (Note 17)</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 with $0.01 par value, 995,000,000 shares authorized, 58,878,723 and 58,217,647 issued and 53,291,001 and 57,325,238 outstanding at December 31, 2023 and 2022, respectively</t>
        </is>
      </c>
      <c r="B51" s="6" t="n">
        <v>589000</v>
      </c>
      <c r="C51" s="6" t="n">
        <v>582000</v>
      </c>
    </row>
    <row r="52">
      <c r="A52" s="4" t="inlineStr">
        <is>
          <t>Preferred Stock with $0.01 par value, 5,000,000 shares authorized, no shares issued and outstanding at December 31, 2023 and 2022, respectively</t>
        </is>
      </c>
      <c r="B52" s="6" t="n">
        <v>0</v>
      </c>
      <c r="C52" s="6" t="n">
        <v>0</v>
      </c>
    </row>
    <row r="53">
      <c r="A53" s="4" t="inlineStr">
        <is>
          <t>Treasury Stock, at cost, 5,587,722 and 892,409 shares held at December 31, 2023 and 2022, respectively</t>
        </is>
      </c>
      <c r="B53" s="6" t="n">
        <v>-94341000</v>
      </c>
      <c r="C53" s="6" t="n">
        <v>-17605000</v>
      </c>
    </row>
    <row r="54">
      <c r="A54" s="4" t="inlineStr">
        <is>
          <t>Additional Paid-In Capital</t>
        </is>
      </c>
      <c r="B54" s="6" t="n">
        <v>513988000</v>
      </c>
      <c r="C54" s="6" t="n">
        <v>488494000</v>
      </c>
    </row>
    <row r="55">
      <c r="A55" s="4" t="inlineStr">
        <is>
          <t>Retained Earnings</t>
        </is>
      </c>
      <c r="B55" s="6" t="n">
        <v>94229000</v>
      </c>
      <c r="C55" s="6" t="n">
        <v>22048000</v>
      </c>
    </row>
    <row r="56">
      <c r="A56" s="4" t="inlineStr">
        <is>
          <t>Accumulated Other Comprehensive Loss</t>
        </is>
      </c>
      <c r="B56" s="6" t="n">
        <v>-62000</v>
      </c>
      <c r="C56" s="6" t="n">
        <v>-807000</v>
      </c>
    </row>
    <row r="57">
      <c r="A57" s="4" t="inlineStr">
        <is>
          <t>Total Stockholders' Equity</t>
        </is>
      </c>
      <c r="B57" s="6" t="n">
        <v>514403000</v>
      </c>
      <c r="C57" s="6" t="n">
        <v>492712000</v>
      </c>
    </row>
    <row r="58">
      <c r="A58" s="4" t="inlineStr">
        <is>
          <t>Total Liabilities and Stockholders' Equity</t>
        </is>
      </c>
      <c r="B58" s="6" t="n">
        <v>1623627000</v>
      </c>
      <c r="C58" s="6" t="n">
        <v>1524412000</v>
      </c>
    </row>
    <row r="59">
      <c r="A59" s="4" t="inlineStr">
        <is>
          <t>Aircraft and Flight Equipment</t>
        </is>
      </c>
      <c r="B59" s="4" t="inlineStr">
        <is>
          <t xml:space="preserve"> </t>
        </is>
      </c>
      <c r="C59" s="4" t="inlineStr">
        <is>
          <t xml:space="preserve"> </t>
        </is>
      </c>
    </row>
    <row r="60">
      <c r="A60" s="3" t="inlineStr">
        <is>
          <t>Property &amp; Equipment, net:</t>
        </is>
      </c>
      <c r="B60" s="4" t="inlineStr">
        <is>
          <t xml:space="preserve"> </t>
        </is>
      </c>
      <c r="C60" s="4" t="inlineStr">
        <is>
          <t xml:space="preserve"> </t>
        </is>
      </c>
    </row>
    <row r="61">
      <c r="A61" s="4" t="inlineStr">
        <is>
          <t>Property and Equipment</t>
        </is>
      </c>
      <c r="B61" s="6" t="n">
        <v>685559000</v>
      </c>
      <c r="C61" s="6" t="n">
        <v>636584000</v>
      </c>
    </row>
    <row r="62">
      <c r="A62" s="4" t="inlineStr">
        <is>
          <t>Aircraft and Flight Equipment Held for Operating Lease</t>
        </is>
      </c>
      <c r="B62" s="4" t="inlineStr">
        <is>
          <t xml:space="preserve"> </t>
        </is>
      </c>
      <c r="C62" s="4" t="inlineStr">
        <is>
          <t xml:space="preserve"> </t>
        </is>
      </c>
    </row>
    <row r="63">
      <c r="A63" s="3" t="inlineStr">
        <is>
          <t>Property &amp; Equipment, net:</t>
        </is>
      </c>
      <c r="B63" s="4" t="inlineStr">
        <is>
          <t xml:space="preserve"> </t>
        </is>
      </c>
      <c r="C63" s="4" t="inlineStr">
        <is>
          <t xml:space="preserve"> </t>
        </is>
      </c>
    </row>
    <row r="64">
      <c r="A64" s="4" t="inlineStr">
        <is>
          <t>Property and Equipment</t>
        </is>
      </c>
      <c r="B64" s="6" t="n">
        <v>154185000</v>
      </c>
      <c r="C64" s="6" t="n">
        <v>0</v>
      </c>
    </row>
    <row r="65">
      <c r="A65" s="4" t="inlineStr">
        <is>
          <t>Ground Equipment and Leasehold Improvements</t>
        </is>
      </c>
      <c r="B65" s="4" t="inlineStr">
        <is>
          <t xml:space="preserve"> </t>
        </is>
      </c>
      <c r="C65" s="4" t="inlineStr">
        <is>
          <t xml:space="preserve"> </t>
        </is>
      </c>
    </row>
    <row r="66">
      <c r="A66" s="3" t="inlineStr">
        <is>
          <t>Property &amp; Equipment, net:</t>
        </is>
      </c>
      <c r="B66" s="4" t="inlineStr">
        <is>
          <t xml:space="preserve"> </t>
        </is>
      </c>
      <c r="C66" s="4" t="inlineStr">
        <is>
          <t xml:space="preserve"> </t>
        </is>
      </c>
    </row>
    <row r="67">
      <c r="A67" s="4" t="inlineStr">
        <is>
          <t>Property and Equipment</t>
        </is>
      </c>
      <c r="B67" s="6" t="n">
        <v>39847000</v>
      </c>
      <c r="C67" s="6" t="n">
        <v>35948000</v>
      </c>
    </row>
    <row r="68">
      <c r="A68" s="4" t="inlineStr">
        <is>
          <t>Computer Hardware and Software</t>
        </is>
      </c>
      <c r="B68" s="4" t="inlineStr">
        <is>
          <t xml:space="preserve"> </t>
        </is>
      </c>
      <c r="C68" s="4" t="inlineStr">
        <is>
          <t xml:space="preserve"> </t>
        </is>
      </c>
    </row>
    <row r="69">
      <c r="A69" s="3" t="inlineStr">
        <is>
          <t>Property &amp; Equipment, net:</t>
        </is>
      </c>
      <c r="B69" s="4" t="inlineStr">
        <is>
          <t xml:space="preserve"> </t>
        </is>
      </c>
      <c r="C69" s="4" t="inlineStr">
        <is>
          <t xml:space="preserve"> </t>
        </is>
      </c>
    </row>
    <row r="70">
      <c r="A70" s="4" t="inlineStr">
        <is>
          <t>Property and Equipment</t>
        </is>
      </c>
      <c r="B70" s="6" t="n">
        <v>17875000</v>
      </c>
      <c r="C70" s="6" t="n">
        <v>10831000</v>
      </c>
    </row>
    <row r="71">
      <c r="A71" s="4" t="inlineStr">
        <is>
          <t>Rotable Parts</t>
        </is>
      </c>
      <c r="B71" s="4" t="inlineStr">
        <is>
          <t xml:space="preserve"> </t>
        </is>
      </c>
      <c r="C71" s="4" t="inlineStr">
        <is>
          <t xml:space="preserve"> </t>
        </is>
      </c>
    </row>
    <row r="72">
      <c r="A72" s="3" t="inlineStr">
        <is>
          <t>Property &amp; Equipment, net:</t>
        </is>
      </c>
      <c r="B72" s="4" t="inlineStr">
        <is>
          <t xml:space="preserve"> </t>
        </is>
      </c>
      <c r="C72" s="4" t="inlineStr">
        <is>
          <t xml:space="preserve"> </t>
        </is>
      </c>
    </row>
    <row r="73">
      <c r="A73" s="4" t="inlineStr">
        <is>
          <t>Property and Equipment</t>
        </is>
      </c>
      <c r="B73" s="5" t="n">
        <v>19848000</v>
      </c>
      <c r="C73" s="5" t="n">
        <v>1705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evaluated subsequent events for the period from the Balance Sheet date through February 14, 2024, the date that the Consolidated Financial Statements were available to be issued. On December 11, 2023, the Company announced the commencement of a secondary public offering of 4,000,000 shares of its Common Stock by the Apollo Stockholder. The underwriters were given an option to purchase an additional 600,000 shares of Common Stock. Subsequent to December 31, 2023, the underwriters elected to purchase 231,392 of these shares. For more information on the Company's subsequent event, see Note 15 within thes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72181</v>
      </c>
      <c r="C4" s="5" t="n">
        <v>17676</v>
      </c>
      <c r="D4" s="5" t="n">
        <v>81248</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5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contracts, instructions or written plans for the sale or purchase of our securities adopted, terminated or modified by our directors and executive officers during the quarter ended December 31, 2023, each of which is intended to satisfy the affirmative defense conditions of Rule 10b5-1(c). Name and Title Adoption, Termination or Modification Date of Adoption, Termination or Modification Duration of Plan (Scheduled Expiration Date of Plan) Number of Securities to be Purchased (Sold) under the Plan John Gyurci, Vice President, Finance, and Chief Accounting Officer Termination November 9, 2023 February 9, 2024 (80,000) John Gyurci, Vice President, Finance, and Chief Accounting Officer Adoption November 9, 2023 February 14, 2025 (90,000)</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hn Gyurci February 09,2024 Plan [Member] | John Gyurc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John Gyurci</t>
        </is>
      </c>
      <c r="C9" s="4" t="inlineStr">
        <is>
          <t xml:space="preserve"> </t>
        </is>
      </c>
    </row>
    <row r="10">
      <c r="A10" s="4" t="inlineStr">
        <is>
          <t>Title</t>
        </is>
      </c>
      <c r="B10" s="4" t="inlineStr">
        <is>
          <t>Vice President, Finance, and Chief Accounting Officer</t>
        </is>
      </c>
      <c r="C10" s="4" t="inlineStr">
        <is>
          <t xml:space="preserve"> </t>
        </is>
      </c>
    </row>
    <row r="11">
      <c r="A11" s="4" t="inlineStr">
        <is>
          <t>Rule 10b5-1 Arrangement Terminated</t>
        </is>
      </c>
      <c r="B11" s="4" t="inlineStr">
        <is>
          <t>true</t>
        </is>
      </c>
      <c r="C11" s="4" t="inlineStr">
        <is>
          <t xml:space="preserve"> </t>
        </is>
      </c>
    </row>
    <row r="12">
      <c r="A12" s="4" t="inlineStr">
        <is>
          <t>Termination Date</t>
        </is>
      </c>
      <c r="B12" s="4" t="inlineStr">
        <is>
          <t>November 9, 2023</t>
        </is>
      </c>
      <c r="C12" s="4" t="inlineStr">
        <is>
          <t xml:space="preserve"> </t>
        </is>
      </c>
    </row>
    <row r="13">
      <c r="A13" s="4" t="inlineStr">
        <is>
          <t>Arrangement Duration</t>
        </is>
      </c>
      <c r="B13" s="4" t="inlineStr">
        <is>
          <t>92 days</t>
        </is>
      </c>
      <c r="C13" s="4" t="inlineStr">
        <is>
          <t xml:space="preserve"> </t>
        </is>
      </c>
    </row>
    <row r="14">
      <c r="A14" s="4" t="inlineStr">
        <is>
          <t>Aggregate Available</t>
        </is>
      </c>
      <c r="B14" s="6" t="n">
        <v>-80000</v>
      </c>
      <c r="C14" s="6" t="n">
        <v>-80000</v>
      </c>
    </row>
    <row r="15">
      <c r="A15" s="4" t="inlineStr">
        <is>
          <t>John Gyurci February 14, 2025 Plan [Member] | John Gyurci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John Gyurci</t>
        </is>
      </c>
      <c r="C17" s="4" t="inlineStr">
        <is>
          <t xml:space="preserve"> </t>
        </is>
      </c>
    </row>
    <row r="18">
      <c r="A18" s="4" t="inlineStr">
        <is>
          <t>Title</t>
        </is>
      </c>
      <c r="B18" s="4" t="inlineStr">
        <is>
          <t>Vice President, Finance, and Chief Accounting Officer</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November 9, 2023</t>
        </is>
      </c>
      <c r="C20" s="4" t="inlineStr">
        <is>
          <t xml:space="preserve"> </t>
        </is>
      </c>
    </row>
    <row r="21">
      <c r="A21" s="4" t="inlineStr">
        <is>
          <t>Arrangement Duration</t>
        </is>
      </c>
      <c r="B21" s="4" t="inlineStr">
        <is>
          <t>463 days</t>
        </is>
      </c>
      <c r="C21" s="4" t="inlineStr">
        <is>
          <t xml:space="preserve"> </t>
        </is>
      </c>
    </row>
    <row r="22">
      <c r="A22" s="4" t="inlineStr">
        <is>
          <t>Aggregate Available</t>
        </is>
      </c>
      <c r="B22" s="6" t="n">
        <v>-90000</v>
      </c>
      <c r="C22" s="6" t="n">
        <v>-9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Principles of Consolidation</t>
        </is>
      </c>
      <c r="B4" s="4" t="inlineStr">
        <is>
          <t xml:space="preserve">Principles of Consolidation – </t>
        </is>
      </c>
    </row>
    <row r="5">
      <c r="A5" s="4" t="inlineStr">
        <is>
          <t>Fiscal Year</t>
        </is>
      </c>
      <c r="B5" s="4" t="inlineStr">
        <is>
          <t>The Company operates its fiscal year on a calendar year basis.</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revenues and expenses and the disclosure of contingent assets and liabilities at the date of the financial statements and the reported amounts of revenues and expenses during the reporting periods. Actual results could differ from those estimates. Significant areas of judgment relate to passenger revenue recognition, maintenance under the built-in overhaul method, lease accounting, impairment of long-lived and intangible assets, and air traffic liabilities.</t>
        </is>
      </c>
    </row>
    <row r="7">
      <c r="A7" s="4" t="inlineStr">
        <is>
          <t>Revenue Recognition</t>
        </is>
      </c>
      <c r="B7" s="4" t="inlineStr">
        <is>
          <t>Revenue Recognition – Scheduled Service, Charter Service, and most ancillary revenues are recognized when the passenger flight occurs. Revenues exclude amounts collected on behalf of other parties, including transportation taxes. Scheduled Service. The Company initially defers ticket sales as an Air Traffic Liability and recognizes revenue when the passenger flight occurs. Unused non-refundable tickets expire at the date of scheduled travel and are recorded as revenue unless the customer notifies the Company in advance of such date that the customer will not travel. If notification is made, a travel credit is created for the face value, including ancillary fees, less applicable change fees. Travel credits may generally be redeemed toward future travel for up to 12 months after the date of the original booking. Therefore, these credits are recorded as a current liability on the Company's Consolidated Balance Sheets. The Company records an estimate for travel credits that will expire unused, otherwise known as breakage, in Passenger Revenue upon issuance of the travel credit. The estimated breakage rate is primarily based on historical experience of travel credit activity and other factors that may not be indicative of future trends, such as the COVID-19 pandemic, program changes or modifications that could affect the ultimate usage patterns of tickets and travel credits. The Company continuously monitors its breakage rate assumptions and may adjust its estimated breakage rate in the future. Changes in the Company’s estimated breakage rate impact revenue recognition prospectively. The Company currently accounts for direct selling costs, including credit card fees, and commissions, in accordance with the terms of each service. The expense is deferred and recognized when the travel occurs. Ancillary. Ancillary revenue consists primarily of revenue generated from air travel-related services such as baggage fees, seat selection and upgrade fees, priority check-in and boarding fees, other fees and on-board sales, which are recognized when the associated flight occurs. Revenue for change fees is deferred and recognized when the passenger travel occurs. Fees received in advance of the flight date are initially recorded as an Air Traffic Liability. Charter. Our Charter business includes ad hoc, repeat, short-term and long-term service contracts that typically include pass-through fuel arrangements. Under these Charter agreements, the Company is obligated to provide aircraft, crew, maintenance, and insurance for travel. Customers are generally responsible for aircraft fuel, transportation taxes, and certain other flight expenses, which are typically arranged by the Company. When functioning as the customers' agent for arranging such services, the Company records amounts reimbursable from the customer as revenues, net of the associated costs incurred to fulfill the performance obligations. In certain situations, the Company may be responsible for the aforementioned costs and is reimbursed by the customer. In these situations, the Company is the principal. The reimbursed costs are recognized as revenue and the costs are recognized as expenses on the Company's Statement of Operations. Revenue is recognized as the services are performed based on Block Hours operated on behalf of customers. The typical lead time for a charter flight is significantly less than one year; therefore, the Company does not capitalize costs related to obtaining the contract. Cargo. The ATSA is a six-year contract signed on December 13, 2019, and includes two, two-year extensions exercisable at Amazon’s option, providing for a total term of ten years if both extension options are exercised. Each extension must be exercised with at least 180 days’ prior written notice before the expiration of the then-current term. The ATSA has annual rate escalations. Cargo revenue is typically recognized based on hours flown, number of flights, and the number of aircraft operated during a reporting period. The ATSA contains three performance obligations: Flight Services, Heavy Maintenance and Fuel. As Sun Country is the principal in providing Flight Services, revenue and related costs are recognized gross on the Statement of Operations. Sun Country acts as the agent in providing the Heavy Maintenance and Fuel performance obligations, which are reimbursed by Amazon based on the actual costs incurred. Consumption of aircraft fuel and heavy maintenance are recognized in revenue, net of the associated costs incurred to fulfill the performance obligations. The ATSA with Amazon consists of three main revenue components; a fixed amount is received each month per aircraft, a fixed amount is received each month per flight, and an amount per block hour is received each month. The ATSA contains a SLA and penalties for certain delays and cancellations. The SLA can result in a bonus or penalty for the month depending on the Company's performance. When determining the transaction price, the Company will estimate the variable consideration and consideration payable to Amazon over the contract term. Each period, the Company updates its estimate for the variable consideration and consideration payable to the customer and treats the adjustment as an adjustment to the transaction price. When updating the estimate, the Company considers whether there are any changes in expected block hours, changes in expected bonuses or penalties based on performance, changes in warrants expected to be issued, and changes in reimbursable costs. The transaction price is allocated to the performance obligations based on their relative standalone selling price. The transaction price for Flight Services, which includes an upfront payment for startup costs, is reduced by the estimated value of warrants to be issued to Amazon based on expected performance under the ATSA.</t>
        </is>
      </c>
    </row>
    <row r="8">
      <c r="A8" s="4" t="inlineStr">
        <is>
          <t>Loyalty Program Accounting</t>
        </is>
      </c>
      <c r="B8" s="4" t="inlineStr">
        <is>
          <t>Loyalty Program Accounting – The Company records a liability for loyalty points earned by passengers under its Sun Country Rewards program using two methods: 1) a liability for points that are earned by passengers on purchases of the Company’s services is established by deferring revenue based on the redemption value net of breakage, and 2) a liability for points attributed to loyalty points issued to the Company’s co-branded credit card holders is established by deferring a portion of payments received from the Company’s co-branded agreement. The Company’s Sun Country Rewards program allows for the redemption of loyalty points to include payment towards air travel, land travel, taxes, and other ancillary purchases. The Company determines the standalone selling price of loyalty points issued using a redemption value approach, which considers the value a passenger will receive upon redemption of the loyalty points. Consideration allocated to loyalty points is deferred, net of estimated breakage, and recognized as Passenger Revenue when both the loyalty points have been redeemed and the passenger travel occurs. The Company estimates breakage for loyalty points that are not likely to be redeemed. These estimates are based on historical experience of loyalty point redemption activity and other factors, such as program changes and modifications that could affect the ultimate usage pattern of loyalty points. The current portion of the Loyalty Point Liability is an estimate primarily based on historical redemption patterns over the past 12 months, as well as other factors that may not be indicative of historical trends. Under the Company's co-branded credit card program, funds received for the marketing of a co-branded credit card and delivery of loyalty points are accounted for as a multiple-deliverable arrangement. The arrangement has two distinct performance obligations: loyalty points to be awarded, and brand and marketing. Funds received are allocated based on relative standalone selling price. Revenue for the brand and marketing performance obligation is recognized as revenue when earned and recorded in Other Revenue. Consideration allocated to loyalty points is deferred and recognized as Passenger Revenue when both the loyalty points have been redeemed and the passenger travel occurs.</t>
        </is>
      </c>
    </row>
    <row r="9">
      <c r="A9" s="4" t="inlineStr">
        <is>
          <t>Cash and Equivalents</t>
        </is>
      </c>
      <c r="B9" s="4" t="inlineStr">
        <is>
          <t>Cash and Equivalents – The Company considers all highly liquid investments with an original maturity of three months or less to be cash equivalents. The Company maintains cash balances at several financial institutions; at times, such balances may be in excess of insurance limits. The Company has not experienced any losses on these balances.</t>
        </is>
      </c>
    </row>
    <row r="10">
      <c r="A10" s="4" t="inlineStr">
        <is>
          <t>Restricted Cash</t>
        </is>
      </c>
      <c r="B10" s="4" t="inlineStr">
        <is>
          <t>Restricted Cash</t>
        </is>
      </c>
    </row>
    <row r="11">
      <c r="A11" s="4" t="inlineStr">
        <is>
          <t>Investments</t>
        </is>
      </c>
      <c r="B11" s="4" t="inlineStr">
        <is>
          <t>Investments – The Company's investments consist of Debt Securities and Certificates of Deposit. The Certificates of Deposit are recorded at cost, plus accrued interest. These certificates serve as collateral for letters of credit required by various airports and other vendors. All of the certificates have original maturities greater than 90 days. The Debt Securities are classified as Current Assets on the Consolidated Balance Sheets because the securities are highly liquid and are available to be quickly converted into known amounts of cash to fund current operations. These investments have original maturities of three months or greater. Most of the Company's Debt Securities will mature within one year. The Company limits its exposure to any one issuer or market sector, and largely limits its investments to investment grade quality securities. Securities downgraded below policy minimums after purchase will be disposed of in accordance with the Company’s investment policy. The Company's Debt Securities are classified as Available-for-Sale and are reported at fair value on the Company's Consolidated Balance Sheets. Unrealized gains and losses on the Company's Available-for-Sale securities are excluded from Net Income and are reported as a component of Accumulated Other Comprehensive Income, net of income tax effects, within Stockholders' Equity on the Consolidated Balance Sheets until realized. Realized gains and losses are recorded using the specific identification method and reflected in Other, net within Non-operating Income (Expense), net on the Company's Consolidated Statement of Operations. The Company did not realize any gains or losses on its Available-for-Sale investments for the years ended December 31, 2023 and 2022. Premiums and discounts recorded on Available-for-Sale debt securities are accounted for in Interest Income within Non-operating Income (Expense), net on the Company's Consolidated Statement of Operations.</t>
        </is>
      </c>
    </row>
    <row r="12">
      <c r="A12" s="4" t="inlineStr">
        <is>
          <t>Accounts Receivable</t>
        </is>
      </c>
      <c r="B12" s="4" t="inlineStr">
        <is>
          <t>Accounts Receivable</t>
        </is>
      </c>
    </row>
    <row r="13">
      <c r="A13" s="4" t="inlineStr">
        <is>
          <t>Lessor Maintenance Deposits</t>
        </is>
      </c>
      <c r="B13" s="4" t="inlineStr">
        <is>
          <t xml:space="preserve">Lessor Maintenance Deposits – Certain of the Company’s aircraft lease agreements provide that the Company pay maintenance reserves monthly to aircraft lessors to be held as collateral in advance of major maintenance activities required to be performed by the Company. Generally, maintenance reserve payments are variable based on actual flight hours or cycles. These lease agreements provide that maintenance reserves are reimbursable to the Company upon completion of the maintenance event in an amount equal to the lesser of (1) the amount of the maintenance reserve held by the lessor associated with the specific maintenance event or (2) the qualifying costs related to the specific maintenance event. Maintenance reserve payments that are expected to be recoverable via reimbursable expenses are reflected as Lessor Maintenance Deposits on the accompanying Consolidated Balance Sheets. These deposits are expected to be reimbursed to the Company upon performance of maintenance activities. Upon completion of the maintenance event, the lessor is billed and the amount due is recorded in Accounts Receivable. Lessor Maintenance Deposits deemed improbable of recovery are expensed as incurred and recorded within Aircraft Rent. The Company makes certain assumptions at the inception of the lease and at each Balance Sheet date to determine the recoverability of maintenance deposits. These assumptions are based on various factors, such as the estimated time between the maintenance events, the cost of such maintenance events, the date the aircraft is due to be returned to the lessor, and the estimated number of flight hours and cycles the aircraft is to be utilized before it is purchased or returned to the lessor. Changes in estimates are accounted for on a prospective basis. As of December 31, 2023, all maintenance deposits are estimated to be recoverable either through reimbursable maintenance events or through application towards the purchase of the aircraft. </t>
        </is>
      </c>
    </row>
    <row r="14">
      <c r="A14" s="4" t="inlineStr">
        <is>
          <t>Inventory</t>
        </is>
      </c>
      <c r="B14" s="4" t="inlineStr">
        <is>
          <t>Inventory</t>
        </is>
      </c>
    </row>
    <row r="15">
      <c r="A15" s="4" t="inlineStr">
        <is>
          <t>Leases</t>
        </is>
      </c>
      <c r="B15" s="4" t="inlineStr">
        <is>
          <t>Leases – Lease classification is evaluated by the Company at lease commencement and when significant amendments are executed . The Company's leases generally do not provide a readily determinable implicit rate; therefore, the Company estimates the incremental borrowing rate to discount lease payments based on information available at lease commencement. The lease term consists of the noncancellable period of the lease and periods covered by options to extend the lease if the Company is reasonably certain to exercise the option. For leases of 12 months or less, the Company expenses lease payments on a straight-line basis over the lease term. Operating Lease Right-of-Use Asset and Liabilities For all operating leases with a term greater than 12 months, the Company recognizes a right-of-use asset and a lease liability at the lease commencement date based on the estimated present value of future minimum lease payments, which includes certain lease and non-lease components, over the lease term. Operating Lease Right-of-use Assets and Operating Lease Obligations have their own lines on the Consolidated Balance Sheets. Finance Leases Finance leases are initially recorded at the net present value of future minimum lease payments, which includes certain lease and non-lease components. Finance leases generally have one of these five attributes: 1) ownership of the underlying asset transfers to the Company at the end of the lease term, 2) the lease agreement contains a purchase option that the Company is reasonably certain to exercise, 3) the lease term represents the major part of the asset’s economic life , 4) the present value of lease payments over the lease term equals or exceeds substantially all of the fair value of the asset, and 5) the underlying asset is so specialized in nature that it provides no alternative use to the lessor after the lease term . Finance Lease Assets are presented separately on the Consolidated Balance Sheets. The Company depreciates Finance Lease Assets consistent with its useful life policy presented in the table below. Leased Aircraft Return Costs The Company's aircraft lease agreements often contain provisions that require the Company to return aircraft airframes, engines, and other aircraft components to the lessor in a certain condition or pay an amount to the lessor based on the airframe and engine's actual return condition. Lease return costs are recognized beginning when it is probable that such costs will be incurred and they can be estimated. The Company assesses the need to accrue lease return costs periodically throughout the year or whenever facts and circumstances warrant an assessment. When costs become both probable and estimable, lease return costs are expensed as a component of Aircraft Rent expense on the Consolidated Statements of Operations.</t>
        </is>
      </c>
    </row>
    <row r="16">
      <c r="A16" s="4" t="inlineStr">
        <is>
          <t>Property &amp; Equipment</t>
        </is>
      </c>
      <c r="B16" s="4" t="inlineStr">
        <is>
          <t>Property &amp; Equipment – Property and equipment are recorded at cost or fair value at the Acquisition Date and depreciated, when the asset is ready for its intended use, on a straight-line basis to an estimated residual value over their estimated useful lives or lease term (if applicable), whichever is shorter, as follows: Airframes 10-25 years (depending on age) Engines – Core 7 or 12 years (based on remaining cycles) Engines - Initial Greentime (time remaining until the first scheduled major maintenance event) 1 st scheduled maintenance event Leasehold Improvements, Aircraft, Other 3-25 years (or life of lease, if shorter) Office and Ground Equipment 5-7 years Computer Hardware and Software 3-5 years Property and Equipment under Finance Leases (1) Lesser of the lease term or economic life Rotable Parts Average remaining life of aircraft fleet, currently estimated to be 10 years _____________________________ (1) For finance leases where the Company is reasonably certain to exercise the purchase option, the lease asset value is assigned to the engine and airframe components which are depreciated on a straight-line basis in accordance with the useful lives outlined in the table above. Our tangible assets consist primarily of Aircraft and Flight Equipment, which are mobile across geographic markets. Therefore, assets are not allocated to specific geographic regions. Modifications that enhance the operating performance or extend the useful lives of leased airframes are considered leasehold improvements and are capitalized and depreciated over the economic life of the asset or the term of the lease, whichever is shorter. Similar modifications made to owned aircraft are capitalized and depreciated consistent with the Company’s policy. The Company capitalizes certain internal and external costs associated with the acquisition and development of internal-use software for new products, and enhancements to existing products, that have reached the application development stage and meet recoverability tests. Capitalized costs include external direct costs of materials and services utilized in developing or obtaining internal-use software, and labor cost for employees who are directly associated with, and devote time to, internal-use software projects. The Company depreciates Rotable Parts to an estimated residual value using the pooling life method. Depreciation under the pooling life method is calculated over the estimated average useful life of the passenger aircraft fleet.</t>
        </is>
      </c>
    </row>
    <row r="17">
      <c r="A17" s="4" t="inlineStr">
        <is>
          <t>Airframe and Engine Maintenance</t>
        </is>
      </c>
      <c r="B17" s="4" t="inlineStr">
        <is>
          <t xml:space="preserve">Airframe and Engine Maintenance – The Company accounts for non-major maintenance and repair costs incurred, as well as major maintenance costs of owned airframes, all leased airframes, and engines acquired via operating leases, using the expense as incurred method. Certain costs covered by third-party maintenance agreements are charged to expense based on fleet utilization, as defined by the contract. These expenses are reported as a component of Maintenance expense on the accompanying Consolidated Statements of Operations. </t>
        </is>
      </c>
    </row>
    <row r="18">
      <c r="A18" s="4" t="inlineStr">
        <is>
          <t>Asset Impairment Analysis</t>
        </is>
      </c>
      <c r="B18" s="4" t="inlineStr">
        <is>
          <t>Asset Impairment Analysis</t>
        </is>
      </c>
    </row>
    <row r="19">
      <c r="A19" s="4" t="inlineStr">
        <is>
          <t>Goodwill and Other Intangible Assets</t>
        </is>
      </c>
      <c r="B19" s="4" t="inlineStr">
        <is>
          <t xml:space="preserve">Goodwill and Other Intangible Assets – Goodwill represents the excess purchase price over the estimated fair value of net assets acquired in a business combination. Indefinite-Lived Intangible Assets represents a tradename acquired in a business combination. Finite-Lived Intangible Assets represent customer relationships acquired in a business combination and over-market lease assets acquired when the Company purchased five Owned Aircraft Held for Operating Lease. Goodwill and Other Indefinite-Lived Intangible Assets must be tested for impairment at least annually, or more frequently if events or changes in circumstances indicate that they might be impaired. Goodwill is tested at the reporting unit level. The Company has two reporting units: Passenger and Cargo, all Goodwill is related to the passenger reporting unit. Finite-Lived Intangible Assets are amortized over an estimated useful life. The estimated useful life for the Company's customer relationship intangible asset was based on several factors, including the effects of demand, competition, contractual relationship, and other business factors. The Company concluded that the customer relationships Finite-Lived Intangible Assets have an estimated life of 12 years and are being amortized over this period on a straight-line basis. The Company's over-market lease asset will be amortized over the remaining lease terms for the respective aircraft, which ranged from 1.2-2.7 years as of the acquisition date and 0.9-1.9 years remain as of December 31, 2023. See Note 6 included within these Consolidated Financial Statements for more information on the Company's over-market lease asset. The value of Goodwill and Other Indefinite-lived Intangible Assets is assessed under either a qualitative or quantitative approach. Under a qualitative approach, the Company considers various market factors, including certain key assumptions, such as the market value of the airline and other airlines, fuel prices, the overall economy, passenger yields and changes to the regulatory environment. The Company analyzes these factors to determine if events and circumstances have affected the fair value of Goodwill and Other Indefinite-lived Intangible Assets. If it is determined that it is more likely than not that the asset may be impaired, the Company uses a quantitative approach to determine the reporting unit or intangible asset’s fair value incorporating the key assumptions listed below. An impairment charge is recorded for the amount of carrying value that exceeds the determined fair value as of the testing date. When the Company evaluates Goodwill or its Other Indefinite-Lived Intangible Assets for impairment using a quantitative approach, the Company utilizes market and income approach valuation techniques. These measurements include the following key assumptions, 1) forecasted revenues, expenses and cash flows, 2) current discount rates, 3) observable market transactions, and 4) anticipated changes to the regulatory environment. These assumptions are consistent with those that hypothetical market participants would use. Because the Company is required to make estimates and assumptions when evaluating Goodwill and Other Indefinite-Lived Intangible Assets for impairment, actual transaction amounts may differ materially from these estimates. </t>
        </is>
      </c>
    </row>
    <row r="20">
      <c r="A20" s="4" t="inlineStr">
        <is>
          <t>Income Taxes</t>
        </is>
      </c>
      <c r="B20" s="4" t="inlineStr">
        <is>
          <t>Income Taxes –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All Deferred Tax Assets and Liabilities, along with any related valuation allowance, are classified as noncurrent on the Consolidated Balance Sheets. Interest and penalties on uncertain tax positions, to the extent they exist, are included in the Company’s provision for income taxes. The provision for income taxes represents the current tax expense for the period and the change during the period in Deferred Tax Assets and Liabilities.</t>
        </is>
      </c>
    </row>
    <row r="21">
      <c r="A21" s="4" t="inlineStr">
        <is>
          <t>Valuation of the TRA Liability</t>
        </is>
      </c>
      <c r="B21" s="4" t="inlineStr">
        <is>
          <t>TRA Liability – In connection with the Company’s IPO, the legal entity Sun Country Airlines Holdings, Inc. entered into a TRA with pre-IPO stockholders (the “TRA holders”). The TRA provides for the payment by the Company to the TRA holders of 85% of the amount of cash savings, if any, in U.S. federal, state, local, and foreign income tax that the Company actually realizes (or are deemed to realize in certain circumstances) as a result of certain tax attributes that existed at the time of the IPO (the “Pre-IPO Tax Attributes”). The Company will retain the benefit of the remaining 15% of these cash savings. Prior to the expiration of the dividend and capital distribution restrictions included in the CARES Act on September 30, 2022, the TRA Liability was subject to adjustments as a result of changes in taxable income earned during the restricted period. Future adjustments in the TRA liability balance and/or timing of TRA liability payments are contingent upon, among other things, 1) generation of future taxable income over the term of the TRA, 2) the Company’s participation in future government programs, and 3) future changes in tax laws. All adjustments to the TRA liability were recorded in Other, net within Non-Operating Income (Expense), net in the Company’s Consolidated Statements of Operations. Pursuant to certain CARES Act restrictions, payments under the TRA were prohibited through September 30, 2022. The Company began making TRA payments during the year ended December 31, 2023. TRA payments are classified as Financing Activities in the Company's Consolidated Statement of Cash Flows. The portion of the TRA expected to be paid in 2024 is reflected as a current liability on the Consolidated Balance Sheets. All other amounts are reflected as a non-current liability on the Consolidated Balance Sheets.</t>
        </is>
      </c>
    </row>
    <row r="22">
      <c r="A22" s="4" t="inlineStr">
        <is>
          <t>Aircraft Fuel</t>
        </is>
      </c>
      <c r="B22" s="4" t="inlineStr">
        <is>
          <t xml:space="preserve">Aircraft Fuel - </t>
        </is>
      </c>
    </row>
    <row r="23">
      <c r="A23" s="4" t="inlineStr">
        <is>
          <t>Sales And Marketing</t>
        </is>
      </c>
      <c r="B23" s="4" t="inlineStr">
        <is>
          <t>Sales and Marketing -</t>
        </is>
      </c>
    </row>
    <row r="24">
      <c r="A24" s="4" t="inlineStr">
        <is>
          <t>Equity Incentive Plan</t>
        </is>
      </c>
      <c r="B24" s="4" t="inlineStr">
        <is>
          <t>Equity Incentive Plan</t>
        </is>
      </c>
    </row>
    <row r="25">
      <c r="A25" s="4" t="inlineStr">
        <is>
          <t>Earnings per Share</t>
        </is>
      </c>
      <c r="B25" s="4" t="inlineStr">
        <is>
          <t>Earnings per Share - Basic earnings per share, which excludes dilution, is computed by dividing Net Income available to common stockholders by the weighted average number of shares of common stock outstanding for the period. Diluted earnings per share reflects the potential dilution that could occur if securities or other contracts to issue common stock were exercised or converted into common stock. The number of incremental shares from the assumed issuance of shares relating to securities or other contracts to issue common stock is calculated by applying the treasury stock method. The treasury stock method assumes a hypothetical issuance of shares to settle the securities or other contracts to issue common stock, with the assumed proceeds used to purchase common stock at the average market price for the period. Assumed proceeds include the amount to be paid upon exercise, if applicable, and the average unrecognized compensation cost. The difference between the number of shares assumed issued and number of shares assumed purchased represents the dilutive shares. Warrants held by Amazon are included in the calculation of dilutive weighted average shares outstanding as of the date the warrants vest to the extent the impact is dilutive. The unvested warrants have not been included in dilutive shares as their performance condition has not been satisfied.</t>
        </is>
      </c>
    </row>
    <row r="26">
      <c r="A26" s="4" t="inlineStr">
        <is>
          <t>Concentration Risk</t>
        </is>
      </c>
      <c r="B26" s="4" t="inlineStr">
        <is>
          <t>Concentration Risk Approximately 27% and 33% of the Company’s Accounts Receivable balances as of December 31, 2023, and 2022 were due from Amazon, respectively. In addition, approximately 21% and 16% of the Company’s Accounts Receivable balances as of December 31, 2023 and 2022, were due from one financial institution for tickets purchased via credit cards. Approximately 59% and 69% of the Company's fuel purchases were made from three vendors for the years ended December 31, 2023 and 2022. Approximately 54% of the Company’s fuel purchases were made from two vendors for the year ended December 31, 2021. Approximately 65% of the Company’s workforce were under union contracts as of December 31, 2023 with four different unions: ALPA, IBT, TWU and AMFA. As of December 31, 2023, approximately 66% of the Company’s union workforce are under contracts that are being negotiated, have become amendable or will expire within the next year.</t>
        </is>
      </c>
    </row>
    <row r="27">
      <c r="A27" s="4" t="inlineStr">
        <is>
          <t>Recently Adopted Accounting Standards</t>
        </is>
      </c>
      <c r="B27" s="4" t="inlineStr">
        <is>
          <t>Recently Adopted Accounting Standards During the year ended December 31, 2023, there were no recently adopted accounting standards that had a material impact to the Company.</t>
        </is>
      </c>
    </row>
    <row r="28">
      <c r="A28" s="4" t="inlineStr">
        <is>
          <t>Owned Aircraft Held For Operating Lease</t>
        </is>
      </c>
      <c r="B28" s="4" t="inlineStr">
        <is>
          <t>Owned Aircraft Held for Operating Lease</t>
        </is>
      </c>
    </row>
    <row r="29">
      <c r="A29" s="4" t="inlineStr">
        <is>
          <t>Maintenance Rights Asset</t>
        </is>
      </c>
      <c r="B29" s="4" t="inlineStr">
        <is>
          <t>Maintenance Rights Asset Upon purchase of the Owned Aircraft Held for Operating Lease, the Company recognized a Maintenance Rights Asset which represents the Company’s contractual right to receive the aircraft in a specified maintenance condition at the end of the lease. The acquired leases contain an end of lease compensation clause whereby the lessee is required to perform the maintenance tasks needed to physically restore the airframe and engines to full-life condition or remit a cash payment to compensate the Company for the maintenance shortfall. The asset represents the difference between the Owned Aircraft Held for Operating Lease’s physical maintenance condition as of the purchase date and the contractual return condition at the end of the lease term. The Maintenance Rights Asset is not depreciated over the lease term, nor will it accrete as additional life is consumed on the aircraft.</t>
        </is>
      </c>
    </row>
    <row r="30">
      <c r="A30" s="4" t="inlineStr">
        <is>
          <t>Over-Market Asset</t>
        </is>
      </c>
      <c r="B30" s="4" t="inlineStr">
        <is>
          <t>Over-Market Asset Upon purchase of the Owned Aircraft Held for Operating Lease, the Company recognized an intangible asset representing lease terms which are favorable to the lessor, as compared with market terms of similar leases. The asset will be amortized over the remaining lease terms for the respective aircraft, which range from 0.9-1.9 years as of December 31, 2023. The amortization will be recognized as contra-revenue, offsetting the rental revenue associated with the Owned Aircraft Held for Operating Lease included in Other Reven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Property &amp; equipment, residual value over estimated useful lives or lease term</t>
        </is>
      </c>
      <c r="B4" s="4" t="inlineStr">
        <is>
          <t>Property &amp; Equipment – Property and equipment are recorded at cost or fair value at the Acquisition Date and depreciated, when the asset is ready for its intended use, on a straight-line basis to an estimated residual value over their estimated useful lives or lease term (if applicable), whichever is shorter, as follows: Airframes 10-25 years (depending on age) Engines – Core 7 or 12 years (based on remaining cycles) Engines - Initial Greentime (time remaining until the first scheduled major maintenance event) 1 st scheduled maintenance event Leasehold Improvements, Aircraft, Other 3-25 years (or life of lease, if shorter) Office and Ground Equipment 5-7 years Computer Hardware and Software 3-5 years Property and Equipment under Finance Leases (1) Lesser of the lease term or economic life Rotable Parts Average remaining life of aircraft fleet, currently estimated to be 10 years _____________________________ (1) For finance leases where the Company is reasonably certain to exercise the purchase option, the lease asset value is assigned to the engine and airframe components which are depreciated on a straight-line basis in accordance with the useful lives outlined in the table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significant categories comprising operating revenues</t>
        </is>
      </c>
      <c r="B4" s="4" t="inlineStr">
        <is>
          <t>The significant categories comprising Operating Revenues are as follows: Year Ended December 31, 2023 2022 2021 Scheduled Service $ 453,862 $ 438,308 $ 279,377 Charter 190,128 161,619 127,331 Ancillary 276,133 192,506 117,237 Passenger 920,123 792,433 523,945 Cargo 99,735 90,350 91,428 Other 29,762 11,661 7,642 Total Operating Revenue $ 1,049,620 $ 894,444 $ 623,015</t>
        </is>
      </c>
    </row>
    <row r="5">
      <c r="A5" s="4" t="inlineStr">
        <is>
          <t>Schedule of total operating revenues by geographic region</t>
        </is>
      </c>
      <c r="B5" s="4" t="inlineStr">
        <is>
          <t>Total Operating Revenues by geographic region are as follows: Year Ended December 31, 2023 2022 2021 Domestic $ 1,008,582 $ 857,764 $ 597,005 Latin America 40,548 36,537 24,646 Other 490 143 1,364 Total Operating Revenue $ 1,049,620 $ 894,444 $ 623,015</t>
        </is>
      </c>
    </row>
    <row r="6">
      <c r="A6" s="4" t="inlineStr">
        <is>
          <t>Summary of contract assets and liabilities</t>
        </is>
      </c>
      <c r="B6" s="4" t="inlineStr">
        <is>
          <t>Contract Assets and Liabilities are as follows: December 31, 2023 2022 Contract Assets Costs to fulfill contract with Amazon $ 1,493 $ 2,195 Total Contract Assets $ 1,493 $ 2,195 Contract Liabilities Air Traffic Liabilities $ 157,996 $ 157,995 Loyalty Program Liabilities 13,737 15,437 Amazon Deferred Up-front Payment 2,225 3,271 Total Contract Liabilities $ 173,958 $ 176,703</t>
        </is>
      </c>
    </row>
    <row r="7">
      <c r="A7" s="4" t="inlineStr">
        <is>
          <t>Schedule of changes in the loyalty program liabilities</t>
        </is>
      </c>
      <c r="B7" s="4" t="inlineStr">
        <is>
          <t>Changes in the Loyalty Program Liabilities are as follows: 2023 2022 Balance - January 1 $ 15,437 $ 19,718 Loyalty Points Earned 8,250 7,052 Loyalty Points Redeemed (1) (9,950) (11,333) Balance - December 31 $ 13,737 $ 15,437 ________________________________ (1) Loyalty points are combined in one homogenous pool, that includes both air and non-air travel awards, and are not separately identifiable. As such, the revenue recognized is comprised of points that were part of the Loyalty Program Liabilities balance at the beginning of the period, as well as points that were earned during th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and diluted earnings per share</t>
        </is>
      </c>
      <c r="B4" s="4" t="inlineStr">
        <is>
          <t xml:space="preserve">The following table shows the computation of basic and diluted earnings per share: Year Ended December 31, 2023 2022 2021 Net Income $ 72,181 $ 17,676 $ 81,248 Denominator: Weighted Average Common Shares Outstanding - Basic 55,507,144 57,951,955 55,182,811 Dilutive effect of Stock Options, RSUs and Warrants (1) 3,017,508 3,094,640 4,141,229 Weighted Average Common Shares Outstanding - Diluted 58,524,652 61,046,595 59,324,040 Basic earnings per share $ 1.30 $ 0.31 $ 1.47 Diluted earnings per share $ 1.23 $ 0.29 $ 1.37 _________________________________ (1) There were 2,798,154, 3,178,533 and 3,636,771 performance-based stock options outstanding at December 31, 2023, 2022, and 2021, respectively. As of December 31, 2023, 2022, and 2021, 100.0%, 32.5% and none of the performance-based stock options had vested, respectively. As of December 31, 2022, 59% of the performance-based stock options were expected to vest, as compared to 75% in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IRCRAF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aircraft fleet activity</t>
        </is>
      </c>
      <c r="B4" s="4" t="inlineStr">
        <is>
          <t>The following tables summarize the Company’s aircraft fleet activity for the years ended 2023 and 2022, respectively: December 31, 2022 Additions Reclassifications Removals December 31, 2023 Passenger: Owned 29 1 — (1) 29 Finance leases (1) 11 — 2 — 13 Operating leases 2 — (2) — — Sun Country Airlines' Fleet 42 1 — (1) 42 Cargo: Aircraft Operated for Amazon 12 — — — 12 Other: Owned Aircraft Held for Operating Lease — 5 — — 5 Subleased Aircraft (2) — 1 — — 1 Total Aircraft Operated 54 7 — (1) 60 December 31, 2021 Additions Reclassifications Removals December 31, 2022 Passenger: Owned 21 5 4 (1) 29 Finance leases (3) 9 2 — — 11 Operating leases 6 — (4) — 2 Sun Country Airlines' Fleet 36 7 — (1) 42 Cargo: Aircraft Operated for Amazon 12 — — — 12 Total Aircraft Operated 48 7 — (1) 54 (1) Two aircraft operating leases were reclassified into finance leases, as further described below. (2) The head lease associated with this sublease is classified as a finance lease. (3) Two aircraft operating leases were reclassified into finance leases and two separate aircraft finance lease purchase options were exercised, resulting in a net change of zero finance lease reclassifications.</t>
        </is>
      </c>
    </row>
    <row r="5">
      <c r="A5" s="4" t="inlineStr">
        <is>
          <t>Schedule of depreciation, amortization, and rent expense on aircraft</t>
        </is>
      </c>
      <c r="B5" s="4" t="inlineStr">
        <is>
          <t>Depreciation, amortization, and rent expense on aircraft is as follows: Year Ended December 31, Aircraft Status Expense Type 2023 2022 2021 Owned Depreciation $ 55,260 $ 40,311 $ 35,855 Finance Leased Amortization 20,122 16,871 11,507 Operating Leased Aircraft Rent (1) 2,281 8,768 17,653 $ 77,663 $ 65,950 $ 65,015 _________________________________ (1) Aircraft Rent expense includes credits for the amortization of over-market liabilities established at the Acquisition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sset acquisition</t>
        </is>
      </c>
      <c r="B4" s="4" t="inlineStr">
        <is>
          <t xml:space="preserve">The table below reflects the cumulative balances of the five aircraft as of the acquisition dates: Asset Balance Sheet Classification Owned Aircraft Held for Operating Lease Aircraft and Flight Equipment Held for Operating Lease $ 114,652 Maintenance Rights Asset Aircraft and Flight Equipment Held for Operating Lease 39,533 Over-Market Asset Other Intangible Assets, net 3,741 Total $ 157,9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nd other intangible assets</t>
        </is>
      </c>
      <c r="B4" s="4" t="inlineStr">
        <is>
          <t>Components of Goodwill and Other Intangible Assets were as follows: December 31, 2023 Gross Carrying Accumulated Net Carrying Goodwill $ 222,223 $ — $ 222,223 Intangible Assets with Finite Lives: Customer Relationships 48,000 (22,890) 25,110 Over-Market Asset 3,741 (1,300) 2,441 Intangible Assets with Indefinite Lives: Tradename 56,000 — 56,000 Total Other Intangible Assets 107,741 (24,190) 83,551 Total Goodwill and Other Intangible Assets $ 329,964 $ (24,190) $ 305,774 December 31, 2022 Gross Carrying Accumulated Net Carrying Goodwill $ 222,223 $ — $ 222,223 Intangible Assets with Finite Lives: Customer Relationships 48,000 (18,890) 29,110 Intangible Assets with Indefinite Lives: Tradename 56,000 — 56,000 Total Other Intangible Assets 104,000 (18,890) 85,110 Total Goodwill and Other Intangible Assets $ 326,223 $ (18,890) $ 307,333</t>
        </is>
      </c>
    </row>
    <row r="5">
      <c r="A5" s="4" t="inlineStr">
        <is>
          <t>Schedule of Finite-Lived Intangible Assets, Future Amortization Expense</t>
        </is>
      </c>
      <c r="B5" s="4" t="inlineStr">
        <is>
          <t xml:space="preserve">Estimated future annual amortization on the Company's intangible assets with finite-lives is as follows: December 31 Annual Amortization of Intangible Assets with Finite-Lives 2024 $ 5,713 2025 4,728 2026 4,000 2027 4,000 2028 4,000 Thereafter 5,110 Total $ 27,5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5" t="n">
        <v>17</v>
      </c>
      <c r="C3" s="5" t="n">
        <v>231</v>
      </c>
    </row>
    <row r="4">
      <c r="A4" s="4" t="inlineStr">
        <is>
          <t>Inventory, reserve for obsolescence</t>
        </is>
      </c>
      <c r="B4" s="6" t="n">
        <v>977</v>
      </c>
      <c r="C4" s="6" t="n">
        <v>1107</v>
      </c>
    </row>
    <row r="5">
      <c r="A5" s="4" t="inlineStr">
        <is>
          <t>Accumulated amortization</t>
        </is>
      </c>
      <c r="B5" s="5" t="n">
        <v>24190</v>
      </c>
      <c r="C5" s="5" t="n">
        <v>18890</v>
      </c>
    </row>
    <row r="6">
      <c r="A6" s="4" t="inlineStr">
        <is>
          <t>Common stock-par value (in dollars per share)</t>
        </is>
      </c>
      <c r="B6" s="7" t="n">
        <v>0.01</v>
      </c>
      <c r="C6" s="7" t="n">
        <v>0.01</v>
      </c>
    </row>
    <row r="7">
      <c r="A7" s="4" t="inlineStr">
        <is>
          <t>Common stock-shares authorized (in shares)</t>
        </is>
      </c>
      <c r="B7" s="6" t="n">
        <v>995000000</v>
      </c>
      <c r="C7" s="6" t="n">
        <v>995000000</v>
      </c>
    </row>
    <row r="8">
      <c r="A8" s="4" t="inlineStr">
        <is>
          <t>Common stock-shares issued (in shares)</t>
        </is>
      </c>
      <c r="B8" s="6" t="n">
        <v>58878723</v>
      </c>
      <c r="C8" s="6" t="n">
        <v>58217647</v>
      </c>
    </row>
    <row r="9">
      <c r="A9" s="4" t="inlineStr">
        <is>
          <t>Common stock-shares outstanding</t>
        </is>
      </c>
      <c r="B9" s="6" t="n">
        <v>53291001</v>
      </c>
      <c r="C9" s="6" t="n">
        <v>57325238</v>
      </c>
    </row>
    <row r="10">
      <c r="A10" s="4" t="inlineStr">
        <is>
          <t>Preferred stock-par value (in dollars per share)</t>
        </is>
      </c>
      <c r="B10" s="7" t="n">
        <v>0.01</v>
      </c>
      <c r="C10" s="7" t="n">
        <v>0.01</v>
      </c>
    </row>
    <row r="11">
      <c r="A11" s="4" t="inlineStr">
        <is>
          <t>Preferred stock, shares authorized (in shares)</t>
        </is>
      </c>
      <c r="B11" s="6" t="n">
        <v>5000000</v>
      </c>
      <c r="C11" s="6" t="n">
        <v>5000000</v>
      </c>
    </row>
    <row r="12">
      <c r="A12" s="4" t="inlineStr">
        <is>
          <t>Preferred stock, shares issued (in shares)</t>
        </is>
      </c>
      <c r="B12" s="6" t="n">
        <v>0</v>
      </c>
      <c r="C12" s="6" t="n">
        <v>0</v>
      </c>
    </row>
    <row r="13">
      <c r="A13" s="4" t="inlineStr">
        <is>
          <t>Preferred stock, shares outstanding (in shares)</t>
        </is>
      </c>
      <c r="B13" s="6" t="n">
        <v>0</v>
      </c>
      <c r="C13" s="6" t="n">
        <v>0</v>
      </c>
    </row>
    <row r="14">
      <c r="A14" s="4" t="inlineStr">
        <is>
          <t>Treasury stock (in shares)</t>
        </is>
      </c>
      <c r="B14" s="6" t="n">
        <v>5587722</v>
      </c>
      <c r="C14" s="6" t="n">
        <v>8924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t>
        </is>
      </c>
      <c r="B4" s="4" t="inlineStr">
        <is>
          <t xml:space="preserve">Long-term Debt includes the following: December 31, 2023 2022 2019-1 EETC (see terms and conditions above) $ 138,423 $ 176,697 2022-1 EETC (see terms and conditions above) 158,775 179,019 Term Loan Credit Facility (see terms and conditions above) 108,442 — Total Debt 405,640 355,716 Less: Unamortized debt issuance costs (3,995) (3,481) Less: Current Maturities of Long-term Debt, net (74,177) (57,548) Total Long-term Debt, net $ 327,468 $ 294,687 </t>
        </is>
      </c>
    </row>
    <row r="5">
      <c r="A5" s="4" t="inlineStr">
        <is>
          <t>Schedule of future maturities of the outstanding debt</t>
        </is>
      </c>
      <c r="B5" s="4" t="inlineStr">
        <is>
          <t xml:space="preserve">Future maturities of the outstanding Debt are as follows: December 31 Debt Principal Amortization of Debt Net Debt 2024 $ 75,364 $ (1,188) $ 74,176 2025 79,998 (956) 79,042 2026 61,158 (709) 60,449 2027 65,182 (525) 64,657 2028 36,370 (337) 36,033 Thereafter 87,568 (280) 87,288 Total $ 405,640 $ (3,995) $ 401,6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related assets and liabilities</t>
        </is>
      </c>
      <c r="B4" s="4" t="inlineStr">
        <is>
          <t xml:space="preserve">The following table summarizes the lease-related assets and liabilities recorded on the Company’s Consolidated Balance Sheets: December 31, Classification 2023 2022 Assets Finance lease assets, net Property and Equipment, net $ 243,060 $ 221,727 Operating lease assets Operating Lease Right-of-use Assets 14,917 22,182 Owned Aircraft and Flight Equipment Held for Operating Lease Property and Equipment, net 147,584 — Total lease assets $ 405,561 $ 243,909 Liabilities Current: Finance lease liabilities Short-term Finance Lease Obligations $ 44,756 $ 17,990 Operating lease liabilities Short-term Operating Lease Obligations 2,219 6,296 Long-term: Finance lease liabilities Long-term Finance Lease Obligations 232,546 233,306 Operating lease liabilities Long-term Operating Lease Obligations 16,611 19,836 Total lease liabilities $ 296,132 $ 277,428 </t>
        </is>
      </c>
    </row>
    <row r="5">
      <c r="A5" s="4" t="inlineStr">
        <is>
          <t>Summary of obligations under finance leases</t>
        </is>
      </c>
      <c r="B5" s="4" t="inlineStr">
        <is>
          <t xml:space="preserve">The following table provides details of the Company’s obligations under Finance and Operating Leases as of December 31, 2023: Finance Leases Operating Leases Year Ending December 31 Aircraft Real Estate Total Real Estate and Other 2024 $ 60,120 $ 1,551 $ 61,671 $ 3,385 2025 34,120 1,773 35,893 3,662 2026 72,917 1,773 74,690 3,687 2027 22,644 1,773 24,417 3,672 2028 40,152 1,773 41,925 3,708 Thereafter 102,645 1,405 104,050 5,435 Total Minimum Lease Payments 332,598 10,048 342,646 23,549 Less: Amount Representing Interest (62,795) (2,549) (65,344) (4,719) Present Value of Minimum Lease Payments 269,803 7,499 277,302 18,830 Less: Short-term Obligations (43,942) (814) (44,756) (2,219) Long-term Lease Obligations $ 225,861 $ 6,685 $ 232,546 $ 16,611 </t>
        </is>
      </c>
    </row>
    <row r="6">
      <c r="A6" s="4" t="inlineStr">
        <is>
          <t>Summary of obligations under operating leases</t>
        </is>
      </c>
      <c r="B6" s="4" t="inlineStr">
        <is>
          <t xml:space="preserve">The following table provides details of the Company’s obligations under Finance and Operating Leases as of December 31, 2023: Finance Leases Operating Leases Year Ending December 31 Aircraft Real Estate Total Real Estate and Other 2024 $ 60,120 $ 1,551 $ 61,671 $ 3,385 2025 34,120 1,773 35,893 3,662 2026 72,917 1,773 74,690 3,687 2027 22,644 1,773 24,417 3,672 2028 40,152 1,773 41,925 3,708 Thereafter 102,645 1,405 104,050 5,435 Total Minimum Lease Payments 332,598 10,048 342,646 23,549 Less: Amount Representing Interest (62,795) (2,549) (65,344) (4,719) Present Value of Minimum Lease Payments 269,803 7,499 277,302 18,830 Less: Short-term Obligations (43,942) (814) (44,756) (2,219) Long-term Lease Obligations $ 225,861 $ 6,685 $ 232,546 $ 16,611 </t>
        </is>
      </c>
    </row>
    <row r="7">
      <c r="A7" s="4" t="inlineStr">
        <is>
          <t>Summary of lease costs related to the finance and operating leases</t>
        </is>
      </c>
      <c r="B7" s="4" t="inlineStr">
        <is>
          <t>The following table presents lease costs related to the Company’s Finance and Operating Leases: Year Ended December 31, Classification 2023 2022 2021 Finance lease cost Amortization of leased assets Depreciation and Amortization $ 21,150 $ 17,900 $ 12,536 Interest on lease liabilities Interest Expense 16,325 13,782 8,021 Operating lease cost Included in ROU asset - Aircraft Aircraft Rent (1) 2,210 8,465 18,608 Included in ROU asset - Real Estate &amp; Other Ground Handling, Landing Fees and Airport Rent &amp; Other Operating 4,438 3,692 3,976 Short-term Aircraft Rent 396 691 277 Variable - Aircraft Aircraft Rent (1) (325) (388) (1,232) Variable - Other Landing Fees &amp; Airport Rentals 2,212 1,838 1,210 Sublease Income Other Revenue (768) — — Total Lease cost $ 45,638 $ 45,980 $ 43,396 _________________________________ (1) The years ended December 31, 2023, 2022 and 2021, include credits of $723, $3,228 and $7,609, respectively, for the amortization of Over-market Liabilities established at the Acquisition Date related to lease rates and maintenance reserves.</t>
        </is>
      </c>
    </row>
    <row r="8">
      <c r="A8" s="4" t="inlineStr">
        <is>
          <t>Summary of supplemental cash flow information related to leases</t>
        </is>
      </c>
      <c r="B8" s="4" t="inlineStr">
        <is>
          <t xml:space="preserve">The following table presents Supplemental cash flow information related to leases, included in the Consolidated Statements of Cash Flows: Year Ended December 31, 2023 2022 2021 Cash paid for amounts included in the measurement of lease liabilities: Operating Cash Flows for Operating Leases $ 5,971 $ 12,378 $ 29,360 Operating Cash Flows for Finance Leases $ 16,325 $ 13,782 $ 8,021 Financing Cash Flows for Finance Leases $ 21,883 $ 42,062 $ 11,931 </t>
        </is>
      </c>
    </row>
    <row r="9">
      <c r="A9" s="4" t="inlineStr">
        <is>
          <t>Summary of lease-related terms and discount rates</t>
        </is>
      </c>
      <c r="B9" s="4" t="inlineStr">
        <is>
          <t>The table below presents lease-related terms and discount rates related to the Company’s Finance and Operating Leases: Year Ended December 31, 2023 2022 2021 Weighted-average remaining lease term Operating Leases 6.8 years 5.9 years 4.6 years Finance Leases 4.9 years 6.1 years 7.2 years Weighted-average discount rates Operating Leases 6.5% 6.3% 6.0% Finance Leases 6.6% 6.2% 6.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3</t>
        </is>
      </c>
    </row>
    <row r="3">
      <c r="A3" s="3" t="inlineStr">
        <is>
          <t>Compensation Related Costs [Abstract]</t>
        </is>
      </c>
      <c r="B3" s="4" t="inlineStr">
        <is>
          <t xml:space="preserve"> </t>
        </is>
      </c>
    </row>
    <row r="4">
      <c r="A4" s="4" t="inlineStr">
        <is>
          <t>Summary of time-based stock option activity</t>
        </is>
      </c>
      <c r="B4" s="4" t="inlineStr">
        <is>
          <t xml:space="preserve">The following table is a summary of the Company's time-based stock option activity: Time-Based Stock Options Number of Weighted Weighted Weighted Aggregate Intrinsic Value (in thousands) Outstanding as of December 31, 2020 2,329,461 $ 6.36 $ 2.74 7.6 Granted 62,080 33.10 13.47 Forfeited (18,613) 11.75 5.15 Exercised (718,985) 5.89 2.56 Outstanding as of December 31, 2021 1,653,943 $ 7.57 $ 3.22 7.2 Granted — — — Forfeited (119,605) 20.09 8.03 Exercised (177,816) 5.63 2.49 Outstanding as of December 31, 2022 1,356,522 $ 6.72 $ 2.89 6.1 Granted — — — Forfeited (3,882) 28.24 11.80 Exercised (89,542) 5.78 2.54 Outstanding, Exercisable and Vested as of December 31, 2023 1,263,098 $ 6.72 $ 2.93 5.2 $ 11,886 </t>
        </is>
      </c>
    </row>
    <row r="5">
      <c r="A5" s="4" t="inlineStr">
        <is>
          <t>Summary of performance-based stock option activity</t>
        </is>
      </c>
      <c r="B5" s="4" t="inlineStr">
        <is>
          <t xml:space="preserve">The following table is a summary of the Company's performance-based stock option activity: Performance-Based Stock Options Number of Weighted Weighted Weighted Aggregate Intrinsic Value (in thousands) Outstanding as of December 31, 2020 3,577,252 $ 6.38 $ 1.72 7.6 Granted 99,167 33.10 10.08 Forfeited (39,648) 6.89 1.67 Outstanding as of December 31, 2021 3,636,771 $ 7.10 $ 1.53 7.2 Granted — — — Forfeited (307,894) 14.13 4.43 Exercised (150,344) 6.55 1.74 Outstanding as of December 31, 2022 3,178,533 $ 6.45 $ 1.83 6.1 Granted — — — Forfeited (7,812) 25.54 9.76 Exercised (372,567) 5.75 1.59 Outstanding, Exercisable and Vested as of December 31, 2023 2,798,154 $ 6.49 $ 1.84 5.1 $ 26,670 </t>
        </is>
      </c>
    </row>
    <row r="6">
      <c r="A6" s="4" t="inlineStr">
        <is>
          <t>Time-based RSUs</t>
        </is>
      </c>
      <c r="B6" s="4" t="inlineStr">
        <is>
          <t xml:space="preserve">Time-Based RSUs Restricted Stock Units Number of Weighted Outstanding as of December 31, 2020 — $ — Granted 7,634 40.60 Forfeited (2,955) 40.60 Outstanding as of December 31, 2021 4,679 40.60 Granted 248,025 20.44 Forfeited (5,478) 23.04 Vested (17,035) 25.87 Outstanding as of December 31, 2022 230,191 $ 20.39 Granted 458,271 17.19 Forfeited (54,751) 18.89 Vested (198,967) 18.60 Outstanding as of December 31, 2023 434,744 $ 18.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INED CONTRIBUTION 401(k) PLAN (Tables)</t>
        </is>
      </c>
      <c r="B1" s="2" t="inlineStr">
        <is>
          <t>12 Months Ended</t>
        </is>
      </c>
    </row>
    <row r="2">
      <c r="B2" s="2" t="inlineStr">
        <is>
          <t>Dec. 31, 2023</t>
        </is>
      </c>
    </row>
    <row r="3">
      <c r="A3" s="3" t="inlineStr">
        <is>
          <t>Retirement Benefits [Abstract]</t>
        </is>
      </c>
      <c r="B3" s="4" t="inlineStr">
        <is>
          <t xml:space="preserve"> </t>
        </is>
      </c>
    </row>
    <row r="4">
      <c r="A4" s="4" t="inlineStr">
        <is>
          <t>Schedule of 401(k) contributions</t>
        </is>
      </c>
      <c r="B4" s="4" t="inlineStr">
        <is>
          <t xml:space="preserve">The Company made 401(k) contributions as follows: Year Ended December 31, 2023 2022 2021 Non-Discretionary $ 16,733 $ 13,692 $ 1,187 Discretionary 2,429 2,730 5,220 Total 401(k) Contributions $ 19,162 $ 16,422 $ 6,4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debt securities by major security type</t>
        </is>
      </c>
      <c r="B4" s="4" t="inlineStr">
        <is>
          <t xml:space="preserve">A summary of debt securities by major security type: December 31, 2023 Amortized Cost Gross Unrealized Gains Gross Unrealized Losses Fair Value Available-for-Sale Securities (1) : Municipal Debt Securities $ 6,981 $ — $ (5) $ 6,976 Corporate Debt Securities 59,222 76 (50) 59,248 U.S. Government Agency Securities 68,118 23 (125) 68,016 Total $ 134,321 $ 99 $ (180) $ 134,240 December 31, 2022 Amortized Cost Gross Unrealized Gains Gross Unrealized Losses Fair Value Available-for-Sale Securities (1) : Municipal Debt Securities $ 47,897 $ 16 $ (258) $ 47,655 Corporate Debt Securities 93,460 1 (683) 92,778 U.S. Government Agency Securities 32,326 2 (126) 32,202 Total $ 173,683 $ 19 $ (1,067) $ 172,635 (1) The Company also holds Certificates of Deposit that are included in Investments on the Consolidated Balance Sheets totaling $6,887 and $6,301 as of December 31, 2023 and December 31, 2022, respectivel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The following table summarizes the assets measured at fair value on a recurring basis: December 31, 2023 Level 1 Level 2 Level 3 Total Cash &amp; Cash Equivalents $ 46,279 $ — $ — $ 46,279 Available-for-Sale Securities: Municipal Debt Securities — 6,976 — 6,976 Corporate Debt Securities — 59,248 — 59,248 U.S. Government Agency Securities — 68,016 — 68,016 Total Available-for-Sale Securities — 134,240 — 134,240 Total Assets Measured at Fair Value on a Recurring Basis $ 46,279 $ 134,240 $ — $ 180,519 December 31, 2022 Level 1 Level 2 Level 3 Total Cash &amp; Cash Equivalents $ 73,727 $ 18,359 $ — $ 92,086 Available-for-Sale Securities: Municipal Debt Securities — 47,655 — 47,655 Corporate Debt Securities — 92,778 — 92,778 U.S. Government Agency Securities — 32,202 — 32,202 Total Available-for-Sale Securities — 172,635 — 172,635 Total Assets Measured at Fair Value on a Recurring Basis $ 73,727 $ 190,994 $ — $ 264,7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t>
        </is>
      </c>
      <c r="B1" s="2" t="inlineStr">
        <is>
          <t>12 Months Ended</t>
        </is>
      </c>
    </row>
    <row r="2">
      <c r="B2" s="2" t="inlineStr">
        <is>
          <t>Dec. 31, 2023</t>
        </is>
      </c>
    </row>
    <row r="3">
      <c r="A3" s="3" t="inlineStr">
        <is>
          <t>Income Tax Disclosure [Abstract]</t>
        </is>
      </c>
      <c r="B3" s="4" t="inlineStr">
        <is>
          <t xml:space="preserve"> </t>
        </is>
      </c>
    </row>
    <row r="4">
      <c r="A4" s="4" t="inlineStr">
        <is>
          <t>Summary of the significant components of the provision for income taxes from continuing operations</t>
        </is>
      </c>
      <c r="B4" s="4" t="inlineStr">
        <is>
          <t xml:space="preserve">The following table summarizes the significant components of the provision for income taxes from continuing operations: Year Ended December 31, 2023 2022 2021 Current: Federal $ — $ 1,329 $ — State and Local 92 84 135 Total Current Tax Expense 92 1,413 135 Deferred: Federal 19,609 4,393 16,824 State and Local 2,277 500 2,123 Total Deferred Tax Expense 21,886 4,893 18,947 Total Income Tax Expense $ 21,978 $ 6,306 $ 19,082 </t>
        </is>
      </c>
    </row>
    <row r="5">
      <c r="A5" s="4" t="inlineStr">
        <is>
          <t>Summary of difference of income tax provision from that computed at the federal statutory corporate tax rate</t>
        </is>
      </c>
      <c r="B5" s="4" t="inlineStr">
        <is>
          <t>The income tax provision differs from that computed at the federal statutory corporate tax rate as follows: Year Ended December 31, 2023 2022 2021 Expected Provision at Federal Statutory Tax Rate 21.0 % 21.0 % 21.0 % State Tax, net of Federal Impact 2.0 % 1.9 % 1.8 % Stock Compensation Benefit (1.1) % (4.3) % (3.6) % Tax Receivable Agreement (0.1) % 4.4 % (3.4) % Executive Compensation Limitation 1.0 % 2.0 % 3.0 % Other Permanent Adjustments 0.5 % 1.3 % 0.2 % Effective Tax Rate 23.3 % 26.3 % 19.0 %</t>
        </is>
      </c>
    </row>
    <row r="6">
      <c r="A6" s="4" t="inlineStr">
        <is>
          <t>Summary of the significant components of the deferred taxes</t>
        </is>
      </c>
      <c r="B6" s="4" t="inlineStr">
        <is>
          <t xml:space="preserve">The following table summarizes the significant components of the Company’s deferred taxes: December 31, 2023 2022 Deferred Tax Assets: Net Operating Loss $ 73,559 $ 73,252 Finance Lease Obligations 36,602 34,458 Operating Lease Obligations 3,576 5,179 Goodwill and Other Intangible Assets 3,925 6,812 Loyalty Program Liabilities 3,105 3,459 Interest Expense Limitation 6,876 1,556 Other 6,526 5,472 Total Deferred Tax Assets 134,169 130,188 Deferred Tax Liabilities: Accelerated Depreciation (103,606) (78,749) Finance Lease Assets (31,646) (30,492) Operating Lease Right-of-use Assets (3,431) (5,102) Prepaid Maintenance (3,476) (1,986) Other (1,158) (903) Total Deferred Tax Liabilities (143,317) (117,232) Total Net Deferred Tax (Liabilities) Assets $ (9,148) $ 12,9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ITEMS, NET (Tables)</t>
        </is>
      </c>
      <c r="B1" s="2" t="inlineStr">
        <is>
          <t>12 Months Ended</t>
        </is>
      </c>
    </row>
    <row r="2">
      <c r="B2" s="2" t="inlineStr">
        <is>
          <t>Dec. 31, 2023</t>
        </is>
      </c>
    </row>
    <row r="3">
      <c r="A3" s="3" t="inlineStr">
        <is>
          <t>Unusual or Infrequent Items, or Both [Abstract]</t>
        </is>
      </c>
      <c r="B3" s="4" t="inlineStr">
        <is>
          <t xml:space="preserve"> </t>
        </is>
      </c>
    </row>
    <row r="4">
      <c r="A4" s="4" t="inlineStr">
        <is>
          <t>Schedule of special items, net</t>
        </is>
      </c>
      <c r="B4" s="4" t="inlineStr">
        <is>
          <t>Special Items, net on the Consolidated Statements of Operations consist of the following: Year Ended December 31, 2023 2022 2021 CARES Act grant recognition (1) $ — $ — $ (71,587) CARES Act employee retention credit (2) — — (848) Other (3) — — 16 Total Special Items, net $ — $ — $ (72,419) (1) On March 27, 2020, the CARES Act was passed by the U.S. Government. The provisions in the CARES Act provided for economic relief to eligible individuals and businesses affected by COVID-19. As a provider of scheduled passenger service, air cargo service, charter air transportation and related services, the Company was eligible for and received a grant under the CARES Act Payroll Support Program in 2021. (2) In 2021, the Company received a CARES Employee Retention Tax Credit as part of the CARES Act, as described above. (3) These costs were related to relocation of flight attendant bases due to the closure of the Portland bas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PERATING SEGMENTS (Tables)</t>
        </is>
      </c>
      <c r="B1" s="2" t="inlineStr">
        <is>
          <t>12 Months Ended</t>
        </is>
      </c>
    </row>
    <row r="2">
      <c r="B2" s="2" t="inlineStr">
        <is>
          <t>Dec. 31, 2023</t>
        </is>
      </c>
    </row>
    <row r="3">
      <c r="A3" s="3" t="inlineStr">
        <is>
          <t>Segment Reporting [Abstract]</t>
        </is>
      </c>
      <c r="B3" s="4" t="inlineStr">
        <is>
          <t xml:space="preserve"> </t>
        </is>
      </c>
    </row>
    <row r="4">
      <c r="A4" s="4" t="inlineStr">
        <is>
          <t>Summary of financial information for the operating segments</t>
        </is>
      </c>
      <c r="B4" s="4" t="inlineStr">
        <is>
          <t xml:space="preserve">The following tables present financial information for the Company’s two segments. Primarily all of the Company’s long-lived assets are owned by, or associated with, the Passenger operating segment. Substantially all the Company’s tangible assets are located in the U.S. The Company's Aircraft and Flight equipment is mobile across geographic markets. Therefore, predominately all depreciation and amortization expense is associated with the Passenger operating segment. As a result, assets by segment are not reviewed by the CODM and have not been presented herein. The Company does not consider Interest Income, Interest Expense, and Other Income, net, in assessing the financial performance of its operating segments. Collectively, these items are included in reconciliations of reporting segment financial amounts to consolidated financial amounts. Year Ended December 31, 2023 Passenger Cargo Consolidated Operating Revenues $ 949,885 $ 99,735 $ 1,049,620 Non-Fuel Operating Expenses 570,413 105,038 675,451 Aircraft Fuel 246,600 69 246,669 Total Operating Expenses 817,013 105,107 922,120 Operating Income (Loss) $ 132,872 $ (5,372) 127,500 Interest Income 10,180 Interest Expense (42,634) Other, net (887) Income before Income Tax $ 94,159 Year Ended December 31, 2022 Passenger Cargo Consolidated Operating Revenues $ 804,094 $ 90,350 $ 894,444 Non-Fuel Operating Expenses 479,968 90,405 570,373 Aircraft Fuel 268,279 84 268,363 Total Operating Expenses 748,247 90,489 838,736 Operating Income (Loss) $ 55,847 $ (139) 55,708 Interest Income 4,527 Interest Expense (31,018) Other, net (5,235) Income before Income Tax $ 23,982 Year Ended December 31, 2021 Passenger Cargo Consolidated Operating Revenues $ 531,587 $ 91,428 $ 623,015 Non-Fuel Operating Expenses 385,580 68,797 454,377 Aircraft Fuel 128,863 247 129,110 Special Items, net (54,019) (18,400) (72,419) Total Operating Expenses 460,424 50,644 511,068 Operating Income $ 71,163 $ 40,784 111,947 Interest Income 85 Interest Expense (26,326) Other, net 14,624 Income before Income Tax $ 100,3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financial statements</t>
        </is>
      </c>
      <c r="B4" s="4" t="inlineStr">
        <is>
          <t xml:space="preserve">The following Condensed Parent Company Financial Statements are presented to show only the parent company, Sun Country Airlines Holdings, Inc. Balance Sheets December 31, 2023 2022 (1) ASSETS Current Assets: Cash and Cash Equivalents $ — $ — Total Current Assets — — Other Assets: Investment in Subsidiary 615,447 597,996 Total Other Assets 615,447 597,996 Total Assets $ 615,447 $ 597,996 December 31, 2023 2022 (1) LIABILITIES AND STOCKHOLDERS' EQUITY Current Liabilities: Income Tax Receivable Agreement Liability $ 3,250 $ 2,260 Other Current Liabilities — 16 Total Current Liabilities 3,250 2,276 Income Tax Receivable Agreement Liability 97,794 101,540 Other Long-term Liabilities — 1,468 Total Liabilities 101,044 105,284 Stockholders' Equity: Common Stock 589 582 Treasury Stock (94,341) (17,605) Additional Paid In Capital 513,988 488,494 Accumulated Other Comprehensive Loss (62) (807) Retained Earnings 94,229 22,048 Total Stockholders' Equity 514,403 492,712 Total Liabilities and Stockholders' Equity $ 615,447 $ 597,996 __________________________ (1) During the fourth quarter of 2023, the Company identified and corrected an immaterial error in our previously disclosed Condensed Parent Company Balance Sheet for the year ended December 31, 2022. The error resulted in an understatement of the Parent Company's Total Liabilities with an offsetting overstatement in Stockholders' Equity. The corrected figures are reflected in the amounts presented for the TRA Liability and Retained Earnings as of December 31, 2022. The error had no impact on the Company's Consolidated Financial Statements. Statements of Operations Year Ended December 31, 2023 2022 (1) 2021 (1) Operating Expenses: Other Operating, net $ 659 $ 465 $ 64 Total Operating Expenses 659 465 64 Operating Loss (659) (465) (64) Non-operating Income (Expense), net: Equity in Income of Subsidiary 72,509 23,141 64,912 Income Tax Receivable Agreement Adjustment 331 (5,000) 16,400 Total Non-operating Income, net 72,840 18,141 81,312 Income before Income Tax 72,181 17,676 81,248 Income Tax Expense — — — Net Income 72,181 17,676 81,248 Other Comprehensive Income (Loss) 745 (807) — Comprehensive Income $ 72,926 $ 16,869 $ 81,248 __________________________ (1) During the fourth quarter of 2023, the Company identified and corrected an immaterial error in our previously disclosed Condensed Parent Company Statements of Operations for the years ended December 31, 2022 and 2021. As a result, certain amounts that were previously recorded within Equity in Income of Subsidiary on the Parent Company Statements of Operations for the years ended December 31, 2022 and 2021 have been reclassified to Income Tax Receivable Agreement Adjustment. The reclassification had no impact on Parent Company Net Income and had no impact on the Company's Consolidated Financial Statement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Total Operating Revenue</t>
        </is>
      </c>
      <c r="B4" s="5" t="n">
        <v>1049620</v>
      </c>
      <c r="C4" s="5" t="n">
        <v>894444</v>
      </c>
      <c r="D4" s="5" t="n">
        <v>623015</v>
      </c>
    </row>
    <row r="5">
      <c r="A5" s="3" t="inlineStr">
        <is>
          <t>Operating Expenses:</t>
        </is>
      </c>
      <c r="B5" s="4" t="inlineStr">
        <is>
          <t xml:space="preserve"> </t>
        </is>
      </c>
      <c r="C5" s="4" t="inlineStr">
        <is>
          <t xml:space="preserve"> </t>
        </is>
      </c>
      <c r="D5" s="4" t="inlineStr">
        <is>
          <t xml:space="preserve"> </t>
        </is>
      </c>
    </row>
    <row r="6">
      <c r="A6" s="4" t="inlineStr">
        <is>
          <t>Aircraft Fuel</t>
        </is>
      </c>
      <c r="B6" s="6" t="n">
        <v>246669</v>
      </c>
      <c r="C6" s="6" t="n">
        <v>268363</v>
      </c>
      <c r="D6" s="6" t="n">
        <v>129110</v>
      </c>
    </row>
    <row r="7">
      <c r="A7" s="4" t="inlineStr">
        <is>
          <t>Salaries, Wages, and Benefits</t>
        </is>
      </c>
      <c r="B7" s="6" t="n">
        <v>295640</v>
      </c>
      <c r="C7" s="6" t="n">
        <v>245855</v>
      </c>
      <c r="D7" s="6" t="n">
        <v>178207</v>
      </c>
    </row>
    <row r="8">
      <c r="A8" s="4" t="inlineStr">
        <is>
          <t>Aircraft Rent</t>
        </is>
      </c>
      <c r="B8" s="6" t="n">
        <v>2281</v>
      </c>
      <c r="C8" s="6" t="n">
        <v>8768</v>
      </c>
      <c r="D8" s="6" t="n">
        <v>17653</v>
      </c>
    </row>
    <row r="9">
      <c r="A9" s="4" t="inlineStr">
        <is>
          <t>Maintenance</t>
        </is>
      </c>
      <c r="B9" s="6" t="n">
        <v>60588</v>
      </c>
      <c r="C9" s="6" t="n">
        <v>46604</v>
      </c>
      <c r="D9" s="6" t="n">
        <v>40095</v>
      </c>
    </row>
    <row r="10">
      <c r="A10" s="4" t="inlineStr">
        <is>
          <t>Sales and Marketing</t>
        </is>
      </c>
      <c r="B10" s="6" t="n">
        <v>34105</v>
      </c>
      <c r="C10" s="6" t="n">
        <v>31053</v>
      </c>
      <c r="D10" s="6" t="n">
        <v>22060</v>
      </c>
    </row>
    <row r="11">
      <c r="A11" s="4" t="inlineStr">
        <is>
          <t>Depreciation and Amortization</t>
        </is>
      </c>
      <c r="B11" s="6" t="n">
        <v>88151</v>
      </c>
      <c r="C11" s="6" t="n">
        <v>67641</v>
      </c>
      <c r="D11" s="6" t="n">
        <v>57075</v>
      </c>
    </row>
    <row r="12">
      <c r="A12" s="4" t="inlineStr">
        <is>
          <t>Ground Handling</t>
        </is>
      </c>
      <c r="B12" s="6" t="n">
        <v>37506</v>
      </c>
      <c r="C12" s="6" t="n">
        <v>33816</v>
      </c>
      <c r="D12" s="6" t="n">
        <v>26981</v>
      </c>
    </row>
    <row r="13">
      <c r="A13" s="4" t="inlineStr">
        <is>
          <t>Landing Fees and Airport Rent</t>
        </is>
      </c>
      <c r="B13" s="6" t="n">
        <v>49615</v>
      </c>
      <c r="C13" s="6" t="n">
        <v>45658</v>
      </c>
      <c r="D13" s="6" t="n">
        <v>40726</v>
      </c>
    </row>
    <row r="14">
      <c r="A14" s="4" t="inlineStr">
        <is>
          <t>Special Items, net</t>
        </is>
      </c>
      <c r="B14" s="6" t="n">
        <v>0</v>
      </c>
      <c r="C14" s="6" t="n">
        <v>0</v>
      </c>
      <c r="D14" s="6" t="n">
        <v>-72419</v>
      </c>
    </row>
    <row r="15">
      <c r="A15" s="4" t="inlineStr">
        <is>
          <t>Other Operating, net</t>
        </is>
      </c>
      <c r="B15" s="6" t="n">
        <v>107565</v>
      </c>
      <c r="C15" s="6" t="n">
        <v>90978</v>
      </c>
      <c r="D15" s="6" t="n">
        <v>71580</v>
      </c>
    </row>
    <row r="16">
      <c r="A16" s="4" t="inlineStr">
        <is>
          <t>Total Operating Expenses</t>
        </is>
      </c>
      <c r="B16" s="6" t="n">
        <v>922120</v>
      </c>
      <c r="C16" s="6" t="n">
        <v>838736</v>
      </c>
      <c r="D16" s="6" t="n">
        <v>511068</v>
      </c>
    </row>
    <row r="17">
      <c r="A17" s="4" t="inlineStr">
        <is>
          <t>Operating Income</t>
        </is>
      </c>
      <c r="B17" s="6" t="n">
        <v>127500</v>
      </c>
      <c r="C17" s="6" t="n">
        <v>55708</v>
      </c>
      <c r="D17" s="6" t="n">
        <v>111947</v>
      </c>
    </row>
    <row r="18">
      <c r="A18" s="3" t="inlineStr">
        <is>
          <t>Non-operating Income (Expense), net:</t>
        </is>
      </c>
      <c r="B18" s="4" t="inlineStr">
        <is>
          <t xml:space="preserve"> </t>
        </is>
      </c>
      <c r="C18" s="4" t="inlineStr">
        <is>
          <t xml:space="preserve"> </t>
        </is>
      </c>
      <c r="D18" s="4" t="inlineStr">
        <is>
          <t xml:space="preserve"> </t>
        </is>
      </c>
    </row>
    <row r="19">
      <c r="A19" s="4" t="inlineStr">
        <is>
          <t>Interest Income</t>
        </is>
      </c>
      <c r="B19" s="6" t="n">
        <v>10180</v>
      </c>
      <c r="C19" s="6" t="n">
        <v>4527</v>
      </c>
      <c r="D19" s="6" t="n">
        <v>85</v>
      </c>
    </row>
    <row r="20">
      <c r="A20" s="4" t="inlineStr">
        <is>
          <t>Interest Expense</t>
        </is>
      </c>
      <c r="B20" s="6" t="n">
        <v>-42634</v>
      </c>
      <c r="C20" s="6" t="n">
        <v>-31018</v>
      </c>
      <c r="D20" s="6" t="n">
        <v>-26326</v>
      </c>
    </row>
    <row r="21">
      <c r="A21" s="4" t="inlineStr">
        <is>
          <t>Other, net</t>
        </is>
      </c>
      <c r="B21" s="6" t="n">
        <v>-887</v>
      </c>
      <c r="C21" s="6" t="n">
        <v>-5235</v>
      </c>
      <c r="D21" s="6" t="n">
        <v>14624</v>
      </c>
    </row>
    <row r="22">
      <c r="A22" s="4" t="inlineStr">
        <is>
          <t>Total Non-operating Income (Expense), net</t>
        </is>
      </c>
      <c r="B22" s="6" t="n">
        <v>-33341</v>
      </c>
      <c r="C22" s="6" t="n">
        <v>-31726</v>
      </c>
      <c r="D22" s="6" t="n">
        <v>-11617</v>
      </c>
    </row>
    <row r="23">
      <c r="A23" s="4" t="inlineStr">
        <is>
          <t>Income before Income Tax</t>
        </is>
      </c>
      <c r="B23" s="6" t="n">
        <v>94159</v>
      </c>
      <c r="C23" s="6" t="n">
        <v>23982</v>
      </c>
      <c r="D23" s="6" t="n">
        <v>100330</v>
      </c>
    </row>
    <row r="24">
      <c r="A24" s="4" t="inlineStr">
        <is>
          <t>Income Tax Expense</t>
        </is>
      </c>
      <c r="B24" s="6" t="n">
        <v>21978</v>
      </c>
      <c r="C24" s="6" t="n">
        <v>6306</v>
      </c>
      <c r="D24" s="6" t="n">
        <v>19082</v>
      </c>
    </row>
    <row r="25">
      <c r="A25" s="4" t="inlineStr">
        <is>
          <t>Net Income</t>
        </is>
      </c>
      <c r="B25" s="5" t="n">
        <v>72181</v>
      </c>
      <c r="C25" s="5" t="n">
        <v>17676</v>
      </c>
      <c r="D25" s="5" t="n">
        <v>81248</v>
      </c>
    </row>
    <row r="26">
      <c r="A26" s="3" t="inlineStr">
        <is>
          <t>Net Income per share to common stockholders:</t>
        </is>
      </c>
      <c r="B26" s="4" t="inlineStr">
        <is>
          <t xml:space="preserve"> </t>
        </is>
      </c>
      <c r="C26" s="4" t="inlineStr">
        <is>
          <t xml:space="preserve"> </t>
        </is>
      </c>
      <c r="D26" s="4" t="inlineStr">
        <is>
          <t xml:space="preserve"> </t>
        </is>
      </c>
    </row>
    <row r="27">
      <c r="A27" s="4" t="inlineStr">
        <is>
          <t>Basic (in dollars per share)</t>
        </is>
      </c>
      <c r="B27" s="7" t="n">
        <v>1.3</v>
      </c>
      <c r="C27" s="7" t="n">
        <v>0.31</v>
      </c>
      <c r="D27" s="7" t="n">
        <v>1.47</v>
      </c>
    </row>
    <row r="28">
      <c r="A28" s="4" t="inlineStr">
        <is>
          <t>Diluted (in dollars per share)</t>
        </is>
      </c>
      <c r="B28" s="7" t="n">
        <v>1.23</v>
      </c>
      <c r="C28" s="7" t="n">
        <v>0.29</v>
      </c>
      <c r="D28" s="7" t="n">
        <v>1.37</v>
      </c>
    </row>
    <row r="29">
      <c r="A29" s="3" t="inlineStr">
        <is>
          <t>Shares used for computation:</t>
        </is>
      </c>
      <c r="B29" s="4" t="inlineStr">
        <is>
          <t xml:space="preserve"> </t>
        </is>
      </c>
      <c r="C29" s="4" t="inlineStr">
        <is>
          <t xml:space="preserve"> </t>
        </is>
      </c>
      <c r="D29" s="4" t="inlineStr">
        <is>
          <t xml:space="preserve"> </t>
        </is>
      </c>
    </row>
    <row r="30">
      <c r="A30" s="4" t="inlineStr">
        <is>
          <t>Basic (in shares)</t>
        </is>
      </c>
      <c r="B30" s="6" t="n">
        <v>55507144</v>
      </c>
      <c r="C30" s="6" t="n">
        <v>57951955</v>
      </c>
      <c r="D30" s="6" t="n">
        <v>55182811</v>
      </c>
    </row>
    <row r="31">
      <c r="A31" s="4" t="inlineStr">
        <is>
          <t>Diluted (in shares)</t>
        </is>
      </c>
      <c r="B31" s="6" t="n">
        <v>58524652</v>
      </c>
      <c r="C31" s="6" t="n">
        <v>61046595</v>
      </c>
      <c r="D31" s="6" t="n">
        <v>59324040</v>
      </c>
    </row>
    <row r="32">
      <c r="A32" s="4" t="inlineStr">
        <is>
          <t>Passenger</t>
        </is>
      </c>
      <c r="B32" s="4" t="inlineStr">
        <is>
          <t xml:space="preserve"> </t>
        </is>
      </c>
      <c r="C32" s="4" t="inlineStr">
        <is>
          <t xml:space="preserve"> </t>
        </is>
      </c>
      <c r="D32" s="4" t="inlineStr">
        <is>
          <t xml:space="preserve"> </t>
        </is>
      </c>
    </row>
    <row r="33">
      <c r="A33" s="3" t="inlineStr">
        <is>
          <t>Operating Revenues:</t>
        </is>
      </c>
      <c r="B33" s="4" t="inlineStr">
        <is>
          <t xml:space="preserve"> </t>
        </is>
      </c>
      <c r="C33" s="4" t="inlineStr">
        <is>
          <t xml:space="preserve"> </t>
        </is>
      </c>
      <c r="D33" s="4" t="inlineStr">
        <is>
          <t xml:space="preserve"> </t>
        </is>
      </c>
    </row>
    <row r="34">
      <c r="A34" s="4" t="inlineStr">
        <is>
          <t>Total Operating Revenue</t>
        </is>
      </c>
      <c r="B34" s="5" t="n">
        <v>920123</v>
      </c>
      <c r="C34" s="5" t="n">
        <v>792433</v>
      </c>
      <c r="D34" s="5" t="n">
        <v>523945</v>
      </c>
    </row>
    <row r="35">
      <c r="A35" s="4" t="inlineStr">
        <is>
          <t>Cargo</t>
        </is>
      </c>
      <c r="B35" s="4" t="inlineStr">
        <is>
          <t xml:space="preserve"> </t>
        </is>
      </c>
      <c r="C35" s="4" t="inlineStr">
        <is>
          <t xml:space="preserve"> </t>
        </is>
      </c>
      <c r="D35" s="4" t="inlineStr">
        <is>
          <t xml:space="preserve"> </t>
        </is>
      </c>
    </row>
    <row r="36">
      <c r="A36" s="3" t="inlineStr">
        <is>
          <t>Operating Revenues:</t>
        </is>
      </c>
      <c r="B36" s="4" t="inlineStr">
        <is>
          <t xml:space="preserve"> </t>
        </is>
      </c>
      <c r="C36" s="4" t="inlineStr">
        <is>
          <t xml:space="preserve"> </t>
        </is>
      </c>
      <c r="D36" s="4" t="inlineStr">
        <is>
          <t xml:space="preserve"> </t>
        </is>
      </c>
    </row>
    <row r="37">
      <c r="A37" s="4" t="inlineStr">
        <is>
          <t>Total Operating Revenue</t>
        </is>
      </c>
      <c r="B37" s="6" t="n">
        <v>99735</v>
      </c>
      <c r="C37" s="6" t="n">
        <v>90350</v>
      </c>
      <c r="D37" s="6" t="n">
        <v>91428</v>
      </c>
    </row>
    <row r="38">
      <c r="A38" s="4" t="inlineStr">
        <is>
          <t>Other</t>
        </is>
      </c>
      <c r="B38" s="4" t="inlineStr">
        <is>
          <t xml:space="preserve"> </t>
        </is>
      </c>
      <c r="C38" s="4" t="inlineStr">
        <is>
          <t xml:space="preserve"> </t>
        </is>
      </c>
      <c r="D38" s="4" t="inlineStr">
        <is>
          <t xml:space="preserve"> </t>
        </is>
      </c>
    </row>
    <row r="39">
      <c r="A39" s="3" t="inlineStr">
        <is>
          <t>Operating Revenues:</t>
        </is>
      </c>
      <c r="B39" s="4" t="inlineStr">
        <is>
          <t xml:space="preserve"> </t>
        </is>
      </c>
      <c r="C39" s="4" t="inlineStr">
        <is>
          <t xml:space="preserve"> </t>
        </is>
      </c>
      <c r="D39" s="4" t="inlineStr">
        <is>
          <t xml:space="preserve"> </t>
        </is>
      </c>
    </row>
    <row r="40">
      <c r="A40" s="4" t="inlineStr">
        <is>
          <t>Total Operating Revenue</t>
        </is>
      </c>
      <c r="B40" s="5" t="n">
        <v>29762</v>
      </c>
      <c r="C40" s="5" t="n">
        <v>11661</v>
      </c>
      <c r="D40" s="5" t="n">
        <v>76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52" customWidth="1" min="3" max="3"/>
    <col width="25" customWidth="1" min="4" max="4"/>
    <col width="25" customWidth="1" min="5" max="5"/>
  </cols>
  <sheetData>
    <row r="1">
      <c r="A1" s="1" t="inlineStr">
        <is>
          <t>COMPANY BACKGROUND - Equity transactions (Details) $ / shares in Units, $ in Thousands</t>
        </is>
      </c>
      <c r="C1" s="2" t="inlineStr">
        <is>
          <t>12 Months Ended</t>
        </is>
      </c>
    </row>
    <row r="2">
      <c r="B2" s="2" t="inlineStr">
        <is>
          <t>Jan. 31, 2020 shares</t>
        </is>
      </c>
      <c r="C2" s="2" t="inlineStr">
        <is>
          <t>Dec. 31, 2018 USD ($) stockholder $ / shares shares</t>
        </is>
      </c>
      <c r="D2" s="2" t="inlineStr">
        <is>
          <t>Dec. 31, 2023 $ / shares</t>
        </is>
      </c>
      <c r="E2" s="2" t="inlineStr">
        <is>
          <t>Dec. 31, 2022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ommon stock-par value (in dollars per share) | $ / shares</t>
        </is>
      </c>
      <c r="B4" s="4" t="inlineStr">
        <is>
          <t xml:space="preserve"> </t>
        </is>
      </c>
      <c r="C4" s="4" t="inlineStr">
        <is>
          <t xml:space="preserve"> </t>
        </is>
      </c>
      <c r="D4" s="7" t="n">
        <v>0.01</v>
      </c>
      <c r="E4" s="7" t="n">
        <v>0.01</v>
      </c>
    </row>
    <row r="5">
      <c r="A5" s="4" t="inlineStr">
        <is>
          <t>Apollo Global Management, Inc. and its Subsidiarie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Equity interest issued (in shares)</t>
        </is>
      </c>
      <c r="B7" s="4" t="inlineStr">
        <is>
          <t xml:space="preserve"> </t>
        </is>
      </c>
      <c r="C7" s="6" t="n">
        <v>5326755</v>
      </c>
      <c r="D7" s="4" t="inlineStr">
        <is>
          <t xml:space="preserve"> </t>
        </is>
      </c>
      <c r="E7" s="4" t="inlineStr">
        <is>
          <t xml:space="preserve"> </t>
        </is>
      </c>
    </row>
    <row r="8">
      <c r="A8" s="4" t="inlineStr">
        <is>
          <t>Common stock-par value (in dollars per share) | $ / shares</t>
        </is>
      </c>
      <c r="B8" s="4" t="inlineStr">
        <is>
          <t xml:space="preserve"> </t>
        </is>
      </c>
      <c r="C8" s="5" t="n">
        <v>0</v>
      </c>
      <c r="D8" s="4" t="inlineStr">
        <is>
          <t xml:space="preserve"> </t>
        </is>
      </c>
      <c r="E8" s="4" t="inlineStr">
        <is>
          <t xml:space="preserve"> </t>
        </is>
      </c>
    </row>
    <row r="9">
      <c r="A9" s="4" t="inlineStr">
        <is>
          <t>Warrants issued (in shares)</t>
        </is>
      </c>
      <c r="B9" s="4" t="inlineStr">
        <is>
          <t xml:space="preserve"> </t>
        </is>
      </c>
      <c r="C9" s="6" t="n">
        <v>40005885</v>
      </c>
      <c r="D9" s="4" t="inlineStr">
        <is>
          <t xml:space="preserve"> </t>
        </is>
      </c>
      <c r="E9" s="4" t="inlineStr">
        <is>
          <t xml:space="preserve"> </t>
        </is>
      </c>
    </row>
    <row r="10">
      <c r="A10" s="4" t="inlineStr">
        <is>
          <t>Exercise price (in dollars per share) | $ / shares</t>
        </is>
      </c>
      <c r="B10" s="4" t="inlineStr">
        <is>
          <t xml:space="preserve"> </t>
        </is>
      </c>
      <c r="C10" s="8" t="n">
        <v>0.0005</v>
      </c>
      <c r="D10" s="4" t="inlineStr">
        <is>
          <t xml:space="preserve"> </t>
        </is>
      </c>
      <c r="E10" s="4" t="inlineStr">
        <is>
          <t xml:space="preserve"> </t>
        </is>
      </c>
    </row>
    <row r="11">
      <c r="A11" s="4" t="inlineStr">
        <is>
          <t>Warrants exercised (in shares)</t>
        </is>
      </c>
      <c r="B11" s="6" t="n">
        <v>40005885</v>
      </c>
      <c r="C11" s="4" t="inlineStr">
        <is>
          <t xml:space="preserve"> </t>
        </is>
      </c>
      <c r="D11" s="4" t="inlineStr">
        <is>
          <t xml:space="preserve"> </t>
        </is>
      </c>
      <c r="E11" s="4" t="inlineStr">
        <is>
          <t xml:space="preserve"> </t>
        </is>
      </c>
    </row>
    <row r="12">
      <c r="A12" s="4" t="inlineStr">
        <is>
          <t>Shares issued (in shares)</t>
        </is>
      </c>
      <c r="B12" s="4" t="inlineStr">
        <is>
          <t xml:space="preserve"> </t>
        </is>
      </c>
      <c r="C12" s="6" t="n">
        <v>1416645</v>
      </c>
      <c r="D12" s="4" t="inlineStr">
        <is>
          <t xml:space="preserve"> </t>
        </is>
      </c>
      <c r="E12" s="4" t="inlineStr">
        <is>
          <t xml:space="preserve"> </t>
        </is>
      </c>
    </row>
    <row r="13">
      <c r="A13" s="4" t="inlineStr">
        <is>
          <t>Number of stockholders | stockholder</t>
        </is>
      </c>
      <c r="B13" s="4" t="inlineStr">
        <is>
          <t xml:space="preserve"> </t>
        </is>
      </c>
      <c r="C13" s="6" t="n">
        <v>2</v>
      </c>
      <c r="D13" s="4" t="inlineStr">
        <is>
          <t xml:space="preserve"> </t>
        </is>
      </c>
      <c r="E13" s="4" t="inlineStr">
        <is>
          <t xml:space="preserve"> </t>
        </is>
      </c>
    </row>
    <row r="14">
      <c r="A14" s="4" t="inlineStr">
        <is>
          <t>Notes issued | $</t>
        </is>
      </c>
      <c r="B14" s="4" t="inlineStr">
        <is>
          <t xml:space="preserve"> </t>
        </is>
      </c>
      <c r="C14" s="5" t="n">
        <v>3500</v>
      </c>
      <c r="D14" s="4" t="inlineStr">
        <is>
          <t xml:space="preserve"> </t>
        </is>
      </c>
      <c r="E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BASIS OF PRESENTATION AND SUMMARY OF SIGNIFICANT ACCOUNTING POLICIES - Revenue recognition (Details)</t>
        </is>
      </c>
      <c r="B1" s="2" t="inlineStr">
        <is>
          <t>Dec. 13, 2019 extension performance_obligation</t>
        </is>
      </c>
      <c r="C1" s="2" t="inlineStr">
        <is>
          <t>Dec. 31, 2023</t>
        </is>
      </c>
    </row>
    <row r="2">
      <c r="A2" s="3" t="inlineStr">
        <is>
          <t>REVENUE</t>
        </is>
      </c>
      <c r="B2" s="4" t="inlineStr">
        <is>
          <t xml:space="preserve"> </t>
        </is>
      </c>
      <c r="C2" s="4" t="inlineStr">
        <is>
          <t xml:space="preserve"> </t>
        </is>
      </c>
    </row>
    <row r="3">
      <c r="A3" s="4" t="inlineStr">
        <is>
          <t>Travel credits (in years)</t>
        </is>
      </c>
      <c r="B3" s="4" t="inlineStr">
        <is>
          <t xml:space="preserve"> </t>
        </is>
      </c>
      <c r="C3" s="4" t="inlineStr">
        <is>
          <t>12 months</t>
        </is>
      </c>
    </row>
    <row r="4">
      <c r="A4" s="4" t="inlineStr">
        <is>
          <t>Amazon Agreement</t>
        </is>
      </c>
      <c r="B4" s="4" t="inlineStr">
        <is>
          <t xml:space="preserve"> </t>
        </is>
      </c>
      <c r="C4" s="4" t="inlineStr">
        <is>
          <t xml:space="preserve"> </t>
        </is>
      </c>
    </row>
    <row r="5">
      <c r="A5" s="3" t="inlineStr">
        <is>
          <t>REVENUE</t>
        </is>
      </c>
      <c r="B5" s="4" t="inlineStr">
        <is>
          <t xml:space="preserve"> </t>
        </is>
      </c>
      <c r="C5" s="4" t="inlineStr">
        <is>
          <t xml:space="preserve"> </t>
        </is>
      </c>
    </row>
    <row r="6">
      <c r="A6" s="4" t="inlineStr">
        <is>
          <t>Term of agreement (in years)</t>
        </is>
      </c>
      <c r="B6" s="4" t="inlineStr">
        <is>
          <t>6 years</t>
        </is>
      </c>
      <c r="C6" s="4" t="inlineStr">
        <is>
          <t xml:space="preserve"> </t>
        </is>
      </c>
    </row>
    <row r="7">
      <c r="A7" s="4" t="inlineStr">
        <is>
          <t>Number of extension option | extension</t>
        </is>
      </c>
      <c r="B7" s="6" t="n">
        <v>2</v>
      </c>
      <c r="C7" s="4" t="inlineStr">
        <is>
          <t xml:space="preserve"> </t>
        </is>
      </c>
    </row>
    <row r="8">
      <c r="A8" s="4" t="inlineStr">
        <is>
          <t>Term of renewal agreement (in years)</t>
        </is>
      </c>
      <c r="B8" s="4" t="inlineStr">
        <is>
          <t>2 years</t>
        </is>
      </c>
      <c r="C8" s="4" t="inlineStr">
        <is>
          <t xml:space="preserve"> </t>
        </is>
      </c>
    </row>
    <row r="9">
      <c r="A9" s="4" t="inlineStr">
        <is>
          <t>Threshold term of agreement (in years)</t>
        </is>
      </c>
      <c r="B9" s="4" t="inlineStr">
        <is>
          <t>10 years</t>
        </is>
      </c>
      <c r="C9" s="4" t="inlineStr">
        <is>
          <t xml:space="preserve"> </t>
        </is>
      </c>
    </row>
    <row r="10">
      <c r="A10" s="4" t="inlineStr">
        <is>
          <t>Notice of expiration (in days)</t>
        </is>
      </c>
      <c r="B10" s="4" t="inlineStr">
        <is>
          <t>180 days</t>
        </is>
      </c>
      <c r="C10" s="4" t="inlineStr">
        <is>
          <t xml:space="preserve"> </t>
        </is>
      </c>
    </row>
    <row r="11">
      <c r="A11" s="4" t="inlineStr">
        <is>
          <t>Performance obligations | performance_obligation</t>
        </is>
      </c>
      <c r="B11" s="6" t="n">
        <v>3</v>
      </c>
      <c r="C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Restricted cash (Details)</t>
        </is>
      </c>
      <c r="B1" s="2" t="inlineStr">
        <is>
          <t>Dec. 31, 2023</t>
        </is>
      </c>
    </row>
    <row r="2">
      <c r="A2" s="3" t="inlineStr">
        <is>
          <t>Accounting Policies [Abstract]</t>
        </is>
      </c>
      <c r="B2" s="4" t="inlineStr">
        <is>
          <t xml:space="preserve"> </t>
        </is>
      </c>
    </row>
    <row r="3">
      <c r="A3" s="4" t="inlineStr">
        <is>
          <t>Transportation, term (in months)</t>
        </is>
      </c>
      <c r="B3" s="4" t="inlineStr">
        <is>
          <t>12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Investments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mpairment losses</t>
        </is>
      </c>
      <c r="B4" s="5" t="n">
        <v>0</v>
      </c>
      <c r="C4" s="5" t="n">
        <v>0</v>
      </c>
      <c r="D4"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ccounts receivable (Details) - USD ($) $ in Thousands</t>
        </is>
      </c>
      <c r="B1" s="2" t="inlineStr">
        <is>
          <t>12 Months Ended</t>
        </is>
      </c>
    </row>
    <row r="2">
      <c r="B2" s="2" t="inlineStr">
        <is>
          <t>Dec. 31, 2023</t>
        </is>
      </c>
      <c r="C2" s="2" t="inlineStr">
        <is>
          <t>Dec. 31, 2022</t>
        </is>
      </c>
      <c r="D2" s="2" t="inlineStr">
        <is>
          <t>Dec. 31, 2021</t>
        </is>
      </c>
    </row>
    <row r="3">
      <c r="A3" s="3" t="inlineStr">
        <is>
          <t>Accounts Receivable</t>
        </is>
      </c>
      <c r="B3" s="4" t="inlineStr">
        <is>
          <t xml:space="preserve"> </t>
        </is>
      </c>
      <c r="C3" s="4" t="inlineStr">
        <is>
          <t xml:space="preserve"> </t>
        </is>
      </c>
      <c r="D3" s="4" t="inlineStr">
        <is>
          <t xml:space="preserve"> </t>
        </is>
      </c>
    </row>
    <row r="4">
      <c r="A4" s="4" t="inlineStr">
        <is>
          <t>Accounts receivable</t>
        </is>
      </c>
      <c r="B4" s="5" t="n">
        <v>38166</v>
      </c>
      <c r="C4" s="5" t="n">
        <v>35124</v>
      </c>
      <c r="D4" s="4" t="inlineStr">
        <is>
          <t xml:space="preserve"> </t>
        </is>
      </c>
    </row>
    <row r="5">
      <c r="A5" s="4" t="inlineStr">
        <is>
          <t>Accounts receivable write offs</t>
        </is>
      </c>
      <c r="B5" s="6" t="n">
        <v>127</v>
      </c>
      <c r="C5" s="6" t="n">
        <v>70</v>
      </c>
      <c r="D5" s="5" t="n">
        <v>17</v>
      </c>
    </row>
    <row r="6">
      <c r="A6" s="4" t="inlineStr">
        <is>
          <t>Amazon</t>
        </is>
      </c>
      <c r="B6" s="4" t="inlineStr">
        <is>
          <t xml:space="preserve"> </t>
        </is>
      </c>
      <c r="C6" s="4" t="inlineStr">
        <is>
          <t xml:space="preserve"> </t>
        </is>
      </c>
      <c r="D6" s="4" t="inlineStr">
        <is>
          <t xml:space="preserve"> </t>
        </is>
      </c>
    </row>
    <row r="7">
      <c r="A7" s="3" t="inlineStr">
        <is>
          <t>Accounts Receivable</t>
        </is>
      </c>
      <c r="B7" s="4" t="inlineStr">
        <is>
          <t xml:space="preserve"> </t>
        </is>
      </c>
      <c r="C7" s="4" t="inlineStr">
        <is>
          <t xml:space="preserve"> </t>
        </is>
      </c>
      <c r="D7" s="4" t="inlineStr">
        <is>
          <t xml:space="preserve"> </t>
        </is>
      </c>
    </row>
    <row r="8">
      <c r="A8" s="4" t="inlineStr">
        <is>
          <t>Accounts receivable</t>
        </is>
      </c>
      <c r="B8" s="5" t="n">
        <v>664</v>
      </c>
      <c r="C8" s="5" t="n">
        <v>1000</v>
      </c>
      <c r="D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Lessor Maintenance Deposits (Details) $ in Thousands</t>
        </is>
      </c>
      <c r="B1" s="2" t="inlineStr">
        <is>
          <t>Dec. 31, 2023 USD ($)</t>
        </is>
      </c>
    </row>
    <row r="2">
      <c r="A2" s="4" t="inlineStr">
        <is>
          <t>Aircraft maintenance deposits contra assets</t>
        </is>
      </c>
      <c r="B2" s="4" t="inlineStr">
        <is>
          <t xml:space="preserve"> </t>
        </is>
      </c>
    </row>
    <row r="3">
      <c r="A3" s="3" t="inlineStr">
        <is>
          <t>Fair Value, Assets Measured on Recurring Basis, Unobservable Input Reconciliation [Line Items]</t>
        </is>
      </c>
      <c r="B3" s="4" t="inlineStr">
        <is>
          <t xml:space="preserve"> </t>
        </is>
      </c>
    </row>
    <row r="4">
      <c r="A4" s="4" t="inlineStr">
        <is>
          <t>Remaining unamortized balance contra assets</t>
        </is>
      </c>
      <c r="B4" s="5" t="n">
        <v>132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Inventory (Details)</t>
        </is>
      </c>
      <c r="B1" s="2" t="inlineStr">
        <is>
          <t>Dec. 31, 2023</t>
        </is>
      </c>
    </row>
    <row r="2">
      <c r="A2" s="4" t="inlineStr">
        <is>
          <t>Parts Related to Flight Equipment</t>
        </is>
      </c>
      <c r="B2" s="4" t="inlineStr">
        <is>
          <t xml:space="preserve"> </t>
        </is>
      </c>
    </row>
    <row r="3">
      <c r="A3" s="3" t="inlineStr">
        <is>
          <t>PROPERTY &amp; EQUIPMENT</t>
        </is>
      </c>
      <c r="B3" s="4" t="inlineStr">
        <is>
          <t xml:space="preserve"> </t>
        </is>
      </c>
    </row>
    <row r="4">
      <c r="A4" s="4" t="inlineStr">
        <is>
          <t>Estimated residual value (as a percent)</t>
        </is>
      </c>
      <c r="B4" s="9"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and equipment (Details)</t>
        </is>
      </c>
      <c r="B1" s="2" t="inlineStr">
        <is>
          <t>Dec. 31, 2023</t>
        </is>
      </c>
    </row>
    <row r="2">
      <c r="A2" s="4" t="inlineStr">
        <is>
          <t>Airframes | Minimum</t>
        </is>
      </c>
      <c r="B2" s="4" t="inlineStr">
        <is>
          <t xml:space="preserve"> </t>
        </is>
      </c>
    </row>
    <row r="3">
      <c r="A3" s="3" t="inlineStr">
        <is>
          <t>PROPERTY &amp; EQUIPMENT</t>
        </is>
      </c>
      <c r="B3" s="4" t="inlineStr">
        <is>
          <t xml:space="preserve"> </t>
        </is>
      </c>
    </row>
    <row r="4">
      <c r="A4" s="4" t="inlineStr">
        <is>
          <t>Estimated useful life</t>
        </is>
      </c>
      <c r="B4" s="4" t="inlineStr">
        <is>
          <t>10 years</t>
        </is>
      </c>
    </row>
    <row r="5">
      <c r="A5" s="4" t="inlineStr">
        <is>
          <t>Airframes | Maximum</t>
        </is>
      </c>
      <c r="B5" s="4" t="inlineStr">
        <is>
          <t xml:space="preserve"> </t>
        </is>
      </c>
    </row>
    <row r="6">
      <c r="A6" s="3" t="inlineStr">
        <is>
          <t>PROPERTY &amp; EQUIPMENT</t>
        </is>
      </c>
      <c r="B6" s="4" t="inlineStr">
        <is>
          <t xml:space="preserve"> </t>
        </is>
      </c>
    </row>
    <row r="7">
      <c r="A7" s="4" t="inlineStr">
        <is>
          <t>Estimated useful life</t>
        </is>
      </c>
      <c r="B7" s="4" t="inlineStr">
        <is>
          <t>25 years</t>
        </is>
      </c>
    </row>
    <row r="8">
      <c r="A8" s="4" t="inlineStr">
        <is>
          <t>Engines – Core | Minimum</t>
        </is>
      </c>
      <c r="B8" s="4" t="inlineStr">
        <is>
          <t xml:space="preserve"> </t>
        </is>
      </c>
    </row>
    <row r="9">
      <c r="A9" s="3" t="inlineStr">
        <is>
          <t>PROPERTY &amp; EQUIPMENT</t>
        </is>
      </c>
      <c r="B9" s="4" t="inlineStr">
        <is>
          <t xml:space="preserve"> </t>
        </is>
      </c>
    </row>
    <row r="10">
      <c r="A10" s="4" t="inlineStr">
        <is>
          <t>Estimated useful life</t>
        </is>
      </c>
      <c r="B10" s="4" t="inlineStr">
        <is>
          <t>7 years</t>
        </is>
      </c>
    </row>
    <row r="11">
      <c r="A11" s="4" t="inlineStr">
        <is>
          <t>Engines – Core | Maximum</t>
        </is>
      </c>
      <c r="B11" s="4" t="inlineStr">
        <is>
          <t xml:space="preserve"> </t>
        </is>
      </c>
    </row>
    <row r="12">
      <c r="A12" s="3" t="inlineStr">
        <is>
          <t>PROPERTY &amp; EQUIPMENT</t>
        </is>
      </c>
      <c r="B12" s="4" t="inlineStr">
        <is>
          <t xml:space="preserve"> </t>
        </is>
      </c>
    </row>
    <row r="13">
      <c r="A13" s="4" t="inlineStr">
        <is>
          <t>Estimated useful life</t>
        </is>
      </c>
      <c r="B13" s="4" t="inlineStr">
        <is>
          <t>12 years</t>
        </is>
      </c>
    </row>
    <row r="14">
      <c r="A14" s="4" t="inlineStr">
        <is>
          <t>Leasehold Improvements, Aircraft, Other | Minimum</t>
        </is>
      </c>
      <c r="B14" s="4" t="inlineStr">
        <is>
          <t xml:space="preserve"> </t>
        </is>
      </c>
    </row>
    <row r="15">
      <c r="A15" s="3" t="inlineStr">
        <is>
          <t>PROPERTY &amp; EQUIPMENT</t>
        </is>
      </c>
      <c r="B15" s="4" t="inlineStr">
        <is>
          <t xml:space="preserve"> </t>
        </is>
      </c>
    </row>
    <row r="16">
      <c r="A16" s="4" t="inlineStr">
        <is>
          <t>Estimated useful life</t>
        </is>
      </c>
      <c r="B16" s="4" t="inlineStr">
        <is>
          <t>3 years</t>
        </is>
      </c>
    </row>
    <row r="17">
      <c r="A17" s="4" t="inlineStr">
        <is>
          <t>Leasehold Improvements, Aircraft, Other | Maximum</t>
        </is>
      </c>
      <c r="B17" s="4" t="inlineStr">
        <is>
          <t xml:space="preserve"> </t>
        </is>
      </c>
    </row>
    <row r="18">
      <c r="A18" s="3" t="inlineStr">
        <is>
          <t>PROPERTY &amp; EQUIPMENT</t>
        </is>
      </c>
      <c r="B18" s="4" t="inlineStr">
        <is>
          <t xml:space="preserve"> </t>
        </is>
      </c>
    </row>
    <row r="19">
      <c r="A19" s="4" t="inlineStr">
        <is>
          <t>Estimated useful life</t>
        </is>
      </c>
      <c r="B19" s="4" t="inlineStr">
        <is>
          <t>25 years</t>
        </is>
      </c>
    </row>
    <row r="20">
      <c r="A20" s="4" t="inlineStr">
        <is>
          <t>Office and Ground Equipment | Minimum</t>
        </is>
      </c>
      <c r="B20" s="4" t="inlineStr">
        <is>
          <t xml:space="preserve"> </t>
        </is>
      </c>
    </row>
    <row r="21">
      <c r="A21" s="3" t="inlineStr">
        <is>
          <t>PROPERTY &amp; EQUIPMENT</t>
        </is>
      </c>
      <c r="B21" s="4" t="inlineStr">
        <is>
          <t xml:space="preserve"> </t>
        </is>
      </c>
    </row>
    <row r="22">
      <c r="A22" s="4" t="inlineStr">
        <is>
          <t>Estimated useful life</t>
        </is>
      </c>
      <c r="B22" s="4" t="inlineStr">
        <is>
          <t>5 years</t>
        </is>
      </c>
    </row>
    <row r="23">
      <c r="A23" s="4" t="inlineStr">
        <is>
          <t>Office and Ground Equipment | Maximum</t>
        </is>
      </c>
      <c r="B23" s="4" t="inlineStr">
        <is>
          <t xml:space="preserve"> </t>
        </is>
      </c>
    </row>
    <row r="24">
      <c r="A24" s="3" t="inlineStr">
        <is>
          <t>PROPERTY &amp; EQUIPMENT</t>
        </is>
      </c>
      <c r="B24" s="4" t="inlineStr">
        <is>
          <t xml:space="preserve"> </t>
        </is>
      </c>
    </row>
    <row r="25">
      <c r="A25" s="4" t="inlineStr">
        <is>
          <t>Estimated useful life</t>
        </is>
      </c>
      <c r="B25" s="4" t="inlineStr">
        <is>
          <t>7 years</t>
        </is>
      </c>
    </row>
    <row r="26">
      <c r="A26" s="4" t="inlineStr">
        <is>
          <t>Computer Hardware and Software | Minimum</t>
        </is>
      </c>
      <c r="B26" s="4" t="inlineStr">
        <is>
          <t xml:space="preserve"> </t>
        </is>
      </c>
    </row>
    <row r="27">
      <c r="A27" s="3" t="inlineStr">
        <is>
          <t>PROPERTY &amp; EQUIPMENT</t>
        </is>
      </c>
      <c r="B27" s="4" t="inlineStr">
        <is>
          <t xml:space="preserve"> </t>
        </is>
      </c>
    </row>
    <row r="28">
      <c r="A28" s="4" t="inlineStr">
        <is>
          <t>Estimated useful life</t>
        </is>
      </c>
      <c r="B28" s="4" t="inlineStr">
        <is>
          <t>3 years</t>
        </is>
      </c>
    </row>
    <row r="29">
      <c r="A29" s="4" t="inlineStr">
        <is>
          <t>Computer Hardware and Software | Maximum</t>
        </is>
      </c>
      <c r="B29" s="4" t="inlineStr">
        <is>
          <t xml:space="preserve"> </t>
        </is>
      </c>
    </row>
    <row r="30">
      <c r="A30" s="3" t="inlineStr">
        <is>
          <t>PROPERTY &amp; EQUIPMENT</t>
        </is>
      </c>
      <c r="B30" s="4" t="inlineStr">
        <is>
          <t xml:space="preserve"> </t>
        </is>
      </c>
    </row>
    <row r="31">
      <c r="A31" s="4" t="inlineStr">
        <is>
          <t>Estimated useful life</t>
        </is>
      </c>
      <c r="B31" s="4" t="inlineStr">
        <is>
          <t>5 years</t>
        </is>
      </c>
    </row>
    <row r="32">
      <c r="A32" s="4" t="inlineStr">
        <is>
          <t>Rotable Parts | Maximum</t>
        </is>
      </c>
      <c r="B32" s="4" t="inlineStr">
        <is>
          <t xml:space="preserve"> </t>
        </is>
      </c>
    </row>
    <row r="33">
      <c r="A33" s="3" t="inlineStr">
        <is>
          <t>PROPERTY &amp; EQUIPMENT</t>
        </is>
      </c>
      <c r="B33" s="4" t="inlineStr">
        <is>
          <t xml:space="preserve"> </t>
        </is>
      </c>
    </row>
    <row r="34">
      <c r="A34" s="4" t="inlineStr">
        <is>
          <t>Estimated useful life</t>
        </is>
      </c>
      <c r="B34"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sset impairment analysis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mpairment of its long-lived assets</t>
        </is>
      </c>
      <c r="B4" s="5" t="n">
        <v>0</v>
      </c>
      <c r="C4" s="5" t="n">
        <v>0</v>
      </c>
      <c r="D4"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BASIS OF PRESENTATION AND SUMMARY OF SIGNIFICANT ACCOUNTING POLICIES - Goodwill and other intangible assets (Details)</t>
        </is>
      </c>
      <c r="B1" s="2" t="inlineStr">
        <is>
          <t>12 Months Ended</t>
        </is>
      </c>
    </row>
    <row r="2">
      <c r="B2" s="2" t="inlineStr">
        <is>
          <t>Dec. 31, 2023 USD ($) reporting_unit</t>
        </is>
      </c>
      <c r="C2" s="2" t="inlineStr">
        <is>
          <t>Dec. 31, 2022 USD ($)</t>
        </is>
      </c>
      <c r="D2" s="2" t="inlineStr">
        <is>
          <t>Dec. 31, 2021 USD ($)</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reporting units | reporting_unit</t>
        </is>
      </c>
      <c r="B4" s="6" t="n">
        <v>2</v>
      </c>
      <c r="C4" s="4" t="inlineStr">
        <is>
          <t xml:space="preserve"> </t>
        </is>
      </c>
      <c r="D4" s="4" t="inlineStr">
        <is>
          <t xml:space="preserve"> </t>
        </is>
      </c>
    </row>
    <row r="5">
      <c r="A5" s="4" t="inlineStr">
        <is>
          <t>Assets estimated life</t>
        </is>
      </c>
      <c r="B5" s="4" t="inlineStr">
        <is>
          <t>12 years</t>
        </is>
      </c>
      <c r="C5" s="4" t="inlineStr">
        <is>
          <t xml:space="preserve"> </t>
        </is>
      </c>
      <c r="D5" s="4" t="inlineStr">
        <is>
          <t xml:space="preserve"> </t>
        </is>
      </c>
    </row>
    <row r="6">
      <c r="A6" s="4" t="inlineStr">
        <is>
          <t>Impairment losses | $</t>
        </is>
      </c>
      <c r="B6" s="5" t="n">
        <v>0</v>
      </c>
      <c r="C6" s="5" t="n">
        <v>0</v>
      </c>
      <c r="D6" s="5" t="n">
        <v>0</v>
      </c>
    </row>
    <row r="7">
      <c r="A7" s="4" t="inlineStr">
        <is>
          <t>Minimum</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ssets estimated life</t>
        </is>
      </c>
      <c r="B9" s="4" t="inlineStr">
        <is>
          <t>10 months 24 days</t>
        </is>
      </c>
      <c r="C9" s="4" t="inlineStr">
        <is>
          <t xml:space="preserve"> </t>
        </is>
      </c>
      <c r="D9" s="4" t="inlineStr">
        <is>
          <t xml:space="preserve"> </t>
        </is>
      </c>
    </row>
    <row r="10">
      <c r="A10" s="4" t="inlineStr">
        <is>
          <t>Remaining amortization period</t>
        </is>
      </c>
      <c r="B10" s="4" t="inlineStr">
        <is>
          <t>1 year 2 months 12 day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ssets estimated life</t>
        </is>
      </c>
      <c r="B13" s="4" t="inlineStr">
        <is>
          <t>1 year 10 months 24 days</t>
        </is>
      </c>
      <c r="C13" s="4" t="inlineStr">
        <is>
          <t xml:space="preserve"> </t>
        </is>
      </c>
      <c r="D13" s="4" t="inlineStr">
        <is>
          <t xml:space="preserve"> </t>
        </is>
      </c>
    </row>
    <row r="14">
      <c r="A14" s="4" t="inlineStr">
        <is>
          <t>Remaining amortization period</t>
        </is>
      </c>
      <c r="B14" s="4" t="inlineStr">
        <is>
          <t>2 years 8 months 12 day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Other Comprehensive Income (Loss), Net of Tax [Abstract]</t>
        </is>
      </c>
      <c r="B3" s="4" t="inlineStr">
        <is>
          <t xml:space="preserve"> </t>
        </is>
      </c>
      <c r="C3" s="4" t="inlineStr">
        <is>
          <t xml:space="preserve"> </t>
        </is>
      </c>
      <c r="D3" s="4" t="inlineStr">
        <is>
          <t xml:space="preserve"> </t>
        </is>
      </c>
    </row>
    <row r="4">
      <c r="A4" s="4" t="inlineStr">
        <is>
          <t>Net Income</t>
        </is>
      </c>
      <c r="B4" s="5" t="n">
        <v>72181</v>
      </c>
      <c r="C4" s="5" t="n">
        <v>17676</v>
      </c>
      <c r="D4" s="5" t="n">
        <v>81248</v>
      </c>
    </row>
    <row r="5">
      <c r="A5" s="3" t="inlineStr">
        <is>
          <t>Other Comprehensive Income (Loss):</t>
        </is>
      </c>
      <c r="B5" s="4" t="inlineStr">
        <is>
          <t xml:space="preserve"> </t>
        </is>
      </c>
      <c r="C5" s="4" t="inlineStr">
        <is>
          <t xml:space="preserve"> </t>
        </is>
      </c>
      <c r="D5" s="4" t="inlineStr">
        <is>
          <t xml:space="preserve"> </t>
        </is>
      </c>
    </row>
    <row r="6">
      <c r="A6" s="4" t="inlineStr">
        <is>
          <t>Net unrealized gains (losses) on Available-for-Sale securities, net of deferred tax expense (benefit) of $222, $(241), and $—, respectively</t>
        </is>
      </c>
      <c r="B6" s="6" t="n">
        <v>745</v>
      </c>
      <c r="C6" s="6" t="n">
        <v>-807</v>
      </c>
      <c r="D6" s="6" t="n">
        <v>0</v>
      </c>
    </row>
    <row r="7">
      <c r="A7" s="4" t="inlineStr">
        <is>
          <t>Other Comprehensive Income (Loss)</t>
        </is>
      </c>
      <c r="B7" s="6" t="n">
        <v>745</v>
      </c>
      <c r="C7" s="6" t="n">
        <v>-807</v>
      </c>
      <c r="D7" s="6" t="n">
        <v>0</v>
      </c>
    </row>
    <row r="8">
      <c r="A8" s="4" t="inlineStr">
        <is>
          <t>Comprehensive Income</t>
        </is>
      </c>
      <c r="B8" s="5" t="n">
        <v>72926</v>
      </c>
      <c r="C8" s="5" t="n">
        <v>16869</v>
      </c>
      <c r="D8" s="5" t="n">
        <v>812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Valuation of the tax receivable agreement ("TRA") liability (Details)</t>
        </is>
      </c>
      <c r="B1" s="2" t="inlineStr">
        <is>
          <t>12 Months Ended</t>
        </is>
      </c>
    </row>
    <row r="2">
      <c r="B2" s="2" t="inlineStr">
        <is>
          <t>Dec. 31, 2023</t>
        </is>
      </c>
    </row>
    <row r="3">
      <c r="A3" s="3" t="inlineStr">
        <is>
          <t>Accounting Policies [Abstract]</t>
        </is>
      </c>
      <c r="B3" s="4" t="inlineStr">
        <is>
          <t xml:space="preserve"> </t>
        </is>
      </c>
    </row>
    <row r="4">
      <c r="A4" s="4" t="inlineStr">
        <is>
          <t>Percentage of cash savings</t>
        </is>
      </c>
      <c r="B4" s="9" t="n">
        <v>0.85</v>
      </c>
    </row>
    <row r="5">
      <c r="A5" s="4" t="inlineStr">
        <is>
          <t>Percentage of cash savings retained</t>
        </is>
      </c>
      <c r="B5" s="9" t="n">
        <v>0.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ircraft Fuel (Details) - USD ($)</t>
        </is>
      </c>
      <c r="B1" s="2" t="inlineStr">
        <is>
          <t>Dec. 31, 2023</t>
        </is>
      </c>
      <c r="C1" s="2" t="inlineStr">
        <is>
          <t>Dec. 31, 2022</t>
        </is>
      </c>
    </row>
    <row r="2">
      <c r="A2" s="4" t="inlineStr">
        <is>
          <t>Fuel Derivative Contracts</t>
        </is>
      </c>
      <c r="B2" s="4" t="inlineStr">
        <is>
          <t xml:space="preserve"> </t>
        </is>
      </c>
      <c r="C2" s="4" t="inlineStr">
        <is>
          <t xml:space="preserve"> </t>
        </is>
      </c>
    </row>
    <row r="3">
      <c r="A3" s="3" t="inlineStr">
        <is>
          <t>FUEL DERIVATIVES AND RISK MANAGEMENT</t>
        </is>
      </c>
      <c r="B3" s="4" t="inlineStr">
        <is>
          <t xml:space="preserve"> </t>
        </is>
      </c>
      <c r="C3" s="4" t="inlineStr">
        <is>
          <t xml:space="preserve"> </t>
        </is>
      </c>
    </row>
    <row r="4">
      <c r="A4" s="4" t="inlineStr">
        <is>
          <t>Outstanding derivative contracts</t>
        </is>
      </c>
      <c r="B4" s="5" t="n">
        <v>0</v>
      </c>
      <c r="C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Earnings per Share (Details)</t>
        </is>
      </c>
      <c r="B1" s="2" t="inlineStr">
        <is>
          <t>12 Months Ended</t>
        </is>
      </c>
    </row>
    <row r="2">
      <c r="B2" s="2" t="inlineStr">
        <is>
          <t>Dec. 31, 2023</t>
        </is>
      </c>
      <c r="C2" s="2" t="inlineStr">
        <is>
          <t>Dec. 31, 2022</t>
        </is>
      </c>
      <c r="D2" s="2" t="inlineStr">
        <is>
          <t>Dec. 31, 2021</t>
        </is>
      </c>
    </row>
    <row r="3">
      <c r="A3" s="4" t="inlineStr">
        <is>
          <t>Performance-based stock options</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Vesting percentage</t>
        </is>
      </c>
      <c r="B5" s="9" t="n">
        <v>1</v>
      </c>
      <c r="C5" s="10" t="n">
        <v>0.325</v>
      </c>
      <c r="D5" s="9"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oncentration risk (Details) - union</t>
        </is>
      </c>
      <c r="B1" s="2" t="inlineStr">
        <is>
          <t>12 Months Ended</t>
        </is>
      </c>
    </row>
    <row r="2">
      <c r="B2" s="2" t="inlineStr">
        <is>
          <t>Dec. 31, 2023</t>
        </is>
      </c>
      <c r="C2" s="2" t="inlineStr">
        <is>
          <t>Dec. 31, 2022</t>
        </is>
      </c>
      <c r="D2" s="2" t="inlineStr">
        <is>
          <t>Dec. 31, 2021</t>
        </is>
      </c>
    </row>
    <row r="3">
      <c r="A3" s="4" t="inlineStr">
        <is>
          <t>Accounts Receivable | Customer Concentration Risk | Amazon</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Percentage of concentration risk</t>
        </is>
      </c>
      <c r="B5" s="9" t="n">
        <v>0.27</v>
      </c>
      <c r="C5" s="9" t="n">
        <v>0.33</v>
      </c>
      <c r="D5" s="4" t="inlineStr">
        <is>
          <t xml:space="preserve"> </t>
        </is>
      </c>
    </row>
    <row r="6">
      <c r="A6" s="4" t="inlineStr">
        <is>
          <t>Accounts Receivable | Customer Concentration Risk | One Financial Institution</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Percentage of concentration risk</t>
        </is>
      </c>
      <c r="B8" s="9" t="n">
        <v>0.21</v>
      </c>
      <c r="C8" s="9" t="n">
        <v>0.16</v>
      </c>
      <c r="D8" s="4" t="inlineStr">
        <is>
          <t xml:space="preserve"> </t>
        </is>
      </c>
    </row>
    <row r="9">
      <c r="A9" s="4" t="inlineStr">
        <is>
          <t>Cost of Goods and Service Benchmark | Supplier Concentration Risk | Two Vendors</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Percentage of concentration risk</t>
        </is>
      </c>
      <c r="B11" s="4" t="inlineStr">
        <is>
          <t xml:space="preserve"> </t>
        </is>
      </c>
      <c r="C11" s="4" t="inlineStr">
        <is>
          <t xml:space="preserve"> </t>
        </is>
      </c>
      <c r="D11" s="9" t="n">
        <v>0.54</v>
      </c>
    </row>
    <row r="12">
      <c r="A12" s="4" t="inlineStr">
        <is>
          <t>Cost of Goods and Service Benchmark | Supplier Concentration Risk | Three Vendors</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Percentage of concentration risk</t>
        </is>
      </c>
      <c r="B14" s="9" t="n">
        <v>0.59</v>
      </c>
      <c r="C14" s="9" t="n">
        <v>0.6899999999999999</v>
      </c>
      <c r="D14" s="4" t="inlineStr">
        <is>
          <t xml:space="preserve"> </t>
        </is>
      </c>
    </row>
    <row r="15">
      <c r="A15" s="4" t="inlineStr">
        <is>
          <t>Workforce Subject to Collective Bargaining Arrangements | Unionized Employees Concentration Risk</t>
        </is>
      </c>
      <c r="B15" s="4" t="inlineStr">
        <is>
          <t xml:space="preserve"> </t>
        </is>
      </c>
      <c r="C15" s="4" t="inlineStr">
        <is>
          <t xml:space="preserve"> </t>
        </is>
      </c>
      <c r="D15" s="4" t="inlineStr">
        <is>
          <t xml:space="preserve"> </t>
        </is>
      </c>
    </row>
    <row r="16">
      <c r="A16" s="3" t="inlineStr">
        <is>
          <t>Concentration Risk</t>
        </is>
      </c>
      <c r="B16" s="4" t="inlineStr">
        <is>
          <t xml:space="preserve"> </t>
        </is>
      </c>
      <c r="C16" s="4" t="inlineStr">
        <is>
          <t xml:space="preserve"> </t>
        </is>
      </c>
      <c r="D16" s="4" t="inlineStr">
        <is>
          <t xml:space="preserve"> </t>
        </is>
      </c>
    </row>
    <row r="17">
      <c r="A17" s="4" t="inlineStr">
        <is>
          <t>Percentage of concentration risk</t>
        </is>
      </c>
      <c r="B17" s="9" t="n">
        <v>0.65</v>
      </c>
      <c r="C17" s="4" t="inlineStr">
        <is>
          <t xml:space="preserve"> </t>
        </is>
      </c>
      <c r="D17" s="4" t="inlineStr">
        <is>
          <t xml:space="preserve"> </t>
        </is>
      </c>
    </row>
    <row r="18">
      <c r="A18" s="4" t="inlineStr">
        <is>
          <t>Number of unions</t>
        </is>
      </c>
      <c r="B18" s="6" t="n">
        <v>4</v>
      </c>
      <c r="C18" s="4" t="inlineStr">
        <is>
          <t xml:space="preserve"> </t>
        </is>
      </c>
      <c r="D18" s="4" t="inlineStr">
        <is>
          <t xml:space="preserve"> </t>
        </is>
      </c>
    </row>
    <row r="19">
      <c r="A19" s="4" t="inlineStr">
        <is>
          <t>Workforce Subject to Collective Bargaining Arrangements Expiring within One Year | Unionized Employees Concentration Risk</t>
        </is>
      </c>
      <c r="B19" s="4" t="inlineStr">
        <is>
          <t xml:space="preserve"> </t>
        </is>
      </c>
      <c r="C19" s="4" t="inlineStr">
        <is>
          <t xml:space="preserve"> </t>
        </is>
      </c>
      <c r="D19" s="4" t="inlineStr">
        <is>
          <t xml:space="preserve"> </t>
        </is>
      </c>
    </row>
    <row r="20">
      <c r="A20" s="3" t="inlineStr">
        <is>
          <t>Concentration Risk</t>
        </is>
      </c>
      <c r="B20" s="4" t="inlineStr">
        <is>
          <t xml:space="preserve"> </t>
        </is>
      </c>
      <c r="C20" s="4" t="inlineStr">
        <is>
          <t xml:space="preserve"> </t>
        </is>
      </c>
      <c r="D20" s="4" t="inlineStr">
        <is>
          <t xml:space="preserve"> </t>
        </is>
      </c>
    </row>
    <row r="21">
      <c r="A21" s="4" t="inlineStr">
        <is>
          <t>Percentage of concentration risk</t>
        </is>
      </c>
      <c r="B21" s="9" t="n">
        <v>0.66</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operating revenue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Operating Revenue</t>
        </is>
      </c>
      <c r="B4" s="5" t="n">
        <v>1049620</v>
      </c>
      <c r="C4" s="5" t="n">
        <v>894444</v>
      </c>
      <c r="D4" s="5" t="n">
        <v>623015</v>
      </c>
    </row>
    <row r="5">
      <c r="A5" s="4" t="inlineStr">
        <is>
          <t>Domestic</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Total Operating Revenue</t>
        </is>
      </c>
      <c r="B7" s="6" t="n">
        <v>1008582</v>
      </c>
      <c r="C7" s="6" t="n">
        <v>857764</v>
      </c>
      <c r="D7" s="6" t="n">
        <v>597005</v>
      </c>
    </row>
    <row r="8">
      <c r="A8" s="4" t="inlineStr">
        <is>
          <t>Latin America</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Total Operating Revenue</t>
        </is>
      </c>
      <c r="B10" s="6" t="n">
        <v>40548</v>
      </c>
      <c r="C10" s="6" t="n">
        <v>36537</v>
      </c>
      <c r="D10" s="6" t="n">
        <v>24646</v>
      </c>
    </row>
    <row r="11">
      <c r="A11" s="4" t="inlineStr">
        <is>
          <t>Other</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Total Operating Revenue</t>
        </is>
      </c>
      <c r="B13" s="6" t="n">
        <v>490</v>
      </c>
      <c r="C13" s="6" t="n">
        <v>143</v>
      </c>
      <c r="D13" s="6" t="n">
        <v>1364</v>
      </c>
    </row>
    <row r="14">
      <c r="A14" s="4" t="inlineStr">
        <is>
          <t>Passenger</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Total Operating Revenue</t>
        </is>
      </c>
      <c r="B16" s="6" t="n">
        <v>920123</v>
      </c>
      <c r="C16" s="6" t="n">
        <v>792433</v>
      </c>
      <c r="D16" s="6" t="n">
        <v>523945</v>
      </c>
    </row>
    <row r="17">
      <c r="A17" s="4" t="inlineStr">
        <is>
          <t>Scheduled Service</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Total Operating Revenue</t>
        </is>
      </c>
      <c r="B19" s="6" t="n">
        <v>453862</v>
      </c>
      <c r="C19" s="6" t="n">
        <v>438308</v>
      </c>
      <c r="D19" s="6" t="n">
        <v>279377</v>
      </c>
    </row>
    <row r="20">
      <c r="A20" s="4" t="inlineStr">
        <is>
          <t>Charter</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Total Operating Revenue</t>
        </is>
      </c>
      <c r="B22" s="6" t="n">
        <v>190128</v>
      </c>
      <c r="C22" s="6" t="n">
        <v>161619</v>
      </c>
      <c r="D22" s="6" t="n">
        <v>127331</v>
      </c>
    </row>
    <row r="23">
      <c r="A23" s="4" t="inlineStr">
        <is>
          <t>Ancillary</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Total Operating Revenue</t>
        </is>
      </c>
      <c r="B25" s="6" t="n">
        <v>276133</v>
      </c>
      <c r="C25" s="6" t="n">
        <v>192506</v>
      </c>
      <c r="D25" s="6" t="n">
        <v>117237</v>
      </c>
    </row>
    <row r="26">
      <c r="A26" s="4" t="inlineStr">
        <is>
          <t>Cargo</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Operating Revenue</t>
        </is>
      </c>
      <c r="B28" s="6" t="n">
        <v>99735</v>
      </c>
      <c r="C28" s="6" t="n">
        <v>90350</v>
      </c>
      <c r="D28" s="6" t="n">
        <v>91428</v>
      </c>
    </row>
    <row r="29">
      <c r="A29" s="4" t="inlineStr">
        <is>
          <t>Other</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Operating Revenue</t>
        </is>
      </c>
      <c r="B31" s="5" t="n">
        <v>29762</v>
      </c>
      <c r="C31" s="5" t="n">
        <v>11661</v>
      </c>
      <c r="D31" s="5" t="n">
        <v>764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REVENUE - Additional information (Details) - USD ($)</t>
        </is>
      </c>
      <c r="B1" s="2" t="inlineStr">
        <is>
          <t>1 Months Ended</t>
        </is>
      </c>
      <c r="C1" s="2" t="inlineStr">
        <is>
          <t>12 Months Ended</t>
        </is>
      </c>
    </row>
    <row r="2">
      <c r="B2" s="2" t="inlineStr">
        <is>
          <t>Dec. 31, 2019</t>
        </is>
      </c>
      <c r="C2" s="2" t="inlineStr">
        <is>
          <t>Dec. 31, 2023</t>
        </is>
      </c>
    </row>
    <row r="3">
      <c r="A3" s="4" t="inlineStr">
        <is>
          <t>Costs to fulfill contract with Amazon</t>
        </is>
      </c>
      <c r="B3" s="4" t="inlineStr">
        <is>
          <t xml:space="preserve"> </t>
        </is>
      </c>
      <c r="C3" s="4" t="inlineStr">
        <is>
          <t xml:space="preserve"> </t>
        </is>
      </c>
    </row>
    <row r="4">
      <c r="A4" s="3" t="inlineStr">
        <is>
          <t>REVENUE</t>
        </is>
      </c>
      <c r="B4" s="4" t="inlineStr">
        <is>
          <t xml:space="preserve"> </t>
        </is>
      </c>
      <c r="C4" s="4" t="inlineStr">
        <is>
          <t xml:space="preserve"> </t>
        </is>
      </c>
    </row>
    <row r="5">
      <c r="A5" s="4" t="inlineStr">
        <is>
          <t>Deferred up-front costs amortization period (in years)</t>
        </is>
      </c>
      <c r="B5" s="4" t="inlineStr">
        <is>
          <t>6 years</t>
        </is>
      </c>
      <c r="C5" s="4" t="inlineStr">
        <is>
          <t xml:space="preserve"> </t>
        </is>
      </c>
    </row>
    <row r="6">
      <c r="A6" s="4" t="inlineStr">
        <is>
          <t>Amazon Deferred Up-front Payment</t>
        </is>
      </c>
      <c r="B6" s="4" t="inlineStr">
        <is>
          <t xml:space="preserve"> </t>
        </is>
      </c>
      <c r="C6" s="4" t="inlineStr">
        <is>
          <t xml:space="preserve"> </t>
        </is>
      </c>
    </row>
    <row r="7">
      <c r="A7" s="3" t="inlineStr">
        <is>
          <t>REVENUE</t>
        </is>
      </c>
      <c r="B7" s="4" t="inlineStr">
        <is>
          <t xml:space="preserve"> </t>
        </is>
      </c>
      <c r="C7" s="4" t="inlineStr">
        <is>
          <t xml:space="preserve"> </t>
        </is>
      </c>
    </row>
    <row r="8">
      <c r="A8" s="4" t="inlineStr">
        <is>
          <t>Proceeds from startup costs</t>
        </is>
      </c>
      <c r="B8" s="5" t="n">
        <v>10300000</v>
      </c>
      <c r="C8" s="4" t="inlineStr">
        <is>
          <t xml:space="preserve"> </t>
        </is>
      </c>
    </row>
    <row r="9">
      <c r="A9" s="4" t="inlineStr">
        <is>
          <t>Fair value of warrants vested</t>
        </is>
      </c>
      <c r="B9" s="6" t="n">
        <v>4667000</v>
      </c>
      <c r="C9" s="4" t="inlineStr">
        <is>
          <t xml:space="preserve"> </t>
        </is>
      </c>
    </row>
    <row r="10">
      <c r="A10" s="4" t="inlineStr">
        <is>
          <t>Amazon Deferred Up-front Payment | Other Liabilities</t>
        </is>
      </c>
      <c r="B10" s="4" t="inlineStr">
        <is>
          <t xml:space="preserve"> </t>
        </is>
      </c>
      <c r="C10" s="4" t="inlineStr">
        <is>
          <t xml:space="preserve"> </t>
        </is>
      </c>
    </row>
    <row r="11">
      <c r="A11" s="3" t="inlineStr">
        <is>
          <t>REVENUE</t>
        </is>
      </c>
      <c r="B11" s="4" t="inlineStr">
        <is>
          <t xml:space="preserve"> </t>
        </is>
      </c>
      <c r="C11" s="4" t="inlineStr">
        <is>
          <t xml:space="preserve"> </t>
        </is>
      </c>
    </row>
    <row r="12">
      <c r="A12" s="4" t="inlineStr">
        <is>
          <t>Remaining start up costs</t>
        </is>
      </c>
      <c r="B12" s="5" t="n">
        <v>5633000</v>
      </c>
      <c r="C12" s="4" t="inlineStr">
        <is>
          <t xml:space="preserve"> </t>
        </is>
      </c>
    </row>
    <row r="13">
      <c r="A13" s="4" t="inlineStr">
        <is>
          <t>Air Traffic Liabilities | Passenger</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Revenue recognized</t>
        </is>
      </c>
      <c r="B15" s="4" t="inlineStr">
        <is>
          <t xml:space="preserve"> </t>
        </is>
      </c>
      <c r="C15" s="5" t="n">
        <v>154055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VENUE - Contract balances (Details) - USD ($) $ in Thousands</t>
        </is>
      </c>
      <c r="B1" s="2" t="inlineStr">
        <is>
          <t>Dec. 31, 2023</t>
        </is>
      </c>
      <c r="C1" s="2" t="inlineStr">
        <is>
          <t>Dec. 31, 2022</t>
        </is>
      </c>
      <c r="D1" s="2" t="inlineStr">
        <is>
          <t>Dec. 31, 2021</t>
        </is>
      </c>
    </row>
    <row r="2">
      <c r="A2" s="3" t="inlineStr">
        <is>
          <t>REVENUE</t>
        </is>
      </c>
      <c r="B2" s="4" t="inlineStr">
        <is>
          <t xml:space="preserve"> </t>
        </is>
      </c>
      <c r="C2" s="4" t="inlineStr">
        <is>
          <t xml:space="preserve"> </t>
        </is>
      </c>
      <c r="D2" s="4" t="inlineStr">
        <is>
          <t xml:space="preserve"> </t>
        </is>
      </c>
    </row>
    <row r="3">
      <c r="A3" s="4" t="inlineStr">
        <is>
          <t>Total Contract Assets</t>
        </is>
      </c>
      <c r="B3" s="5" t="n">
        <v>1493</v>
      </c>
      <c r="C3" s="5" t="n">
        <v>2195</v>
      </c>
      <c r="D3" s="4" t="inlineStr">
        <is>
          <t xml:space="preserve"> </t>
        </is>
      </c>
    </row>
    <row r="4">
      <c r="A4" s="4" t="inlineStr">
        <is>
          <t>Total Contract Liabilities</t>
        </is>
      </c>
      <c r="B4" s="6" t="n">
        <v>173958</v>
      </c>
      <c r="C4" s="6" t="n">
        <v>176703</v>
      </c>
      <c r="D4" s="4" t="inlineStr">
        <is>
          <t xml:space="preserve"> </t>
        </is>
      </c>
    </row>
    <row r="5">
      <c r="A5" s="4" t="inlineStr">
        <is>
          <t>Air Traffic Liabilitie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Total Contract Liabilities</t>
        </is>
      </c>
      <c r="B7" s="6" t="n">
        <v>157996</v>
      </c>
      <c r="C7" s="6" t="n">
        <v>157995</v>
      </c>
      <c r="D7" s="4" t="inlineStr">
        <is>
          <t xml:space="preserve"> </t>
        </is>
      </c>
    </row>
    <row r="8">
      <c r="A8" s="4" t="inlineStr">
        <is>
          <t>Loyalty Program Liabilitie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Total Contract Liabilities</t>
        </is>
      </c>
      <c r="B10" s="6" t="n">
        <v>13737</v>
      </c>
      <c r="C10" s="6" t="n">
        <v>15437</v>
      </c>
      <c r="D10" s="5" t="n">
        <v>19718</v>
      </c>
    </row>
    <row r="11">
      <c r="A11" s="4" t="inlineStr">
        <is>
          <t>Amazon Deferred Up-front Payment</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Total Contract Liabilities</t>
        </is>
      </c>
      <c r="B13" s="6" t="n">
        <v>2225</v>
      </c>
      <c r="C13" s="6" t="n">
        <v>3271</v>
      </c>
      <c r="D13" s="4" t="inlineStr">
        <is>
          <t xml:space="preserve"> </t>
        </is>
      </c>
    </row>
    <row r="14">
      <c r="A14" s="4" t="inlineStr">
        <is>
          <t>Costs to fulfill contract with Amazon</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Total Contract Assets</t>
        </is>
      </c>
      <c r="B16" s="5" t="n">
        <v>1493</v>
      </c>
      <c r="C16" s="5" t="n">
        <v>2195</v>
      </c>
      <c r="D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 Loyalty program (Details) - USD ($) $ in Thousands</t>
        </is>
      </c>
      <c r="B1" s="2" t="inlineStr">
        <is>
          <t>12 Months Ended</t>
        </is>
      </c>
    </row>
    <row r="2">
      <c r="B2" s="2" t="inlineStr">
        <is>
          <t>Dec. 31, 2023</t>
        </is>
      </c>
      <c r="C2" s="2" t="inlineStr">
        <is>
          <t>Dec. 31, 2022</t>
        </is>
      </c>
    </row>
    <row r="3">
      <c r="A3" s="3" t="inlineStr">
        <is>
          <t>Changes in the Loyalty Program Liabilities</t>
        </is>
      </c>
      <c r="B3" s="4" t="inlineStr">
        <is>
          <t xml:space="preserve"> </t>
        </is>
      </c>
      <c r="C3" s="4" t="inlineStr">
        <is>
          <t xml:space="preserve"> </t>
        </is>
      </c>
    </row>
    <row r="4">
      <c r="A4" s="4" t="inlineStr">
        <is>
          <t>Balance - January 1</t>
        </is>
      </c>
      <c r="B4" s="5" t="n">
        <v>176703</v>
      </c>
      <c r="C4" s="4" t="inlineStr">
        <is>
          <t xml:space="preserve"> </t>
        </is>
      </c>
    </row>
    <row r="5">
      <c r="A5" s="4" t="inlineStr">
        <is>
          <t>Balance - December 31</t>
        </is>
      </c>
      <c r="B5" s="6" t="n">
        <v>173958</v>
      </c>
      <c r="C5" s="5" t="n">
        <v>176703</v>
      </c>
    </row>
    <row r="6">
      <c r="A6" s="4" t="inlineStr">
        <is>
          <t>Loyalty Program Liabilities</t>
        </is>
      </c>
      <c r="B6" s="4" t="inlineStr">
        <is>
          <t xml:space="preserve"> </t>
        </is>
      </c>
      <c r="C6" s="4" t="inlineStr">
        <is>
          <t xml:space="preserve"> </t>
        </is>
      </c>
    </row>
    <row r="7">
      <c r="A7" s="3" t="inlineStr">
        <is>
          <t>Changes in the Loyalty Program Liabilities</t>
        </is>
      </c>
      <c r="B7" s="4" t="inlineStr">
        <is>
          <t xml:space="preserve"> </t>
        </is>
      </c>
      <c r="C7" s="4" t="inlineStr">
        <is>
          <t xml:space="preserve"> </t>
        </is>
      </c>
    </row>
    <row r="8">
      <c r="A8" s="4" t="inlineStr">
        <is>
          <t>Balance - January 1</t>
        </is>
      </c>
      <c r="B8" s="6" t="n">
        <v>15437</v>
      </c>
      <c r="C8" s="6" t="n">
        <v>19718</v>
      </c>
    </row>
    <row r="9">
      <c r="A9" s="4" t="inlineStr">
        <is>
          <t>Loyalty Points Earned</t>
        </is>
      </c>
      <c r="B9" s="6" t="n">
        <v>8250</v>
      </c>
      <c r="C9" s="6" t="n">
        <v>7052</v>
      </c>
    </row>
    <row r="10">
      <c r="A10" s="4" t="inlineStr">
        <is>
          <t>Loyalty Points Redeemed</t>
        </is>
      </c>
      <c r="B10" s="6" t="n">
        <v>-9950</v>
      </c>
      <c r="C10" s="6" t="n">
        <v>-11333</v>
      </c>
    </row>
    <row r="11">
      <c r="A11" s="4" t="inlineStr">
        <is>
          <t>Balance - December 31</t>
        </is>
      </c>
      <c r="B11" s="5" t="n">
        <v>13737</v>
      </c>
      <c r="C11" s="5" t="n">
        <v>1543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5" t="n">
        <v>72181</v>
      </c>
      <c r="C4" s="5" t="n">
        <v>17676</v>
      </c>
      <c r="D4" s="5" t="n">
        <v>81248</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 Basic (in shares)</t>
        </is>
      </c>
      <c r="B6" s="6" t="n">
        <v>55507144</v>
      </c>
      <c r="C6" s="6" t="n">
        <v>57951955</v>
      </c>
      <c r="D6" s="6" t="n">
        <v>55182811</v>
      </c>
    </row>
    <row r="7">
      <c r="A7" s="4" t="inlineStr">
        <is>
          <t>Dilutive effect of Stock Options, RSUs and Warrants (in shares)</t>
        </is>
      </c>
      <c r="B7" s="6" t="n">
        <v>3017508</v>
      </c>
      <c r="C7" s="6" t="n">
        <v>3094640</v>
      </c>
      <c r="D7" s="6" t="n">
        <v>4141229</v>
      </c>
    </row>
    <row r="8">
      <c r="A8" s="4" t="inlineStr">
        <is>
          <t>Diluted (in shares)</t>
        </is>
      </c>
      <c r="B8" s="6" t="n">
        <v>58524652</v>
      </c>
      <c r="C8" s="6" t="n">
        <v>61046595</v>
      </c>
      <c r="D8" s="6" t="n">
        <v>59324040</v>
      </c>
    </row>
    <row r="9">
      <c r="A9" s="4" t="inlineStr">
        <is>
          <t>Basic earnings (loss) per share (in dollars per share)</t>
        </is>
      </c>
      <c r="B9" s="7" t="n">
        <v>1.3</v>
      </c>
      <c r="C9" s="7" t="n">
        <v>0.31</v>
      </c>
      <c r="D9" s="7" t="n">
        <v>1.47</v>
      </c>
    </row>
    <row r="10">
      <c r="A10" s="4" t="inlineStr">
        <is>
          <t>Diluted earnings (loss) per share (in dollars per share)</t>
        </is>
      </c>
      <c r="B10" s="7" t="n">
        <v>1.23</v>
      </c>
      <c r="C10" s="7" t="n">
        <v>0.29</v>
      </c>
      <c r="D10" s="7" t="n">
        <v>1.37</v>
      </c>
    </row>
    <row r="11">
      <c r="A11" s="4" t="inlineStr">
        <is>
          <t>Performance-based stock options</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Outstanding shares (in shares)</t>
        </is>
      </c>
      <c r="B13" s="6" t="n">
        <v>2798154</v>
      </c>
      <c r="C13" s="6" t="n">
        <v>3178533</v>
      </c>
      <c r="D13" s="6" t="n">
        <v>3636771</v>
      </c>
    </row>
    <row r="14">
      <c r="A14" s="4" t="inlineStr">
        <is>
          <t>Vesting percentage</t>
        </is>
      </c>
      <c r="B14" s="9" t="n">
        <v>1</v>
      </c>
      <c r="C14" s="10" t="n">
        <v>0.325</v>
      </c>
      <c r="D14" s="9" t="n">
        <v>0</v>
      </c>
    </row>
    <row r="15">
      <c r="A15" s="4" t="inlineStr">
        <is>
          <t>Percentage of stock options expected to meet performance conditions</t>
        </is>
      </c>
      <c r="B15" s="4" t="inlineStr">
        <is>
          <t xml:space="preserve"> </t>
        </is>
      </c>
      <c r="C15" s="9" t="n">
        <v>0.59</v>
      </c>
      <c r="D15" s="9" t="n">
        <v>0.7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AIRCRAFT - Additional information (Details) - aircraft</t>
        </is>
      </c>
      <c r="B1" s="2" t="inlineStr">
        <is>
          <t>12 Months Ended</t>
        </is>
      </c>
    </row>
    <row r="2">
      <c r="B2" s="2" t="inlineStr">
        <is>
          <t>Dec. 31, 2023</t>
        </is>
      </c>
      <c r="C2" s="2" t="inlineStr">
        <is>
          <t>Dec. 31, 2022</t>
        </is>
      </c>
      <c r="D2" s="2" t="inlineStr">
        <is>
          <t>Dec. 31, 2021</t>
        </is>
      </c>
    </row>
    <row r="3">
      <c r="A3" s="3" t="inlineStr">
        <is>
          <t>AIRCRAFT - Owned and Leased</t>
        </is>
      </c>
      <c r="B3" s="4" t="inlineStr">
        <is>
          <t xml:space="preserve"> </t>
        </is>
      </c>
      <c r="C3" s="4" t="inlineStr">
        <is>
          <t xml:space="preserve"> </t>
        </is>
      </c>
      <c r="D3" s="4" t="inlineStr">
        <is>
          <t xml:space="preserve"> </t>
        </is>
      </c>
    </row>
    <row r="4">
      <c r="A4" s="4" t="inlineStr">
        <is>
          <t>Number of aircrafts</t>
        </is>
      </c>
      <c r="B4" s="6" t="n">
        <v>60</v>
      </c>
      <c r="C4" s="6" t="n">
        <v>54</v>
      </c>
      <c r="D4" s="6" t="n">
        <v>48</v>
      </c>
    </row>
    <row r="5">
      <c r="A5" s="4" t="inlineStr">
        <is>
          <t>Additions</t>
        </is>
      </c>
      <c r="B5" s="6" t="n">
        <v>7</v>
      </c>
      <c r="C5" s="6" t="n">
        <v>7</v>
      </c>
      <c r="D5" s="4" t="inlineStr">
        <is>
          <t xml:space="preserve"> </t>
        </is>
      </c>
    </row>
    <row r="6">
      <c r="A6" s="4" t="inlineStr">
        <is>
          <t>Reclassifications</t>
        </is>
      </c>
      <c r="B6" s="6" t="n">
        <v>0</v>
      </c>
      <c r="C6" s="6" t="n">
        <v>0</v>
      </c>
      <c r="D6" s="4" t="inlineStr">
        <is>
          <t xml:space="preserve"> </t>
        </is>
      </c>
    </row>
    <row r="7">
      <c r="A7" s="4" t="inlineStr">
        <is>
          <t>Removals</t>
        </is>
      </c>
      <c r="B7" s="6" t="n">
        <v>1</v>
      </c>
      <c r="C7" s="6" t="n">
        <v>1</v>
      </c>
      <c r="D7" s="4" t="inlineStr">
        <is>
          <t xml:space="preserve"> </t>
        </is>
      </c>
    </row>
    <row r="8">
      <c r="A8" s="4" t="inlineStr">
        <is>
          <t>Number of aircrafts subleased</t>
        </is>
      </c>
      <c r="B8" s="6" t="n">
        <v>1</v>
      </c>
      <c r="C8" s="4" t="inlineStr">
        <is>
          <t xml:space="preserve"> </t>
        </is>
      </c>
      <c r="D8" s="4" t="inlineStr">
        <is>
          <t xml:space="preserve"> </t>
        </is>
      </c>
    </row>
    <row r="9">
      <c r="A9" s="4" t="inlineStr">
        <is>
          <t>Number of aircraft owned</t>
        </is>
      </c>
      <c r="B9" s="6" t="n">
        <v>34</v>
      </c>
      <c r="C9" s="4" t="inlineStr">
        <is>
          <t xml:space="preserve"> </t>
        </is>
      </c>
      <c r="D9" s="4" t="inlineStr">
        <is>
          <t xml:space="preserve"> </t>
        </is>
      </c>
    </row>
    <row r="10">
      <c r="A10" s="4" t="inlineStr">
        <is>
          <t>Number of aircrafts previously under finance leases</t>
        </is>
      </c>
      <c r="B10" s="4" t="inlineStr">
        <is>
          <t xml:space="preserve"> </t>
        </is>
      </c>
      <c r="C10" s="6" t="n">
        <v>2</v>
      </c>
      <c r="D10" s="4" t="inlineStr">
        <is>
          <t xml:space="preserve"> </t>
        </is>
      </c>
    </row>
    <row r="11">
      <c r="A11" s="4" t="inlineStr">
        <is>
          <t>Number of aircrafts previously under operating leases</t>
        </is>
      </c>
      <c r="B11" s="4" t="inlineStr">
        <is>
          <t xml:space="preserve"> </t>
        </is>
      </c>
      <c r="C11" s="6" t="n">
        <v>2</v>
      </c>
      <c r="D11" s="4" t="inlineStr">
        <is>
          <t xml:space="preserve"> </t>
        </is>
      </c>
    </row>
    <row r="12">
      <c r="A12" s="4" t="inlineStr">
        <is>
          <t>Number of aircrafts financed using proceeds</t>
        </is>
      </c>
      <c r="B12" s="4" t="inlineStr">
        <is>
          <t xml:space="preserve"> </t>
        </is>
      </c>
      <c r="C12" s="6" t="n">
        <v>5</v>
      </c>
      <c r="D12" s="4" t="inlineStr">
        <is>
          <t xml:space="preserve"> </t>
        </is>
      </c>
    </row>
    <row r="13">
      <c r="A13" s="4" t="inlineStr">
        <is>
          <t>B-737-800</t>
        </is>
      </c>
      <c r="B13" s="4" t="inlineStr">
        <is>
          <t xml:space="preserve"> </t>
        </is>
      </c>
      <c r="C13" s="4" t="inlineStr">
        <is>
          <t xml:space="preserve"> </t>
        </is>
      </c>
      <c r="D13" s="4" t="inlineStr">
        <is>
          <t xml:space="preserve"> </t>
        </is>
      </c>
    </row>
    <row r="14">
      <c r="A14" s="3" t="inlineStr">
        <is>
          <t>AIRCRAFT - Owned and Leased</t>
        </is>
      </c>
      <c r="B14" s="4" t="inlineStr">
        <is>
          <t xml:space="preserve"> </t>
        </is>
      </c>
      <c r="C14" s="4" t="inlineStr">
        <is>
          <t xml:space="preserve"> </t>
        </is>
      </c>
      <c r="D14" s="4" t="inlineStr">
        <is>
          <t xml:space="preserve"> </t>
        </is>
      </c>
    </row>
    <row r="15">
      <c r="A15" s="4" t="inlineStr">
        <is>
          <t>Number of aircrafts</t>
        </is>
      </c>
      <c r="B15" s="6" t="n">
        <v>55</v>
      </c>
      <c r="C15" s="4" t="inlineStr">
        <is>
          <t xml:space="preserve"> </t>
        </is>
      </c>
      <c r="D15" s="4" t="inlineStr">
        <is>
          <t xml:space="preserve"> </t>
        </is>
      </c>
    </row>
    <row r="16">
      <c r="A16" s="4" t="inlineStr">
        <is>
          <t>B-737-900</t>
        </is>
      </c>
      <c r="B16" s="4" t="inlineStr">
        <is>
          <t xml:space="preserve"> </t>
        </is>
      </c>
      <c r="C16" s="4" t="inlineStr">
        <is>
          <t xml:space="preserve"> </t>
        </is>
      </c>
      <c r="D16" s="4" t="inlineStr">
        <is>
          <t xml:space="preserve"> </t>
        </is>
      </c>
    </row>
    <row r="17">
      <c r="A17" s="3" t="inlineStr">
        <is>
          <t>AIRCRAFT - Owned and Leased</t>
        </is>
      </c>
      <c r="B17" s="4" t="inlineStr">
        <is>
          <t xml:space="preserve"> </t>
        </is>
      </c>
      <c r="C17" s="4" t="inlineStr">
        <is>
          <t xml:space="preserve"> </t>
        </is>
      </c>
      <c r="D17" s="4" t="inlineStr">
        <is>
          <t xml:space="preserve"> </t>
        </is>
      </c>
    </row>
    <row r="18">
      <c r="A18" s="4" t="inlineStr">
        <is>
          <t>Number of aircrafts</t>
        </is>
      </c>
      <c r="B18" s="6" t="n">
        <v>5</v>
      </c>
      <c r="C18" s="4" t="inlineStr">
        <is>
          <t xml:space="preserve"> </t>
        </is>
      </c>
      <c r="D18" s="4" t="inlineStr">
        <is>
          <t xml:space="preserve"> </t>
        </is>
      </c>
    </row>
    <row r="19">
      <c r="A19" s="4" t="inlineStr">
        <is>
          <t>Passenger</t>
        </is>
      </c>
      <c r="B19" s="4" t="inlineStr">
        <is>
          <t xml:space="preserve"> </t>
        </is>
      </c>
      <c r="C19" s="4" t="inlineStr">
        <is>
          <t xml:space="preserve"> </t>
        </is>
      </c>
      <c r="D19" s="4" t="inlineStr">
        <is>
          <t xml:space="preserve"> </t>
        </is>
      </c>
    </row>
    <row r="20">
      <c r="A20" s="3" t="inlineStr">
        <is>
          <t>AIRCRAFT - Owned and Leased</t>
        </is>
      </c>
      <c r="B20" s="4" t="inlineStr">
        <is>
          <t xml:space="preserve"> </t>
        </is>
      </c>
      <c r="C20" s="4" t="inlineStr">
        <is>
          <t xml:space="preserve"> </t>
        </is>
      </c>
      <c r="D20" s="4" t="inlineStr">
        <is>
          <t xml:space="preserve"> </t>
        </is>
      </c>
    </row>
    <row r="21">
      <c r="A21" s="4" t="inlineStr">
        <is>
          <t>Number of aircrafts</t>
        </is>
      </c>
      <c r="B21" s="6" t="n">
        <v>42</v>
      </c>
      <c r="C21" s="6" t="n">
        <v>42</v>
      </c>
      <c r="D21" s="6" t="n">
        <v>36</v>
      </c>
    </row>
    <row r="22">
      <c r="A22" s="4" t="inlineStr">
        <is>
          <t>Additions</t>
        </is>
      </c>
      <c r="B22" s="6" t="n">
        <v>1</v>
      </c>
      <c r="C22" s="6" t="n">
        <v>7</v>
      </c>
      <c r="D22" s="4" t="inlineStr">
        <is>
          <t xml:space="preserve"> </t>
        </is>
      </c>
    </row>
    <row r="23">
      <c r="A23" s="4" t="inlineStr">
        <is>
          <t>Reclassifications</t>
        </is>
      </c>
      <c r="B23" s="6" t="n">
        <v>0</v>
      </c>
      <c r="C23" s="6" t="n">
        <v>0</v>
      </c>
      <c r="D23" s="4" t="inlineStr">
        <is>
          <t xml:space="preserve"> </t>
        </is>
      </c>
    </row>
    <row r="24">
      <c r="A24" s="4" t="inlineStr">
        <is>
          <t>Removals</t>
        </is>
      </c>
      <c r="B24" s="6" t="n">
        <v>1</v>
      </c>
      <c r="C24" s="6" t="n">
        <v>1</v>
      </c>
      <c r="D24" s="4" t="inlineStr">
        <is>
          <t xml:space="preserve"> </t>
        </is>
      </c>
    </row>
    <row r="25">
      <c r="A25" s="4" t="inlineStr">
        <is>
          <t>Number of aircrafts financed</t>
        </is>
      </c>
      <c r="B25" s="6" t="n">
        <v>31</v>
      </c>
      <c r="C25" s="4" t="inlineStr">
        <is>
          <t xml:space="preserve"> </t>
        </is>
      </c>
      <c r="D25" s="4" t="inlineStr">
        <is>
          <t xml:space="preserve"> </t>
        </is>
      </c>
    </row>
    <row r="26">
      <c r="A26" s="4" t="inlineStr">
        <is>
          <t>Number of aircrafts unencumbered</t>
        </is>
      </c>
      <c r="B26" s="6" t="n">
        <v>3</v>
      </c>
      <c r="C26" s="6" t="n">
        <v>2</v>
      </c>
      <c r="D26" s="4" t="inlineStr">
        <is>
          <t xml:space="preserve"> </t>
        </is>
      </c>
    </row>
    <row r="27">
      <c r="A27" s="4" t="inlineStr">
        <is>
          <t>Passenger | Owned</t>
        </is>
      </c>
      <c r="B27" s="4" t="inlineStr">
        <is>
          <t xml:space="preserve"> </t>
        </is>
      </c>
      <c r="C27" s="4" t="inlineStr">
        <is>
          <t xml:space="preserve"> </t>
        </is>
      </c>
      <c r="D27" s="4" t="inlineStr">
        <is>
          <t xml:space="preserve"> </t>
        </is>
      </c>
    </row>
    <row r="28">
      <c r="A28" s="3" t="inlineStr">
        <is>
          <t>AIRCRAFT - Owned and Leased</t>
        </is>
      </c>
      <c r="B28" s="4" t="inlineStr">
        <is>
          <t xml:space="preserve"> </t>
        </is>
      </c>
      <c r="C28" s="4" t="inlineStr">
        <is>
          <t xml:space="preserve"> </t>
        </is>
      </c>
      <c r="D28" s="4" t="inlineStr">
        <is>
          <t xml:space="preserve"> </t>
        </is>
      </c>
    </row>
    <row r="29">
      <c r="A29" s="4" t="inlineStr">
        <is>
          <t>Number of aircrafts</t>
        </is>
      </c>
      <c r="B29" s="6" t="n">
        <v>29</v>
      </c>
      <c r="C29" s="6" t="n">
        <v>29</v>
      </c>
      <c r="D29" s="6" t="n">
        <v>21</v>
      </c>
    </row>
    <row r="30">
      <c r="A30" s="4" t="inlineStr">
        <is>
          <t>Additions</t>
        </is>
      </c>
      <c r="B30" s="6" t="n">
        <v>1</v>
      </c>
      <c r="C30" s="6" t="n">
        <v>5</v>
      </c>
      <c r="D30" s="4" t="inlineStr">
        <is>
          <t xml:space="preserve"> </t>
        </is>
      </c>
    </row>
    <row r="31">
      <c r="A31" s="4" t="inlineStr">
        <is>
          <t>Reclassifications</t>
        </is>
      </c>
      <c r="B31" s="6" t="n">
        <v>0</v>
      </c>
      <c r="C31" s="6" t="n">
        <v>4</v>
      </c>
      <c r="D31" s="4" t="inlineStr">
        <is>
          <t xml:space="preserve"> </t>
        </is>
      </c>
    </row>
    <row r="32">
      <c r="A32" s="4" t="inlineStr">
        <is>
          <t>Removals</t>
        </is>
      </c>
      <c r="B32" s="4" t="inlineStr">
        <is>
          <t xml:space="preserve"> </t>
        </is>
      </c>
      <c r="C32" s="6" t="n">
        <v>1</v>
      </c>
      <c r="D32" s="4" t="inlineStr">
        <is>
          <t xml:space="preserve"> </t>
        </is>
      </c>
    </row>
    <row r="33">
      <c r="A33" s="4" t="inlineStr">
        <is>
          <t>Passenger | Finance Lease Assets</t>
        </is>
      </c>
      <c r="B33" s="4" t="inlineStr">
        <is>
          <t xml:space="preserve"> </t>
        </is>
      </c>
      <c r="C33" s="4" t="inlineStr">
        <is>
          <t xml:space="preserve"> </t>
        </is>
      </c>
      <c r="D33" s="4" t="inlineStr">
        <is>
          <t xml:space="preserve"> </t>
        </is>
      </c>
    </row>
    <row r="34">
      <c r="A34" s="3" t="inlineStr">
        <is>
          <t>AIRCRAFT - Owned and Leased</t>
        </is>
      </c>
      <c r="B34" s="4" t="inlineStr">
        <is>
          <t xml:space="preserve"> </t>
        </is>
      </c>
      <c r="C34" s="4" t="inlineStr">
        <is>
          <t xml:space="preserve"> </t>
        </is>
      </c>
      <c r="D34" s="4" t="inlineStr">
        <is>
          <t xml:space="preserve"> </t>
        </is>
      </c>
    </row>
    <row r="35">
      <c r="A35" s="4" t="inlineStr">
        <is>
          <t>Number of aircrafts</t>
        </is>
      </c>
      <c r="B35" s="6" t="n">
        <v>13</v>
      </c>
      <c r="C35" s="6" t="n">
        <v>11</v>
      </c>
      <c r="D35" s="6" t="n">
        <v>9</v>
      </c>
    </row>
    <row r="36">
      <c r="A36" s="4" t="inlineStr">
        <is>
          <t>Additions</t>
        </is>
      </c>
      <c r="B36" s="6" t="n">
        <v>0</v>
      </c>
      <c r="C36" s="6" t="n">
        <v>2</v>
      </c>
      <c r="D36" s="4" t="inlineStr">
        <is>
          <t xml:space="preserve"> </t>
        </is>
      </c>
    </row>
    <row r="37">
      <c r="A37" s="4" t="inlineStr">
        <is>
          <t>Reclassifications</t>
        </is>
      </c>
      <c r="B37" s="6" t="n">
        <v>2</v>
      </c>
      <c r="C37" s="6" t="n">
        <v>0</v>
      </c>
      <c r="D37" s="4" t="inlineStr">
        <is>
          <t xml:space="preserve"> </t>
        </is>
      </c>
    </row>
    <row r="38">
      <c r="A38" s="4" t="inlineStr">
        <is>
          <t>Removals</t>
        </is>
      </c>
      <c r="B38" s="6" t="n">
        <v>0</v>
      </c>
      <c r="C38" s="6" t="n">
        <v>0</v>
      </c>
      <c r="D38" s="4" t="inlineStr">
        <is>
          <t xml:space="preserve"> </t>
        </is>
      </c>
    </row>
    <row r="39">
      <c r="A39" s="4" t="inlineStr">
        <is>
          <t>Other | Subleased Aircraft (2)</t>
        </is>
      </c>
      <c r="B39" s="4" t="inlineStr">
        <is>
          <t xml:space="preserve"> </t>
        </is>
      </c>
      <c r="C39" s="4" t="inlineStr">
        <is>
          <t xml:space="preserve"> </t>
        </is>
      </c>
      <c r="D39" s="4" t="inlineStr">
        <is>
          <t xml:space="preserve"> </t>
        </is>
      </c>
    </row>
    <row r="40">
      <c r="A40" s="3" t="inlineStr">
        <is>
          <t>AIRCRAFT - Owned and Leased</t>
        </is>
      </c>
      <c r="B40" s="4" t="inlineStr">
        <is>
          <t xml:space="preserve"> </t>
        </is>
      </c>
      <c r="C40" s="4" t="inlineStr">
        <is>
          <t xml:space="preserve"> </t>
        </is>
      </c>
      <c r="D40" s="4" t="inlineStr">
        <is>
          <t xml:space="preserve"> </t>
        </is>
      </c>
    </row>
    <row r="41">
      <c r="A41" s="4" t="inlineStr">
        <is>
          <t>Number of aircrafts</t>
        </is>
      </c>
      <c r="B41" s="6" t="n">
        <v>1</v>
      </c>
      <c r="C41" s="6" t="n">
        <v>0</v>
      </c>
      <c r="D41" s="4" t="inlineStr">
        <is>
          <t xml:space="preserve"> </t>
        </is>
      </c>
    </row>
    <row r="42">
      <c r="A42" s="4" t="inlineStr">
        <is>
          <t>Additions</t>
        </is>
      </c>
      <c r="B42" s="6" t="n">
        <v>1</v>
      </c>
      <c r="C42" s="4" t="inlineStr">
        <is>
          <t xml:space="preserve"> </t>
        </is>
      </c>
      <c r="D42" s="4" t="inlineStr">
        <is>
          <t xml:space="preserve"> </t>
        </is>
      </c>
    </row>
    <row r="43">
      <c r="A43" s="4" t="inlineStr">
        <is>
          <t>Reclassifications</t>
        </is>
      </c>
      <c r="B43" s="6" t="n">
        <v>0</v>
      </c>
      <c r="C43" s="4" t="inlineStr">
        <is>
          <t xml:space="preserve"> </t>
        </is>
      </c>
      <c r="D43" s="4" t="inlineStr">
        <is>
          <t xml:space="preserve"> </t>
        </is>
      </c>
    </row>
    <row r="44">
      <c r="A44" s="4" t="inlineStr">
        <is>
          <t>Removals</t>
        </is>
      </c>
      <c r="B44" s="6" t="n">
        <v>0</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Other Comprehensive Income (Loss), Net of Tax [Abstract]</t>
        </is>
      </c>
      <c r="B3" s="4" t="inlineStr">
        <is>
          <t xml:space="preserve"> </t>
        </is>
      </c>
      <c r="C3" s="4" t="inlineStr">
        <is>
          <t xml:space="preserve"> </t>
        </is>
      </c>
      <c r="D3" s="4" t="inlineStr">
        <is>
          <t xml:space="preserve"> </t>
        </is>
      </c>
    </row>
    <row r="4">
      <c r="A4" s="4" t="inlineStr">
        <is>
          <t>Deferred tax benefit</t>
        </is>
      </c>
      <c r="B4" s="5" t="n">
        <v>222</v>
      </c>
      <c r="C4" s="5" t="n">
        <v>-241</v>
      </c>
      <c r="D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AIRCRAFT - Aircraft fleet (Details) - aircraft</t>
        </is>
      </c>
      <c r="B1" s="2" t="inlineStr">
        <is>
          <t>12 Months Ended</t>
        </is>
      </c>
    </row>
    <row r="2">
      <c r="B2" s="2" t="inlineStr">
        <is>
          <t>Dec. 31, 2023</t>
        </is>
      </c>
      <c r="C2" s="2" t="inlineStr">
        <is>
          <t>Dec. 31, 2022</t>
        </is>
      </c>
    </row>
    <row r="3">
      <c r="A3" s="3" t="inlineStr">
        <is>
          <t>Property, Plant and Equipment, Number of Aircraft [Roll Forward]</t>
        </is>
      </c>
      <c r="B3" s="4" t="inlineStr">
        <is>
          <t xml:space="preserve"> </t>
        </is>
      </c>
      <c r="C3" s="4" t="inlineStr">
        <is>
          <t xml:space="preserve"> </t>
        </is>
      </c>
    </row>
    <row r="4">
      <c r="A4" s="4" t="inlineStr">
        <is>
          <t>Balance at beginning of period</t>
        </is>
      </c>
      <c r="B4" s="6" t="n">
        <v>54</v>
      </c>
      <c r="C4" s="6" t="n">
        <v>48</v>
      </c>
    </row>
    <row r="5">
      <c r="A5" s="4" t="inlineStr">
        <is>
          <t>Additions</t>
        </is>
      </c>
      <c r="B5" s="6" t="n">
        <v>7</v>
      </c>
      <c r="C5" s="6" t="n">
        <v>7</v>
      </c>
    </row>
    <row r="6">
      <c r="A6" s="4" t="inlineStr">
        <is>
          <t>Reclassifications</t>
        </is>
      </c>
      <c r="B6" s="6" t="n">
        <v>0</v>
      </c>
      <c r="C6" s="6" t="n">
        <v>0</v>
      </c>
    </row>
    <row r="7">
      <c r="A7" s="4" t="inlineStr">
        <is>
          <t>Removals</t>
        </is>
      </c>
      <c r="B7" s="6" t="n">
        <v>-1</v>
      </c>
      <c r="C7" s="6" t="n">
        <v>-1</v>
      </c>
    </row>
    <row r="8">
      <c r="A8" s="4" t="inlineStr">
        <is>
          <t>Balance at end of period</t>
        </is>
      </c>
      <c r="B8" s="6" t="n">
        <v>60</v>
      </c>
      <c r="C8" s="6" t="n">
        <v>54</v>
      </c>
    </row>
    <row r="9">
      <c r="A9" s="4" t="inlineStr">
        <is>
          <t>Passenger</t>
        </is>
      </c>
      <c r="B9" s="4" t="inlineStr">
        <is>
          <t xml:space="preserve"> </t>
        </is>
      </c>
      <c r="C9" s="4" t="inlineStr">
        <is>
          <t xml:space="preserve"> </t>
        </is>
      </c>
    </row>
    <row r="10">
      <c r="A10" s="3" t="inlineStr">
        <is>
          <t>Property, Plant and Equipment, Number of Aircraft [Roll Forward]</t>
        </is>
      </c>
      <c r="B10" s="4" t="inlineStr">
        <is>
          <t xml:space="preserve"> </t>
        </is>
      </c>
      <c r="C10" s="4" t="inlineStr">
        <is>
          <t xml:space="preserve"> </t>
        </is>
      </c>
    </row>
    <row r="11">
      <c r="A11" s="4" t="inlineStr">
        <is>
          <t>Balance at beginning of period</t>
        </is>
      </c>
      <c r="B11" s="6" t="n">
        <v>42</v>
      </c>
      <c r="C11" s="6" t="n">
        <v>36</v>
      </c>
    </row>
    <row r="12">
      <c r="A12" s="4" t="inlineStr">
        <is>
          <t>Additions</t>
        </is>
      </c>
      <c r="B12" s="6" t="n">
        <v>1</v>
      </c>
      <c r="C12" s="6" t="n">
        <v>7</v>
      </c>
    </row>
    <row r="13">
      <c r="A13" s="4" t="inlineStr">
        <is>
          <t>Reclassifications</t>
        </is>
      </c>
      <c r="B13" s="6" t="n">
        <v>0</v>
      </c>
      <c r="C13" s="6" t="n">
        <v>0</v>
      </c>
    </row>
    <row r="14">
      <c r="A14" s="4" t="inlineStr">
        <is>
          <t>Removals</t>
        </is>
      </c>
      <c r="B14" s="6" t="n">
        <v>-1</v>
      </c>
      <c r="C14" s="6" t="n">
        <v>-1</v>
      </c>
    </row>
    <row r="15">
      <c r="A15" s="4" t="inlineStr">
        <is>
          <t>Balance at end of period</t>
        </is>
      </c>
      <c r="B15" s="6" t="n">
        <v>42</v>
      </c>
      <c r="C15" s="6" t="n">
        <v>42</v>
      </c>
    </row>
    <row r="16">
      <c r="A16" s="4" t="inlineStr">
        <is>
          <t>Passenger | Owned</t>
        </is>
      </c>
      <c r="B16" s="4" t="inlineStr">
        <is>
          <t xml:space="preserve"> </t>
        </is>
      </c>
      <c r="C16" s="4" t="inlineStr">
        <is>
          <t xml:space="preserve"> </t>
        </is>
      </c>
    </row>
    <row r="17">
      <c r="A17" s="3" t="inlineStr">
        <is>
          <t>Property, Plant and Equipment, Number of Aircraft [Roll Forward]</t>
        </is>
      </c>
      <c r="B17" s="4" t="inlineStr">
        <is>
          <t xml:space="preserve"> </t>
        </is>
      </c>
      <c r="C17" s="4" t="inlineStr">
        <is>
          <t xml:space="preserve"> </t>
        </is>
      </c>
    </row>
    <row r="18">
      <c r="A18" s="4" t="inlineStr">
        <is>
          <t>Balance at beginning of period</t>
        </is>
      </c>
      <c r="B18" s="6" t="n">
        <v>29</v>
      </c>
      <c r="C18" s="6" t="n">
        <v>21</v>
      </c>
    </row>
    <row r="19">
      <c r="A19" s="4" t="inlineStr">
        <is>
          <t>Additions</t>
        </is>
      </c>
      <c r="B19" s="6" t="n">
        <v>1</v>
      </c>
      <c r="C19" s="6" t="n">
        <v>5</v>
      </c>
    </row>
    <row r="20">
      <c r="A20" s="4" t="inlineStr">
        <is>
          <t>Reclassifications</t>
        </is>
      </c>
      <c r="B20" s="6" t="n">
        <v>0</v>
      </c>
      <c r="C20" s="6" t="n">
        <v>4</v>
      </c>
    </row>
    <row r="21">
      <c r="A21" s="4" t="inlineStr">
        <is>
          <t>Removals</t>
        </is>
      </c>
      <c r="B21" s="4" t="inlineStr">
        <is>
          <t xml:space="preserve"> </t>
        </is>
      </c>
      <c r="C21" s="6" t="n">
        <v>-1</v>
      </c>
    </row>
    <row r="22">
      <c r="A22" s="4" t="inlineStr">
        <is>
          <t>Balance at end of period</t>
        </is>
      </c>
      <c r="B22" s="6" t="n">
        <v>29</v>
      </c>
      <c r="C22" s="6" t="n">
        <v>29</v>
      </c>
    </row>
    <row r="23">
      <c r="A23" s="4" t="inlineStr">
        <is>
          <t>Passenger | Finance leases</t>
        </is>
      </c>
      <c r="B23" s="4" t="inlineStr">
        <is>
          <t xml:space="preserve"> </t>
        </is>
      </c>
      <c r="C23" s="4" t="inlineStr">
        <is>
          <t xml:space="preserve"> </t>
        </is>
      </c>
    </row>
    <row r="24">
      <c r="A24" s="3" t="inlineStr">
        <is>
          <t>Property, Plant and Equipment, Number of Aircraft [Roll Forward]</t>
        </is>
      </c>
      <c r="B24" s="4" t="inlineStr">
        <is>
          <t xml:space="preserve"> </t>
        </is>
      </c>
      <c r="C24" s="4" t="inlineStr">
        <is>
          <t xml:space="preserve"> </t>
        </is>
      </c>
    </row>
    <row r="25">
      <c r="A25" s="4" t="inlineStr">
        <is>
          <t>Balance at beginning of period</t>
        </is>
      </c>
      <c r="B25" s="6" t="n">
        <v>11</v>
      </c>
      <c r="C25" s="6" t="n">
        <v>9</v>
      </c>
    </row>
    <row r="26">
      <c r="A26" s="4" t="inlineStr">
        <is>
          <t>Additions</t>
        </is>
      </c>
      <c r="B26" s="6" t="n">
        <v>0</v>
      </c>
      <c r="C26" s="6" t="n">
        <v>2</v>
      </c>
    </row>
    <row r="27">
      <c r="A27" s="4" t="inlineStr">
        <is>
          <t>Reclassifications</t>
        </is>
      </c>
      <c r="B27" s="6" t="n">
        <v>2</v>
      </c>
      <c r="C27" s="6" t="n">
        <v>0</v>
      </c>
    </row>
    <row r="28">
      <c r="A28" s="4" t="inlineStr">
        <is>
          <t>Removals</t>
        </is>
      </c>
      <c r="B28" s="6" t="n">
        <v>0</v>
      </c>
      <c r="C28" s="6" t="n">
        <v>0</v>
      </c>
    </row>
    <row r="29">
      <c r="A29" s="4" t="inlineStr">
        <is>
          <t>Balance at end of period</t>
        </is>
      </c>
      <c r="B29" s="6" t="n">
        <v>13</v>
      </c>
      <c r="C29" s="6" t="n">
        <v>11</v>
      </c>
    </row>
    <row r="30">
      <c r="A30" s="4" t="inlineStr">
        <is>
          <t>Number of aircraft operating leases reclassified</t>
        </is>
      </c>
      <c r="B30" s="4" t="inlineStr">
        <is>
          <t xml:space="preserve"> </t>
        </is>
      </c>
      <c r="C30" s="6" t="n">
        <v>2</v>
      </c>
    </row>
    <row r="31">
      <c r="A31" s="4" t="inlineStr">
        <is>
          <t>Number of aircrafts financed using finance lease arrangement</t>
        </is>
      </c>
      <c r="B31" s="4" t="inlineStr">
        <is>
          <t xml:space="preserve"> </t>
        </is>
      </c>
      <c r="C31" s="6" t="n">
        <v>2</v>
      </c>
    </row>
    <row r="32">
      <c r="A32" s="4" t="inlineStr">
        <is>
          <t>Passenger | Operating leases</t>
        </is>
      </c>
      <c r="B32" s="4" t="inlineStr">
        <is>
          <t xml:space="preserve"> </t>
        </is>
      </c>
      <c r="C32" s="4" t="inlineStr">
        <is>
          <t xml:space="preserve"> </t>
        </is>
      </c>
    </row>
    <row r="33">
      <c r="A33" s="3" t="inlineStr">
        <is>
          <t>Property, Plant and Equipment, Number of Aircraft [Roll Forward]</t>
        </is>
      </c>
      <c r="B33" s="4" t="inlineStr">
        <is>
          <t xml:space="preserve"> </t>
        </is>
      </c>
      <c r="C33" s="4" t="inlineStr">
        <is>
          <t xml:space="preserve"> </t>
        </is>
      </c>
    </row>
    <row r="34">
      <c r="A34" s="4" t="inlineStr">
        <is>
          <t>Balance at beginning of period</t>
        </is>
      </c>
      <c r="B34" s="6" t="n">
        <v>2</v>
      </c>
      <c r="C34" s="6" t="n">
        <v>6</v>
      </c>
    </row>
    <row r="35">
      <c r="A35" s="4" t="inlineStr">
        <is>
          <t>Additions</t>
        </is>
      </c>
      <c r="B35" s="6" t="n">
        <v>0</v>
      </c>
      <c r="C35" s="6" t="n">
        <v>0</v>
      </c>
    </row>
    <row r="36">
      <c r="A36" s="4" t="inlineStr">
        <is>
          <t>Reclassifications</t>
        </is>
      </c>
      <c r="B36" s="6" t="n">
        <v>-2</v>
      </c>
      <c r="C36" s="6" t="n">
        <v>-4</v>
      </c>
    </row>
    <row r="37">
      <c r="A37" s="4" t="inlineStr">
        <is>
          <t>Removals</t>
        </is>
      </c>
      <c r="B37" s="6" t="n">
        <v>0</v>
      </c>
      <c r="C37" s="6" t="n">
        <v>0</v>
      </c>
    </row>
    <row r="38">
      <c r="A38" s="4" t="inlineStr">
        <is>
          <t>Balance at end of period</t>
        </is>
      </c>
      <c r="B38" s="6" t="n">
        <v>0</v>
      </c>
      <c r="C38" s="6" t="n">
        <v>2</v>
      </c>
    </row>
    <row r="39">
      <c r="A39" s="4" t="inlineStr">
        <is>
          <t>Cargo | Aircraft Operated for Amazon</t>
        </is>
      </c>
      <c r="B39" s="4" t="inlineStr">
        <is>
          <t xml:space="preserve"> </t>
        </is>
      </c>
      <c r="C39" s="4" t="inlineStr">
        <is>
          <t xml:space="preserve"> </t>
        </is>
      </c>
    </row>
    <row r="40">
      <c r="A40" s="3" t="inlineStr">
        <is>
          <t>Property, Plant and Equipment, Number of Aircraft [Roll Forward]</t>
        </is>
      </c>
      <c r="B40" s="4" t="inlineStr">
        <is>
          <t xml:space="preserve"> </t>
        </is>
      </c>
      <c r="C40" s="4" t="inlineStr">
        <is>
          <t xml:space="preserve"> </t>
        </is>
      </c>
    </row>
    <row r="41">
      <c r="A41" s="4" t="inlineStr">
        <is>
          <t>Balance at beginning of period</t>
        </is>
      </c>
      <c r="B41" s="6" t="n">
        <v>12</v>
      </c>
      <c r="C41" s="6" t="n">
        <v>12</v>
      </c>
    </row>
    <row r="42">
      <c r="A42" s="4" t="inlineStr">
        <is>
          <t>Additions</t>
        </is>
      </c>
      <c r="B42" s="6" t="n">
        <v>0</v>
      </c>
      <c r="C42" s="6" t="n">
        <v>0</v>
      </c>
    </row>
    <row r="43">
      <c r="A43" s="4" t="inlineStr">
        <is>
          <t>Reclassifications</t>
        </is>
      </c>
      <c r="B43" s="6" t="n">
        <v>0</v>
      </c>
      <c r="C43" s="6" t="n">
        <v>0</v>
      </c>
    </row>
    <row r="44">
      <c r="A44" s="4" t="inlineStr">
        <is>
          <t>Removals</t>
        </is>
      </c>
      <c r="B44" s="6" t="n">
        <v>0</v>
      </c>
      <c r="C44" s="6" t="n">
        <v>0</v>
      </c>
    </row>
    <row r="45">
      <c r="A45" s="4" t="inlineStr">
        <is>
          <t>Balance at end of period</t>
        </is>
      </c>
      <c r="B45" s="6" t="n">
        <v>12</v>
      </c>
      <c r="C45" s="6" t="n">
        <v>12</v>
      </c>
    </row>
    <row r="46">
      <c r="A46" s="4" t="inlineStr">
        <is>
          <t>Other | Owned Aircraft Held for Operating Lease</t>
        </is>
      </c>
      <c r="B46" s="4" t="inlineStr">
        <is>
          <t xml:space="preserve"> </t>
        </is>
      </c>
      <c r="C46" s="4" t="inlineStr">
        <is>
          <t xml:space="preserve"> </t>
        </is>
      </c>
    </row>
    <row r="47">
      <c r="A47" s="3" t="inlineStr">
        <is>
          <t>Property, Plant and Equipment, Number of Aircraft [Roll Forward]</t>
        </is>
      </c>
      <c r="B47" s="4" t="inlineStr">
        <is>
          <t xml:space="preserve"> </t>
        </is>
      </c>
      <c r="C47" s="4" t="inlineStr">
        <is>
          <t xml:space="preserve"> </t>
        </is>
      </c>
    </row>
    <row r="48">
      <c r="A48" s="4" t="inlineStr">
        <is>
          <t>Balance at beginning of period</t>
        </is>
      </c>
      <c r="B48" s="6" t="n">
        <v>0</v>
      </c>
      <c r="C48" s="4" t="inlineStr">
        <is>
          <t xml:space="preserve"> </t>
        </is>
      </c>
    </row>
    <row r="49">
      <c r="A49" s="4" t="inlineStr">
        <is>
          <t>Additions</t>
        </is>
      </c>
      <c r="B49" s="6" t="n">
        <v>5</v>
      </c>
      <c r="C49" s="4" t="inlineStr">
        <is>
          <t xml:space="preserve"> </t>
        </is>
      </c>
    </row>
    <row r="50">
      <c r="A50" s="4" t="inlineStr">
        <is>
          <t>Reclassifications</t>
        </is>
      </c>
      <c r="B50" s="6" t="n">
        <v>0</v>
      </c>
      <c r="C50" s="4" t="inlineStr">
        <is>
          <t xml:space="preserve"> </t>
        </is>
      </c>
    </row>
    <row r="51">
      <c r="A51" s="4" t="inlineStr">
        <is>
          <t>Removals</t>
        </is>
      </c>
      <c r="B51" s="6" t="n">
        <v>0</v>
      </c>
      <c r="C51" s="4" t="inlineStr">
        <is>
          <t xml:space="preserve"> </t>
        </is>
      </c>
    </row>
    <row r="52">
      <c r="A52" s="4" t="inlineStr">
        <is>
          <t>Balance at end of period</t>
        </is>
      </c>
      <c r="B52" s="6" t="n">
        <v>5</v>
      </c>
      <c r="C52" s="6" t="n">
        <v>0</v>
      </c>
    </row>
    <row r="53">
      <c r="A53" s="4" t="inlineStr">
        <is>
          <t>Other | Subleased Aircraft (2)</t>
        </is>
      </c>
      <c r="B53" s="4" t="inlineStr">
        <is>
          <t xml:space="preserve"> </t>
        </is>
      </c>
      <c r="C53" s="4" t="inlineStr">
        <is>
          <t xml:space="preserve"> </t>
        </is>
      </c>
    </row>
    <row r="54">
      <c r="A54" s="3" t="inlineStr">
        <is>
          <t>Property, Plant and Equipment, Number of Aircraft [Roll Forward]</t>
        </is>
      </c>
      <c r="B54" s="4" t="inlineStr">
        <is>
          <t xml:space="preserve"> </t>
        </is>
      </c>
      <c r="C54" s="4" t="inlineStr">
        <is>
          <t xml:space="preserve"> </t>
        </is>
      </c>
    </row>
    <row r="55">
      <c r="A55" s="4" t="inlineStr">
        <is>
          <t>Balance at beginning of period</t>
        </is>
      </c>
      <c r="B55" s="6" t="n">
        <v>0</v>
      </c>
      <c r="C55" s="4" t="inlineStr">
        <is>
          <t xml:space="preserve"> </t>
        </is>
      </c>
    </row>
    <row r="56">
      <c r="A56" s="4" t="inlineStr">
        <is>
          <t>Additions</t>
        </is>
      </c>
      <c r="B56" s="6" t="n">
        <v>1</v>
      </c>
      <c r="C56" s="4" t="inlineStr">
        <is>
          <t xml:space="preserve"> </t>
        </is>
      </c>
    </row>
    <row r="57">
      <c r="A57" s="4" t="inlineStr">
        <is>
          <t>Reclassifications</t>
        </is>
      </c>
      <c r="B57" s="6" t="n">
        <v>0</v>
      </c>
      <c r="C57" s="4" t="inlineStr">
        <is>
          <t xml:space="preserve"> </t>
        </is>
      </c>
    </row>
    <row r="58">
      <c r="A58" s="4" t="inlineStr">
        <is>
          <t>Removals</t>
        </is>
      </c>
      <c r="B58" s="6" t="n">
        <v>0</v>
      </c>
      <c r="C58" s="4" t="inlineStr">
        <is>
          <t xml:space="preserve"> </t>
        </is>
      </c>
    </row>
    <row r="59">
      <c r="A59" s="4" t="inlineStr">
        <is>
          <t>Balance at end of period</t>
        </is>
      </c>
      <c r="B59" s="6" t="n">
        <v>1</v>
      </c>
      <c r="C59"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IRCRAFT - Depreciation, amortization, and rent expense on aircraft (Details) - USD ($) $ in Thousands</t>
        </is>
      </c>
      <c r="B1" s="2" t="inlineStr">
        <is>
          <t>12 Months Ended</t>
        </is>
      </c>
    </row>
    <row r="2">
      <c r="B2" s="2" t="inlineStr">
        <is>
          <t>Dec. 31, 2023</t>
        </is>
      </c>
      <c r="C2" s="2" t="inlineStr">
        <is>
          <t>Dec. 31, 2022</t>
        </is>
      </c>
      <c r="D2" s="2" t="inlineStr">
        <is>
          <t>Dec. 31, 2021</t>
        </is>
      </c>
    </row>
    <row r="3">
      <c r="A3" s="3" t="inlineStr">
        <is>
          <t>AIRCRAFT - Owned and Leased</t>
        </is>
      </c>
      <c r="B3" s="4" t="inlineStr">
        <is>
          <t xml:space="preserve"> </t>
        </is>
      </c>
      <c r="C3" s="4" t="inlineStr">
        <is>
          <t xml:space="preserve"> </t>
        </is>
      </c>
      <c r="D3" s="4" t="inlineStr">
        <is>
          <t xml:space="preserve"> </t>
        </is>
      </c>
    </row>
    <row r="4">
      <c r="A4" s="4" t="inlineStr">
        <is>
          <t>Aircraft Rent</t>
        </is>
      </c>
      <c r="B4" s="5" t="n">
        <v>2281</v>
      </c>
      <c r="C4" s="5" t="n">
        <v>8768</v>
      </c>
      <c r="D4" s="5" t="n">
        <v>17653</v>
      </c>
    </row>
    <row r="5">
      <c r="A5" s="4" t="inlineStr">
        <is>
          <t>Depreciation amortization and aircraft rent</t>
        </is>
      </c>
      <c r="B5" s="6" t="n">
        <v>77663</v>
      </c>
      <c r="C5" s="6" t="n">
        <v>65950</v>
      </c>
      <c r="D5" s="6" t="n">
        <v>65015</v>
      </c>
    </row>
    <row r="6">
      <c r="A6" s="4" t="inlineStr">
        <is>
          <t>Owned</t>
        </is>
      </c>
      <c r="B6" s="4" t="inlineStr">
        <is>
          <t xml:space="preserve"> </t>
        </is>
      </c>
      <c r="C6" s="4" t="inlineStr">
        <is>
          <t xml:space="preserve"> </t>
        </is>
      </c>
      <c r="D6" s="4" t="inlineStr">
        <is>
          <t xml:space="preserve"> </t>
        </is>
      </c>
    </row>
    <row r="7">
      <c r="A7" s="3" t="inlineStr">
        <is>
          <t>AIRCRAFT - Owned and Leased</t>
        </is>
      </c>
      <c r="B7" s="4" t="inlineStr">
        <is>
          <t xml:space="preserve"> </t>
        </is>
      </c>
      <c r="C7" s="4" t="inlineStr">
        <is>
          <t xml:space="preserve"> </t>
        </is>
      </c>
      <c r="D7" s="4" t="inlineStr">
        <is>
          <t xml:space="preserve"> </t>
        </is>
      </c>
    </row>
    <row r="8">
      <c r="A8" s="4" t="inlineStr">
        <is>
          <t>Depreciation</t>
        </is>
      </c>
      <c r="B8" s="6" t="n">
        <v>55260</v>
      </c>
      <c r="C8" s="6" t="n">
        <v>40311</v>
      </c>
      <c r="D8" s="6" t="n">
        <v>35855</v>
      </c>
    </row>
    <row r="9">
      <c r="A9" s="4" t="inlineStr">
        <is>
          <t>Operating leases</t>
        </is>
      </c>
      <c r="B9" s="4" t="inlineStr">
        <is>
          <t xml:space="preserve"> </t>
        </is>
      </c>
      <c r="C9" s="4" t="inlineStr">
        <is>
          <t xml:space="preserve"> </t>
        </is>
      </c>
      <c r="D9" s="4" t="inlineStr">
        <is>
          <t xml:space="preserve"> </t>
        </is>
      </c>
    </row>
    <row r="10">
      <c r="A10" s="3" t="inlineStr">
        <is>
          <t>AIRCRAFT - Owned and Leased</t>
        </is>
      </c>
      <c r="B10" s="4" t="inlineStr">
        <is>
          <t xml:space="preserve"> </t>
        </is>
      </c>
      <c r="C10" s="4" t="inlineStr">
        <is>
          <t xml:space="preserve"> </t>
        </is>
      </c>
      <c r="D10" s="4" t="inlineStr">
        <is>
          <t xml:space="preserve"> </t>
        </is>
      </c>
    </row>
    <row r="11">
      <c r="A11" s="4" t="inlineStr">
        <is>
          <t>Aircraft Rent</t>
        </is>
      </c>
      <c r="B11" s="6" t="n">
        <v>2281</v>
      </c>
      <c r="C11" s="6" t="n">
        <v>8768</v>
      </c>
      <c r="D11" s="6" t="n">
        <v>17653</v>
      </c>
    </row>
    <row r="12">
      <c r="A12" s="4" t="inlineStr">
        <is>
          <t>Finance Lease Assets</t>
        </is>
      </c>
      <c r="B12" s="4" t="inlineStr">
        <is>
          <t xml:space="preserve"> </t>
        </is>
      </c>
      <c r="C12" s="4" t="inlineStr">
        <is>
          <t xml:space="preserve"> </t>
        </is>
      </c>
      <c r="D12" s="4" t="inlineStr">
        <is>
          <t xml:space="preserve"> </t>
        </is>
      </c>
    </row>
    <row r="13">
      <c r="A13" s="3" t="inlineStr">
        <is>
          <t>AIRCRAFT - Owned and Leased</t>
        </is>
      </c>
      <c r="B13" s="4" t="inlineStr">
        <is>
          <t xml:space="preserve"> </t>
        </is>
      </c>
      <c r="C13" s="4" t="inlineStr">
        <is>
          <t xml:space="preserve"> </t>
        </is>
      </c>
      <c r="D13" s="4" t="inlineStr">
        <is>
          <t xml:space="preserve"> </t>
        </is>
      </c>
    </row>
    <row r="14">
      <c r="A14" s="4" t="inlineStr">
        <is>
          <t>Amortization</t>
        </is>
      </c>
      <c r="B14" s="5" t="n">
        <v>20122</v>
      </c>
      <c r="C14" s="5" t="n">
        <v>16871</v>
      </c>
      <c r="D14" s="5" t="n">
        <v>1150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31" customWidth="1" min="2" max="2"/>
    <col width="31" customWidth="1" min="3" max="3"/>
    <col width="22" customWidth="1" min="4" max="4"/>
  </cols>
  <sheetData>
    <row r="1">
      <c r="A1" s="1" t="inlineStr">
        <is>
          <t>ASSET ACQUISITIONS - Additional information (Details) $ in Thousands</t>
        </is>
      </c>
      <c r="B1" s="2" t="inlineStr">
        <is>
          <t>12 Months Ended</t>
        </is>
      </c>
    </row>
    <row r="2">
      <c r="B2" s="2" t="inlineStr">
        <is>
          <t>Dec. 31, 2023 USD ($) aircraft</t>
        </is>
      </c>
      <c r="C2" s="2" t="inlineStr">
        <is>
          <t>Dec. 31, 2022 USD ($) aircraft</t>
        </is>
      </c>
      <c r="D2" s="2" t="inlineStr">
        <is>
          <t>Dec. 31, 2021 USD ($)</t>
        </is>
      </c>
    </row>
    <row r="3">
      <c r="A3" s="3" t="inlineStr">
        <is>
          <t>Asset Acquisition [Line Items]</t>
        </is>
      </c>
      <c r="B3" s="4" t="inlineStr">
        <is>
          <t xml:space="preserve"> </t>
        </is>
      </c>
      <c r="C3" s="4" t="inlineStr">
        <is>
          <t xml:space="preserve"> </t>
        </is>
      </c>
      <c r="D3" s="4" t="inlineStr">
        <is>
          <t xml:space="preserve"> </t>
        </is>
      </c>
    </row>
    <row r="4">
      <c r="A4" s="4" t="inlineStr">
        <is>
          <t>Aircrafts acquired | aircraft</t>
        </is>
      </c>
      <c r="B4" s="6" t="n">
        <v>7</v>
      </c>
      <c r="C4" s="6" t="n">
        <v>7</v>
      </c>
      <c r="D4" s="4" t="inlineStr">
        <is>
          <t xml:space="preserve"> </t>
        </is>
      </c>
    </row>
    <row r="5">
      <c r="A5" s="4" t="inlineStr">
        <is>
          <t>Total Operating Revenue</t>
        </is>
      </c>
      <c r="B5" s="5" t="n">
        <v>1049620</v>
      </c>
      <c r="C5" s="5" t="n">
        <v>894444</v>
      </c>
      <c r="D5" s="5" t="n">
        <v>623015</v>
      </c>
    </row>
    <row r="6">
      <c r="A6" s="4" t="inlineStr">
        <is>
          <t>Assets estimated life</t>
        </is>
      </c>
      <c r="B6" s="4" t="inlineStr">
        <is>
          <t>12 years</t>
        </is>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Asset Acquisition [Line Items]</t>
        </is>
      </c>
      <c r="B8" s="4" t="inlineStr">
        <is>
          <t xml:space="preserve"> </t>
        </is>
      </c>
      <c r="C8" s="4" t="inlineStr">
        <is>
          <t xml:space="preserve"> </t>
        </is>
      </c>
      <c r="D8" s="4" t="inlineStr">
        <is>
          <t xml:space="preserve"> </t>
        </is>
      </c>
    </row>
    <row r="9">
      <c r="A9" s="4" t="inlineStr">
        <is>
          <t>Assets estimated life</t>
        </is>
      </c>
      <c r="B9" s="4" t="inlineStr">
        <is>
          <t>10 months 24 day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Asset Acquisition [Line Items]</t>
        </is>
      </c>
      <c r="B11" s="4" t="inlineStr">
        <is>
          <t xml:space="preserve"> </t>
        </is>
      </c>
      <c r="C11" s="4" t="inlineStr">
        <is>
          <t xml:space="preserve"> </t>
        </is>
      </c>
      <c r="D11" s="4" t="inlineStr">
        <is>
          <t xml:space="preserve"> </t>
        </is>
      </c>
    </row>
    <row r="12">
      <c r="A12" s="4" t="inlineStr">
        <is>
          <t>Assets estimated life</t>
        </is>
      </c>
      <c r="B12" s="4" t="inlineStr">
        <is>
          <t>1 year 10 months 24 days</t>
        </is>
      </c>
      <c r="C12" s="4" t="inlineStr">
        <is>
          <t xml:space="preserve"> </t>
        </is>
      </c>
      <c r="D12" s="4" t="inlineStr">
        <is>
          <t xml:space="preserve"> </t>
        </is>
      </c>
    </row>
    <row r="13">
      <c r="A13" s="4" t="inlineStr">
        <is>
          <t>Rental Revenue</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Total Operating Revenue</t>
        </is>
      </c>
      <c r="B15" s="5" t="n">
        <v>17689</v>
      </c>
      <c r="C15" s="4" t="inlineStr">
        <is>
          <t xml:space="preserve"> </t>
        </is>
      </c>
      <c r="D15" s="4" t="inlineStr">
        <is>
          <t xml:space="preserve"> </t>
        </is>
      </c>
    </row>
    <row r="16">
      <c r="A16" s="4" t="inlineStr">
        <is>
          <t>Term Loan | Notes Payable, Other Payables</t>
        </is>
      </c>
      <c r="B16" s="4" t="inlineStr">
        <is>
          <t xml:space="preserve"> </t>
        </is>
      </c>
      <c r="C16" s="4" t="inlineStr">
        <is>
          <t xml:space="preserve"> </t>
        </is>
      </c>
      <c r="D16" s="4" t="inlineStr">
        <is>
          <t xml:space="preserve"> </t>
        </is>
      </c>
    </row>
    <row r="17">
      <c r="A17" s="3" t="inlineStr">
        <is>
          <t>Asset Acquisition [Line Items]</t>
        </is>
      </c>
      <c r="B17" s="4" t="inlineStr">
        <is>
          <t xml:space="preserve"> </t>
        </is>
      </c>
      <c r="C17" s="4" t="inlineStr">
        <is>
          <t xml:space="preserve"> </t>
        </is>
      </c>
      <c r="D17" s="4" t="inlineStr">
        <is>
          <t xml:space="preserve"> </t>
        </is>
      </c>
    </row>
    <row r="18">
      <c r="A18" s="4" t="inlineStr">
        <is>
          <t>Face amount</t>
        </is>
      </c>
      <c r="B18" s="5" t="n">
        <v>119200</v>
      </c>
      <c r="C18" s="4" t="inlineStr">
        <is>
          <t xml:space="preserve"> </t>
        </is>
      </c>
      <c r="D18" s="4" t="inlineStr">
        <is>
          <t xml:space="preserve"> </t>
        </is>
      </c>
    </row>
    <row r="19">
      <c r="A19" s="4" t="inlineStr">
        <is>
          <t>Other | Owned Aircraft Held for Operating Lease</t>
        </is>
      </c>
      <c r="B19" s="4" t="inlineStr">
        <is>
          <t xml:space="preserve"> </t>
        </is>
      </c>
      <c r="C19" s="4" t="inlineStr">
        <is>
          <t xml:space="preserve"> </t>
        </is>
      </c>
      <c r="D19" s="4" t="inlineStr">
        <is>
          <t xml:space="preserve"> </t>
        </is>
      </c>
    </row>
    <row r="20">
      <c r="A20" s="3" t="inlineStr">
        <is>
          <t>Asset Acquisition [Line Items]</t>
        </is>
      </c>
      <c r="B20" s="4" t="inlineStr">
        <is>
          <t xml:space="preserve"> </t>
        </is>
      </c>
      <c r="C20" s="4" t="inlineStr">
        <is>
          <t xml:space="preserve"> </t>
        </is>
      </c>
      <c r="D20" s="4" t="inlineStr">
        <is>
          <t xml:space="preserve"> </t>
        </is>
      </c>
    </row>
    <row r="21">
      <c r="A21" s="4" t="inlineStr">
        <is>
          <t>Aircrafts acquired | aircraft</t>
        </is>
      </c>
      <c r="B21" s="6" t="n">
        <v>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2" customWidth="1" min="2" max="2"/>
  </cols>
  <sheetData>
    <row r="1">
      <c r="A1" s="1" t="inlineStr">
        <is>
          <t>ASSET ACQUISITIONS - Asset acquisition (Details) $ in Thousands</t>
        </is>
      </c>
      <c r="B1" s="2" t="inlineStr">
        <is>
          <t>Dec. 31, 2023 USD ($)</t>
        </is>
      </c>
    </row>
    <row r="2">
      <c r="A2" s="3" t="inlineStr">
        <is>
          <t>Asset Acquisition [Line Items]</t>
        </is>
      </c>
      <c r="B2" s="4" t="inlineStr">
        <is>
          <t xml:space="preserve"> </t>
        </is>
      </c>
    </row>
    <row r="3">
      <c r="A3" s="4" t="inlineStr">
        <is>
          <t>Total</t>
        </is>
      </c>
      <c r="B3" s="5" t="n">
        <v>157926</v>
      </c>
    </row>
    <row r="4">
      <c r="A4" s="4" t="inlineStr">
        <is>
          <t>Aircraft Held for Operating Lease</t>
        </is>
      </c>
      <c r="B4" s="4" t="inlineStr">
        <is>
          <t xml:space="preserve"> </t>
        </is>
      </c>
    </row>
    <row r="5">
      <c r="A5" s="3" t="inlineStr">
        <is>
          <t>Asset Acquisition [Line Items]</t>
        </is>
      </c>
      <c r="B5" s="4" t="inlineStr">
        <is>
          <t xml:space="preserve"> </t>
        </is>
      </c>
    </row>
    <row r="6">
      <c r="A6" s="4" t="inlineStr">
        <is>
          <t>Aircraft Held for Operating Lease</t>
        </is>
      </c>
      <c r="B6" s="6" t="n">
        <v>114652</v>
      </c>
    </row>
    <row r="7">
      <c r="A7" s="4" t="inlineStr">
        <is>
          <t>Maintenance Rights Asset</t>
        </is>
      </c>
      <c r="B7" s="4" t="inlineStr">
        <is>
          <t xml:space="preserve"> </t>
        </is>
      </c>
    </row>
    <row r="8">
      <c r="A8" s="3" t="inlineStr">
        <is>
          <t>Asset Acquisition [Line Items]</t>
        </is>
      </c>
      <c r="B8" s="4" t="inlineStr">
        <is>
          <t xml:space="preserve"> </t>
        </is>
      </c>
    </row>
    <row r="9">
      <c r="A9" s="4" t="inlineStr">
        <is>
          <t>Maintenance Rights Asset</t>
        </is>
      </c>
      <c r="B9" s="6" t="n">
        <v>39533</v>
      </c>
    </row>
    <row r="10">
      <c r="A10" s="4" t="inlineStr">
        <is>
          <t>Over-Market Asset</t>
        </is>
      </c>
      <c r="B10" s="4" t="inlineStr">
        <is>
          <t xml:space="preserve"> </t>
        </is>
      </c>
    </row>
    <row r="11">
      <c r="A11" s="3" t="inlineStr">
        <is>
          <t>Asset Acquisition [Line Items]</t>
        </is>
      </c>
      <c r="B11" s="4" t="inlineStr">
        <is>
          <t xml:space="preserve"> </t>
        </is>
      </c>
    </row>
    <row r="12">
      <c r="A12" s="4" t="inlineStr">
        <is>
          <t>Over-Market Asset</t>
        </is>
      </c>
      <c r="B12" s="5" t="n">
        <v>37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oodwill</t>
        </is>
      </c>
      <c r="B3" s="5" t="n">
        <v>222223</v>
      </c>
      <c r="C3" s="5" t="n">
        <v>222223</v>
      </c>
    </row>
    <row r="4">
      <c r="A4" s="3" t="inlineStr">
        <is>
          <t>Intangible Assets with Finite Lives:</t>
        </is>
      </c>
      <c r="B4" s="4" t="inlineStr">
        <is>
          <t xml:space="preserve"> </t>
        </is>
      </c>
      <c r="C4" s="4" t="inlineStr">
        <is>
          <t xml:space="preserve"> </t>
        </is>
      </c>
    </row>
    <row r="5">
      <c r="A5" s="4" t="inlineStr">
        <is>
          <t>Accumulated Amortization</t>
        </is>
      </c>
      <c r="B5" s="6" t="n">
        <v>-24190</v>
      </c>
      <c r="C5" s="6" t="n">
        <v>-18890</v>
      </c>
    </row>
    <row r="6">
      <c r="A6" s="4" t="inlineStr">
        <is>
          <t>Net carrying value</t>
        </is>
      </c>
      <c r="B6" s="6" t="n">
        <v>27551</v>
      </c>
      <c r="C6" s="4" t="inlineStr">
        <is>
          <t xml:space="preserve"> </t>
        </is>
      </c>
    </row>
    <row r="7">
      <c r="A7" s="3" t="inlineStr">
        <is>
          <t>Total Other Intangible Assets</t>
        </is>
      </c>
      <c r="B7" s="4" t="inlineStr">
        <is>
          <t xml:space="preserve"> </t>
        </is>
      </c>
      <c r="C7" s="4" t="inlineStr">
        <is>
          <t xml:space="preserve"> </t>
        </is>
      </c>
    </row>
    <row r="8">
      <c r="A8" s="4" t="inlineStr">
        <is>
          <t>Gross Carrying Amount</t>
        </is>
      </c>
      <c r="B8" s="6" t="n">
        <v>107741</v>
      </c>
      <c r="C8" s="6" t="n">
        <v>104000</v>
      </c>
    </row>
    <row r="9">
      <c r="A9" s="4" t="inlineStr">
        <is>
          <t>Total Other Intangible Assets</t>
        </is>
      </c>
      <c r="B9" s="6" t="n">
        <v>83551</v>
      </c>
      <c r="C9" s="6" t="n">
        <v>85110</v>
      </c>
    </row>
    <row r="10">
      <c r="A10" s="4" t="inlineStr">
        <is>
          <t>Total Goodwill and Other Intangible Assets, Gross Carrying Amount</t>
        </is>
      </c>
      <c r="B10" s="6" t="n">
        <v>329964</v>
      </c>
      <c r="C10" s="6" t="n">
        <v>326223</v>
      </c>
    </row>
    <row r="11">
      <c r="A11" s="4" t="inlineStr">
        <is>
          <t>Total Goodwill and Other Intangible Assets, Net Carrying Value</t>
        </is>
      </c>
      <c r="B11" s="6" t="n">
        <v>305774</v>
      </c>
      <c r="C11" s="6" t="n">
        <v>307333</v>
      </c>
    </row>
    <row r="12">
      <c r="A12" s="4" t="inlineStr">
        <is>
          <t>Customer Relationships</t>
        </is>
      </c>
      <c r="B12" s="4" t="inlineStr">
        <is>
          <t xml:space="preserve"> </t>
        </is>
      </c>
      <c r="C12" s="4" t="inlineStr">
        <is>
          <t xml:space="preserve"> </t>
        </is>
      </c>
    </row>
    <row r="13">
      <c r="A13" s="3" t="inlineStr">
        <is>
          <t>Intangible Assets with Finite Lives:</t>
        </is>
      </c>
      <c r="B13" s="4" t="inlineStr">
        <is>
          <t xml:space="preserve"> </t>
        </is>
      </c>
      <c r="C13" s="4" t="inlineStr">
        <is>
          <t xml:space="preserve"> </t>
        </is>
      </c>
    </row>
    <row r="14">
      <c r="A14" s="4" t="inlineStr">
        <is>
          <t>Gross Carrying Amount</t>
        </is>
      </c>
      <c r="B14" s="6" t="n">
        <v>48000</v>
      </c>
      <c r="C14" s="6" t="n">
        <v>48000</v>
      </c>
    </row>
    <row r="15">
      <c r="A15" s="4" t="inlineStr">
        <is>
          <t>Accumulated Amortization</t>
        </is>
      </c>
      <c r="B15" s="6" t="n">
        <v>-22890</v>
      </c>
      <c r="C15" s="6" t="n">
        <v>-18890</v>
      </c>
    </row>
    <row r="16">
      <c r="A16" s="4" t="inlineStr">
        <is>
          <t>Net carrying value</t>
        </is>
      </c>
      <c r="B16" s="6" t="n">
        <v>25110</v>
      </c>
      <c r="C16" s="6" t="n">
        <v>29110</v>
      </c>
    </row>
    <row r="17">
      <c r="A17" s="4" t="inlineStr">
        <is>
          <t>Over-Market Asset</t>
        </is>
      </c>
      <c r="B17" s="4" t="inlineStr">
        <is>
          <t xml:space="preserve"> </t>
        </is>
      </c>
      <c r="C17" s="4" t="inlineStr">
        <is>
          <t xml:space="preserve"> </t>
        </is>
      </c>
    </row>
    <row r="18">
      <c r="A18" s="3" t="inlineStr">
        <is>
          <t>Intangible Assets with Finite Lives:</t>
        </is>
      </c>
      <c r="B18" s="4" t="inlineStr">
        <is>
          <t xml:space="preserve"> </t>
        </is>
      </c>
      <c r="C18" s="4" t="inlineStr">
        <is>
          <t xml:space="preserve"> </t>
        </is>
      </c>
    </row>
    <row r="19">
      <c r="A19" s="4" t="inlineStr">
        <is>
          <t>Gross Carrying Amount</t>
        </is>
      </c>
      <c r="B19" s="6" t="n">
        <v>3741</v>
      </c>
      <c r="C19" s="4" t="inlineStr">
        <is>
          <t xml:space="preserve"> </t>
        </is>
      </c>
    </row>
    <row r="20">
      <c r="A20" s="4" t="inlineStr">
        <is>
          <t>Accumulated Amortization</t>
        </is>
      </c>
      <c r="B20" s="6" t="n">
        <v>-1300</v>
      </c>
      <c r="C20" s="4" t="inlineStr">
        <is>
          <t xml:space="preserve"> </t>
        </is>
      </c>
    </row>
    <row r="21">
      <c r="A21" s="4" t="inlineStr">
        <is>
          <t>Net carrying value</t>
        </is>
      </c>
      <c r="B21" s="6" t="n">
        <v>2441</v>
      </c>
      <c r="C21" s="4" t="inlineStr">
        <is>
          <t xml:space="preserve"> </t>
        </is>
      </c>
    </row>
    <row r="22">
      <c r="A22" s="4" t="inlineStr">
        <is>
          <t>Tradename</t>
        </is>
      </c>
      <c r="B22" s="4" t="inlineStr">
        <is>
          <t xml:space="preserve"> </t>
        </is>
      </c>
      <c r="C22" s="4" t="inlineStr">
        <is>
          <t xml:space="preserve"> </t>
        </is>
      </c>
    </row>
    <row r="23">
      <c r="A23" s="3" t="inlineStr">
        <is>
          <t>Intangible Assets with Indefinite Lives:</t>
        </is>
      </c>
      <c r="B23" s="4" t="inlineStr">
        <is>
          <t xml:space="preserve"> </t>
        </is>
      </c>
      <c r="C23" s="4" t="inlineStr">
        <is>
          <t xml:space="preserve"> </t>
        </is>
      </c>
    </row>
    <row r="24">
      <c r="A24" s="4" t="inlineStr">
        <is>
          <t>Tradename</t>
        </is>
      </c>
      <c r="B24" s="5" t="n">
        <v>56000</v>
      </c>
      <c r="C24" s="5" t="n">
        <v>56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5300</v>
      </c>
      <c r="C4" s="5" t="n">
        <v>4000</v>
      </c>
      <c r="D4" s="5" t="n">
        <v>4000</v>
      </c>
    </row>
    <row r="5">
      <c r="A5" s="4" t="inlineStr">
        <is>
          <t>Over-Market Asset</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expense</t>
        </is>
      </c>
      <c r="B7" s="5" t="n">
        <v>-13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inite-Lived Assets,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5713</v>
      </c>
    </row>
    <row r="4">
      <c r="A4" s="4" t="inlineStr">
        <is>
          <t>2025</t>
        </is>
      </c>
      <c r="B4" s="6" t="n">
        <v>4728</v>
      </c>
    </row>
    <row r="5">
      <c r="A5" s="4" t="inlineStr">
        <is>
          <t>2026</t>
        </is>
      </c>
      <c r="B5" s="6" t="n">
        <v>4000</v>
      </c>
    </row>
    <row r="6">
      <c r="A6" s="4" t="inlineStr">
        <is>
          <t>2027</t>
        </is>
      </c>
      <c r="B6" s="6" t="n">
        <v>4000</v>
      </c>
    </row>
    <row r="7">
      <c r="A7" s="4" t="inlineStr">
        <is>
          <t>2028</t>
        </is>
      </c>
      <c r="B7" s="6" t="n">
        <v>4000</v>
      </c>
    </row>
    <row r="8">
      <c r="A8" s="4" t="inlineStr">
        <is>
          <t>Thereafter</t>
        </is>
      </c>
      <c r="B8" s="6" t="n">
        <v>5110</v>
      </c>
    </row>
    <row r="9">
      <c r="A9" s="4" t="inlineStr">
        <is>
          <t>Net carrying value</t>
        </is>
      </c>
      <c r="B9" s="5" t="n">
        <v>275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8" customWidth="1" min="1" max="1"/>
    <col width="22" customWidth="1" min="2" max="2"/>
    <col width="31" customWidth="1" min="3" max="3"/>
    <col width="31" customWidth="1" min="4" max="4"/>
    <col width="31" customWidth="1" min="5" max="5"/>
    <col width="31" customWidth="1" min="6" max="6"/>
    <col width="31" customWidth="1" min="7" max="7"/>
  </cols>
  <sheetData>
    <row r="1">
      <c r="A1" s="1" t="inlineStr">
        <is>
          <t>DEBT - Long-term debt (Details) $ in Thousands</t>
        </is>
      </c>
      <c r="C1" s="2" t="inlineStr">
        <is>
          <t>3 Months Ended</t>
        </is>
      </c>
      <c r="D1" s="2" t="inlineStr">
        <is>
          <t>12 Months Ended</t>
        </is>
      </c>
    </row>
    <row r="2">
      <c r="B2" s="2" t="inlineStr">
        <is>
          <t>Oct. 26, 2020 USD ($)</t>
        </is>
      </c>
      <c r="C2" s="2" t="inlineStr">
        <is>
          <t>Dec. 31, 2023 USD ($) aircraft</t>
        </is>
      </c>
      <c r="D2" s="2" t="inlineStr">
        <is>
          <t>Dec. 31, 2023 USD ($) aircraft</t>
        </is>
      </c>
      <c r="E2" s="2" t="inlineStr">
        <is>
          <t>Dec. 31, 2022 USD ($) aircraft</t>
        </is>
      </c>
      <c r="F2" s="2" t="inlineStr">
        <is>
          <t>Dec. 31, 2019 USD ($) aircraft</t>
        </is>
      </c>
      <c r="G2" s="2" t="inlineStr">
        <is>
          <t>Mar. 31, 2022 USD ($) aircraft</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s | aircraft</t>
        </is>
      </c>
      <c r="B4" s="4" t="inlineStr">
        <is>
          <t xml:space="preserve"> </t>
        </is>
      </c>
      <c r="C4" s="4" t="inlineStr">
        <is>
          <t xml:space="preserve"> </t>
        </is>
      </c>
      <c r="D4" s="6" t="n">
        <v>7</v>
      </c>
      <c r="E4" s="6" t="n">
        <v>7</v>
      </c>
      <c r="F4" s="4" t="inlineStr">
        <is>
          <t xml:space="preserve"> </t>
        </is>
      </c>
      <c r="G4" s="4" t="inlineStr">
        <is>
          <t xml:space="preserve"> </t>
        </is>
      </c>
    </row>
    <row r="5">
      <c r="A5" s="4" t="inlineStr">
        <is>
          <t>Principal prepayment requirement period</t>
        </is>
      </c>
      <c r="B5" s="4" t="inlineStr">
        <is>
          <t xml:space="preserve"> </t>
        </is>
      </c>
      <c r="C5" s="4" t="inlineStr">
        <is>
          <t xml:space="preserve"> </t>
        </is>
      </c>
      <c r="D5" s="4" t="inlineStr">
        <is>
          <t>12 months</t>
        </is>
      </c>
      <c r="E5" s="4" t="inlineStr">
        <is>
          <t xml:space="preserve"> </t>
        </is>
      </c>
      <c r="F5" s="4" t="inlineStr">
        <is>
          <t xml:space="preserve"> </t>
        </is>
      </c>
      <c r="G5" s="4" t="inlineStr">
        <is>
          <t xml:space="preserve"> </t>
        </is>
      </c>
    </row>
    <row r="6">
      <c r="A6" s="4" t="inlineStr">
        <is>
          <t>Number of aircraft within 12 months of end of lease term | aircraft</t>
        </is>
      </c>
      <c r="B6" s="4" t="inlineStr">
        <is>
          <t xml:space="preserve"> </t>
        </is>
      </c>
      <c r="C6" s="6" t="n">
        <v>1</v>
      </c>
      <c r="D6" s="4" t="inlineStr">
        <is>
          <t xml:space="preserve"> </t>
        </is>
      </c>
      <c r="E6" s="4" t="inlineStr">
        <is>
          <t xml:space="preserve"> </t>
        </is>
      </c>
      <c r="F6" s="4" t="inlineStr">
        <is>
          <t xml:space="preserve"> </t>
        </is>
      </c>
      <c r="G6" s="4" t="inlineStr">
        <is>
          <t xml:space="preserve"> </t>
        </is>
      </c>
    </row>
    <row r="7">
      <c r="A7" s="4" t="inlineStr">
        <is>
          <t>Long-term debt fair value</t>
        </is>
      </c>
      <c r="B7" s="4" t="inlineStr">
        <is>
          <t xml:space="preserve"> </t>
        </is>
      </c>
      <c r="C7" s="5" t="n">
        <v>383061</v>
      </c>
      <c r="D7" s="5" t="n">
        <v>383061</v>
      </c>
      <c r="E7" s="5" t="n">
        <v>324059</v>
      </c>
      <c r="F7" s="4" t="inlineStr">
        <is>
          <t xml:space="preserve"> </t>
        </is>
      </c>
      <c r="G7" s="4" t="inlineStr">
        <is>
          <t xml:space="preserve"> </t>
        </is>
      </c>
    </row>
    <row r="8">
      <c r="A8" s="4" t="inlineStr">
        <is>
          <t>Other | Owned Aircraft Held for Operating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itions | aircraft</t>
        </is>
      </c>
      <c r="B10" s="4" t="inlineStr">
        <is>
          <t xml:space="preserve"> </t>
        </is>
      </c>
      <c r="C10" s="4" t="inlineStr">
        <is>
          <t xml:space="preserve"> </t>
        </is>
      </c>
      <c r="D10" s="6" t="n">
        <v>5</v>
      </c>
      <c r="E10" s="4" t="inlineStr">
        <is>
          <t xml:space="preserve"> </t>
        </is>
      </c>
      <c r="F10" s="4" t="inlineStr">
        <is>
          <t xml:space="preserve"> </t>
        </is>
      </c>
      <c r="G10" s="4" t="inlineStr">
        <is>
          <t xml:space="preserve"> </t>
        </is>
      </c>
    </row>
    <row r="11">
      <c r="A11" s="4" t="inlineStr">
        <is>
          <t>Notes Payable, Other Pay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ssuance costs</t>
        </is>
      </c>
      <c r="B13" s="4" t="inlineStr">
        <is>
          <t xml:space="preserve"> </t>
        </is>
      </c>
      <c r="C13" s="5" t="n">
        <v>1820</v>
      </c>
      <c r="D13" s="5" t="n">
        <v>1820</v>
      </c>
      <c r="E13" s="4" t="inlineStr">
        <is>
          <t xml:space="preserve"> </t>
        </is>
      </c>
      <c r="F13" s="4" t="inlineStr">
        <is>
          <t xml:space="preserve"> </t>
        </is>
      </c>
      <c r="G13" s="4" t="inlineStr">
        <is>
          <t xml:space="preserve"> </t>
        </is>
      </c>
    </row>
    <row r="14">
      <c r="A14" s="4" t="inlineStr">
        <is>
          <t>Line of Credit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rgin (as a percent)</t>
        </is>
      </c>
      <c r="B16" s="4" t="inlineStr">
        <is>
          <t xml:space="preserve"> </t>
        </is>
      </c>
      <c r="C16" s="4" t="inlineStr">
        <is>
          <t xml:space="preserve"> </t>
        </is>
      </c>
      <c r="D16" s="10" t="n">
        <v>0.001</v>
      </c>
      <c r="E16" s="4" t="inlineStr">
        <is>
          <t xml:space="preserve"> </t>
        </is>
      </c>
      <c r="F16" s="4" t="inlineStr">
        <is>
          <t xml:space="preserve"> </t>
        </is>
      </c>
      <c r="G16" s="4" t="inlineStr">
        <is>
          <t xml:space="preserve"> </t>
        </is>
      </c>
    </row>
    <row r="17">
      <c r="A17" s="4" t="inlineStr">
        <is>
          <t>Interest rate</t>
        </is>
      </c>
      <c r="B17" s="4" t="inlineStr">
        <is>
          <t xml:space="preserve"> </t>
        </is>
      </c>
      <c r="C17" s="10" t="n">
        <v>0.092</v>
      </c>
      <c r="D17" s="10" t="n">
        <v>0.092</v>
      </c>
      <c r="E17" s="4" t="inlineStr">
        <is>
          <t xml:space="preserve"> </t>
        </is>
      </c>
      <c r="F17" s="4" t="inlineStr">
        <is>
          <t xml:space="preserve"> </t>
        </is>
      </c>
      <c r="G17" s="4" t="inlineStr">
        <is>
          <t xml:space="preserve"> </t>
        </is>
      </c>
    </row>
    <row r="18">
      <c r="A18" s="4" t="inlineStr">
        <is>
          <t>Loan to value ratio</t>
        </is>
      </c>
      <c r="B18" s="4" t="inlineStr">
        <is>
          <t xml:space="preserve"> </t>
        </is>
      </c>
      <c r="C18" s="9" t="n">
        <v>0.75</v>
      </c>
      <c r="D18" s="9" t="n">
        <v>0.75</v>
      </c>
      <c r="E18" s="4" t="inlineStr">
        <is>
          <t xml:space="preserve"> </t>
        </is>
      </c>
      <c r="F18" s="4" t="inlineStr">
        <is>
          <t xml:space="preserve"> </t>
        </is>
      </c>
      <c r="G18" s="4" t="inlineStr">
        <is>
          <t xml:space="preserve"> </t>
        </is>
      </c>
    </row>
    <row r="19">
      <c r="A19" s="4" t="inlineStr">
        <is>
          <t>Line of Credit | Secured Deb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rgin (as a percent)</t>
        </is>
      </c>
      <c r="B21" s="4" t="inlineStr">
        <is>
          <t xml:space="preserve"> </t>
        </is>
      </c>
      <c r="C21" s="4" t="inlineStr">
        <is>
          <t xml:space="preserve"> </t>
        </is>
      </c>
      <c r="D21" s="10" t="n">
        <v>0.0375</v>
      </c>
      <c r="E21" s="4" t="inlineStr">
        <is>
          <t xml:space="preserve"> </t>
        </is>
      </c>
      <c r="F21" s="4" t="inlineStr">
        <is>
          <t xml:space="preserve"> </t>
        </is>
      </c>
      <c r="G21" s="4" t="inlineStr">
        <is>
          <t xml:space="preserve"> </t>
        </is>
      </c>
    </row>
    <row r="22">
      <c r="A22" s="4" t="inlineStr">
        <is>
          <t>Line of Credit | Secured Deb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rgin (as a percent)</t>
        </is>
      </c>
      <c r="B24" s="4" t="inlineStr">
        <is>
          <t xml:space="preserve"> </t>
        </is>
      </c>
      <c r="C24" s="4" t="inlineStr">
        <is>
          <t xml:space="preserve"> </t>
        </is>
      </c>
      <c r="D24" s="10" t="n">
        <v>0.0325</v>
      </c>
      <c r="E24" s="4" t="inlineStr">
        <is>
          <t xml:space="preserve"> </t>
        </is>
      </c>
      <c r="F24" s="4" t="inlineStr">
        <is>
          <t xml:space="preserve"> </t>
        </is>
      </c>
      <c r="G24" s="4" t="inlineStr">
        <is>
          <t xml:space="preserve"> </t>
        </is>
      </c>
    </row>
    <row r="25">
      <c r="A25" s="4" t="inlineStr">
        <is>
          <t>Term Loan | Notes Payable, Other Paya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ce amount</t>
        </is>
      </c>
      <c r="B27" s="4" t="inlineStr">
        <is>
          <t xml:space="preserve"> </t>
        </is>
      </c>
      <c r="C27" s="5" t="n">
        <v>119200</v>
      </c>
      <c r="D27" s="5" t="n">
        <v>119200</v>
      </c>
      <c r="E27" s="4" t="inlineStr">
        <is>
          <t xml:space="preserve"> </t>
        </is>
      </c>
      <c r="F27" s="4" t="inlineStr">
        <is>
          <t xml:space="preserve"> </t>
        </is>
      </c>
      <c r="G27" s="4" t="inlineStr">
        <is>
          <t xml:space="preserve"> </t>
        </is>
      </c>
    </row>
    <row r="28">
      <c r="A28" s="4" t="inlineStr">
        <is>
          <t>2022-1 EETC Agreement Notes Payable | Notes Payable, Other Pay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ce amount</t>
        </is>
      </c>
      <c r="B30" s="4" t="inlineStr">
        <is>
          <t xml:space="preserve"> </t>
        </is>
      </c>
      <c r="C30" s="4" t="inlineStr">
        <is>
          <t xml:space="preserve"> </t>
        </is>
      </c>
      <c r="D30" s="4" t="inlineStr">
        <is>
          <t xml:space="preserve"> </t>
        </is>
      </c>
      <c r="E30" s="4" t="inlineStr">
        <is>
          <t xml:space="preserve"> </t>
        </is>
      </c>
      <c r="F30" s="4" t="inlineStr">
        <is>
          <t xml:space="preserve"> </t>
        </is>
      </c>
      <c r="G30" s="5" t="n">
        <v>188277</v>
      </c>
    </row>
    <row r="31">
      <c r="A31" s="4" t="inlineStr">
        <is>
          <t>Number of aircraft financed by debt issuance | aircraft</t>
        </is>
      </c>
      <c r="B31" s="4" t="inlineStr">
        <is>
          <t xml:space="preserve"> </t>
        </is>
      </c>
      <c r="C31" s="4" t="inlineStr">
        <is>
          <t xml:space="preserve"> </t>
        </is>
      </c>
      <c r="D31" s="4" t="inlineStr">
        <is>
          <t xml:space="preserve"> </t>
        </is>
      </c>
      <c r="E31" s="4" t="inlineStr">
        <is>
          <t xml:space="preserve"> </t>
        </is>
      </c>
      <c r="F31" s="4" t="inlineStr">
        <is>
          <t xml:space="preserve"> </t>
        </is>
      </c>
      <c r="G31" s="6" t="n">
        <v>13</v>
      </c>
    </row>
    <row r="32">
      <c r="A32" s="4" t="inlineStr">
        <is>
          <t>Weighted average interest rate</t>
        </is>
      </c>
      <c r="B32" s="4" t="inlineStr">
        <is>
          <t xml:space="preserve"> </t>
        </is>
      </c>
      <c r="C32" s="10" t="n">
        <v>0.0505</v>
      </c>
      <c r="D32" s="10" t="n">
        <v>0.0505</v>
      </c>
      <c r="E32" s="4" t="inlineStr">
        <is>
          <t xml:space="preserve"> </t>
        </is>
      </c>
      <c r="F32" s="4" t="inlineStr">
        <is>
          <t xml:space="preserve"> </t>
        </is>
      </c>
      <c r="G32" s="4" t="inlineStr">
        <is>
          <t xml:space="preserve"> </t>
        </is>
      </c>
    </row>
    <row r="33">
      <c r="A33" s="4" t="inlineStr">
        <is>
          <t>2022-1 EETC Agreement Notes Payable | Notes Payable, Other Payable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10" t="n">
        <v>0.0575</v>
      </c>
    </row>
    <row r="36">
      <c r="A36" s="4" t="inlineStr">
        <is>
          <t>2022-1 EETC Agreement Notes Payable | Notes Payable, Other Payable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10" t="n">
        <v>0.0484</v>
      </c>
    </row>
    <row r="39">
      <c r="A39" s="4" t="inlineStr">
        <is>
          <t>Notes payable under the Company's 2019-1 EETC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ce amount</t>
        </is>
      </c>
      <c r="B41" s="4" t="inlineStr">
        <is>
          <t xml:space="preserve"> </t>
        </is>
      </c>
      <c r="C41" s="4" t="inlineStr">
        <is>
          <t xml:space="preserve"> </t>
        </is>
      </c>
      <c r="D41" s="4" t="inlineStr">
        <is>
          <t xml:space="preserve"> </t>
        </is>
      </c>
      <c r="E41" s="4" t="inlineStr">
        <is>
          <t xml:space="preserve"> </t>
        </is>
      </c>
      <c r="F41" s="5" t="n">
        <v>248587</v>
      </c>
      <c r="G41" s="4" t="inlineStr">
        <is>
          <t xml:space="preserve"> </t>
        </is>
      </c>
    </row>
    <row r="42">
      <c r="A42" s="4" t="inlineStr">
        <is>
          <t>Weighted average interest rate</t>
        </is>
      </c>
      <c r="B42" s="4" t="inlineStr">
        <is>
          <t xml:space="preserve"> </t>
        </is>
      </c>
      <c r="C42" s="10" t="n">
        <v>0.043</v>
      </c>
      <c r="D42" s="10" t="n">
        <v>0.043</v>
      </c>
      <c r="E42" s="4" t="inlineStr">
        <is>
          <t xml:space="preserve"> </t>
        </is>
      </c>
      <c r="F42" s="4" t="inlineStr">
        <is>
          <t xml:space="preserve"> </t>
        </is>
      </c>
      <c r="G42" s="4" t="inlineStr">
        <is>
          <t xml:space="preserve"> </t>
        </is>
      </c>
    </row>
    <row r="43">
      <c r="A43" s="4" t="inlineStr">
        <is>
          <t>Number of used aircrafts purchased or refinanced | aircraft</t>
        </is>
      </c>
      <c r="B43" s="4" t="inlineStr">
        <is>
          <t xml:space="preserve"> </t>
        </is>
      </c>
      <c r="C43" s="4" t="inlineStr">
        <is>
          <t xml:space="preserve"> </t>
        </is>
      </c>
      <c r="D43" s="4" t="inlineStr">
        <is>
          <t xml:space="preserve"> </t>
        </is>
      </c>
      <c r="E43" s="4" t="inlineStr">
        <is>
          <t xml:space="preserve"> </t>
        </is>
      </c>
      <c r="F43" s="6" t="n">
        <v>13</v>
      </c>
      <c r="G43" s="4" t="inlineStr">
        <is>
          <t xml:space="preserve"> </t>
        </is>
      </c>
    </row>
    <row r="44">
      <c r="A44" s="4" t="inlineStr">
        <is>
          <t>Notes payable under the Company's 2019-1 EETC agreemen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10" t="n">
        <v>0.06950000000000001</v>
      </c>
      <c r="G46" s="4" t="inlineStr">
        <is>
          <t xml:space="preserve"> </t>
        </is>
      </c>
    </row>
    <row r="47">
      <c r="A47" s="4" t="inlineStr">
        <is>
          <t>Notes payable under the Company's 2019-1 EETC agreement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10" t="n">
        <v>0.0413</v>
      </c>
      <c r="G49" s="4" t="inlineStr">
        <is>
          <t xml:space="preserve"> </t>
        </is>
      </c>
    </row>
    <row r="50">
      <c r="A50" s="4" t="inlineStr">
        <is>
          <t>U. S. Department of the Treasury CARES Act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an received</t>
        </is>
      </c>
      <c r="B52" s="5" t="n">
        <v>45000</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Long-term debt schedule (Details) - USD ($) $ in Thousands</t>
        </is>
      </c>
      <c r="B1" s="2" t="inlineStr">
        <is>
          <t>Dec. 31, 2023</t>
        </is>
      </c>
      <c r="C1" s="2" t="inlineStr">
        <is>
          <t>Dec. 31, 2022</t>
        </is>
      </c>
    </row>
    <row r="2">
      <c r="A2" s="3" t="inlineStr">
        <is>
          <t>DEBT</t>
        </is>
      </c>
      <c r="B2" s="4" t="inlineStr">
        <is>
          <t xml:space="preserve"> </t>
        </is>
      </c>
      <c r="C2" s="4" t="inlineStr">
        <is>
          <t xml:space="preserve"> </t>
        </is>
      </c>
    </row>
    <row r="3">
      <c r="A3" s="4" t="inlineStr">
        <is>
          <t>Total</t>
        </is>
      </c>
      <c r="B3" s="5" t="n">
        <v>405640</v>
      </c>
      <c r="C3" s="5" t="n">
        <v>355716</v>
      </c>
    </row>
    <row r="4">
      <c r="A4" s="4" t="inlineStr">
        <is>
          <t>Less: Unamortized debt issuance costs</t>
        </is>
      </c>
      <c r="B4" s="6" t="n">
        <v>-3995</v>
      </c>
      <c r="C4" s="6" t="n">
        <v>-3481</v>
      </c>
    </row>
    <row r="5">
      <c r="A5" s="4" t="inlineStr">
        <is>
          <t>Less: Current Maturities of Long-term Debt, net</t>
        </is>
      </c>
      <c r="B5" s="6" t="n">
        <v>-74177</v>
      </c>
      <c r="C5" s="6" t="n">
        <v>-57548</v>
      </c>
    </row>
    <row r="6">
      <c r="A6" s="4" t="inlineStr">
        <is>
          <t>Total Long-term Debt, net</t>
        </is>
      </c>
      <c r="B6" s="6" t="n">
        <v>327468</v>
      </c>
      <c r="C6" s="6" t="n">
        <v>294687</v>
      </c>
    </row>
    <row r="7">
      <c r="A7" s="4" t="inlineStr">
        <is>
          <t>Notes payable under the Company's 2019-1 EETC agreement</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Total</t>
        </is>
      </c>
      <c r="B9" s="6" t="n">
        <v>138423</v>
      </c>
      <c r="C9" s="6" t="n">
        <v>176697</v>
      </c>
    </row>
    <row r="10">
      <c r="A10" s="4" t="inlineStr">
        <is>
          <t>2022-1 EETC Agreement Notes Payable | Notes Payable, Other Payables</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Total</t>
        </is>
      </c>
      <c r="B12" s="6" t="n">
        <v>158775</v>
      </c>
      <c r="C12" s="6" t="n">
        <v>179019</v>
      </c>
    </row>
    <row r="13">
      <c r="A13" s="4" t="inlineStr">
        <is>
          <t>Delayed Draw Term Loan Facility</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Total</t>
        </is>
      </c>
      <c r="B15" s="5" t="n">
        <v>108442</v>
      </c>
      <c r="C15"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aturities of the outstanding debt (Details) - USD ($) $ in Thousands</t>
        </is>
      </c>
      <c r="B1" s="2" t="inlineStr">
        <is>
          <t>Dec. 31, 2023</t>
        </is>
      </c>
      <c r="C1" s="2" t="inlineStr">
        <is>
          <t>Dec. 31, 2022</t>
        </is>
      </c>
    </row>
    <row r="2">
      <c r="A2" s="3" t="inlineStr">
        <is>
          <t>Debt Principal Payments</t>
        </is>
      </c>
      <c r="B2" s="4" t="inlineStr">
        <is>
          <t xml:space="preserve"> </t>
        </is>
      </c>
      <c r="C2" s="4" t="inlineStr">
        <is>
          <t xml:space="preserve"> </t>
        </is>
      </c>
    </row>
    <row r="3">
      <c r="A3" s="4" t="inlineStr">
        <is>
          <t>2024</t>
        </is>
      </c>
      <c r="B3" s="5" t="n">
        <v>75364</v>
      </c>
      <c r="C3" s="4" t="inlineStr">
        <is>
          <t xml:space="preserve"> </t>
        </is>
      </c>
    </row>
    <row r="4">
      <c r="A4" s="4" t="inlineStr">
        <is>
          <t>2025</t>
        </is>
      </c>
      <c r="B4" s="6" t="n">
        <v>79998</v>
      </c>
      <c r="C4" s="4" t="inlineStr">
        <is>
          <t xml:space="preserve"> </t>
        </is>
      </c>
    </row>
    <row r="5">
      <c r="A5" s="4" t="inlineStr">
        <is>
          <t>2026</t>
        </is>
      </c>
      <c r="B5" s="6" t="n">
        <v>61158</v>
      </c>
      <c r="C5" s="4" t="inlineStr">
        <is>
          <t xml:space="preserve"> </t>
        </is>
      </c>
    </row>
    <row r="6">
      <c r="A6" s="4" t="inlineStr">
        <is>
          <t>2027</t>
        </is>
      </c>
      <c r="B6" s="6" t="n">
        <v>65182</v>
      </c>
      <c r="C6" s="4" t="inlineStr">
        <is>
          <t xml:space="preserve"> </t>
        </is>
      </c>
    </row>
    <row r="7">
      <c r="A7" s="4" t="inlineStr">
        <is>
          <t>2028</t>
        </is>
      </c>
      <c r="B7" s="6" t="n">
        <v>36370</v>
      </c>
      <c r="C7" s="4" t="inlineStr">
        <is>
          <t xml:space="preserve"> </t>
        </is>
      </c>
    </row>
    <row r="8">
      <c r="A8" s="4" t="inlineStr">
        <is>
          <t>Thereafter</t>
        </is>
      </c>
      <c r="B8" s="6" t="n">
        <v>87568</v>
      </c>
      <c r="C8" s="4" t="inlineStr">
        <is>
          <t xml:space="preserve"> </t>
        </is>
      </c>
    </row>
    <row r="9">
      <c r="A9" s="4" t="inlineStr">
        <is>
          <t>Total</t>
        </is>
      </c>
      <c r="B9" s="6" t="n">
        <v>405640</v>
      </c>
      <c r="C9" s="5" t="n">
        <v>355716</v>
      </c>
    </row>
    <row r="10">
      <c r="A10" s="3" t="inlineStr">
        <is>
          <t>Amortization of Debt Issuance Costs</t>
        </is>
      </c>
      <c r="B10" s="4" t="inlineStr">
        <is>
          <t xml:space="preserve"> </t>
        </is>
      </c>
      <c r="C10" s="4" t="inlineStr">
        <is>
          <t xml:space="preserve"> </t>
        </is>
      </c>
    </row>
    <row r="11">
      <c r="A11" s="4" t="inlineStr">
        <is>
          <t>2024</t>
        </is>
      </c>
      <c r="B11" s="6" t="n">
        <v>-1188</v>
      </c>
      <c r="C11" s="4" t="inlineStr">
        <is>
          <t xml:space="preserve"> </t>
        </is>
      </c>
    </row>
    <row r="12">
      <c r="A12" s="4" t="inlineStr">
        <is>
          <t>2025</t>
        </is>
      </c>
      <c r="B12" s="6" t="n">
        <v>-956</v>
      </c>
      <c r="C12" s="4" t="inlineStr">
        <is>
          <t xml:space="preserve"> </t>
        </is>
      </c>
    </row>
    <row r="13">
      <c r="A13" s="4" t="inlineStr">
        <is>
          <t>2026</t>
        </is>
      </c>
      <c r="B13" s="6" t="n">
        <v>-709</v>
      </c>
      <c r="C13" s="4" t="inlineStr">
        <is>
          <t xml:space="preserve"> </t>
        </is>
      </c>
    </row>
    <row r="14">
      <c r="A14" s="4" t="inlineStr">
        <is>
          <t>2027</t>
        </is>
      </c>
      <c r="B14" s="6" t="n">
        <v>-525</v>
      </c>
      <c r="C14" s="4" t="inlineStr">
        <is>
          <t xml:space="preserve"> </t>
        </is>
      </c>
    </row>
    <row r="15">
      <c r="A15" s="4" t="inlineStr">
        <is>
          <t>2028</t>
        </is>
      </c>
      <c r="B15" s="6" t="n">
        <v>-337</v>
      </c>
      <c r="C15" s="4" t="inlineStr">
        <is>
          <t xml:space="preserve"> </t>
        </is>
      </c>
    </row>
    <row r="16">
      <c r="A16" s="4" t="inlineStr">
        <is>
          <t>Thereafter</t>
        </is>
      </c>
      <c r="B16" s="6" t="n">
        <v>-280</v>
      </c>
      <c r="C16" s="4" t="inlineStr">
        <is>
          <t xml:space="preserve"> </t>
        </is>
      </c>
    </row>
    <row r="17">
      <c r="A17" s="4" t="inlineStr">
        <is>
          <t>Total</t>
        </is>
      </c>
      <c r="B17" s="6" t="n">
        <v>-3995</v>
      </c>
      <c r="C17" s="5" t="n">
        <v>-3481</v>
      </c>
    </row>
    <row r="18">
      <c r="A18" s="3" t="inlineStr">
        <is>
          <t>Net Debt</t>
        </is>
      </c>
      <c r="B18" s="4" t="inlineStr">
        <is>
          <t xml:space="preserve"> </t>
        </is>
      </c>
      <c r="C18" s="4" t="inlineStr">
        <is>
          <t xml:space="preserve"> </t>
        </is>
      </c>
    </row>
    <row r="19">
      <c r="A19" s="4" t="inlineStr">
        <is>
          <t>2024</t>
        </is>
      </c>
      <c r="B19" s="6" t="n">
        <v>74176</v>
      </c>
      <c r="C19" s="4" t="inlineStr">
        <is>
          <t xml:space="preserve"> </t>
        </is>
      </c>
    </row>
    <row r="20">
      <c r="A20" s="4" t="inlineStr">
        <is>
          <t>2025</t>
        </is>
      </c>
      <c r="B20" s="6" t="n">
        <v>79042</v>
      </c>
      <c r="C20" s="4" t="inlineStr">
        <is>
          <t xml:space="preserve"> </t>
        </is>
      </c>
    </row>
    <row r="21">
      <c r="A21" s="4" t="inlineStr">
        <is>
          <t>2026</t>
        </is>
      </c>
      <c r="B21" s="6" t="n">
        <v>60449</v>
      </c>
      <c r="C21" s="4" t="inlineStr">
        <is>
          <t xml:space="preserve"> </t>
        </is>
      </c>
    </row>
    <row r="22">
      <c r="A22" s="4" t="inlineStr">
        <is>
          <t>2027</t>
        </is>
      </c>
      <c r="B22" s="6" t="n">
        <v>64657</v>
      </c>
      <c r="C22" s="4" t="inlineStr">
        <is>
          <t xml:space="preserve"> </t>
        </is>
      </c>
    </row>
    <row r="23">
      <c r="A23" s="4" t="inlineStr">
        <is>
          <t>2028</t>
        </is>
      </c>
      <c r="B23" s="6" t="n">
        <v>36033</v>
      </c>
      <c r="C23" s="4" t="inlineStr">
        <is>
          <t xml:space="preserve"> </t>
        </is>
      </c>
    </row>
    <row r="24">
      <c r="A24" s="4" t="inlineStr">
        <is>
          <t>Thereafter</t>
        </is>
      </c>
      <c r="B24" s="6" t="n">
        <v>87288</v>
      </c>
      <c r="C24" s="4" t="inlineStr">
        <is>
          <t xml:space="preserve"> </t>
        </is>
      </c>
    </row>
    <row r="25">
      <c r="A25" s="4" t="inlineStr">
        <is>
          <t>Total</t>
        </is>
      </c>
      <c r="B25" s="5" t="n">
        <v>401645</v>
      </c>
      <c r="C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2" customWidth="1" min="6" max="6"/>
    <col width="27" customWidth="1" min="7" max="7"/>
    <col width="18" customWidth="1" min="8" max="8"/>
    <col width="46" customWidth="1" min="9" max="9"/>
  </cols>
  <sheetData>
    <row r="1">
      <c r="A1" s="1" t="inlineStr">
        <is>
          <t>CONSOLIDATED STATEMENTS OF CHANGES IN STOCKHOLDERS' EQUITY - USD ($) $ in Thousands</t>
        </is>
      </c>
      <c r="B1" s="2" t="inlineStr">
        <is>
          <t>Total</t>
        </is>
      </c>
      <c r="C1" s="2" t="inlineStr">
        <is>
          <t>Warrants</t>
        </is>
      </c>
      <c r="D1" s="2" t="inlineStr">
        <is>
          <t>Common Stock</t>
        </is>
      </c>
      <c r="E1" s="2" t="inlineStr">
        <is>
          <t>Treasury Stock</t>
        </is>
      </c>
      <c r="F1" s="2" t="inlineStr">
        <is>
          <t>Loans to Stockholders</t>
        </is>
      </c>
      <c r="G1" s="2" t="inlineStr">
        <is>
          <t>Additional Paid-In Capital</t>
        </is>
      </c>
      <c r="H1" s="2" t="inlineStr">
        <is>
          <t>Retained Earnings</t>
        </is>
      </c>
      <c r="I1" s="2" t="inlineStr">
        <is>
          <t>Accumulated Other Comprehensive Income (Loss)</t>
        </is>
      </c>
    </row>
    <row r="2">
      <c r="A2" s="4" t="inlineStr">
        <is>
          <t>Warrants, outstanding, at beginning of period (in shares) at Dec. 31, 2020</t>
        </is>
      </c>
      <c r="B2" s="4" t="inlineStr">
        <is>
          <t xml:space="preserve"> </t>
        </is>
      </c>
      <c r="C2" s="6" t="n">
        <v>88505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outstanding, at beginning of period (in shares) at Dec. 31, 2020</t>
        </is>
      </c>
      <c r="B3" s="4" t="inlineStr">
        <is>
          <t xml:space="preserve"> </t>
        </is>
      </c>
      <c r="C3" s="4" t="inlineStr">
        <is>
          <t xml:space="preserve"> </t>
        </is>
      </c>
      <c r="D3" s="6" t="n">
        <v>4683965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s, at beginning of period at Dec. 31, 2020</t>
        </is>
      </c>
      <c r="B4" s="5" t="n">
        <v>283817</v>
      </c>
      <c r="C4" s="4" t="inlineStr">
        <is>
          <t xml:space="preserve"> </t>
        </is>
      </c>
      <c r="D4" s="5" t="n">
        <v>468</v>
      </c>
      <c r="E4" s="5" t="n">
        <v>0</v>
      </c>
      <c r="F4" s="5" t="n">
        <v>-3500</v>
      </c>
      <c r="G4" s="5" t="n">
        <v>248525</v>
      </c>
      <c r="H4" s="5" t="n">
        <v>38324</v>
      </c>
      <c r="I4" s="5" t="n">
        <v>0</v>
      </c>
    </row>
    <row r="5">
      <c r="A5" s="4" t="inlineStr">
        <is>
          <t>Treasury Stock, at beginning of period (in shares) at Dec. 31, 2020</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for Stock-Based Awards (in shares)</t>
        </is>
      </c>
      <c r="B7" s="4" t="inlineStr">
        <is>
          <t xml:space="preserve"> </t>
        </is>
      </c>
      <c r="C7" s="4" t="inlineStr">
        <is>
          <t xml:space="preserve"> </t>
        </is>
      </c>
      <c r="D7" s="6" t="n">
        <v>71898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for Stock-Based Awards</t>
        </is>
      </c>
      <c r="B8" s="6" t="n">
        <v>4233</v>
      </c>
      <c r="C8" s="4" t="inlineStr">
        <is>
          <t xml:space="preserve"> </t>
        </is>
      </c>
      <c r="D8" s="5" t="n">
        <v>7</v>
      </c>
      <c r="E8" s="4" t="inlineStr">
        <is>
          <t xml:space="preserve"> </t>
        </is>
      </c>
      <c r="F8" s="4" t="inlineStr">
        <is>
          <t xml:space="preserve"> </t>
        </is>
      </c>
      <c r="G8" s="6" t="n">
        <v>4226</v>
      </c>
      <c r="H8" s="4" t="inlineStr">
        <is>
          <t xml:space="preserve"> </t>
        </is>
      </c>
      <c r="I8" s="4" t="inlineStr">
        <is>
          <t xml:space="preserve"> </t>
        </is>
      </c>
    </row>
    <row r="9">
      <c r="A9" s="4" t="inlineStr">
        <is>
          <t>Shares Surrendered by Stockholders (in shares)</t>
        </is>
      </c>
      <c r="B9" s="4" t="inlineStr">
        <is>
          <t xml:space="preserve"> </t>
        </is>
      </c>
      <c r="C9" s="4" t="inlineStr">
        <is>
          <t xml:space="preserve"> </t>
        </is>
      </c>
      <c r="D9" s="6" t="n">
        <v>-14073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Surrendered by Stockholders</t>
        </is>
      </c>
      <c r="B10" s="6" t="n">
        <v>0</v>
      </c>
      <c r="C10" s="4" t="inlineStr">
        <is>
          <t xml:space="preserve"> </t>
        </is>
      </c>
      <c r="D10" s="5" t="n">
        <v>-1</v>
      </c>
      <c r="E10" s="4" t="inlineStr">
        <is>
          <t xml:space="preserve"> </t>
        </is>
      </c>
      <c r="F10" s="6" t="n">
        <v>3500</v>
      </c>
      <c r="G10" s="6" t="n">
        <v>-3499</v>
      </c>
      <c r="H10" s="4" t="inlineStr">
        <is>
          <t xml:space="preserve"> </t>
        </is>
      </c>
      <c r="I10" s="4" t="inlineStr">
        <is>
          <t xml:space="preserve"> </t>
        </is>
      </c>
    </row>
    <row r="11">
      <c r="A11" s="4" t="inlineStr">
        <is>
          <t>Initial public offering (in shares)</t>
        </is>
      </c>
      <c r="B11" s="4" t="inlineStr">
        <is>
          <t xml:space="preserve"> </t>
        </is>
      </c>
      <c r="C11" s="4" t="inlineStr">
        <is>
          <t xml:space="preserve"> </t>
        </is>
      </c>
      <c r="D11" s="6" t="n">
        <v>1045454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itial Public Offering</t>
        </is>
      </c>
      <c r="B12" s="6" t="n">
        <v>225329</v>
      </c>
      <c r="C12" s="4" t="inlineStr">
        <is>
          <t xml:space="preserve"> </t>
        </is>
      </c>
      <c r="D12" s="5" t="n">
        <v>105</v>
      </c>
      <c r="E12" s="4" t="inlineStr">
        <is>
          <t xml:space="preserve"> </t>
        </is>
      </c>
      <c r="F12" s="4" t="inlineStr">
        <is>
          <t xml:space="preserve"> </t>
        </is>
      </c>
      <c r="G12" s="6" t="n">
        <v>225224</v>
      </c>
      <c r="H12" s="4" t="inlineStr">
        <is>
          <t xml:space="preserve"> </t>
        </is>
      </c>
      <c r="I12" s="4" t="inlineStr">
        <is>
          <t xml:space="preserve"> </t>
        </is>
      </c>
    </row>
    <row r="13">
      <c r="A13" s="4" t="inlineStr">
        <is>
          <t>Net Income</t>
        </is>
      </c>
      <c r="B13" s="6" t="n">
        <v>81248</v>
      </c>
      <c r="C13" s="4" t="inlineStr">
        <is>
          <t xml:space="preserve"> </t>
        </is>
      </c>
      <c r="D13" s="4" t="inlineStr">
        <is>
          <t xml:space="preserve"> </t>
        </is>
      </c>
      <c r="E13" s="4" t="inlineStr">
        <is>
          <t xml:space="preserve"> </t>
        </is>
      </c>
      <c r="F13" s="4" t="inlineStr">
        <is>
          <t xml:space="preserve"> </t>
        </is>
      </c>
      <c r="G13" s="4" t="inlineStr">
        <is>
          <t xml:space="preserve"> </t>
        </is>
      </c>
      <c r="H13" s="6" t="n">
        <v>81248</v>
      </c>
      <c r="I13" s="4" t="inlineStr">
        <is>
          <t xml:space="preserve"> </t>
        </is>
      </c>
    </row>
    <row r="14">
      <c r="A14" s="4" t="inlineStr">
        <is>
          <t>Income Tax Receivable Agreement</t>
        </is>
      </c>
      <c r="B14" s="6" t="n">
        <v>-115200</v>
      </c>
      <c r="C14" s="4" t="inlineStr">
        <is>
          <t xml:space="preserve"> </t>
        </is>
      </c>
      <c r="D14" s="4" t="inlineStr">
        <is>
          <t xml:space="preserve"> </t>
        </is>
      </c>
      <c r="E14" s="4" t="inlineStr">
        <is>
          <t xml:space="preserve"> </t>
        </is>
      </c>
      <c r="F14" s="4" t="inlineStr">
        <is>
          <t xml:space="preserve"> </t>
        </is>
      </c>
      <c r="G14" s="4" t="inlineStr">
        <is>
          <t xml:space="preserve"> </t>
        </is>
      </c>
      <c r="H14" s="6" t="n">
        <v>-115200</v>
      </c>
      <c r="I14" s="4" t="inlineStr">
        <is>
          <t xml:space="preserve"> </t>
        </is>
      </c>
    </row>
    <row r="15">
      <c r="A15" s="4" t="inlineStr">
        <is>
          <t>Amazon Warrants (in shares)</t>
        </is>
      </c>
      <c r="B15" s="4" t="inlineStr">
        <is>
          <t xml:space="preserve"> </t>
        </is>
      </c>
      <c r="C15" s="6" t="n">
        <v>75860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azon Warrants</t>
        </is>
      </c>
      <c r="B16" s="6" t="n">
        <v>5600</v>
      </c>
      <c r="C16" s="4" t="inlineStr">
        <is>
          <t xml:space="preserve"> </t>
        </is>
      </c>
      <c r="D16" s="4" t="inlineStr">
        <is>
          <t xml:space="preserve"> </t>
        </is>
      </c>
      <c r="E16" s="4" t="inlineStr">
        <is>
          <t xml:space="preserve"> </t>
        </is>
      </c>
      <c r="F16" s="4" t="inlineStr">
        <is>
          <t xml:space="preserve"> </t>
        </is>
      </c>
      <c r="G16" s="6" t="n">
        <v>5600</v>
      </c>
      <c r="H16" s="4" t="inlineStr">
        <is>
          <t xml:space="preserve"> </t>
        </is>
      </c>
      <c r="I16" s="4" t="inlineStr">
        <is>
          <t xml:space="preserve"> </t>
        </is>
      </c>
    </row>
    <row r="17">
      <c r="A17" s="4" t="inlineStr">
        <is>
          <t>Stock-based Compensation</t>
        </is>
      </c>
      <c r="B17" s="6" t="n">
        <v>5562</v>
      </c>
      <c r="C17" s="4" t="inlineStr">
        <is>
          <t xml:space="preserve"> </t>
        </is>
      </c>
      <c r="D17" s="4" t="inlineStr">
        <is>
          <t xml:space="preserve"> </t>
        </is>
      </c>
      <c r="E17" s="4" t="inlineStr">
        <is>
          <t xml:space="preserve"> </t>
        </is>
      </c>
      <c r="F17" s="4" t="inlineStr">
        <is>
          <t xml:space="preserve"> </t>
        </is>
      </c>
      <c r="G17" s="6" t="n">
        <v>5562</v>
      </c>
      <c r="H17" s="4" t="inlineStr">
        <is>
          <t xml:space="preserve"> </t>
        </is>
      </c>
      <c r="I17" s="4" t="inlineStr">
        <is>
          <t xml:space="preserve"> </t>
        </is>
      </c>
    </row>
    <row r="18">
      <c r="A18" s="4" t="inlineStr">
        <is>
          <t>Warrants, outstanding, at end of period (in shares) at Dec. 31, 2021</t>
        </is>
      </c>
      <c r="B18" s="4" t="inlineStr">
        <is>
          <t xml:space="preserve"> </t>
        </is>
      </c>
      <c r="C18" s="6" t="n">
        <v>164366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outstanding, at end of period (in shares) at Dec. 31, 2021</t>
        </is>
      </c>
      <c r="B19" s="4" t="inlineStr">
        <is>
          <t xml:space="preserve"> </t>
        </is>
      </c>
      <c r="C19" s="4" t="inlineStr">
        <is>
          <t xml:space="preserve"> </t>
        </is>
      </c>
      <c r="D19" s="6" t="n">
        <v>5787245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s, at end of period at Dec. 31, 2021</t>
        </is>
      </c>
      <c r="B20" s="6" t="n">
        <v>490589</v>
      </c>
      <c r="C20" s="4" t="inlineStr">
        <is>
          <t xml:space="preserve"> </t>
        </is>
      </c>
      <c r="D20" s="5" t="n">
        <v>579</v>
      </c>
      <c r="E20" s="5" t="n">
        <v>0</v>
      </c>
      <c r="F20" s="6" t="n">
        <v>0</v>
      </c>
      <c r="G20" s="6" t="n">
        <v>485638</v>
      </c>
      <c r="H20" s="6" t="n">
        <v>4372</v>
      </c>
      <c r="I20" s="6" t="n">
        <v>0</v>
      </c>
    </row>
    <row r="21">
      <c r="A21" s="4" t="inlineStr">
        <is>
          <t>Treasury Stock, at end of period (in shares) at Dec. 31, 2021</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for Stock-Based Awards (in shares)</t>
        </is>
      </c>
      <c r="B23" s="4" t="inlineStr">
        <is>
          <t xml:space="preserve"> </t>
        </is>
      </c>
      <c r="C23" s="4" t="inlineStr">
        <is>
          <t xml:space="preserve"> </t>
        </is>
      </c>
      <c r="D23" s="6" t="n">
        <v>34519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for Stock-Based Awards</t>
        </is>
      </c>
      <c r="B24" s="6" t="n">
        <v>1986</v>
      </c>
      <c r="C24" s="4" t="inlineStr">
        <is>
          <t xml:space="preserve"> </t>
        </is>
      </c>
      <c r="D24" s="5" t="n">
        <v>3</v>
      </c>
      <c r="E24" s="4" t="inlineStr">
        <is>
          <t xml:space="preserve"> </t>
        </is>
      </c>
      <c r="F24" s="4" t="inlineStr">
        <is>
          <t xml:space="preserve"> </t>
        </is>
      </c>
      <c r="G24" s="6" t="n">
        <v>1983</v>
      </c>
      <c r="H24" s="4" t="inlineStr">
        <is>
          <t xml:space="preserve"> </t>
        </is>
      </c>
      <c r="I24" s="4" t="inlineStr">
        <is>
          <t xml:space="preserve"> </t>
        </is>
      </c>
    </row>
    <row r="25">
      <c r="A25" s="4" t="inlineStr">
        <is>
          <t>Net Income</t>
        </is>
      </c>
      <c r="B25" s="6" t="n">
        <v>17676</v>
      </c>
      <c r="C25" s="4" t="inlineStr">
        <is>
          <t xml:space="preserve"> </t>
        </is>
      </c>
      <c r="D25" s="4" t="inlineStr">
        <is>
          <t xml:space="preserve"> </t>
        </is>
      </c>
      <c r="E25" s="4" t="inlineStr">
        <is>
          <t xml:space="preserve"> </t>
        </is>
      </c>
      <c r="F25" s="4" t="inlineStr">
        <is>
          <t xml:space="preserve"> </t>
        </is>
      </c>
      <c r="G25" s="4" t="inlineStr">
        <is>
          <t xml:space="preserve"> </t>
        </is>
      </c>
      <c r="H25" s="6" t="n">
        <v>17676</v>
      </c>
      <c r="I25" s="4" t="inlineStr">
        <is>
          <t xml:space="preserve"> </t>
        </is>
      </c>
    </row>
    <row r="26">
      <c r="A26" s="4" t="inlineStr">
        <is>
          <t>Amazon Warrants (in shares)</t>
        </is>
      </c>
      <c r="B26" s="4" t="inlineStr">
        <is>
          <t xml:space="preserve"> </t>
        </is>
      </c>
      <c r="C26" s="6" t="n">
        <v>75860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azon Warrants</t>
        </is>
      </c>
      <c r="B27" s="6" t="n">
        <v>5600</v>
      </c>
      <c r="C27" s="4" t="inlineStr">
        <is>
          <t xml:space="preserve"> </t>
        </is>
      </c>
      <c r="D27" s="4" t="inlineStr">
        <is>
          <t xml:space="preserve"> </t>
        </is>
      </c>
      <c r="E27" s="4" t="inlineStr">
        <is>
          <t xml:space="preserve"> </t>
        </is>
      </c>
      <c r="F27" s="4" t="inlineStr">
        <is>
          <t xml:space="preserve"> </t>
        </is>
      </c>
      <c r="G27" s="6" t="n">
        <v>5600</v>
      </c>
      <c r="H27" s="4" t="inlineStr">
        <is>
          <t xml:space="preserve"> </t>
        </is>
      </c>
      <c r="I27" s="4" t="inlineStr">
        <is>
          <t xml:space="preserve"> </t>
        </is>
      </c>
    </row>
    <row r="28">
      <c r="A28" s="4" t="inlineStr">
        <is>
          <t>Stock-based Compensation</t>
        </is>
      </c>
      <c r="B28" s="6" t="n">
        <v>2774</v>
      </c>
      <c r="C28" s="4" t="inlineStr">
        <is>
          <t xml:space="preserve"> </t>
        </is>
      </c>
      <c r="D28" s="4" t="inlineStr">
        <is>
          <t xml:space="preserve"> </t>
        </is>
      </c>
      <c r="E28" s="4" t="inlineStr">
        <is>
          <t xml:space="preserve"> </t>
        </is>
      </c>
      <c r="F28" s="4" t="inlineStr">
        <is>
          <t xml:space="preserve"> </t>
        </is>
      </c>
      <c r="G28" s="6" t="n">
        <v>2774</v>
      </c>
      <c r="H28" s="4" t="inlineStr">
        <is>
          <t xml:space="preserve"> </t>
        </is>
      </c>
      <c r="I28" s="4" t="inlineStr">
        <is>
          <t xml:space="preserve"> </t>
        </is>
      </c>
    </row>
    <row r="29">
      <c r="A29" s="4" t="inlineStr">
        <is>
          <t>Net stock settlement of stock-based awards (in shares)</t>
        </is>
      </c>
      <c r="B29" s="4" t="inlineStr">
        <is>
          <t xml:space="preserve"> </t>
        </is>
      </c>
      <c r="C29" s="4" t="inlineStr">
        <is>
          <t xml:space="preserve"> </t>
        </is>
      </c>
      <c r="D29" s="4" t="inlineStr">
        <is>
          <t xml:space="preserve"> </t>
        </is>
      </c>
      <c r="E29" s="6" t="n">
        <v>1823</v>
      </c>
      <c r="F29" s="4" t="inlineStr">
        <is>
          <t xml:space="preserve"> </t>
        </is>
      </c>
      <c r="G29" s="4" t="inlineStr">
        <is>
          <t xml:space="preserve"> </t>
        </is>
      </c>
      <c r="H29" s="4" t="inlineStr">
        <is>
          <t xml:space="preserve"> </t>
        </is>
      </c>
      <c r="I29" s="4" t="inlineStr">
        <is>
          <t xml:space="preserve"> </t>
        </is>
      </c>
    </row>
    <row r="30">
      <c r="A30" s="4" t="inlineStr">
        <is>
          <t>Net Stock Settlement of Stock-Based Awards</t>
        </is>
      </c>
      <c r="B30" s="6" t="n">
        <v>-52</v>
      </c>
      <c r="C30" s="4" t="inlineStr">
        <is>
          <t xml:space="preserve"> </t>
        </is>
      </c>
      <c r="D30" s="4" t="inlineStr">
        <is>
          <t xml:space="preserve"> </t>
        </is>
      </c>
      <c r="E30" s="5" t="n">
        <v>-52</v>
      </c>
      <c r="F30" s="4" t="inlineStr">
        <is>
          <t xml:space="preserve"> </t>
        </is>
      </c>
      <c r="G30" s="4" t="inlineStr">
        <is>
          <t xml:space="preserve"> </t>
        </is>
      </c>
      <c r="H30" s="4" t="inlineStr">
        <is>
          <t xml:space="preserve"> </t>
        </is>
      </c>
      <c r="I30" s="4" t="inlineStr">
        <is>
          <t xml:space="preserve"> </t>
        </is>
      </c>
    </row>
    <row r="31">
      <c r="A31" s="4" t="inlineStr">
        <is>
          <t>Common stock repurchases (in shares)</t>
        </is>
      </c>
      <c r="B31" s="4" t="inlineStr">
        <is>
          <t xml:space="preserve"> </t>
        </is>
      </c>
      <c r="C31" s="4" t="inlineStr">
        <is>
          <t xml:space="preserve"> </t>
        </is>
      </c>
      <c r="D31" s="4" t="inlineStr">
        <is>
          <t xml:space="preserve"> </t>
        </is>
      </c>
      <c r="E31" s="6" t="n">
        <v>890586</v>
      </c>
      <c r="F31" s="4" t="inlineStr">
        <is>
          <t xml:space="preserve"> </t>
        </is>
      </c>
      <c r="G31" s="4" t="inlineStr">
        <is>
          <t xml:space="preserve"> </t>
        </is>
      </c>
      <c r="H31" s="4" t="inlineStr">
        <is>
          <t xml:space="preserve"> </t>
        </is>
      </c>
      <c r="I31" s="4" t="inlineStr">
        <is>
          <t xml:space="preserve"> </t>
        </is>
      </c>
    </row>
    <row r="32">
      <c r="A32" s="4" t="inlineStr">
        <is>
          <t>Common Stock Repurchases</t>
        </is>
      </c>
      <c r="B32" s="6" t="n">
        <v>-25054</v>
      </c>
      <c r="C32" s="4" t="inlineStr">
        <is>
          <t xml:space="preserve"> </t>
        </is>
      </c>
      <c r="D32" s="4" t="inlineStr">
        <is>
          <t xml:space="preserve"> </t>
        </is>
      </c>
      <c r="E32" s="5" t="n">
        <v>-17553</v>
      </c>
      <c r="F32" s="4" t="inlineStr">
        <is>
          <t xml:space="preserve"> </t>
        </is>
      </c>
      <c r="G32" s="6" t="n">
        <v>-7501</v>
      </c>
      <c r="H32" s="4" t="inlineStr">
        <is>
          <t xml:space="preserve"> </t>
        </is>
      </c>
      <c r="I32" s="4" t="inlineStr">
        <is>
          <t xml:space="preserve"> </t>
        </is>
      </c>
    </row>
    <row r="33">
      <c r="A33" s="4" t="inlineStr">
        <is>
          <t>Other Comprehensive Income (Loss)</t>
        </is>
      </c>
      <c r="B33" s="5" t="n">
        <v>-80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807</v>
      </c>
    </row>
    <row r="34">
      <c r="A34" s="4" t="inlineStr">
        <is>
          <t>Warrants, outstanding, at end of period (in shares) at Dec. 31, 2022</t>
        </is>
      </c>
      <c r="B34" s="4" t="inlineStr">
        <is>
          <t xml:space="preserve"> </t>
        </is>
      </c>
      <c r="C34" s="6" t="n">
        <v>240226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outstanding, at end of period (in shares) at Dec. 31, 2022</t>
        </is>
      </c>
      <c r="B35" s="6" t="n">
        <v>57325238</v>
      </c>
      <c r="C35" s="4" t="inlineStr">
        <is>
          <t xml:space="preserve"> </t>
        </is>
      </c>
      <c r="D35" s="6" t="n">
        <v>5821764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s, at end of period at Dec. 31, 2022</t>
        </is>
      </c>
      <c r="B36" s="5" t="n">
        <v>492712</v>
      </c>
      <c r="C36" s="4" t="inlineStr">
        <is>
          <t xml:space="preserve"> </t>
        </is>
      </c>
      <c r="D36" s="5" t="n">
        <v>582</v>
      </c>
      <c r="E36" s="5" t="n">
        <v>-17605</v>
      </c>
      <c r="F36" s="6" t="n">
        <v>0</v>
      </c>
      <c r="G36" s="6" t="n">
        <v>488494</v>
      </c>
      <c r="H36" s="6" t="n">
        <v>22048</v>
      </c>
      <c r="I36" s="6" t="n">
        <v>-807</v>
      </c>
    </row>
    <row r="37">
      <c r="A37" s="4" t="inlineStr">
        <is>
          <t>Treasury Stock, at end of period (in shares) at Dec. 31, 2022</t>
        </is>
      </c>
      <c r="B37" s="6" t="n">
        <v>892409</v>
      </c>
      <c r="C37" s="4" t="inlineStr">
        <is>
          <t xml:space="preserve"> </t>
        </is>
      </c>
      <c r="D37" s="4" t="inlineStr">
        <is>
          <t xml:space="preserve"> </t>
        </is>
      </c>
      <c r="E37" s="6" t="n">
        <v>892409</v>
      </c>
      <c r="F37" s="4" t="inlineStr">
        <is>
          <t xml:space="preserve"> </t>
        </is>
      </c>
      <c r="G37" s="4" t="inlineStr">
        <is>
          <t xml:space="preserve"> </t>
        </is>
      </c>
      <c r="H37" s="4" t="inlineStr">
        <is>
          <t xml:space="preserve"> </t>
        </is>
      </c>
      <c r="I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issued for Stock-Based Awards (in shares)</t>
        </is>
      </c>
      <c r="B39" s="4" t="inlineStr">
        <is>
          <t xml:space="preserve"> </t>
        </is>
      </c>
      <c r="C39" s="4" t="inlineStr">
        <is>
          <t xml:space="preserve"> </t>
        </is>
      </c>
      <c r="D39" s="6" t="n">
        <v>661076</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issued for Stock-Based Awards</t>
        </is>
      </c>
      <c r="B40" s="5" t="n">
        <v>2660</v>
      </c>
      <c r="C40" s="4" t="inlineStr">
        <is>
          <t xml:space="preserve"> </t>
        </is>
      </c>
      <c r="D40" s="5" t="n">
        <v>7</v>
      </c>
      <c r="E40" s="4" t="inlineStr">
        <is>
          <t xml:space="preserve"> </t>
        </is>
      </c>
      <c r="F40" s="4" t="inlineStr">
        <is>
          <t xml:space="preserve"> </t>
        </is>
      </c>
      <c r="G40" s="6" t="n">
        <v>2653</v>
      </c>
      <c r="H40" s="4" t="inlineStr">
        <is>
          <t xml:space="preserve"> </t>
        </is>
      </c>
      <c r="I40" s="4" t="inlineStr">
        <is>
          <t xml:space="preserve"> </t>
        </is>
      </c>
    </row>
    <row r="41">
      <c r="A41" s="4" t="inlineStr">
        <is>
          <t>Net Income</t>
        </is>
      </c>
      <c r="B41" s="6" t="n">
        <v>72181</v>
      </c>
      <c r="C41" s="4" t="inlineStr">
        <is>
          <t xml:space="preserve"> </t>
        </is>
      </c>
      <c r="D41" s="4" t="inlineStr">
        <is>
          <t xml:space="preserve"> </t>
        </is>
      </c>
      <c r="E41" s="4" t="inlineStr">
        <is>
          <t xml:space="preserve"> </t>
        </is>
      </c>
      <c r="F41" s="4" t="inlineStr">
        <is>
          <t xml:space="preserve"> </t>
        </is>
      </c>
      <c r="G41" s="4" t="inlineStr">
        <is>
          <t xml:space="preserve"> </t>
        </is>
      </c>
      <c r="H41" s="6" t="n">
        <v>72181</v>
      </c>
      <c r="I41" s="4" t="inlineStr">
        <is>
          <t xml:space="preserve"> </t>
        </is>
      </c>
    </row>
    <row r="42">
      <c r="A42" s="4" t="inlineStr">
        <is>
          <t>Amazon Warrants (in shares)</t>
        </is>
      </c>
      <c r="B42" s="4" t="inlineStr">
        <is>
          <t xml:space="preserve"> </t>
        </is>
      </c>
      <c r="C42" s="6" t="n">
        <v>8218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azon Warrants</t>
        </is>
      </c>
      <c r="B43" s="6" t="n">
        <v>6066</v>
      </c>
      <c r="C43" s="4" t="inlineStr">
        <is>
          <t xml:space="preserve"> </t>
        </is>
      </c>
      <c r="D43" s="4" t="inlineStr">
        <is>
          <t xml:space="preserve"> </t>
        </is>
      </c>
      <c r="E43" s="4" t="inlineStr">
        <is>
          <t xml:space="preserve"> </t>
        </is>
      </c>
      <c r="F43" s="4" t="inlineStr">
        <is>
          <t xml:space="preserve"> </t>
        </is>
      </c>
      <c r="G43" s="6" t="n">
        <v>6066</v>
      </c>
      <c r="H43" s="4" t="inlineStr">
        <is>
          <t xml:space="preserve"> </t>
        </is>
      </c>
      <c r="I43" s="4" t="inlineStr">
        <is>
          <t xml:space="preserve"> </t>
        </is>
      </c>
    </row>
    <row r="44">
      <c r="A44" s="4" t="inlineStr">
        <is>
          <t>Stock-based Compensation</t>
        </is>
      </c>
      <c r="B44" s="6" t="n">
        <v>9274</v>
      </c>
      <c r="C44" s="4" t="inlineStr">
        <is>
          <t xml:space="preserve"> </t>
        </is>
      </c>
      <c r="D44" s="4" t="inlineStr">
        <is>
          <t xml:space="preserve"> </t>
        </is>
      </c>
      <c r="E44" s="4" t="inlineStr">
        <is>
          <t xml:space="preserve"> </t>
        </is>
      </c>
      <c r="F44" s="4" t="inlineStr">
        <is>
          <t xml:space="preserve"> </t>
        </is>
      </c>
      <c r="G44" s="6" t="n">
        <v>9274</v>
      </c>
      <c r="H44" s="4" t="inlineStr">
        <is>
          <t xml:space="preserve"> </t>
        </is>
      </c>
      <c r="I44" s="4" t="inlineStr">
        <is>
          <t xml:space="preserve"> </t>
        </is>
      </c>
    </row>
    <row r="45">
      <c r="A45" s="4" t="inlineStr">
        <is>
          <t>Net stock settlement of stock-based awards (in shares)</t>
        </is>
      </c>
      <c r="B45" s="4" t="inlineStr">
        <is>
          <t xml:space="preserve"> </t>
        </is>
      </c>
      <c r="C45" s="4" t="inlineStr">
        <is>
          <t xml:space="preserve"> </t>
        </is>
      </c>
      <c r="D45" s="4" t="inlineStr">
        <is>
          <t xml:space="preserve"> </t>
        </is>
      </c>
      <c r="E45" s="6" t="n">
        <v>406</v>
      </c>
      <c r="F45" s="4" t="inlineStr">
        <is>
          <t xml:space="preserve"> </t>
        </is>
      </c>
      <c r="G45" s="4" t="inlineStr">
        <is>
          <t xml:space="preserve"> </t>
        </is>
      </c>
      <c r="H45" s="4" t="inlineStr">
        <is>
          <t xml:space="preserve"> </t>
        </is>
      </c>
      <c r="I45" s="4" t="inlineStr">
        <is>
          <t xml:space="preserve"> </t>
        </is>
      </c>
    </row>
    <row r="46">
      <c r="A46" s="4" t="inlineStr">
        <is>
          <t>Net Stock Settlement of Stock-Based Awards</t>
        </is>
      </c>
      <c r="B46" s="6" t="n">
        <v>-8</v>
      </c>
      <c r="C46" s="4" t="inlineStr">
        <is>
          <t xml:space="preserve"> </t>
        </is>
      </c>
      <c r="D46" s="4" t="inlineStr">
        <is>
          <t xml:space="preserve"> </t>
        </is>
      </c>
      <c r="E46" s="5" t="n">
        <v>-8</v>
      </c>
      <c r="F46" s="4" t="inlineStr">
        <is>
          <t xml:space="preserve"> </t>
        </is>
      </c>
      <c r="G46" s="4" t="inlineStr">
        <is>
          <t xml:space="preserve"> </t>
        </is>
      </c>
      <c r="H46" s="4" t="inlineStr">
        <is>
          <t xml:space="preserve"> </t>
        </is>
      </c>
      <c r="I46" s="4" t="inlineStr">
        <is>
          <t xml:space="preserve"> </t>
        </is>
      </c>
    </row>
    <row r="47">
      <c r="A47" s="4" t="inlineStr">
        <is>
          <t>Common stock repurchases (in shares)</t>
        </is>
      </c>
      <c r="B47" s="4" t="inlineStr">
        <is>
          <t xml:space="preserve"> </t>
        </is>
      </c>
      <c r="C47" s="4" t="inlineStr">
        <is>
          <t xml:space="preserve"> </t>
        </is>
      </c>
      <c r="D47" s="4" t="inlineStr">
        <is>
          <t xml:space="preserve"> </t>
        </is>
      </c>
      <c r="E47" s="6" t="n">
        <v>4694907</v>
      </c>
      <c r="F47" s="4" t="inlineStr">
        <is>
          <t xml:space="preserve"> </t>
        </is>
      </c>
      <c r="G47" s="4" t="inlineStr">
        <is>
          <t xml:space="preserve"> </t>
        </is>
      </c>
      <c r="H47" s="4" t="inlineStr">
        <is>
          <t xml:space="preserve"> </t>
        </is>
      </c>
      <c r="I47" s="4" t="inlineStr">
        <is>
          <t xml:space="preserve"> </t>
        </is>
      </c>
    </row>
    <row r="48">
      <c r="A48" s="4" t="inlineStr">
        <is>
          <t>Common Stock Repurchases</t>
        </is>
      </c>
      <c r="B48" s="6" t="n">
        <v>-69227</v>
      </c>
      <c r="C48" s="4" t="inlineStr">
        <is>
          <t xml:space="preserve"> </t>
        </is>
      </c>
      <c r="D48" s="4" t="inlineStr">
        <is>
          <t xml:space="preserve"> </t>
        </is>
      </c>
      <c r="E48" s="5" t="n">
        <v>-76728</v>
      </c>
      <c r="F48" s="4" t="inlineStr">
        <is>
          <t xml:space="preserve"> </t>
        </is>
      </c>
      <c r="G48" s="6" t="n">
        <v>7501</v>
      </c>
      <c r="H48" s="4" t="inlineStr">
        <is>
          <t xml:space="preserve"> </t>
        </is>
      </c>
      <c r="I48" s="4" t="inlineStr">
        <is>
          <t xml:space="preserve"> </t>
        </is>
      </c>
    </row>
    <row r="49">
      <c r="A49" s="4" t="inlineStr">
        <is>
          <t>Other Comprehensive Income (Loss)</t>
        </is>
      </c>
      <c r="B49" s="5" t="n">
        <v>74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745</v>
      </c>
    </row>
    <row r="50">
      <c r="A50" s="4" t="inlineStr">
        <is>
          <t>Warrants, outstanding, at end of period (in shares) at Dec. 31, 2023</t>
        </is>
      </c>
      <c r="B50" s="4" t="inlineStr">
        <is>
          <t xml:space="preserve"> </t>
        </is>
      </c>
      <c r="C50" s="6" t="n">
        <v>322409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outstanding, at end of period (in shares) at Dec. 31, 2023</t>
        </is>
      </c>
      <c r="B51" s="6" t="n">
        <v>53291001</v>
      </c>
      <c r="C51" s="4" t="inlineStr">
        <is>
          <t xml:space="preserve"> </t>
        </is>
      </c>
      <c r="D51" s="6" t="n">
        <v>58878723</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s, at end of period at Dec. 31, 2023</t>
        </is>
      </c>
      <c r="B52" s="5" t="n">
        <v>514403</v>
      </c>
      <c r="C52" s="4" t="inlineStr">
        <is>
          <t xml:space="preserve"> </t>
        </is>
      </c>
      <c r="D52" s="5" t="n">
        <v>589</v>
      </c>
      <c r="E52" s="5" t="n">
        <v>-94341</v>
      </c>
      <c r="F52" s="5" t="n">
        <v>0</v>
      </c>
      <c r="G52" s="5" t="n">
        <v>513988</v>
      </c>
      <c r="H52" s="5" t="n">
        <v>94229</v>
      </c>
      <c r="I52" s="5" t="n">
        <v>-62</v>
      </c>
    </row>
    <row r="53">
      <c r="A53" s="4" t="inlineStr">
        <is>
          <t>Treasury Stock, at end of period (in shares) at Dec. 31, 2023</t>
        </is>
      </c>
      <c r="B53" s="6" t="n">
        <v>5587722</v>
      </c>
      <c r="C53" s="4" t="inlineStr">
        <is>
          <t xml:space="preserve"> </t>
        </is>
      </c>
      <c r="D53" s="4" t="inlineStr">
        <is>
          <t xml:space="preserve"> </t>
        </is>
      </c>
      <c r="E53" s="6" t="n">
        <v>5587722</v>
      </c>
      <c r="F53" s="4" t="inlineStr">
        <is>
          <t xml:space="preserve"> </t>
        </is>
      </c>
      <c r="G53" s="4" t="inlineStr">
        <is>
          <t xml:space="preserve"> </t>
        </is>
      </c>
      <c r="H53" s="4" t="inlineStr">
        <is>
          <t xml:space="preserve"> </t>
        </is>
      </c>
      <c r="I5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Measured at fair value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Fair value</t>
        </is>
      </c>
      <c r="B3" s="5" t="n">
        <v>383061</v>
      </c>
      <c r="C3" s="5" t="n">
        <v>3240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22" customWidth="1" min="2" max="2"/>
    <col width="22" customWidth="1" min="3" max="3"/>
    <col width="31" customWidth="1" min="4" max="4"/>
    <col width="31" customWidth="1" min="5" max="5"/>
  </cols>
  <sheetData>
    <row r="1">
      <c r="A1" s="1" t="inlineStr">
        <is>
          <t>DEBT - Credit facilities (Details) $ in Thousands</t>
        </is>
      </c>
      <c r="C1" s="2" t="inlineStr">
        <is>
          <t>12 Months Ended</t>
        </is>
      </c>
    </row>
    <row r="2">
      <c r="B2" s="2" t="inlineStr">
        <is>
          <t>Feb. 10, 2021 USD ($)</t>
        </is>
      </c>
      <c r="C2" s="2" t="inlineStr">
        <is>
          <t>Dec. 31, 2023 USD ($)</t>
        </is>
      </c>
      <c r="D2" s="2" t="inlineStr">
        <is>
          <t>Dec. 31, 2022 USD ($) aircraft</t>
        </is>
      </c>
      <c r="E2" s="2" t="inlineStr">
        <is>
          <t>Dec. 31, 2021 USD ($) aircraft</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Number of aircrafts previously under operating leases | aircraft</t>
        </is>
      </c>
      <c r="B4" s="4" t="inlineStr">
        <is>
          <t xml:space="preserve"> </t>
        </is>
      </c>
      <c r="C4" s="4" t="inlineStr">
        <is>
          <t xml:space="preserve"> </t>
        </is>
      </c>
      <c r="D4" s="6" t="n">
        <v>2</v>
      </c>
      <c r="E4" s="4" t="inlineStr">
        <is>
          <t xml:space="preserve"> </t>
        </is>
      </c>
    </row>
    <row r="5">
      <c r="A5" s="4" t="inlineStr">
        <is>
          <t>Loss on extinguishment of debt</t>
        </is>
      </c>
      <c r="B5" s="4" t="inlineStr">
        <is>
          <t xml:space="preserve"> </t>
        </is>
      </c>
      <c r="C5" s="5" t="n">
        <v>0</v>
      </c>
      <c r="D5" s="5" t="n">
        <v>-1557</v>
      </c>
      <c r="E5" s="5" t="n">
        <v>-1224</v>
      </c>
    </row>
    <row r="6">
      <c r="A6" s="4" t="inlineStr">
        <is>
          <t>Line of Credit</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Debt instrument, collateral</t>
        </is>
      </c>
      <c r="B8" s="4" t="inlineStr">
        <is>
          <t xml:space="preserve"> </t>
        </is>
      </c>
      <c r="C8" s="6" t="n">
        <v>350</v>
      </c>
      <c r="D8" s="4" t="inlineStr">
        <is>
          <t xml:space="preserve"> </t>
        </is>
      </c>
      <c r="E8" s="4" t="inlineStr">
        <is>
          <t xml:space="preserve"> </t>
        </is>
      </c>
    </row>
    <row r="9">
      <c r="A9" s="4" t="inlineStr">
        <is>
          <t>Prior revolving credit agreement</t>
        </is>
      </c>
      <c r="B9" s="4" t="inlineStr">
        <is>
          <t xml:space="preserve"> </t>
        </is>
      </c>
      <c r="C9" s="4" t="inlineStr">
        <is>
          <t xml:space="preserve"> </t>
        </is>
      </c>
      <c r="D9" s="4" t="inlineStr">
        <is>
          <t xml:space="preserve"> </t>
        </is>
      </c>
      <c r="E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5" t="n">
        <v>25000</v>
      </c>
      <c r="C11" s="4" t="inlineStr">
        <is>
          <t xml:space="preserve"> </t>
        </is>
      </c>
      <c r="D11" s="4" t="inlineStr">
        <is>
          <t xml:space="preserve"> </t>
        </is>
      </c>
      <c r="E11" s="4" t="inlineStr">
        <is>
          <t xml:space="preserve"> </t>
        </is>
      </c>
    </row>
    <row r="12">
      <c r="A12" s="4" t="inlineStr">
        <is>
          <t>Credit Facilities</t>
        </is>
      </c>
      <c r="B12" s="4" t="inlineStr">
        <is>
          <t xml:space="preserve"> </t>
        </is>
      </c>
      <c r="C12" s="4" t="inlineStr">
        <is>
          <t xml:space="preserve"> </t>
        </is>
      </c>
      <c r="D12" s="4" t="inlineStr">
        <is>
          <t xml:space="preserve"> </t>
        </is>
      </c>
      <c r="E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row>
    <row r="14">
      <c r="A14" s="4" t="inlineStr">
        <is>
          <t>Minimum EBITDAR required to be maintained</t>
        </is>
      </c>
      <c r="B14" s="4" t="inlineStr">
        <is>
          <t xml:space="preserve"> </t>
        </is>
      </c>
      <c r="C14" s="6" t="n">
        <v>87700</v>
      </c>
      <c r="D14" s="4" t="inlineStr">
        <is>
          <t xml:space="preserve"> </t>
        </is>
      </c>
      <c r="E14" s="4" t="inlineStr">
        <is>
          <t xml:space="preserve"> </t>
        </is>
      </c>
    </row>
    <row r="15">
      <c r="A15" s="4" t="inlineStr">
        <is>
          <t>Minimum liquidity required to be maintained</t>
        </is>
      </c>
      <c r="B15" s="4" t="inlineStr">
        <is>
          <t xml:space="preserve"> </t>
        </is>
      </c>
      <c r="C15" s="6" t="n">
        <v>30000</v>
      </c>
      <c r="D15" s="4" t="inlineStr">
        <is>
          <t xml:space="preserve"> </t>
        </is>
      </c>
      <c r="E15" s="4" t="inlineStr">
        <is>
          <t xml:space="preserve"> </t>
        </is>
      </c>
    </row>
    <row r="16">
      <c r="A16" s="4" t="inlineStr">
        <is>
          <t>Credit Facilities | Base Rate | Minimum</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Margin (as a percent)</t>
        </is>
      </c>
      <c r="B18" s="9" t="n">
        <v>0.04</v>
      </c>
      <c r="C18" s="4" t="inlineStr">
        <is>
          <t xml:space="preserve"> </t>
        </is>
      </c>
      <c r="D18" s="4" t="inlineStr">
        <is>
          <t xml:space="preserve"> </t>
        </is>
      </c>
      <c r="E18" s="4" t="inlineStr">
        <is>
          <t xml:space="preserve"> </t>
        </is>
      </c>
    </row>
    <row r="19">
      <c r="A19" s="4" t="inlineStr">
        <is>
          <t>Credit Facilities | Base Rate | Maximum</t>
        </is>
      </c>
      <c r="B19" s="4" t="inlineStr">
        <is>
          <t xml:space="preserve"> </t>
        </is>
      </c>
      <c r="C19" s="4" t="inlineStr">
        <is>
          <t xml:space="preserve"> </t>
        </is>
      </c>
      <c r="D19" s="4" t="inlineStr">
        <is>
          <t xml:space="preserve"> </t>
        </is>
      </c>
      <c r="E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row>
    <row r="21">
      <c r="A21" s="4" t="inlineStr">
        <is>
          <t>Margin (as a percent)</t>
        </is>
      </c>
      <c r="B21" s="9" t="n">
        <v>0.05</v>
      </c>
      <c r="C21" s="4" t="inlineStr">
        <is>
          <t xml:space="preserve"> </t>
        </is>
      </c>
      <c r="D21" s="4" t="inlineStr">
        <is>
          <t xml:space="preserve"> </t>
        </is>
      </c>
      <c r="E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5" t="n">
        <v>25000</v>
      </c>
      <c r="C24" s="4" t="inlineStr">
        <is>
          <t xml:space="preserve"> </t>
        </is>
      </c>
      <c r="D24" s="4" t="inlineStr">
        <is>
          <t xml:space="preserve"> </t>
        </is>
      </c>
      <c r="E24" s="4" t="inlineStr">
        <is>
          <t xml:space="preserve"> </t>
        </is>
      </c>
    </row>
    <row r="25">
      <c r="A25" s="4" t="inlineStr">
        <is>
          <t>Commitment fee on unused facility (as a percent)</t>
        </is>
      </c>
      <c r="B25" s="10" t="n">
        <v>0.005</v>
      </c>
      <c r="C25" s="4" t="inlineStr">
        <is>
          <t xml:space="preserve"> </t>
        </is>
      </c>
      <c r="D25" s="4" t="inlineStr">
        <is>
          <t xml:space="preserve"> </t>
        </is>
      </c>
      <c r="E25" s="4" t="inlineStr">
        <is>
          <t xml:space="preserve"> </t>
        </is>
      </c>
    </row>
    <row r="26">
      <c r="A26" s="4" t="inlineStr">
        <is>
          <t>Revolving Credit Facility | Revolving Credit Facility | Line of Credit</t>
        </is>
      </c>
      <c r="B26" s="4" t="inlineStr">
        <is>
          <t xml:space="preserve"> </t>
        </is>
      </c>
      <c r="C26" s="4" t="inlineStr">
        <is>
          <t xml:space="preserve"> </t>
        </is>
      </c>
      <c r="D26" s="4" t="inlineStr">
        <is>
          <t xml:space="preserve"> </t>
        </is>
      </c>
      <c r="E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row>
    <row r="28">
      <c r="A28" s="4" t="inlineStr">
        <is>
          <t>Line of credit facility, amount available</t>
        </is>
      </c>
      <c r="B28" s="4" t="inlineStr">
        <is>
          <t xml:space="preserve"> </t>
        </is>
      </c>
      <c r="C28" s="6" t="n">
        <v>24650</v>
      </c>
      <c r="D28" s="4" t="inlineStr">
        <is>
          <t xml:space="preserve"> </t>
        </is>
      </c>
      <c r="E28" s="4" t="inlineStr">
        <is>
          <t xml:space="preserve"> </t>
        </is>
      </c>
    </row>
    <row r="29">
      <c r="A29" s="4" t="inlineStr">
        <is>
          <t>Delayed Draw Term Loan Facility</t>
        </is>
      </c>
      <c r="B29" s="4" t="inlineStr">
        <is>
          <t xml:space="preserve"> </t>
        </is>
      </c>
      <c r="C29" s="4" t="inlineStr">
        <is>
          <t xml:space="preserve"> </t>
        </is>
      </c>
      <c r="D29" s="4" t="inlineStr">
        <is>
          <t xml:space="preserve"> </t>
        </is>
      </c>
      <c r="E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row>
    <row r="31">
      <c r="A31" s="4" t="inlineStr">
        <is>
          <t>Maximum borrowing capacity</t>
        </is>
      </c>
      <c r="B31" s="5" t="n">
        <v>90000</v>
      </c>
      <c r="C31" s="4" t="inlineStr">
        <is>
          <t xml:space="preserve"> </t>
        </is>
      </c>
      <c r="D31" s="4" t="inlineStr">
        <is>
          <t xml:space="preserve"> </t>
        </is>
      </c>
      <c r="E31" s="4" t="inlineStr">
        <is>
          <t xml:space="preserve"> </t>
        </is>
      </c>
    </row>
    <row r="32">
      <c r="A32" s="4" t="inlineStr">
        <is>
          <t>Amount of draw</t>
        </is>
      </c>
      <c r="B32" s="4" t="inlineStr">
        <is>
          <t xml:space="preserve"> </t>
        </is>
      </c>
      <c r="C32" s="4" t="inlineStr">
        <is>
          <t xml:space="preserve"> </t>
        </is>
      </c>
      <c r="D32" s="4" t="inlineStr">
        <is>
          <t xml:space="preserve"> </t>
        </is>
      </c>
      <c r="E32" s="5" t="n">
        <v>80500</v>
      </c>
    </row>
    <row r="33">
      <c r="A33" s="4" t="inlineStr">
        <is>
          <t>Number of aircrafts previously under operating leases | aircraft</t>
        </is>
      </c>
      <c r="B33" s="4" t="inlineStr">
        <is>
          <t xml:space="preserve"> </t>
        </is>
      </c>
      <c r="C33" s="4" t="inlineStr">
        <is>
          <t xml:space="preserve"> </t>
        </is>
      </c>
      <c r="D33" s="4" t="inlineStr">
        <is>
          <t xml:space="preserve"> </t>
        </is>
      </c>
      <c r="E33" s="6" t="n">
        <v>6</v>
      </c>
    </row>
    <row r="34">
      <c r="A34" s="4" t="inlineStr">
        <is>
          <t>Amount drawn</t>
        </is>
      </c>
      <c r="B34" s="4" t="inlineStr">
        <is>
          <t xml:space="preserve"> </t>
        </is>
      </c>
      <c r="C34" s="5" t="n">
        <v>0</v>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2" customWidth="1" min="1" max="1"/>
    <col width="46" customWidth="1" min="2" max="2"/>
    <col width="31" customWidth="1" min="3" max="3"/>
    <col width="22" customWidth="1" min="4" max="4"/>
  </cols>
  <sheetData>
    <row r="1">
      <c r="A1" s="1" t="inlineStr">
        <is>
          <t>LEASES - Additional information (Details)</t>
        </is>
      </c>
      <c r="B1" s="2" t="inlineStr">
        <is>
          <t>12 Months Ended</t>
        </is>
      </c>
    </row>
    <row r="2">
      <c r="B2" s="2" t="inlineStr">
        <is>
          <t>Dec. 31, 2023 USD ($) aircraft category lease</t>
        </is>
      </c>
      <c r="C2" s="2" t="inlineStr">
        <is>
          <t>Dec. 31, 2022 USD ($) aircraft</t>
        </is>
      </c>
      <c r="D2" s="2" t="inlineStr">
        <is>
          <t>Dec. 31, 2021 USD ($)</t>
        </is>
      </c>
    </row>
    <row r="3">
      <c r="A3" s="3" t="inlineStr">
        <is>
          <t>Finance Leases</t>
        </is>
      </c>
      <c r="B3" s="4" t="inlineStr">
        <is>
          <t xml:space="preserve"> </t>
        </is>
      </c>
      <c r="C3" s="4" t="inlineStr">
        <is>
          <t xml:space="preserve"> </t>
        </is>
      </c>
      <c r="D3" s="4" t="inlineStr">
        <is>
          <t xml:space="preserve"> </t>
        </is>
      </c>
    </row>
    <row r="4">
      <c r="A4" s="4" t="inlineStr">
        <is>
          <t>Number of categories in operating leases | category</t>
        </is>
      </c>
      <c r="B4" s="6" t="n">
        <v>3</v>
      </c>
      <c r="C4" s="4" t="inlineStr">
        <is>
          <t xml:space="preserve"> </t>
        </is>
      </c>
      <c r="D4" s="4" t="inlineStr">
        <is>
          <t xml:space="preserve"> </t>
        </is>
      </c>
    </row>
    <row r="5">
      <c r="A5" s="4" t="inlineStr">
        <is>
          <t>Number of leases for aircraft | lease</t>
        </is>
      </c>
      <c r="B5" s="6" t="n">
        <v>14</v>
      </c>
      <c r="C5" s="4" t="inlineStr">
        <is>
          <t xml:space="preserve"> </t>
        </is>
      </c>
      <c r="D5" s="4" t="inlineStr">
        <is>
          <t xml:space="preserve"> </t>
        </is>
      </c>
    </row>
    <row r="6">
      <c r="A6" s="4" t="inlineStr">
        <is>
          <t>Initial terms</t>
        </is>
      </c>
      <c r="B6" s="4" t="inlineStr">
        <is>
          <t>6 years</t>
        </is>
      </c>
      <c r="C6" s="4" t="inlineStr">
        <is>
          <t xml:space="preserve"> </t>
        </is>
      </c>
      <c r="D6" s="4" t="inlineStr">
        <is>
          <t xml:space="preserve"> </t>
        </is>
      </c>
    </row>
    <row r="7">
      <c r="A7" s="4" t="inlineStr">
        <is>
          <t>Operating lease assets</t>
        </is>
      </c>
      <c r="B7" s="5" t="n">
        <v>14917000</v>
      </c>
      <c r="C7" s="5" t="n">
        <v>22182000</v>
      </c>
      <c r="D7" s="4" t="inlineStr">
        <is>
          <t xml:space="preserve"> </t>
        </is>
      </c>
    </row>
    <row r="8">
      <c r="A8" s="4" t="inlineStr">
        <is>
          <t>Additions | aircraft</t>
        </is>
      </c>
      <c r="B8" s="6" t="n">
        <v>7</v>
      </c>
      <c r="C8" s="6" t="n">
        <v>7</v>
      </c>
      <c r="D8" s="4" t="inlineStr">
        <is>
          <t xml:space="preserve"> </t>
        </is>
      </c>
    </row>
    <row r="9">
      <c r="A9" s="4" t="inlineStr">
        <is>
          <t>Operating Revenues</t>
        </is>
      </c>
      <c r="B9" s="5" t="n">
        <v>1049620000</v>
      </c>
      <c r="C9" s="5" t="n">
        <v>894444000</v>
      </c>
      <c r="D9" s="5" t="n">
        <v>623015000</v>
      </c>
    </row>
    <row r="10">
      <c r="A10" s="4" t="inlineStr">
        <is>
          <t>Maintenance reserve payments expensed</t>
        </is>
      </c>
      <c r="B10" s="6" t="n">
        <v>620000</v>
      </c>
      <c r="C10" s="5" t="n">
        <v>2191000</v>
      </c>
      <c r="D10" s="5" t="n">
        <v>4004000</v>
      </c>
    </row>
    <row r="11">
      <c r="A11" s="4" t="inlineStr">
        <is>
          <t>Rental Revenue</t>
        </is>
      </c>
      <c r="B11" s="4" t="inlineStr">
        <is>
          <t xml:space="preserve"> </t>
        </is>
      </c>
      <c r="C11" s="4" t="inlineStr">
        <is>
          <t xml:space="preserve"> </t>
        </is>
      </c>
      <c r="D11" s="4" t="inlineStr">
        <is>
          <t xml:space="preserve"> </t>
        </is>
      </c>
    </row>
    <row r="12">
      <c r="A12" s="3" t="inlineStr">
        <is>
          <t>Finance Leases</t>
        </is>
      </c>
      <c r="B12" s="4" t="inlineStr">
        <is>
          <t xml:space="preserve"> </t>
        </is>
      </c>
      <c r="C12" s="4" t="inlineStr">
        <is>
          <t xml:space="preserve"> </t>
        </is>
      </c>
      <c r="D12" s="4" t="inlineStr">
        <is>
          <t xml:space="preserve"> </t>
        </is>
      </c>
    </row>
    <row r="13">
      <c r="A13" s="4" t="inlineStr">
        <is>
          <t>Operating Revenues</t>
        </is>
      </c>
      <c r="B13" s="6" t="n">
        <v>17689000</v>
      </c>
      <c r="C13" s="4" t="inlineStr">
        <is>
          <t xml:space="preserve"> </t>
        </is>
      </c>
      <c r="D13" s="4" t="inlineStr">
        <is>
          <t xml:space="preserve"> </t>
        </is>
      </c>
    </row>
    <row r="14">
      <c r="A14" s="4" t="inlineStr">
        <is>
          <t>Real Estate</t>
        </is>
      </c>
      <c r="B14" s="4" t="inlineStr">
        <is>
          <t xml:space="preserve"> </t>
        </is>
      </c>
      <c r="C14" s="4" t="inlineStr">
        <is>
          <t xml:space="preserve"> </t>
        </is>
      </c>
      <c r="D14" s="4" t="inlineStr">
        <is>
          <t xml:space="preserve"> </t>
        </is>
      </c>
    </row>
    <row r="15">
      <c r="A15" s="3" t="inlineStr">
        <is>
          <t>Finance Leases</t>
        </is>
      </c>
      <c r="B15" s="4" t="inlineStr">
        <is>
          <t xml:space="preserve"> </t>
        </is>
      </c>
      <c r="C15" s="4" t="inlineStr">
        <is>
          <t xml:space="preserve"> </t>
        </is>
      </c>
      <c r="D15" s="4" t="inlineStr">
        <is>
          <t xml:space="preserve"> </t>
        </is>
      </c>
    </row>
    <row r="16">
      <c r="A16" s="4" t="inlineStr">
        <is>
          <t>Lease liability</t>
        </is>
      </c>
      <c r="B16" s="5" t="n">
        <v>18830000</v>
      </c>
      <c r="C16" s="4" t="inlineStr">
        <is>
          <t xml:space="preserve"> </t>
        </is>
      </c>
      <c r="D16" s="4" t="inlineStr">
        <is>
          <t xml:space="preserve"> </t>
        </is>
      </c>
    </row>
    <row r="17">
      <c r="A17" s="4" t="inlineStr">
        <is>
          <t>Real Estate | Maximum</t>
        </is>
      </c>
      <c r="B17" s="4" t="inlineStr">
        <is>
          <t xml:space="preserve"> </t>
        </is>
      </c>
      <c r="C17" s="4" t="inlineStr">
        <is>
          <t xml:space="preserve"> </t>
        </is>
      </c>
      <c r="D17" s="4" t="inlineStr">
        <is>
          <t xml:space="preserve"> </t>
        </is>
      </c>
    </row>
    <row r="18">
      <c r="A18" s="3" t="inlineStr">
        <is>
          <t>Finance Leases</t>
        </is>
      </c>
      <c r="B18" s="4" t="inlineStr">
        <is>
          <t xml:space="preserve"> </t>
        </is>
      </c>
      <c r="C18" s="4" t="inlineStr">
        <is>
          <t xml:space="preserve"> </t>
        </is>
      </c>
      <c r="D18" s="4" t="inlineStr">
        <is>
          <t xml:space="preserve"> </t>
        </is>
      </c>
    </row>
    <row r="19">
      <c r="A19" s="4" t="inlineStr">
        <is>
          <t>Initial terms</t>
        </is>
      </c>
      <c r="B19" s="4" t="inlineStr">
        <is>
          <t>10 years</t>
        </is>
      </c>
      <c r="C19" s="4" t="inlineStr">
        <is>
          <t xml:space="preserve"> </t>
        </is>
      </c>
      <c r="D19" s="4" t="inlineStr">
        <is>
          <t xml:space="preserve"> </t>
        </is>
      </c>
    </row>
    <row r="20">
      <c r="A20" s="4" t="inlineStr">
        <is>
          <t>Aircraft Operated for Amazon</t>
        </is>
      </c>
      <c r="B20" s="4" t="inlineStr">
        <is>
          <t xml:space="preserve"> </t>
        </is>
      </c>
      <c r="C20" s="4" t="inlineStr">
        <is>
          <t xml:space="preserve"> </t>
        </is>
      </c>
      <c r="D20" s="4" t="inlineStr">
        <is>
          <t xml:space="preserve"> </t>
        </is>
      </c>
    </row>
    <row r="21">
      <c r="A21" s="3" t="inlineStr">
        <is>
          <t>Finance Leases</t>
        </is>
      </c>
      <c r="B21" s="4" t="inlineStr">
        <is>
          <t xml:space="preserve"> </t>
        </is>
      </c>
      <c r="C21" s="4" t="inlineStr">
        <is>
          <t xml:space="preserve"> </t>
        </is>
      </c>
      <c r="D21" s="4" t="inlineStr">
        <is>
          <t xml:space="preserve"> </t>
        </is>
      </c>
    </row>
    <row r="22">
      <c r="A22" s="4" t="inlineStr">
        <is>
          <t>Number of freighters subleased directly | aircraft</t>
        </is>
      </c>
      <c r="B22" s="6" t="n">
        <v>12</v>
      </c>
      <c r="C22" s="4" t="inlineStr">
        <is>
          <t xml:space="preserve"> </t>
        </is>
      </c>
      <c r="D22" s="4" t="inlineStr">
        <is>
          <t xml:space="preserve"> </t>
        </is>
      </c>
    </row>
    <row r="23">
      <c r="A23" s="4" t="inlineStr">
        <is>
          <t>Lease liability</t>
        </is>
      </c>
      <c r="B23" s="5" t="n">
        <v>0</v>
      </c>
      <c r="C23" s="4" t="inlineStr">
        <is>
          <t xml:space="preserve"> </t>
        </is>
      </c>
      <c r="D23" s="4" t="inlineStr">
        <is>
          <t xml:space="preserve"> </t>
        </is>
      </c>
    </row>
    <row r="24">
      <c r="A24" s="4" t="inlineStr">
        <is>
          <t>Operating lease assets</t>
        </is>
      </c>
      <c r="B24" s="5" t="n">
        <v>0</v>
      </c>
      <c r="C24" s="4" t="inlineStr">
        <is>
          <t xml:space="preserve"> </t>
        </is>
      </c>
      <c r="D24" s="4" t="inlineStr">
        <is>
          <t xml:space="preserve"> </t>
        </is>
      </c>
    </row>
    <row r="25">
      <c r="A25" s="4" t="inlineStr">
        <is>
          <t>Owned Aircraft Held for Operating Lease | Other</t>
        </is>
      </c>
      <c r="B25" s="4" t="inlineStr">
        <is>
          <t xml:space="preserve"> </t>
        </is>
      </c>
      <c r="C25" s="4" t="inlineStr">
        <is>
          <t xml:space="preserve"> </t>
        </is>
      </c>
      <c r="D25" s="4" t="inlineStr">
        <is>
          <t xml:space="preserve"> </t>
        </is>
      </c>
    </row>
    <row r="26">
      <c r="A26" s="3" t="inlineStr">
        <is>
          <t>Finance Leases</t>
        </is>
      </c>
      <c r="B26" s="4" t="inlineStr">
        <is>
          <t xml:space="preserve"> </t>
        </is>
      </c>
      <c r="C26" s="4" t="inlineStr">
        <is>
          <t xml:space="preserve"> </t>
        </is>
      </c>
      <c r="D26" s="4" t="inlineStr">
        <is>
          <t xml:space="preserve"> </t>
        </is>
      </c>
    </row>
    <row r="27">
      <c r="A27" s="4" t="inlineStr">
        <is>
          <t>Additions | aircraft</t>
        </is>
      </c>
      <c r="B27" s="6" t="n">
        <v>5</v>
      </c>
      <c r="C27" s="4" t="inlineStr">
        <is>
          <t xml:space="preserve"> </t>
        </is>
      </c>
      <c r="D27" s="4" t="inlineStr">
        <is>
          <t xml:space="preserve"> </t>
        </is>
      </c>
    </row>
    <row r="28">
      <c r="A28" s="4" t="inlineStr">
        <is>
          <t>Future undiscounted cash flows, 2024</t>
        </is>
      </c>
      <c r="B28" s="5" t="n">
        <v>24790000</v>
      </c>
      <c r="C28" s="4" t="inlineStr">
        <is>
          <t xml:space="preserve"> </t>
        </is>
      </c>
      <c r="D28" s="4" t="inlineStr">
        <is>
          <t xml:space="preserve"> </t>
        </is>
      </c>
    </row>
    <row r="29">
      <c r="A29" s="4" t="inlineStr">
        <is>
          <t>Future undiscounted cash flows, 2025</t>
        </is>
      </c>
      <c r="B29" s="5" t="n">
        <v>10026000</v>
      </c>
      <c r="C29" s="4" t="inlineStr">
        <is>
          <t xml:space="preserve"> </t>
        </is>
      </c>
      <c r="D29" s="4" t="inlineStr">
        <is>
          <t xml:space="preserve"> </t>
        </is>
      </c>
    </row>
    <row r="30">
      <c r="A30" s="4" t="inlineStr">
        <is>
          <t>Subleased Aircraft (2) | Other</t>
        </is>
      </c>
      <c r="B30" s="4" t="inlineStr">
        <is>
          <t xml:space="preserve"> </t>
        </is>
      </c>
      <c r="C30" s="4" t="inlineStr">
        <is>
          <t xml:space="preserve"> </t>
        </is>
      </c>
      <c r="D30" s="4" t="inlineStr">
        <is>
          <t xml:space="preserve"> </t>
        </is>
      </c>
    </row>
    <row r="31">
      <c r="A31" s="3" t="inlineStr">
        <is>
          <t>Finance Leases</t>
        </is>
      </c>
      <c r="B31" s="4" t="inlineStr">
        <is>
          <t xml:space="preserve"> </t>
        </is>
      </c>
      <c r="C31" s="4" t="inlineStr">
        <is>
          <t xml:space="preserve"> </t>
        </is>
      </c>
      <c r="D31" s="4" t="inlineStr">
        <is>
          <t xml:space="preserve"> </t>
        </is>
      </c>
    </row>
    <row r="32">
      <c r="A32" s="4" t="inlineStr">
        <is>
          <t>Additions | aircraft</t>
        </is>
      </c>
      <c r="B32" s="6" t="n">
        <v>1</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related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Finance lease assets, net</t>
        </is>
      </c>
      <c r="B3" s="5" t="n">
        <v>243060</v>
      </c>
      <c r="C3" s="5" t="n">
        <v>221727</v>
      </c>
    </row>
    <row r="4">
      <c r="A4" s="4" t="inlineStr">
        <is>
          <t>Operating lease assets</t>
        </is>
      </c>
      <c r="B4" s="6" t="n">
        <v>14917</v>
      </c>
      <c r="C4" s="6" t="n">
        <v>22182</v>
      </c>
    </row>
    <row r="5">
      <c r="A5" s="4" t="inlineStr">
        <is>
          <t>Owned Aircraft and Flight Equipment Held for Operating Lease</t>
        </is>
      </c>
      <c r="B5" s="6" t="n">
        <v>147584</v>
      </c>
      <c r="C5" s="6" t="n">
        <v>0</v>
      </c>
    </row>
    <row r="6">
      <c r="A6" s="4" t="inlineStr">
        <is>
          <t>Total lease assets</t>
        </is>
      </c>
      <c r="B6" s="6" t="n">
        <v>405561</v>
      </c>
      <c r="C6" s="6" t="n">
        <v>243909</v>
      </c>
    </row>
    <row r="7">
      <c r="A7" s="3" t="inlineStr">
        <is>
          <t>Liabilities</t>
        </is>
      </c>
      <c r="B7" s="4" t="inlineStr">
        <is>
          <t xml:space="preserve"> </t>
        </is>
      </c>
      <c r="C7" s="4" t="inlineStr">
        <is>
          <t xml:space="preserve"> </t>
        </is>
      </c>
    </row>
    <row r="8">
      <c r="A8" s="4" t="inlineStr">
        <is>
          <t>Short-term Finance Lease Obligations</t>
        </is>
      </c>
      <c r="B8" s="6" t="n">
        <v>44756</v>
      </c>
      <c r="C8" s="6" t="n">
        <v>17990</v>
      </c>
    </row>
    <row r="9">
      <c r="A9" s="4" t="inlineStr">
        <is>
          <t>Short-term Operating Lease Obligations</t>
        </is>
      </c>
      <c r="B9" s="6" t="n">
        <v>2219</v>
      </c>
      <c r="C9" s="6" t="n">
        <v>6296</v>
      </c>
    </row>
    <row r="10">
      <c r="A10" s="4" t="inlineStr">
        <is>
          <t>Long-term Lease Obligations</t>
        </is>
      </c>
      <c r="B10" s="6" t="n">
        <v>232546</v>
      </c>
      <c r="C10" s="6" t="n">
        <v>233306</v>
      </c>
    </row>
    <row r="11">
      <c r="A11" s="4" t="inlineStr">
        <is>
          <t>Long-term Lease Obligations</t>
        </is>
      </c>
      <c r="B11" s="6" t="n">
        <v>16611</v>
      </c>
      <c r="C11" s="6" t="n">
        <v>19836</v>
      </c>
    </row>
    <row r="12">
      <c r="A12" s="4" t="inlineStr">
        <is>
          <t>Total lease liabilities</t>
        </is>
      </c>
      <c r="B12" s="5" t="n">
        <v>296132</v>
      </c>
      <c r="C12" s="5" t="n">
        <v>2774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Finance lease obligations (Details) - USD ($) $ in Thousand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5" t="n">
        <v>61671</v>
      </c>
      <c r="C3" s="4" t="inlineStr">
        <is>
          <t xml:space="preserve"> </t>
        </is>
      </c>
    </row>
    <row r="4">
      <c r="A4" s="4" t="inlineStr">
        <is>
          <t>2025</t>
        </is>
      </c>
      <c r="B4" s="6" t="n">
        <v>35893</v>
      </c>
      <c r="C4" s="4" t="inlineStr">
        <is>
          <t xml:space="preserve"> </t>
        </is>
      </c>
    </row>
    <row r="5">
      <c r="A5" s="4" t="inlineStr">
        <is>
          <t>2026</t>
        </is>
      </c>
      <c r="B5" s="6" t="n">
        <v>74690</v>
      </c>
      <c r="C5" s="4" t="inlineStr">
        <is>
          <t xml:space="preserve"> </t>
        </is>
      </c>
    </row>
    <row r="6">
      <c r="A6" s="4" t="inlineStr">
        <is>
          <t>2027</t>
        </is>
      </c>
      <c r="B6" s="6" t="n">
        <v>24417</v>
      </c>
      <c r="C6" s="4" t="inlineStr">
        <is>
          <t xml:space="preserve"> </t>
        </is>
      </c>
    </row>
    <row r="7">
      <c r="A7" s="4" t="inlineStr">
        <is>
          <t>2028</t>
        </is>
      </c>
      <c r="B7" s="6" t="n">
        <v>41925</v>
      </c>
      <c r="C7" s="4" t="inlineStr">
        <is>
          <t xml:space="preserve"> </t>
        </is>
      </c>
    </row>
    <row r="8">
      <c r="A8" s="4" t="inlineStr">
        <is>
          <t>Thereafter</t>
        </is>
      </c>
      <c r="B8" s="6" t="n">
        <v>104050</v>
      </c>
      <c r="C8" s="4" t="inlineStr">
        <is>
          <t xml:space="preserve"> </t>
        </is>
      </c>
    </row>
    <row r="9">
      <c r="A9" s="4" t="inlineStr">
        <is>
          <t>Total Minimum Lease Payments</t>
        </is>
      </c>
      <c r="B9" s="6" t="n">
        <v>342646</v>
      </c>
      <c r="C9" s="4" t="inlineStr">
        <is>
          <t xml:space="preserve"> </t>
        </is>
      </c>
    </row>
    <row r="10">
      <c r="A10" s="4" t="inlineStr">
        <is>
          <t>Less: Amount Representing Interest</t>
        </is>
      </c>
      <c r="B10" s="6" t="n">
        <v>-65344</v>
      </c>
      <c r="C10" s="4" t="inlineStr">
        <is>
          <t xml:space="preserve"> </t>
        </is>
      </c>
    </row>
    <row r="11">
      <c r="A11" s="4" t="inlineStr">
        <is>
          <t>Present Value of Minimum Lease Payments</t>
        </is>
      </c>
      <c r="B11" s="6" t="n">
        <v>277302</v>
      </c>
      <c r="C11" s="4" t="inlineStr">
        <is>
          <t xml:space="preserve"> </t>
        </is>
      </c>
    </row>
    <row r="12">
      <c r="A12" s="4" t="inlineStr">
        <is>
          <t>Less: Short-term Obligations</t>
        </is>
      </c>
      <c r="B12" s="6" t="n">
        <v>-44756</v>
      </c>
      <c r="C12" s="5" t="n">
        <v>-17990</v>
      </c>
    </row>
    <row r="13">
      <c r="A13" s="4" t="inlineStr">
        <is>
          <t>Long-term Lease Obligations</t>
        </is>
      </c>
      <c r="B13" s="6" t="n">
        <v>232546</v>
      </c>
      <c r="C13" s="5" t="n">
        <v>233306</v>
      </c>
    </row>
    <row r="14">
      <c r="A14" s="4" t="inlineStr">
        <is>
          <t>Aircraft</t>
        </is>
      </c>
      <c r="B14" s="4" t="inlineStr">
        <is>
          <t xml:space="preserve"> </t>
        </is>
      </c>
      <c r="C14" s="4" t="inlineStr">
        <is>
          <t xml:space="preserve"> </t>
        </is>
      </c>
    </row>
    <row r="15">
      <c r="A15" s="3" t="inlineStr">
        <is>
          <t>Finance Leases</t>
        </is>
      </c>
      <c r="B15" s="4" t="inlineStr">
        <is>
          <t xml:space="preserve"> </t>
        </is>
      </c>
      <c r="C15" s="4" t="inlineStr">
        <is>
          <t xml:space="preserve"> </t>
        </is>
      </c>
    </row>
    <row r="16">
      <c r="A16" s="4" t="inlineStr">
        <is>
          <t>2024</t>
        </is>
      </c>
      <c r="B16" s="6" t="n">
        <v>60120</v>
      </c>
      <c r="C16" s="4" t="inlineStr">
        <is>
          <t xml:space="preserve"> </t>
        </is>
      </c>
    </row>
    <row r="17">
      <c r="A17" s="4" t="inlineStr">
        <is>
          <t>2025</t>
        </is>
      </c>
      <c r="B17" s="6" t="n">
        <v>34120</v>
      </c>
      <c r="C17" s="4" t="inlineStr">
        <is>
          <t xml:space="preserve"> </t>
        </is>
      </c>
    </row>
    <row r="18">
      <c r="A18" s="4" t="inlineStr">
        <is>
          <t>2026</t>
        </is>
      </c>
      <c r="B18" s="6" t="n">
        <v>72917</v>
      </c>
      <c r="C18" s="4" t="inlineStr">
        <is>
          <t xml:space="preserve"> </t>
        </is>
      </c>
    </row>
    <row r="19">
      <c r="A19" s="4" t="inlineStr">
        <is>
          <t>2027</t>
        </is>
      </c>
      <c r="B19" s="6" t="n">
        <v>22644</v>
      </c>
      <c r="C19" s="4" t="inlineStr">
        <is>
          <t xml:space="preserve"> </t>
        </is>
      </c>
    </row>
    <row r="20">
      <c r="A20" s="4" t="inlineStr">
        <is>
          <t>2028</t>
        </is>
      </c>
      <c r="B20" s="6" t="n">
        <v>40152</v>
      </c>
      <c r="C20" s="4" t="inlineStr">
        <is>
          <t xml:space="preserve"> </t>
        </is>
      </c>
    </row>
    <row r="21">
      <c r="A21" s="4" t="inlineStr">
        <is>
          <t>Thereafter</t>
        </is>
      </c>
      <c r="B21" s="6" t="n">
        <v>102645</v>
      </c>
      <c r="C21" s="4" t="inlineStr">
        <is>
          <t xml:space="preserve"> </t>
        </is>
      </c>
    </row>
    <row r="22">
      <c r="A22" s="4" t="inlineStr">
        <is>
          <t>Total Minimum Lease Payments</t>
        </is>
      </c>
      <c r="B22" s="6" t="n">
        <v>332598</v>
      </c>
      <c r="C22" s="4" t="inlineStr">
        <is>
          <t xml:space="preserve"> </t>
        </is>
      </c>
    </row>
    <row r="23">
      <c r="A23" s="4" t="inlineStr">
        <is>
          <t>Less: Amount Representing Interest</t>
        </is>
      </c>
      <c r="B23" s="6" t="n">
        <v>-62795</v>
      </c>
      <c r="C23" s="4" t="inlineStr">
        <is>
          <t xml:space="preserve"> </t>
        </is>
      </c>
    </row>
    <row r="24">
      <c r="A24" s="4" t="inlineStr">
        <is>
          <t>Present Value of Minimum Lease Payments</t>
        </is>
      </c>
      <c r="B24" s="6" t="n">
        <v>269803</v>
      </c>
      <c r="C24" s="4" t="inlineStr">
        <is>
          <t xml:space="preserve"> </t>
        </is>
      </c>
    </row>
    <row r="25">
      <c r="A25" s="4" t="inlineStr">
        <is>
          <t>Less: Short-term Obligations</t>
        </is>
      </c>
      <c r="B25" s="6" t="n">
        <v>-43942</v>
      </c>
      <c r="C25" s="4" t="inlineStr">
        <is>
          <t xml:space="preserve"> </t>
        </is>
      </c>
    </row>
    <row r="26">
      <c r="A26" s="4" t="inlineStr">
        <is>
          <t>Long-term Lease Obligations</t>
        </is>
      </c>
      <c r="B26" s="6" t="n">
        <v>225861</v>
      </c>
      <c r="C26" s="4" t="inlineStr">
        <is>
          <t xml:space="preserve"> </t>
        </is>
      </c>
    </row>
    <row r="27">
      <c r="A27" s="4" t="inlineStr">
        <is>
          <t>Real Estate</t>
        </is>
      </c>
      <c r="B27" s="4" t="inlineStr">
        <is>
          <t xml:space="preserve"> </t>
        </is>
      </c>
      <c r="C27" s="4" t="inlineStr">
        <is>
          <t xml:space="preserve"> </t>
        </is>
      </c>
    </row>
    <row r="28">
      <c r="A28" s="3" t="inlineStr">
        <is>
          <t>Finance Leases</t>
        </is>
      </c>
      <c r="B28" s="4" t="inlineStr">
        <is>
          <t xml:space="preserve"> </t>
        </is>
      </c>
      <c r="C28" s="4" t="inlineStr">
        <is>
          <t xml:space="preserve"> </t>
        </is>
      </c>
    </row>
    <row r="29">
      <c r="A29" s="4" t="inlineStr">
        <is>
          <t>2024</t>
        </is>
      </c>
      <c r="B29" s="6" t="n">
        <v>1551</v>
      </c>
      <c r="C29" s="4" t="inlineStr">
        <is>
          <t xml:space="preserve"> </t>
        </is>
      </c>
    </row>
    <row r="30">
      <c r="A30" s="4" t="inlineStr">
        <is>
          <t>2025</t>
        </is>
      </c>
      <c r="B30" s="6" t="n">
        <v>1773</v>
      </c>
      <c r="C30" s="4" t="inlineStr">
        <is>
          <t xml:space="preserve"> </t>
        </is>
      </c>
    </row>
    <row r="31">
      <c r="A31" s="4" t="inlineStr">
        <is>
          <t>2026</t>
        </is>
      </c>
      <c r="B31" s="6" t="n">
        <v>1773</v>
      </c>
      <c r="C31" s="4" t="inlineStr">
        <is>
          <t xml:space="preserve"> </t>
        </is>
      </c>
    </row>
    <row r="32">
      <c r="A32" s="4" t="inlineStr">
        <is>
          <t>2027</t>
        </is>
      </c>
      <c r="B32" s="6" t="n">
        <v>1773</v>
      </c>
      <c r="C32" s="4" t="inlineStr">
        <is>
          <t xml:space="preserve"> </t>
        </is>
      </c>
    </row>
    <row r="33">
      <c r="A33" s="4" t="inlineStr">
        <is>
          <t>2028</t>
        </is>
      </c>
      <c r="B33" s="6" t="n">
        <v>1773</v>
      </c>
      <c r="C33" s="4" t="inlineStr">
        <is>
          <t xml:space="preserve"> </t>
        </is>
      </c>
    </row>
    <row r="34">
      <c r="A34" s="4" t="inlineStr">
        <is>
          <t>Thereafter</t>
        </is>
      </c>
      <c r="B34" s="6" t="n">
        <v>1405</v>
      </c>
      <c r="C34" s="4" t="inlineStr">
        <is>
          <t xml:space="preserve"> </t>
        </is>
      </c>
    </row>
    <row r="35">
      <c r="A35" s="4" t="inlineStr">
        <is>
          <t>Total Minimum Lease Payments</t>
        </is>
      </c>
      <c r="B35" s="6" t="n">
        <v>10048</v>
      </c>
      <c r="C35" s="4" t="inlineStr">
        <is>
          <t xml:space="preserve"> </t>
        </is>
      </c>
    </row>
    <row r="36">
      <c r="A36" s="4" t="inlineStr">
        <is>
          <t>Less: Amount Representing Interest</t>
        </is>
      </c>
      <c r="B36" s="6" t="n">
        <v>-2549</v>
      </c>
      <c r="C36" s="4" t="inlineStr">
        <is>
          <t xml:space="preserve"> </t>
        </is>
      </c>
    </row>
    <row r="37">
      <c r="A37" s="4" t="inlineStr">
        <is>
          <t>Present Value of Minimum Lease Payments</t>
        </is>
      </c>
      <c r="B37" s="6" t="n">
        <v>7499</v>
      </c>
      <c r="C37" s="4" t="inlineStr">
        <is>
          <t xml:space="preserve"> </t>
        </is>
      </c>
    </row>
    <row r="38">
      <c r="A38" s="4" t="inlineStr">
        <is>
          <t>Less: Short-term Obligations</t>
        </is>
      </c>
      <c r="B38" s="6" t="n">
        <v>-814</v>
      </c>
      <c r="C38" s="4" t="inlineStr">
        <is>
          <t xml:space="preserve"> </t>
        </is>
      </c>
    </row>
    <row r="39">
      <c r="A39" s="4" t="inlineStr">
        <is>
          <t>Long-term Lease Obligations</t>
        </is>
      </c>
      <c r="B39" s="5" t="n">
        <v>6685</v>
      </c>
      <c r="C3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Operating lease obligation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Less: Short-term Obligations</t>
        </is>
      </c>
      <c r="B3" s="5" t="n">
        <v>-2219</v>
      </c>
      <c r="C3" s="5" t="n">
        <v>-6296</v>
      </c>
    </row>
    <row r="4">
      <c r="A4" s="4" t="inlineStr">
        <is>
          <t>Long-term Lease Obligations</t>
        </is>
      </c>
      <c r="B4" s="6" t="n">
        <v>16611</v>
      </c>
      <c r="C4" s="5" t="n">
        <v>19836</v>
      </c>
    </row>
    <row r="5">
      <c r="A5" s="4" t="inlineStr">
        <is>
          <t>Real Estate</t>
        </is>
      </c>
      <c r="B5" s="4" t="inlineStr">
        <is>
          <t xml:space="preserve"> </t>
        </is>
      </c>
      <c r="C5" s="4" t="inlineStr">
        <is>
          <t xml:space="preserve"> </t>
        </is>
      </c>
    </row>
    <row r="6">
      <c r="A6" s="3" t="inlineStr">
        <is>
          <t>Operating Leases</t>
        </is>
      </c>
      <c r="B6" s="4" t="inlineStr">
        <is>
          <t xml:space="preserve"> </t>
        </is>
      </c>
      <c r="C6" s="4" t="inlineStr">
        <is>
          <t xml:space="preserve"> </t>
        </is>
      </c>
    </row>
    <row r="7">
      <c r="A7" s="4" t="inlineStr">
        <is>
          <t>2024</t>
        </is>
      </c>
      <c r="B7" s="6" t="n">
        <v>3385</v>
      </c>
      <c r="C7" s="4" t="inlineStr">
        <is>
          <t xml:space="preserve"> </t>
        </is>
      </c>
    </row>
    <row r="8">
      <c r="A8" s="4" t="inlineStr">
        <is>
          <t>2025</t>
        </is>
      </c>
      <c r="B8" s="6" t="n">
        <v>3662</v>
      </c>
      <c r="C8" s="4" t="inlineStr">
        <is>
          <t xml:space="preserve"> </t>
        </is>
      </c>
    </row>
    <row r="9">
      <c r="A9" s="4" t="inlineStr">
        <is>
          <t>2026</t>
        </is>
      </c>
      <c r="B9" s="6" t="n">
        <v>3687</v>
      </c>
      <c r="C9" s="4" t="inlineStr">
        <is>
          <t xml:space="preserve"> </t>
        </is>
      </c>
    </row>
    <row r="10">
      <c r="A10" s="4" t="inlineStr">
        <is>
          <t>2027</t>
        </is>
      </c>
      <c r="B10" s="6" t="n">
        <v>3672</v>
      </c>
      <c r="C10" s="4" t="inlineStr">
        <is>
          <t xml:space="preserve"> </t>
        </is>
      </c>
    </row>
    <row r="11">
      <c r="A11" s="4" t="inlineStr">
        <is>
          <t>2028</t>
        </is>
      </c>
      <c r="B11" s="6" t="n">
        <v>3708</v>
      </c>
      <c r="C11" s="4" t="inlineStr">
        <is>
          <t xml:space="preserve"> </t>
        </is>
      </c>
    </row>
    <row r="12">
      <c r="A12" s="4" t="inlineStr">
        <is>
          <t>Thereafter</t>
        </is>
      </c>
      <c r="B12" s="6" t="n">
        <v>5435</v>
      </c>
      <c r="C12" s="4" t="inlineStr">
        <is>
          <t xml:space="preserve"> </t>
        </is>
      </c>
    </row>
    <row r="13">
      <c r="A13" s="4" t="inlineStr">
        <is>
          <t>Total Minimum Lease Payments</t>
        </is>
      </c>
      <c r="B13" s="6" t="n">
        <v>23549</v>
      </c>
      <c r="C13" s="4" t="inlineStr">
        <is>
          <t xml:space="preserve"> </t>
        </is>
      </c>
    </row>
    <row r="14">
      <c r="A14" s="4" t="inlineStr">
        <is>
          <t>Less: Amount Representing Interest</t>
        </is>
      </c>
      <c r="B14" s="6" t="n">
        <v>-4719</v>
      </c>
      <c r="C14" s="4" t="inlineStr">
        <is>
          <t xml:space="preserve"> </t>
        </is>
      </c>
    </row>
    <row r="15">
      <c r="A15" s="4" t="inlineStr">
        <is>
          <t>Present Value of Minimum Lease Payments</t>
        </is>
      </c>
      <c r="B15" s="6" t="n">
        <v>18830</v>
      </c>
      <c r="C15" s="4" t="inlineStr">
        <is>
          <t xml:space="preserve"> </t>
        </is>
      </c>
    </row>
    <row r="16">
      <c r="A16" s="4" t="inlineStr">
        <is>
          <t>Less: Short-term Obligations</t>
        </is>
      </c>
      <c r="B16" s="6" t="n">
        <v>-2219</v>
      </c>
      <c r="C16" s="4" t="inlineStr">
        <is>
          <t xml:space="preserve"> </t>
        </is>
      </c>
    </row>
    <row r="17">
      <c r="A17" s="4" t="inlineStr">
        <is>
          <t>Long-term Lease Obligations</t>
        </is>
      </c>
      <c r="B17" s="5" t="n">
        <v>16611</v>
      </c>
      <c r="C1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Amortization of leased assets</t>
        </is>
      </c>
      <c r="B4" s="5" t="n">
        <v>21150</v>
      </c>
      <c r="C4" s="5" t="n">
        <v>17900</v>
      </c>
      <c r="D4" s="5" t="n">
        <v>12536</v>
      </c>
    </row>
    <row r="5">
      <c r="A5" s="4" t="inlineStr">
        <is>
          <t>Interest on lease liabilities</t>
        </is>
      </c>
      <c r="B5" s="6" t="n">
        <v>16325</v>
      </c>
      <c r="C5" s="6" t="n">
        <v>13782</v>
      </c>
      <c r="D5" s="6" t="n">
        <v>8021</v>
      </c>
    </row>
    <row r="6">
      <c r="A6" s="3" t="inlineStr">
        <is>
          <t>Operating lease cost</t>
        </is>
      </c>
      <c r="B6" s="4" t="inlineStr">
        <is>
          <t xml:space="preserve"> </t>
        </is>
      </c>
      <c r="C6" s="4" t="inlineStr">
        <is>
          <t xml:space="preserve"> </t>
        </is>
      </c>
      <c r="D6" s="4" t="inlineStr">
        <is>
          <t xml:space="preserve"> </t>
        </is>
      </c>
    </row>
    <row r="7">
      <c r="A7" s="4" t="inlineStr">
        <is>
          <t>Short-term</t>
        </is>
      </c>
      <c r="B7" s="6" t="n">
        <v>396</v>
      </c>
      <c r="C7" s="6" t="n">
        <v>691</v>
      </c>
      <c r="D7" s="6" t="n">
        <v>277</v>
      </c>
    </row>
    <row r="8">
      <c r="A8" s="4" t="inlineStr">
        <is>
          <t>Sublease Income</t>
        </is>
      </c>
      <c r="B8" s="6" t="n">
        <v>-768</v>
      </c>
      <c r="C8" s="6" t="n">
        <v>0</v>
      </c>
      <c r="D8" s="6" t="n">
        <v>0</v>
      </c>
    </row>
    <row r="9">
      <c r="A9" s="4" t="inlineStr">
        <is>
          <t>Total Lease cost</t>
        </is>
      </c>
      <c r="B9" s="6" t="n">
        <v>45638</v>
      </c>
      <c r="C9" s="6" t="n">
        <v>45980</v>
      </c>
      <c r="D9" s="6" t="n">
        <v>43396</v>
      </c>
    </row>
    <row r="10">
      <c r="A10" s="4" t="inlineStr">
        <is>
          <t>Over-market rent and maintenance reserves</t>
        </is>
      </c>
      <c r="B10" s="4" t="inlineStr">
        <is>
          <t xml:space="preserve"> </t>
        </is>
      </c>
      <c r="C10" s="4" t="inlineStr">
        <is>
          <t xml:space="preserve"> </t>
        </is>
      </c>
      <c r="D10" s="4" t="inlineStr">
        <is>
          <t xml:space="preserve"> </t>
        </is>
      </c>
    </row>
    <row r="11">
      <c r="A11" s="3" t="inlineStr">
        <is>
          <t>Operating lease cost</t>
        </is>
      </c>
      <c r="B11" s="4" t="inlineStr">
        <is>
          <t xml:space="preserve"> </t>
        </is>
      </c>
      <c r="C11" s="4" t="inlineStr">
        <is>
          <t xml:space="preserve"> </t>
        </is>
      </c>
      <c r="D11" s="4" t="inlineStr">
        <is>
          <t xml:space="preserve"> </t>
        </is>
      </c>
    </row>
    <row r="12">
      <c r="A12" s="4" t="inlineStr">
        <is>
          <t>Credits for amortization of Over-market Liabilities</t>
        </is>
      </c>
      <c r="B12" s="6" t="n">
        <v>723</v>
      </c>
      <c r="C12" s="6" t="n">
        <v>3228</v>
      </c>
      <c r="D12" s="6" t="n">
        <v>7609</v>
      </c>
    </row>
    <row r="13">
      <c r="A13" s="4" t="inlineStr">
        <is>
          <t>Aircraft</t>
        </is>
      </c>
      <c r="B13" s="4" t="inlineStr">
        <is>
          <t xml:space="preserve"> </t>
        </is>
      </c>
      <c r="C13" s="4" t="inlineStr">
        <is>
          <t xml:space="preserve"> </t>
        </is>
      </c>
      <c r="D13" s="4" t="inlineStr">
        <is>
          <t xml:space="preserve"> </t>
        </is>
      </c>
    </row>
    <row r="14">
      <c r="A14" s="3" t="inlineStr">
        <is>
          <t>Operating lease cost</t>
        </is>
      </c>
      <c r="B14" s="4" t="inlineStr">
        <is>
          <t xml:space="preserve"> </t>
        </is>
      </c>
      <c r="C14" s="4" t="inlineStr">
        <is>
          <t xml:space="preserve"> </t>
        </is>
      </c>
      <c r="D14" s="4" t="inlineStr">
        <is>
          <t xml:space="preserve"> </t>
        </is>
      </c>
    </row>
    <row r="15">
      <c r="A15" s="4" t="inlineStr">
        <is>
          <t>Included in ROU asset</t>
        </is>
      </c>
      <c r="B15" s="6" t="n">
        <v>2210</v>
      </c>
      <c r="C15" s="6" t="n">
        <v>8465</v>
      </c>
      <c r="D15" s="6" t="n">
        <v>18608</v>
      </c>
    </row>
    <row r="16">
      <c r="A16" s="4" t="inlineStr">
        <is>
          <t>Variable - Aircraft</t>
        </is>
      </c>
      <c r="B16" s="6" t="n">
        <v>-325</v>
      </c>
      <c r="C16" s="6" t="n">
        <v>-388</v>
      </c>
      <c r="D16" s="6" t="n">
        <v>-1232</v>
      </c>
    </row>
    <row r="17">
      <c r="A17" s="4" t="inlineStr">
        <is>
          <t>Other</t>
        </is>
      </c>
      <c r="B17" s="4" t="inlineStr">
        <is>
          <t xml:space="preserve"> </t>
        </is>
      </c>
      <c r="C17" s="4" t="inlineStr">
        <is>
          <t xml:space="preserve"> </t>
        </is>
      </c>
      <c r="D17" s="4" t="inlineStr">
        <is>
          <t xml:space="preserve"> </t>
        </is>
      </c>
    </row>
    <row r="18">
      <c r="A18" s="3" t="inlineStr">
        <is>
          <t>Operating lease cost</t>
        </is>
      </c>
      <c r="B18" s="4" t="inlineStr">
        <is>
          <t xml:space="preserve"> </t>
        </is>
      </c>
      <c r="C18" s="4" t="inlineStr">
        <is>
          <t xml:space="preserve"> </t>
        </is>
      </c>
      <c r="D18" s="4" t="inlineStr">
        <is>
          <t xml:space="preserve"> </t>
        </is>
      </c>
    </row>
    <row r="19">
      <c r="A19" s="4" t="inlineStr">
        <is>
          <t>Included in ROU asset</t>
        </is>
      </c>
      <c r="B19" s="6" t="n">
        <v>4438</v>
      </c>
      <c r="C19" s="6" t="n">
        <v>3692</v>
      </c>
      <c r="D19" s="6" t="n">
        <v>3976</v>
      </c>
    </row>
    <row r="20">
      <c r="A20" s="4" t="inlineStr">
        <is>
          <t>Variable - Other</t>
        </is>
      </c>
      <c r="B20" s="5" t="n">
        <v>2212</v>
      </c>
      <c r="C20" s="5" t="n">
        <v>1838</v>
      </c>
      <c r="D20" s="5" t="n">
        <v>121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5" t="n">
        <v>5971</v>
      </c>
      <c r="C4" s="5" t="n">
        <v>12378</v>
      </c>
      <c r="D4" s="5" t="n">
        <v>29360</v>
      </c>
    </row>
    <row r="5">
      <c r="A5" s="4" t="inlineStr">
        <is>
          <t>Operating Cash Flows for Finance Leases</t>
        </is>
      </c>
      <c r="B5" s="6" t="n">
        <v>16325</v>
      </c>
      <c r="C5" s="6" t="n">
        <v>13782</v>
      </c>
      <c r="D5" s="6" t="n">
        <v>8021</v>
      </c>
    </row>
    <row r="6">
      <c r="A6" s="4" t="inlineStr">
        <is>
          <t>Financing Cash Flows for Finance Leases</t>
        </is>
      </c>
      <c r="B6" s="5" t="n">
        <v>21883</v>
      </c>
      <c r="C6" s="5" t="n">
        <v>42062</v>
      </c>
      <c r="D6" s="5" t="n">
        <v>1193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26" customWidth="1" min="2" max="2"/>
    <col width="26" customWidth="1" min="3" max="3"/>
    <col width="25" customWidth="1" min="4" max="4"/>
  </cols>
  <sheetData>
    <row r="1">
      <c r="A1" s="1" t="inlineStr">
        <is>
          <t>LEASES - Terms and discount rates (Details)</t>
        </is>
      </c>
      <c r="B1" s="2" t="inlineStr">
        <is>
          <t>Dec.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Weighted-average remaining lease term, operating leases</t>
        </is>
      </c>
      <c r="B3" s="4" t="inlineStr">
        <is>
          <t>6 years 9 months 18 days</t>
        </is>
      </c>
      <c r="C3" s="4" t="inlineStr">
        <is>
          <t>5 years 10 months 24 days</t>
        </is>
      </c>
      <c r="D3" s="4" t="inlineStr">
        <is>
          <t>4 years 7 months 6 days</t>
        </is>
      </c>
    </row>
    <row r="4">
      <c r="A4" s="4" t="inlineStr">
        <is>
          <t>Weighted-average remaining lease term, finance leases</t>
        </is>
      </c>
      <c r="B4" s="4" t="inlineStr">
        <is>
          <t>4 years 10 months 24 days</t>
        </is>
      </c>
      <c r="C4" s="4" t="inlineStr">
        <is>
          <t>6 years 1 month 6 days</t>
        </is>
      </c>
      <c r="D4" s="4" t="inlineStr">
        <is>
          <t>7 years 2 months 12 days</t>
        </is>
      </c>
    </row>
    <row r="5">
      <c r="A5" s="4" t="inlineStr">
        <is>
          <t>Weighted-average discount rates, operating leases</t>
        </is>
      </c>
      <c r="B5" s="10" t="n">
        <v>0.065</v>
      </c>
      <c r="C5" s="10" t="n">
        <v>0.063</v>
      </c>
      <c r="D5" s="9" t="n">
        <v>0.06</v>
      </c>
    </row>
    <row r="6">
      <c r="A6" s="4" t="inlineStr">
        <is>
          <t>Weighted-average discount rates, finance leases</t>
        </is>
      </c>
      <c r="B6" s="10" t="n">
        <v>0.066</v>
      </c>
      <c r="C6" s="10" t="n">
        <v>0.062</v>
      </c>
      <c r="D6" s="10" t="n">
        <v>0.0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25" customWidth="1" min="2" max="2"/>
    <col width="14" customWidth="1" min="3" max="3"/>
    <col width="14" customWidth="1" min="4" max="4"/>
    <col width="14" customWidth="1" min="5" max="5"/>
  </cols>
  <sheetData>
    <row r="1">
      <c r="A1" s="1" t="inlineStr">
        <is>
          <t>STOCK-BASED COMPENSATION - Additional information (Details) - USD ($)</t>
        </is>
      </c>
      <c r="B1" s="2" t="inlineStr">
        <is>
          <t>12 Months Ended</t>
        </is>
      </c>
    </row>
    <row r="2">
      <c r="B2" s="2" t="inlineStr">
        <is>
          <t>Dec. 31, 2023</t>
        </is>
      </c>
      <c r="C2" s="2" t="inlineStr">
        <is>
          <t>Dec. 31, 2022</t>
        </is>
      </c>
      <c r="D2" s="2" t="inlineStr">
        <is>
          <t>Dec. 31, 2021</t>
        </is>
      </c>
      <c r="E2" s="2" t="inlineStr">
        <is>
          <t>Mar. 31,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 compensation expense</t>
        </is>
      </c>
      <c r="B4" s="5" t="n">
        <v>9274000</v>
      </c>
      <c r="C4" s="5" t="n">
        <v>2774000</v>
      </c>
      <c r="D4" s="5" t="n">
        <v>5562000</v>
      </c>
      <c r="E4" s="4" t="inlineStr">
        <is>
          <t xml:space="preserve"> </t>
        </is>
      </c>
    </row>
    <row r="5">
      <c r="A5" s="4" t="inlineStr">
        <is>
          <t>Tax benefit recognized</t>
        </is>
      </c>
      <c r="B5" s="5" t="n">
        <v>1048000</v>
      </c>
      <c r="C5" s="6" t="n">
        <v>1032000</v>
      </c>
      <c r="D5" s="6" t="n">
        <v>3619000</v>
      </c>
      <c r="E5" s="4" t="inlineStr">
        <is>
          <t xml:space="preserve"> </t>
        </is>
      </c>
    </row>
    <row r="6">
      <c r="A6" s="4" t="inlineStr">
        <is>
          <t>Award term (in years)</t>
        </is>
      </c>
      <c r="B6" s="4" t="inlineStr">
        <is>
          <t>1 year 10 months 24 days</t>
        </is>
      </c>
      <c r="C6" s="4" t="inlineStr">
        <is>
          <t xml:space="preserve"> </t>
        </is>
      </c>
      <c r="D6" s="4" t="inlineStr">
        <is>
          <t xml:space="preserve"> </t>
        </is>
      </c>
      <c r="E6" s="4" t="inlineStr">
        <is>
          <t xml:space="preserve"> </t>
        </is>
      </c>
    </row>
    <row r="7">
      <c r="A7" s="4" t="inlineStr">
        <is>
          <t>Intrinsic value of stock options exercised</t>
        </is>
      </c>
      <c r="B7" s="5" t="n">
        <v>1421000</v>
      </c>
      <c r="C7" s="5" t="n">
        <v>3468000</v>
      </c>
      <c r="D7" s="5" t="n">
        <v>18621000</v>
      </c>
      <c r="E7" s="4" t="inlineStr">
        <is>
          <t xml:space="preserve"> </t>
        </is>
      </c>
    </row>
    <row r="8">
      <c r="A8" s="4" t="inlineStr">
        <is>
          <t>Time-Based Stock Options</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5" t="n">
        <v>2960000</v>
      </c>
      <c r="C10" s="4" t="inlineStr">
        <is>
          <t xml:space="preserve"> </t>
        </is>
      </c>
      <c r="D10" s="4" t="inlineStr">
        <is>
          <t xml:space="preserve"> </t>
        </is>
      </c>
      <c r="E10" s="4" t="inlineStr">
        <is>
          <t xml:space="preserve"> </t>
        </is>
      </c>
    </row>
    <row r="11">
      <c r="A11" s="4" t="inlineStr">
        <is>
          <t>Granted (in shares)</t>
        </is>
      </c>
      <c r="B11" s="6" t="n">
        <v>0</v>
      </c>
      <c r="C11" s="6" t="n">
        <v>0</v>
      </c>
      <c r="D11" s="6" t="n">
        <v>62080</v>
      </c>
      <c r="E11" s="4" t="inlineStr">
        <is>
          <t xml:space="preserve"> </t>
        </is>
      </c>
    </row>
    <row r="12">
      <c r="A12" s="4" t="inlineStr">
        <is>
          <t>Performance-based stock options</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Stock compensation expense</t>
        </is>
      </c>
      <c r="B14" s="5" t="n">
        <v>2960000</v>
      </c>
      <c r="C14" s="4" t="inlineStr">
        <is>
          <t xml:space="preserve"> </t>
        </is>
      </c>
      <c r="D14" s="4" t="inlineStr">
        <is>
          <t xml:space="preserve"> </t>
        </is>
      </c>
      <c r="E14" s="4" t="inlineStr">
        <is>
          <t xml:space="preserve"> </t>
        </is>
      </c>
    </row>
    <row r="15">
      <c r="A15" s="4" t="inlineStr">
        <is>
          <t>Vesting percentage</t>
        </is>
      </c>
      <c r="B15" s="9" t="n">
        <v>1</v>
      </c>
      <c r="C15" s="10" t="n">
        <v>0.325</v>
      </c>
      <c r="D15" s="9" t="n">
        <v>0</v>
      </c>
      <c r="E15" s="4" t="inlineStr">
        <is>
          <t xml:space="preserve"> </t>
        </is>
      </c>
    </row>
    <row r="16">
      <c r="A16" s="4" t="inlineStr">
        <is>
          <t>Expiration period</t>
        </is>
      </c>
      <c r="B16" s="4" t="inlineStr">
        <is>
          <t>10 years</t>
        </is>
      </c>
      <c r="C16" s="4" t="inlineStr">
        <is>
          <t xml:space="preserve"> </t>
        </is>
      </c>
      <c r="D16" s="4" t="inlineStr">
        <is>
          <t xml:space="preserve"> </t>
        </is>
      </c>
      <c r="E16" s="4" t="inlineStr">
        <is>
          <t xml:space="preserve"> </t>
        </is>
      </c>
    </row>
    <row r="17">
      <c r="A17" s="4" t="inlineStr">
        <is>
          <t>Intrinsic value of stock options exercised</t>
        </is>
      </c>
      <c r="B17" s="5" t="n">
        <v>5253000</v>
      </c>
      <c r="C17" s="5" t="n">
        <v>2511000</v>
      </c>
      <c r="D17" s="5" t="n">
        <v>0</v>
      </c>
      <c r="E17" s="4" t="inlineStr">
        <is>
          <t xml:space="preserve"> </t>
        </is>
      </c>
    </row>
    <row r="18">
      <c r="A18" s="4" t="inlineStr">
        <is>
          <t>Granted (in shares)</t>
        </is>
      </c>
      <c r="B18" s="6" t="n">
        <v>0</v>
      </c>
      <c r="C18" s="6" t="n">
        <v>0</v>
      </c>
      <c r="D18" s="6" t="n">
        <v>99167</v>
      </c>
      <c r="E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row>
    <row r="21">
      <c r="A21" s="4" t="inlineStr">
        <is>
          <t>Total unrecognized compensation expense, expected to be recognized</t>
        </is>
      </c>
      <c r="B21" s="5" t="n">
        <v>6530000</v>
      </c>
      <c r="C21" s="4" t="inlineStr">
        <is>
          <t xml:space="preserve"> </t>
        </is>
      </c>
      <c r="D21" s="4" t="inlineStr">
        <is>
          <t xml:space="preserve"> </t>
        </is>
      </c>
      <c r="E21" s="4" t="inlineStr">
        <is>
          <t xml:space="preserve"> </t>
        </is>
      </c>
    </row>
    <row r="22">
      <c r="A22" s="4" t="inlineStr">
        <is>
          <t>Award term (in years)</t>
        </is>
      </c>
      <c r="B22" s="4" t="inlineStr">
        <is>
          <t>3 years</t>
        </is>
      </c>
      <c r="C22" s="4" t="inlineStr">
        <is>
          <t xml:space="preserve"> </t>
        </is>
      </c>
      <c r="D22" s="4" t="inlineStr">
        <is>
          <t xml:space="preserve"> </t>
        </is>
      </c>
      <c r="E22" s="4" t="inlineStr">
        <is>
          <t xml:space="preserve"> </t>
        </is>
      </c>
    </row>
    <row r="23">
      <c r="A23" s="4" t="inlineStr">
        <is>
          <t>Restricted stock units vested</t>
        </is>
      </c>
      <c r="B23" s="5" t="n">
        <v>3701000</v>
      </c>
      <c r="C23" s="5" t="n">
        <v>441000</v>
      </c>
      <c r="D23" s="4" t="inlineStr">
        <is>
          <t xml:space="preserve"> </t>
        </is>
      </c>
      <c r="E23" s="4" t="inlineStr">
        <is>
          <t xml:space="preserve"> </t>
        </is>
      </c>
    </row>
    <row r="24">
      <c r="A24" s="4" t="inlineStr">
        <is>
          <t>Equity incentive plan</t>
        </is>
      </c>
      <c r="B24" s="4" t="inlineStr">
        <is>
          <t xml:space="preserve"> </t>
        </is>
      </c>
      <c r="C24" s="4" t="inlineStr">
        <is>
          <t xml:space="preserve"> </t>
        </is>
      </c>
      <c r="D24" s="4" t="inlineStr">
        <is>
          <t xml:space="preserve"> </t>
        </is>
      </c>
      <c r="E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row>
    <row r="26">
      <c r="A26" s="4" t="inlineStr">
        <is>
          <t>Shares available for grant (in shares)</t>
        </is>
      </c>
      <c r="B26" s="6" t="n">
        <v>2881120</v>
      </c>
      <c r="C26" s="4" t="inlineStr">
        <is>
          <t xml:space="preserve"> </t>
        </is>
      </c>
      <c r="D26" s="4" t="inlineStr">
        <is>
          <t xml:space="preserve"> </t>
        </is>
      </c>
      <c r="E26" s="4" t="inlineStr">
        <is>
          <t xml:space="preserve"> </t>
        </is>
      </c>
    </row>
    <row r="27">
      <c r="A27" s="4" t="inlineStr">
        <is>
          <t>Equity incentive plan | Maximum</t>
        </is>
      </c>
      <c r="B27" s="4" t="inlineStr">
        <is>
          <t xml:space="preserve"> </t>
        </is>
      </c>
      <c r="C27" s="4" t="inlineStr">
        <is>
          <t xml:space="preserve"> </t>
        </is>
      </c>
      <c r="D27" s="4" t="inlineStr">
        <is>
          <t xml:space="preserve"> </t>
        </is>
      </c>
      <c r="E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row>
    <row r="29">
      <c r="A29" s="4" t="inlineStr">
        <is>
          <t>Shares authorized, maximum (in shares)</t>
        </is>
      </c>
      <c r="B29" s="4" t="inlineStr">
        <is>
          <t xml:space="preserve"> </t>
        </is>
      </c>
      <c r="C29" s="4" t="inlineStr">
        <is>
          <t xml:space="preserve"> </t>
        </is>
      </c>
      <c r="D29" s="4" t="inlineStr">
        <is>
          <t xml:space="preserve"> </t>
        </is>
      </c>
      <c r="E29" s="6" t="n">
        <v>36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5" t="n">
        <v>72181</v>
      </c>
      <c r="C4" s="5" t="n">
        <v>17676</v>
      </c>
      <c r="D4" s="5" t="n">
        <v>81248</v>
      </c>
    </row>
    <row r="5">
      <c r="A5" s="3" t="inlineStr">
        <is>
          <t>Adjustments to reconcile Net Income to Cash from Operating Activities:</t>
        </is>
      </c>
      <c r="B5" s="4" t="inlineStr">
        <is>
          <t xml:space="preserve"> </t>
        </is>
      </c>
      <c r="C5" s="4" t="inlineStr">
        <is>
          <t xml:space="preserve"> </t>
        </is>
      </c>
      <c r="D5" s="4" t="inlineStr">
        <is>
          <t xml:space="preserve"> </t>
        </is>
      </c>
    </row>
    <row r="6">
      <c r="A6" s="4" t="inlineStr">
        <is>
          <t>Depreciation and Amortization</t>
        </is>
      </c>
      <c r="B6" s="6" t="n">
        <v>88151</v>
      </c>
      <c r="C6" s="6" t="n">
        <v>67641</v>
      </c>
      <c r="D6" s="6" t="n">
        <v>57075</v>
      </c>
    </row>
    <row r="7">
      <c r="A7" s="4" t="inlineStr">
        <is>
          <t>Tax Receivable Agreement Adjustment</t>
        </is>
      </c>
      <c r="B7" s="6" t="n">
        <v>-331</v>
      </c>
      <c r="C7" s="6" t="n">
        <v>5000</v>
      </c>
      <c r="D7" s="6" t="n">
        <v>-16400</v>
      </c>
    </row>
    <row r="8">
      <c r="A8" s="4" t="inlineStr">
        <is>
          <t>Operating Lease Right-of-use Assets</t>
        </is>
      </c>
      <c r="B8" s="6" t="n">
        <v>4291</v>
      </c>
      <c r="C8" s="6" t="n">
        <v>1538</v>
      </c>
      <c r="D8" s="6" t="n">
        <v>16477</v>
      </c>
    </row>
    <row r="9">
      <c r="A9" s="4" t="inlineStr">
        <is>
          <t>Gain on Asset Transactions, net</t>
        </is>
      </c>
      <c r="B9" s="6" t="n">
        <v>-1305</v>
      </c>
      <c r="C9" s="6" t="n">
        <v>-1107</v>
      </c>
      <c r="D9" s="6" t="n">
        <v>-5</v>
      </c>
    </row>
    <row r="10">
      <c r="A10" s="4" t="inlineStr">
        <is>
          <t>Unrealized Gain on Fuel Derivatives</t>
        </is>
      </c>
      <c r="B10" s="6" t="n">
        <v>0</v>
      </c>
      <c r="C10" s="6" t="n">
        <v>0</v>
      </c>
      <c r="D10" s="6" t="n">
        <v>-3527</v>
      </c>
    </row>
    <row r="11">
      <c r="A11" s="4" t="inlineStr">
        <is>
          <t>Amortization of Over-market Liabilities</t>
        </is>
      </c>
      <c r="B11" s="6" t="n">
        <v>-687</v>
      </c>
      <c r="C11" s="6" t="n">
        <v>-2837</v>
      </c>
      <c r="D11" s="6" t="n">
        <v>-5236</v>
      </c>
    </row>
    <row r="12">
      <c r="A12" s="4" t="inlineStr">
        <is>
          <t>Amortization of Over-market Assets</t>
        </is>
      </c>
      <c r="B12" s="6" t="n">
        <v>1300</v>
      </c>
      <c r="C12" s="6" t="n">
        <v>0</v>
      </c>
      <c r="D12" s="6" t="n">
        <v>0</v>
      </c>
    </row>
    <row r="13">
      <c r="A13" s="4" t="inlineStr">
        <is>
          <t>Deferred Income Taxes</t>
        </is>
      </c>
      <c r="B13" s="6" t="n">
        <v>21886</v>
      </c>
      <c r="C13" s="6" t="n">
        <v>4893</v>
      </c>
      <c r="D13" s="6" t="n">
        <v>18609</v>
      </c>
    </row>
    <row r="14">
      <c r="A14" s="4" t="inlineStr">
        <is>
          <t>Amazon Warrants Vested</t>
        </is>
      </c>
      <c r="B14" s="6" t="n">
        <v>6066</v>
      </c>
      <c r="C14" s="6" t="n">
        <v>5600</v>
      </c>
      <c r="D14" s="6" t="n">
        <v>5600</v>
      </c>
    </row>
    <row r="15">
      <c r="A15" s="4" t="inlineStr">
        <is>
          <t>Stock-based Compensation Expense</t>
        </is>
      </c>
      <c r="B15" s="6" t="n">
        <v>9274</v>
      </c>
      <c r="C15" s="6" t="n">
        <v>2774</v>
      </c>
      <c r="D15" s="6" t="n">
        <v>5562</v>
      </c>
    </row>
    <row r="16">
      <c r="A16" s="4" t="inlineStr">
        <is>
          <t>Amortization of Debt Issuance Costs and Debt Securities</t>
        </is>
      </c>
      <c r="B16" s="6" t="n">
        <v>-1764</v>
      </c>
      <c r="C16" s="6" t="n">
        <v>172</v>
      </c>
      <c r="D16" s="6" t="n">
        <v>1239</v>
      </c>
    </row>
    <row r="17">
      <c r="A17" s="4" t="inlineStr">
        <is>
          <t>Property &amp; Equipment Write-Off</t>
        </is>
      </c>
      <c r="B17" s="6" t="n">
        <v>184</v>
      </c>
      <c r="C17" s="6" t="n">
        <v>0</v>
      </c>
      <c r="D17" s="6" t="n">
        <v>0</v>
      </c>
    </row>
    <row r="18">
      <c r="A18" s="4" t="inlineStr">
        <is>
          <t>Loss on Extinguishment of Debt</t>
        </is>
      </c>
      <c r="B18" s="6" t="n">
        <v>0</v>
      </c>
      <c r="C18" s="6" t="n">
        <v>1557</v>
      </c>
      <c r="D18" s="6" t="n">
        <v>1224</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6" t="n">
        <v>-2667</v>
      </c>
      <c r="C20" s="6" t="n">
        <v>-3312</v>
      </c>
      <c r="D20" s="6" t="n">
        <v>-481</v>
      </c>
    </row>
    <row r="21">
      <c r="A21" s="4" t="inlineStr">
        <is>
          <t>Inventory</t>
        </is>
      </c>
      <c r="B21" s="6" t="n">
        <v>-1458</v>
      </c>
      <c r="C21" s="6" t="n">
        <v>-3014</v>
      </c>
      <c r="D21" s="6" t="n">
        <v>-484</v>
      </c>
    </row>
    <row r="22">
      <c r="A22" s="4" t="inlineStr">
        <is>
          <t>Prepaid Expenses</t>
        </is>
      </c>
      <c r="B22" s="6" t="n">
        <v>-4394</v>
      </c>
      <c r="C22" s="6" t="n">
        <v>-2918</v>
      </c>
      <c r="D22" s="6" t="n">
        <v>-510</v>
      </c>
    </row>
    <row r="23">
      <c r="A23" s="4" t="inlineStr">
        <is>
          <t>Lessor Maintenance Deposits</t>
        </is>
      </c>
      <c r="B23" s="6" t="n">
        <v>-12047</v>
      </c>
      <c r="C23" s="6" t="n">
        <v>-13005</v>
      </c>
      <c r="D23" s="6" t="n">
        <v>-8089</v>
      </c>
    </row>
    <row r="24">
      <c r="A24" s="4" t="inlineStr">
        <is>
          <t>Aircraft Deposits</t>
        </is>
      </c>
      <c r="B24" s="6" t="n">
        <v>-457</v>
      </c>
      <c r="C24" s="6" t="n">
        <v>-2583</v>
      </c>
      <c r="D24" s="6" t="n">
        <v>445</v>
      </c>
    </row>
    <row r="25">
      <c r="A25" s="4" t="inlineStr">
        <is>
          <t>Other Assets</t>
        </is>
      </c>
      <c r="B25" s="6" t="n">
        <v>-2881</v>
      </c>
      <c r="C25" s="6" t="n">
        <v>-8403</v>
      </c>
      <c r="D25" s="6" t="n">
        <v>2351</v>
      </c>
    </row>
    <row r="26">
      <c r="A26" s="4" t="inlineStr">
        <is>
          <t>Accounts Payable</t>
        </is>
      </c>
      <c r="B26" s="6" t="n">
        <v>-3028</v>
      </c>
      <c r="C26" s="6" t="n">
        <v>17623</v>
      </c>
      <c r="D26" s="6" t="n">
        <v>5820</v>
      </c>
    </row>
    <row r="27">
      <c r="A27" s="4" t="inlineStr">
        <is>
          <t>Accrued Transportation Taxes</t>
        </is>
      </c>
      <c r="B27" s="6" t="n">
        <v>430</v>
      </c>
      <c r="C27" s="6" t="n">
        <v>4930</v>
      </c>
      <c r="D27" s="6" t="n">
        <v>6853</v>
      </c>
    </row>
    <row r="28">
      <c r="A28" s="4" t="inlineStr">
        <is>
          <t>Air Traffic Liabilities</t>
        </is>
      </c>
      <c r="B28" s="6" t="n">
        <v>1</v>
      </c>
      <c r="C28" s="6" t="n">
        <v>39433</v>
      </c>
      <c r="D28" s="6" t="n">
        <v>17486</v>
      </c>
    </row>
    <row r="29">
      <c r="A29" s="4" t="inlineStr">
        <is>
          <t>Loyalty Program Liabilities</t>
        </is>
      </c>
      <c r="B29" s="6" t="n">
        <v>-1701</v>
      </c>
      <c r="C29" s="6" t="n">
        <v>-4281</v>
      </c>
      <c r="D29" s="6" t="n">
        <v>-2351</v>
      </c>
    </row>
    <row r="30">
      <c r="A30" s="4" t="inlineStr">
        <is>
          <t>Operating Lease Obligations</t>
        </is>
      </c>
      <c r="B30" s="6" t="n">
        <v>-4387</v>
      </c>
      <c r="C30" s="6" t="n">
        <v>-1718</v>
      </c>
      <c r="D30" s="6" t="n">
        <v>-37101</v>
      </c>
    </row>
    <row r="31">
      <c r="A31" s="4" t="inlineStr">
        <is>
          <t>Other Liabilities</t>
        </is>
      </c>
      <c r="B31" s="6" t="n">
        <v>7463</v>
      </c>
      <c r="C31" s="6" t="n">
        <v>1781</v>
      </c>
      <c r="D31" s="6" t="n">
        <v>13171</v>
      </c>
    </row>
    <row r="32">
      <c r="A32" s="4" t="inlineStr">
        <is>
          <t>Net Cash Provided by Operating Activities</t>
        </is>
      </c>
      <c r="B32" s="6" t="n">
        <v>174120</v>
      </c>
      <c r="C32" s="6" t="n">
        <v>127440</v>
      </c>
      <c r="D32" s="6" t="n">
        <v>158976</v>
      </c>
    </row>
    <row r="33">
      <c r="A33" s="3" t="inlineStr">
        <is>
          <t>Cash Flows from Investing Activities:</t>
        </is>
      </c>
      <c r="B33" s="4" t="inlineStr">
        <is>
          <t xml:space="preserve"> </t>
        </is>
      </c>
      <c r="C33" s="4" t="inlineStr">
        <is>
          <t xml:space="preserve"> </t>
        </is>
      </c>
      <c r="D33" s="4" t="inlineStr">
        <is>
          <t xml:space="preserve"> </t>
        </is>
      </c>
    </row>
    <row r="34">
      <c r="A34" s="4" t="inlineStr">
        <is>
          <t>Purchases of Property &amp; Equipment</t>
        </is>
      </c>
      <c r="B34" s="6" t="n">
        <v>-218160</v>
      </c>
      <c r="C34" s="6" t="n">
        <v>-187922</v>
      </c>
      <c r="D34" s="6" t="n">
        <v>-123332</v>
      </c>
    </row>
    <row r="35">
      <c r="A35" s="4" t="inlineStr">
        <is>
          <t>Proceeds from the Sale of Property &amp; Equipment</t>
        </is>
      </c>
      <c r="B35" s="6" t="n">
        <v>4953</v>
      </c>
      <c r="C35" s="6" t="n">
        <v>2451</v>
      </c>
      <c r="D35" s="6" t="n">
        <v>56</v>
      </c>
    </row>
    <row r="36">
      <c r="A36" s="4" t="inlineStr">
        <is>
          <t>Proceeds from Insurance Settlements</t>
        </is>
      </c>
      <c r="B36" s="6" t="n">
        <v>0</v>
      </c>
      <c r="C36" s="6" t="n">
        <v>8865</v>
      </c>
      <c r="D36" s="6" t="n">
        <v>0</v>
      </c>
    </row>
    <row r="37">
      <c r="A37" s="4" t="inlineStr">
        <is>
          <t>Purchases of Investments</t>
        </is>
      </c>
      <c r="B37" s="6" t="n">
        <v>-95535</v>
      </c>
      <c r="C37" s="6" t="n">
        <v>-178960</v>
      </c>
      <c r="D37" s="6" t="n">
        <v>-1797</v>
      </c>
    </row>
    <row r="38">
      <c r="A38" s="4" t="inlineStr">
        <is>
          <t>Proceeds from the Sale of Investments</t>
        </is>
      </c>
      <c r="B38" s="6" t="n">
        <v>291</v>
      </c>
      <c r="C38" s="6" t="n">
        <v>1236</v>
      </c>
      <c r="D38" s="6" t="n">
        <v>1137</v>
      </c>
    </row>
    <row r="39">
      <c r="A39" s="4" t="inlineStr">
        <is>
          <t>Proceeds from the Maturities of Investments</t>
        </is>
      </c>
      <c r="B39" s="6" t="n">
        <v>137220</v>
      </c>
      <c r="C39" s="6" t="n">
        <v>5000</v>
      </c>
      <c r="D39" s="6" t="n">
        <v>0</v>
      </c>
    </row>
    <row r="40">
      <c r="A40" s="4" t="inlineStr">
        <is>
          <t>Net Cash Used in Investing Activities</t>
        </is>
      </c>
      <c r="B40" s="6" t="n">
        <v>-171231</v>
      </c>
      <c r="C40" s="6" t="n">
        <v>-349330</v>
      </c>
      <c r="D40" s="6" t="n">
        <v>-123936</v>
      </c>
    </row>
    <row r="41">
      <c r="A41" s="3" t="inlineStr">
        <is>
          <t>Cash Flows from Financing Activities:</t>
        </is>
      </c>
      <c r="B41" s="4" t="inlineStr">
        <is>
          <t xml:space="preserve"> </t>
        </is>
      </c>
      <c r="C41" s="4" t="inlineStr">
        <is>
          <t xml:space="preserve"> </t>
        </is>
      </c>
      <c r="D41" s="4" t="inlineStr">
        <is>
          <t xml:space="preserve"> </t>
        </is>
      </c>
    </row>
    <row r="42">
      <c r="A42" s="4" t="inlineStr">
        <is>
          <t>Cash Received from Stock Offering</t>
        </is>
      </c>
      <c r="B42" s="6" t="n">
        <v>0</v>
      </c>
      <c r="C42" s="6" t="n">
        <v>0</v>
      </c>
      <c r="D42" s="6" t="n">
        <v>235894</v>
      </c>
    </row>
    <row r="43">
      <c r="A43" s="4" t="inlineStr">
        <is>
          <t>Costs of Stock Offering</t>
        </is>
      </c>
      <c r="B43" s="6" t="n">
        <v>0</v>
      </c>
      <c r="C43" s="6" t="n">
        <v>0</v>
      </c>
      <c r="D43" s="6" t="n">
        <v>-8384</v>
      </c>
    </row>
    <row r="44">
      <c r="A44" s="4" t="inlineStr">
        <is>
          <t>Proceeds from Stock Option and Warrant Exercises</t>
        </is>
      </c>
      <c r="B44" s="6" t="n">
        <v>2660</v>
      </c>
      <c r="C44" s="6" t="n">
        <v>1965</v>
      </c>
      <c r="D44" s="6" t="n">
        <v>4233</v>
      </c>
    </row>
    <row r="45">
      <c r="A45" s="4" t="inlineStr">
        <is>
          <t>Taxes Paid for Net Stock Settlement of Stock-Based Awards</t>
        </is>
      </c>
      <c r="B45" s="6" t="n">
        <v>-8</v>
      </c>
      <c r="C45" s="6" t="n">
        <v>-31</v>
      </c>
      <c r="D45" s="6" t="n">
        <v>0</v>
      </c>
    </row>
    <row r="46">
      <c r="A46" s="4" t="inlineStr">
        <is>
          <t>Common Stock Repurchases</t>
        </is>
      </c>
      <c r="B46" s="6" t="n">
        <v>-68585</v>
      </c>
      <c r="C46" s="6" t="n">
        <v>-25054</v>
      </c>
      <c r="D46" s="6" t="n">
        <v>0</v>
      </c>
    </row>
    <row r="47">
      <c r="A47" s="4" t="inlineStr">
        <is>
          <t>Proceeds from Borrowings</t>
        </is>
      </c>
      <c r="B47" s="6" t="n">
        <v>119200</v>
      </c>
      <c r="C47" s="6" t="n">
        <v>188277</v>
      </c>
      <c r="D47" s="6" t="n">
        <v>80500</v>
      </c>
    </row>
    <row r="48">
      <c r="A48" s="4" t="inlineStr">
        <is>
          <t>Repayment of Finance Lease Obligations</t>
        </is>
      </c>
      <c r="B48" s="6" t="n">
        <v>-21883</v>
      </c>
      <c r="C48" s="6" t="n">
        <v>-42062</v>
      </c>
      <c r="D48" s="6" t="n">
        <v>-11931</v>
      </c>
    </row>
    <row r="49">
      <c r="A49" s="4" t="inlineStr">
        <is>
          <t>Repayment of Borrowings</t>
        </is>
      </c>
      <c r="B49" s="6" t="n">
        <v>-69276</v>
      </c>
      <c r="C49" s="6" t="n">
        <v>-113492</v>
      </c>
      <c r="D49" s="6" t="n">
        <v>-85370</v>
      </c>
    </row>
    <row r="50">
      <c r="A50" s="4" t="inlineStr">
        <is>
          <t>Payment of Tax Receivable Agreement Liability</t>
        </is>
      </c>
      <c r="B50" s="6" t="n">
        <v>-2425</v>
      </c>
      <c r="C50" s="6" t="n">
        <v>0</v>
      </c>
      <c r="D50" s="6" t="n">
        <v>0</v>
      </c>
    </row>
    <row r="51">
      <c r="A51" s="4" t="inlineStr">
        <is>
          <t>Debt Issuance Costs</t>
        </is>
      </c>
      <c r="B51" s="6" t="n">
        <v>-1820</v>
      </c>
      <c r="C51" s="6" t="n">
        <v>-2570</v>
      </c>
      <c r="D51" s="6" t="n">
        <v>-2560</v>
      </c>
    </row>
    <row r="52">
      <c r="A52" s="4" t="inlineStr">
        <is>
          <t>Net Cash (Used in) Provided by Financing Activities</t>
        </is>
      </c>
      <c r="B52" s="6" t="n">
        <v>-42137</v>
      </c>
      <c r="C52" s="6" t="n">
        <v>7033</v>
      </c>
      <c r="D52" s="6" t="n">
        <v>212382</v>
      </c>
    </row>
    <row r="53">
      <c r="A53" s="4" t="inlineStr">
        <is>
          <t>Net (Decrease) Increase in Cash, Cash Equivalents and Restricted Cash</t>
        </is>
      </c>
      <c r="B53" s="6" t="n">
        <v>-39248</v>
      </c>
      <c r="C53" s="6" t="n">
        <v>-214857</v>
      </c>
      <c r="D53" s="6" t="n">
        <v>247422</v>
      </c>
    </row>
    <row r="54">
      <c r="A54" s="4" t="inlineStr">
        <is>
          <t>Cash, Cash Equivalents and Restricted Cash--Beginning of the Period</t>
        </is>
      </c>
      <c r="B54" s="6" t="n">
        <v>102928</v>
      </c>
      <c r="C54" s="6" t="n">
        <v>317785</v>
      </c>
      <c r="D54" s="6" t="n">
        <v>70363</v>
      </c>
    </row>
    <row r="55">
      <c r="A55" s="4" t="inlineStr">
        <is>
          <t>Cash, Cash Equivalents and Restricted Cash--End of the Period</t>
        </is>
      </c>
      <c r="B55" s="6" t="n">
        <v>63680</v>
      </c>
      <c r="C55" s="6" t="n">
        <v>102928</v>
      </c>
      <c r="D55" s="6" t="n">
        <v>317785</v>
      </c>
    </row>
    <row r="56">
      <c r="A56" s="3" t="inlineStr">
        <is>
          <t>Supplemental information:</t>
        </is>
      </c>
      <c r="B56" s="4" t="inlineStr">
        <is>
          <t xml:space="preserve"> </t>
        </is>
      </c>
      <c r="C56" s="4" t="inlineStr">
        <is>
          <t xml:space="preserve"> </t>
        </is>
      </c>
      <c r="D56" s="4" t="inlineStr">
        <is>
          <t xml:space="preserve"> </t>
        </is>
      </c>
    </row>
    <row r="57">
      <c r="A57" s="4" t="inlineStr">
        <is>
          <t>Cash Payments for Interest</t>
        </is>
      </c>
      <c r="B57" s="6" t="n">
        <v>41454</v>
      </c>
      <c r="C57" s="6" t="n">
        <v>24051</v>
      </c>
      <c r="D57" s="6" t="n">
        <v>23601</v>
      </c>
    </row>
    <row r="58">
      <c r="A58" s="4" t="inlineStr">
        <is>
          <t>Cash Payments for Income Taxes, net</t>
        </is>
      </c>
      <c r="B58" s="6" t="n">
        <v>1498</v>
      </c>
      <c r="C58" s="6" t="n">
        <v>1691</v>
      </c>
      <c r="D58" s="6" t="n">
        <v>172</v>
      </c>
    </row>
    <row r="59">
      <c r="A59" s="3" t="inlineStr">
        <is>
          <t>Non-cash transactions:</t>
        </is>
      </c>
      <c r="B59" s="4" t="inlineStr">
        <is>
          <t xml:space="preserve"> </t>
        </is>
      </c>
      <c r="C59" s="4" t="inlineStr">
        <is>
          <t xml:space="preserve"> </t>
        </is>
      </c>
      <c r="D59" s="4" t="inlineStr">
        <is>
          <t xml:space="preserve"> </t>
        </is>
      </c>
    </row>
    <row r="60">
      <c r="A60" s="4" t="inlineStr">
        <is>
          <t>Settlement of Accelerated Share Repurchase Program</t>
        </is>
      </c>
      <c r="B60" s="6" t="n">
        <v>7501</v>
      </c>
      <c r="C60" s="6" t="n">
        <v>0</v>
      </c>
      <c r="D60" s="6" t="n">
        <v>0</v>
      </c>
    </row>
    <row r="61">
      <c r="A61" s="4" t="inlineStr">
        <is>
          <t>Aircraft and Flight Equipment Acquired through Finance Leases</t>
        </is>
      </c>
      <c r="B61" s="6" t="n">
        <v>18419</v>
      </c>
      <c r="C61" s="6" t="n">
        <v>40480</v>
      </c>
      <c r="D61" s="6" t="n">
        <v>91134</v>
      </c>
    </row>
    <row r="62">
      <c r="A62" s="4" t="inlineStr">
        <is>
          <t>Changes to Finance Lease Assets due to Lease Modifications</t>
        </is>
      </c>
      <c r="B62" s="6" t="n">
        <v>26427</v>
      </c>
      <c r="C62" s="6" t="n">
        <v>46311</v>
      </c>
      <c r="D62" s="6" t="n">
        <v>0</v>
      </c>
    </row>
    <row r="63">
      <c r="A63" s="4" t="inlineStr">
        <is>
          <t>Aircraft and Flight Equipment Acquired from Exercise of Finance Lease Purchase Option, net of Accumulated Depreciation</t>
        </is>
      </c>
      <c r="B63" s="6" t="n">
        <v>2386</v>
      </c>
      <c r="C63" s="6" t="n">
        <v>28012</v>
      </c>
      <c r="D63" s="6" t="n">
        <v>0</v>
      </c>
    </row>
    <row r="64">
      <c r="A64" s="4" t="inlineStr">
        <is>
          <t>Purchases of Property &amp; Equipment in Accounts Payable</t>
        </is>
      </c>
      <c r="B64" s="6" t="n">
        <v>3035</v>
      </c>
      <c r="C64" s="6" t="n">
        <v>4367</v>
      </c>
      <c r="D64" s="6" t="n">
        <v>221</v>
      </c>
    </row>
    <row r="65">
      <c r="A65" s="4" t="inlineStr">
        <is>
          <t>Property &amp; Equipment Acquired through Maintenance Contract Incentive Liability</t>
        </is>
      </c>
      <c r="B65" s="6" t="n">
        <v>2149</v>
      </c>
      <c r="C65" s="6" t="n">
        <v>0</v>
      </c>
      <c r="D65" s="6" t="n">
        <v>0</v>
      </c>
    </row>
    <row r="66">
      <c r="A66" s="4" t="inlineStr">
        <is>
          <t>Operating Lease Deposits Applied Against the Purchase of Aircraft</t>
        </is>
      </c>
      <c r="B66" s="6" t="n">
        <v>0</v>
      </c>
      <c r="C66" s="6" t="n">
        <v>1085</v>
      </c>
      <c r="D66" s="6" t="n">
        <v>3296</v>
      </c>
    </row>
    <row r="67">
      <c r="A67" s="4" t="inlineStr">
        <is>
          <t>Derecognition of Operating Lease Right-of-Use Assets, net due to Purchase Aircraft and Flight Equipment</t>
        </is>
      </c>
      <c r="B67" s="6" t="n">
        <v>0</v>
      </c>
      <c r="C67" s="6" t="n">
        <v>8674</v>
      </c>
      <c r="D67" s="6" t="n">
        <v>41135</v>
      </c>
    </row>
    <row r="68">
      <c r="A68" s="4" t="inlineStr">
        <is>
          <t>Derecognition of Operating Lease Obligations due to Purchase Aircraft and Flight Equipment</t>
        </is>
      </c>
      <c r="B68" s="5" t="n">
        <v>0</v>
      </c>
      <c r="C68" s="5" t="n">
        <v>8674</v>
      </c>
      <c r="D68" s="5" t="n">
        <v>4472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4" customWidth="1" min="5" max="5"/>
  </cols>
  <sheetData>
    <row r="1">
      <c r="A1" s="1" t="inlineStr">
        <is>
          <t>STOCK-BASED COMPENSATION - Stock option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Time-Based 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c r="E4" s="4" t="inlineStr">
        <is>
          <t xml:space="preserve"> </t>
        </is>
      </c>
    </row>
    <row r="5">
      <c r="A5" s="4" t="inlineStr">
        <is>
          <t>Outstanding at beginning of period (in shares)</t>
        </is>
      </c>
      <c r="B5" s="6" t="n">
        <v>1356522</v>
      </c>
      <c r="C5" s="6" t="n">
        <v>1653943</v>
      </c>
      <c r="D5" s="6" t="n">
        <v>2329461</v>
      </c>
      <c r="E5" s="4" t="inlineStr">
        <is>
          <t xml:space="preserve"> </t>
        </is>
      </c>
    </row>
    <row r="6">
      <c r="A6" s="4" t="inlineStr">
        <is>
          <t>Granted (in shares)</t>
        </is>
      </c>
      <c r="B6" s="6" t="n">
        <v>0</v>
      </c>
      <c r="C6" s="6" t="n">
        <v>0</v>
      </c>
      <c r="D6" s="6" t="n">
        <v>62080</v>
      </c>
      <c r="E6" s="4" t="inlineStr">
        <is>
          <t xml:space="preserve"> </t>
        </is>
      </c>
    </row>
    <row r="7">
      <c r="A7" s="4" t="inlineStr">
        <is>
          <t>Forfeited (in shares)</t>
        </is>
      </c>
      <c r="B7" s="6" t="n">
        <v>-3882</v>
      </c>
      <c r="C7" s="6" t="n">
        <v>-119605</v>
      </c>
      <c r="D7" s="6" t="n">
        <v>-18613</v>
      </c>
      <c r="E7" s="4" t="inlineStr">
        <is>
          <t xml:space="preserve"> </t>
        </is>
      </c>
    </row>
    <row r="8">
      <c r="A8" s="4" t="inlineStr">
        <is>
          <t>Exercised (in shares)</t>
        </is>
      </c>
      <c r="B8" s="6" t="n">
        <v>-89542</v>
      </c>
      <c r="C8" s="6" t="n">
        <v>-177816</v>
      </c>
      <c r="D8" s="6" t="n">
        <v>-718985</v>
      </c>
      <c r="E8" s="4" t="inlineStr">
        <is>
          <t xml:space="preserve"> </t>
        </is>
      </c>
    </row>
    <row r="9">
      <c r="A9" s="4" t="inlineStr">
        <is>
          <t>Outstanding at end of period (in shares)</t>
        </is>
      </c>
      <c r="B9" s="6" t="n">
        <v>1263098</v>
      </c>
      <c r="C9" s="6" t="n">
        <v>1356522</v>
      </c>
      <c r="D9" s="6" t="n">
        <v>1653943</v>
      </c>
      <c r="E9" s="6" t="n">
        <v>2329461</v>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row>
    <row r="11">
      <c r="A11" s="4" t="inlineStr">
        <is>
          <t>Outstanding at beginning of period (in dollars per share)</t>
        </is>
      </c>
      <c r="B11" s="7" t="n">
        <v>6.72</v>
      </c>
      <c r="C11" s="7" t="n">
        <v>7.57</v>
      </c>
      <c r="D11" s="7" t="n">
        <v>6.36</v>
      </c>
      <c r="E11" s="4" t="inlineStr">
        <is>
          <t xml:space="preserve"> </t>
        </is>
      </c>
    </row>
    <row r="12">
      <c r="A12" s="4" t="inlineStr">
        <is>
          <t>Granted (in dollars per share)</t>
        </is>
      </c>
      <c r="B12" s="6" t="n">
        <v>0</v>
      </c>
      <c r="C12" s="6" t="n">
        <v>0</v>
      </c>
      <c r="D12" s="11" t="n">
        <v>33.1</v>
      </c>
      <c r="E12" s="4" t="inlineStr">
        <is>
          <t xml:space="preserve"> </t>
        </is>
      </c>
    </row>
    <row r="13">
      <c r="A13" s="4" t="inlineStr">
        <is>
          <t>Forfeited (in dollars per share)</t>
        </is>
      </c>
      <c r="B13" s="11" t="n">
        <v>28.24</v>
      </c>
      <c r="C13" s="11" t="n">
        <v>20.09</v>
      </c>
      <c r="D13" s="11" t="n">
        <v>11.75</v>
      </c>
      <c r="E13" s="4" t="inlineStr">
        <is>
          <t xml:space="preserve"> </t>
        </is>
      </c>
    </row>
    <row r="14">
      <c r="A14" s="4" t="inlineStr">
        <is>
          <t>Exercised (in dollars per share)</t>
        </is>
      </c>
      <c r="B14" s="11" t="n">
        <v>5.78</v>
      </c>
      <c r="C14" s="11" t="n">
        <v>5.63</v>
      </c>
      <c r="D14" s="11" t="n">
        <v>5.89</v>
      </c>
      <c r="E14" s="4" t="inlineStr">
        <is>
          <t xml:space="preserve"> </t>
        </is>
      </c>
    </row>
    <row r="15">
      <c r="A15" s="4" t="inlineStr">
        <is>
          <t>Outstanding at end of period (in dollars per share)</t>
        </is>
      </c>
      <c r="B15" s="11" t="n">
        <v>6.72</v>
      </c>
      <c r="C15" s="11" t="n">
        <v>6.72</v>
      </c>
      <c r="D15" s="11" t="n">
        <v>7.57</v>
      </c>
      <c r="E15" s="7" t="n">
        <v>6.36</v>
      </c>
    </row>
    <row r="16">
      <c r="A16" s="3" t="inlineStr">
        <is>
          <t>Weighted average grant date fair value per share</t>
        </is>
      </c>
      <c r="B16" s="4" t="inlineStr">
        <is>
          <t xml:space="preserve"> </t>
        </is>
      </c>
      <c r="C16" s="4" t="inlineStr">
        <is>
          <t xml:space="preserve"> </t>
        </is>
      </c>
      <c r="D16" s="4" t="inlineStr">
        <is>
          <t xml:space="preserve"> </t>
        </is>
      </c>
      <c r="E16" s="4" t="inlineStr">
        <is>
          <t xml:space="preserve"> </t>
        </is>
      </c>
    </row>
    <row r="17">
      <c r="A17" s="4" t="inlineStr">
        <is>
          <t>Outstanding at beginning of period (in dollars per share)</t>
        </is>
      </c>
      <c r="B17" s="11" t="n">
        <v>2.89</v>
      </c>
      <c r="C17" s="11" t="n">
        <v>3.22</v>
      </c>
      <c r="D17" s="11" t="n">
        <v>2.74</v>
      </c>
      <c r="E17" s="4" t="inlineStr">
        <is>
          <t xml:space="preserve"> </t>
        </is>
      </c>
    </row>
    <row r="18">
      <c r="A18" s="4" t="inlineStr">
        <is>
          <t>Granted (in dollars per share)</t>
        </is>
      </c>
      <c r="B18" s="6" t="n">
        <v>0</v>
      </c>
      <c r="C18" s="6" t="n">
        <v>0</v>
      </c>
      <c r="D18" s="11" t="n">
        <v>13.47</v>
      </c>
      <c r="E18" s="4" t="inlineStr">
        <is>
          <t xml:space="preserve"> </t>
        </is>
      </c>
    </row>
    <row r="19">
      <c r="A19" s="4" t="inlineStr">
        <is>
          <t>Forfeited (in dollars per share)</t>
        </is>
      </c>
      <c r="B19" s="11" t="n">
        <v>11.8</v>
      </c>
      <c r="C19" s="11" t="n">
        <v>8.029999999999999</v>
      </c>
      <c r="D19" s="11" t="n">
        <v>5.15</v>
      </c>
      <c r="E19" s="4" t="inlineStr">
        <is>
          <t xml:space="preserve"> </t>
        </is>
      </c>
    </row>
    <row r="20">
      <c r="A20" s="4" t="inlineStr">
        <is>
          <t>Exercised (in dollars per share)</t>
        </is>
      </c>
      <c r="B20" s="11" t="n">
        <v>2.54</v>
      </c>
      <c r="C20" s="11" t="n">
        <v>2.49</v>
      </c>
      <c r="D20" s="11" t="n">
        <v>2.56</v>
      </c>
      <c r="E20" s="4" t="inlineStr">
        <is>
          <t xml:space="preserve"> </t>
        </is>
      </c>
    </row>
    <row r="21">
      <c r="A21" s="4" t="inlineStr">
        <is>
          <t>Outstanding at end of period (in dollars per share)</t>
        </is>
      </c>
      <c r="B21" s="7" t="n">
        <v>2.93</v>
      </c>
      <c r="C21" s="7" t="n">
        <v>2.89</v>
      </c>
      <c r="D21" s="7" t="n">
        <v>3.22</v>
      </c>
      <c r="E21" s="7" t="n">
        <v>2.74</v>
      </c>
    </row>
    <row r="22">
      <c r="A22" s="3" t="inlineStr">
        <is>
          <t>Weighted average remaining contractual term (years)</t>
        </is>
      </c>
      <c r="B22" s="4" t="inlineStr">
        <is>
          <t xml:space="preserve"> </t>
        </is>
      </c>
      <c r="C22" s="4" t="inlineStr">
        <is>
          <t xml:space="preserve"> </t>
        </is>
      </c>
      <c r="D22" s="4" t="inlineStr">
        <is>
          <t xml:space="preserve"> </t>
        </is>
      </c>
      <c r="E22" s="4" t="inlineStr">
        <is>
          <t xml:space="preserve"> </t>
        </is>
      </c>
    </row>
    <row r="23">
      <c r="A23" s="4" t="inlineStr">
        <is>
          <t>Weighted average remaining contractual term, outstanding (in years)</t>
        </is>
      </c>
      <c r="B23" s="4" t="inlineStr">
        <is>
          <t>5 years 2 months 12 days</t>
        </is>
      </c>
      <c r="C23" s="4" t="inlineStr">
        <is>
          <t>6 years 1 month 6 days</t>
        </is>
      </c>
      <c r="D23" s="4" t="inlineStr">
        <is>
          <t>7 years 2 months 12 days</t>
        </is>
      </c>
      <c r="E23" s="4" t="inlineStr">
        <is>
          <t>7 years 7 months 6 days</t>
        </is>
      </c>
    </row>
    <row r="24">
      <c r="A24" s="3" t="inlineStr">
        <is>
          <t>Aggregate Intrinsic Value (in thousands)</t>
        </is>
      </c>
      <c r="B24" s="4" t="inlineStr">
        <is>
          <t xml:space="preserve"> </t>
        </is>
      </c>
      <c r="C24" s="4" t="inlineStr">
        <is>
          <t xml:space="preserve"> </t>
        </is>
      </c>
      <c r="D24" s="4" t="inlineStr">
        <is>
          <t xml:space="preserve"> </t>
        </is>
      </c>
      <c r="E24" s="4" t="inlineStr">
        <is>
          <t xml:space="preserve"> </t>
        </is>
      </c>
    </row>
    <row r="25">
      <c r="A25" s="4" t="inlineStr">
        <is>
          <t>Outstanding, Exercisable and Vested as of December 31, 2023</t>
        </is>
      </c>
      <c r="B25" s="5" t="n">
        <v>11886</v>
      </c>
      <c r="C25" s="4" t="inlineStr">
        <is>
          <t xml:space="preserve"> </t>
        </is>
      </c>
      <c r="D25" s="4" t="inlineStr">
        <is>
          <t xml:space="preserve"> </t>
        </is>
      </c>
      <c r="E25" s="4" t="inlineStr">
        <is>
          <t xml:space="preserve"> </t>
        </is>
      </c>
    </row>
    <row r="26">
      <c r="A26" s="4" t="inlineStr">
        <is>
          <t>Performance-based stock option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Options, Outstanding [Roll Forward]</t>
        </is>
      </c>
      <c r="B27" s="4" t="inlineStr">
        <is>
          <t xml:space="preserve"> </t>
        </is>
      </c>
      <c r="C27" s="4" t="inlineStr">
        <is>
          <t xml:space="preserve"> </t>
        </is>
      </c>
      <c r="D27" s="4" t="inlineStr">
        <is>
          <t xml:space="preserve"> </t>
        </is>
      </c>
      <c r="E27" s="4" t="inlineStr">
        <is>
          <t xml:space="preserve"> </t>
        </is>
      </c>
    </row>
    <row r="28">
      <c r="A28" s="4" t="inlineStr">
        <is>
          <t>Outstanding at beginning of period (in shares)</t>
        </is>
      </c>
      <c r="B28" s="6" t="n">
        <v>3178533</v>
      </c>
      <c r="C28" s="6" t="n">
        <v>3636771</v>
      </c>
      <c r="D28" s="6" t="n">
        <v>3577252</v>
      </c>
      <c r="E28" s="4" t="inlineStr">
        <is>
          <t xml:space="preserve"> </t>
        </is>
      </c>
    </row>
    <row r="29">
      <c r="A29" s="4" t="inlineStr">
        <is>
          <t>Granted (in shares)</t>
        </is>
      </c>
      <c r="B29" s="6" t="n">
        <v>0</v>
      </c>
      <c r="C29" s="6" t="n">
        <v>0</v>
      </c>
      <c r="D29" s="6" t="n">
        <v>99167</v>
      </c>
      <c r="E29" s="4" t="inlineStr">
        <is>
          <t xml:space="preserve"> </t>
        </is>
      </c>
    </row>
    <row r="30">
      <c r="A30" s="4" t="inlineStr">
        <is>
          <t>Forfeited (in shares)</t>
        </is>
      </c>
      <c r="B30" s="6" t="n">
        <v>-7812</v>
      </c>
      <c r="C30" s="6" t="n">
        <v>-307894</v>
      </c>
      <c r="D30" s="6" t="n">
        <v>-39648</v>
      </c>
      <c r="E30" s="4" t="inlineStr">
        <is>
          <t xml:space="preserve"> </t>
        </is>
      </c>
    </row>
    <row r="31">
      <c r="A31" s="4" t="inlineStr">
        <is>
          <t>Exercised (in shares)</t>
        </is>
      </c>
      <c r="B31" s="6" t="n">
        <v>-372567</v>
      </c>
      <c r="C31" s="6" t="n">
        <v>-150344</v>
      </c>
      <c r="D31" s="4" t="inlineStr">
        <is>
          <t xml:space="preserve"> </t>
        </is>
      </c>
      <c r="E31" s="4" t="inlineStr">
        <is>
          <t xml:space="preserve"> </t>
        </is>
      </c>
    </row>
    <row r="32">
      <c r="A32" s="4" t="inlineStr">
        <is>
          <t>Outstanding at end of period (in shares)</t>
        </is>
      </c>
      <c r="B32" s="6" t="n">
        <v>2798154</v>
      </c>
      <c r="C32" s="6" t="n">
        <v>3178533</v>
      </c>
      <c r="D32" s="6" t="n">
        <v>3636771</v>
      </c>
      <c r="E32" s="6" t="n">
        <v>3577252</v>
      </c>
    </row>
    <row r="33">
      <c r="A33" s="3" t="inlineStr">
        <is>
          <t>Weighted average exercise price per share</t>
        </is>
      </c>
      <c r="B33" s="4" t="inlineStr">
        <is>
          <t xml:space="preserve"> </t>
        </is>
      </c>
      <c r="C33" s="4" t="inlineStr">
        <is>
          <t xml:space="preserve"> </t>
        </is>
      </c>
      <c r="D33" s="4" t="inlineStr">
        <is>
          <t xml:space="preserve"> </t>
        </is>
      </c>
      <c r="E33" s="4" t="inlineStr">
        <is>
          <t xml:space="preserve"> </t>
        </is>
      </c>
    </row>
    <row r="34">
      <c r="A34" s="4" t="inlineStr">
        <is>
          <t>Outstanding at beginning of period (in dollars per share)</t>
        </is>
      </c>
      <c r="B34" s="7" t="n">
        <v>6.45</v>
      </c>
      <c r="C34" s="7" t="n">
        <v>7.1</v>
      </c>
      <c r="D34" s="7" t="n">
        <v>6.38</v>
      </c>
      <c r="E34" s="4" t="inlineStr">
        <is>
          <t xml:space="preserve"> </t>
        </is>
      </c>
    </row>
    <row r="35">
      <c r="A35" s="4" t="inlineStr">
        <is>
          <t>Granted (in dollars per share)</t>
        </is>
      </c>
      <c r="B35" s="6" t="n">
        <v>0</v>
      </c>
      <c r="C35" s="6" t="n">
        <v>0</v>
      </c>
      <c r="D35" s="11" t="n">
        <v>33.1</v>
      </c>
      <c r="E35" s="4" t="inlineStr">
        <is>
          <t xml:space="preserve"> </t>
        </is>
      </c>
    </row>
    <row r="36">
      <c r="A36" s="4" t="inlineStr">
        <is>
          <t>Forfeited (in dollars per share)</t>
        </is>
      </c>
      <c r="B36" s="11" t="n">
        <v>25.54</v>
      </c>
      <c r="C36" s="11" t="n">
        <v>14.13</v>
      </c>
      <c r="D36" s="11" t="n">
        <v>6.89</v>
      </c>
      <c r="E36" s="4" t="inlineStr">
        <is>
          <t xml:space="preserve"> </t>
        </is>
      </c>
    </row>
    <row r="37">
      <c r="A37" s="4" t="inlineStr">
        <is>
          <t>Exercised (in dollars per share)</t>
        </is>
      </c>
      <c r="B37" s="11" t="n">
        <v>5.75</v>
      </c>
      <c r="C37" s="11" t="n">
        <v>6.55</v>
      </c>
      <c r="D37" s="4" t="inlineStr">
        <is>
          <t xml:space="preserve"> </t>
        </is>
      </c>
      <c r="E37" s="4" t="inlineStr">
        <is>
          <t xml:space="preserve"> </t>
        </is>
      </c>
    </row>
    <row r="38">
      <c r="A38" s="4" t="inlineStr">
        <is>
          <t>Outstanding at end of period (in dollars per share)</t>
        </is>
      </c>
      <c r="B38" s="11" t="n">
        <v>6.49</v>
      </c>
      <c r="C38" s="11" t="n">
        <v>6.45</v>
      </c>
      <c r="D38" s="11" t="n">
        <v>7.1</v>
      </c>
      <c r="E38" s="7" t="n">
        <v>6.38</v>
      </c>
    </row>
    <row r="39">
      <c r="A39" s="3" t="inlineStr">
        <is>
          <t>Weighted average grant date fair value per share</t>
        </is>
      </c>
      <c r="B39" s="4" t="inlineStr">
        <is>
          <t xml:space="preserve"> </t>
        </is>
      </c>
      <c r="C39" s="4" t="inlineStr">
        <is>
          <t xml:space="preserve"> </t>
        </is>
      </c>
      <c r="D39" s="4" t="inlineStr">
        <is>
          <t xml:space="preserve"> </t>
        </is>
      </c>
      <c r="E39" s="4" t="inlineStr">
        <is>
          <t xml:space="preserve"> </t>
        </is>
      </c>
    </row>
    <row r="40">
      <c r="A40" s="4" t="inlineStr">
        <is>
          <t>Outstanding at beginning of period (in dollars per share)</t>
        </is>
      </c>
      <c r="B40" s="11" t="n">
        <v>1.83</v>
      </c>
      <c r="C40" s="11" t="n">
        <v>1.53</v>
      </c>
      <c r="D40" s="11" t="n">
        <v>1.72</v>
      </c>
      <c r="E40" s="4" t="inlineStr">
        <is>
          <t xml:space="preserve"> </t>
        </is>
      </c>
    </row>
    <row r="41">
      <c r="A41" s="4" t="inlineStr">
        <is>
          <t>Granted (in dollars per share)</t>
        </is>
      </c>
      <c r="B41" s="6" t="n">
        <v>0</v>
      </c>
      <c r="C41" s="6" t="n">
        <v>0</v>
      </c>
      <c r="D41" s="11" t="n">
        <v>10.08</v>
      </c>
      <c r="E41" s="4" t="inlineStr">
        <is>
          <t xml:space="preserve"> </t>
        </is>
      </c>
    </row>
    <row r="42">
      <c r="A42" s="4" t="inlineStr">
        <is>
          <t>Forfeited (in dollars per share)</t>
        </is>
      </c>
      <c r="B42" s="11" t="n">
        <v>9.76</v>
      </c>
      <c r="C42" s="11" t="n">
        <v>4.43</v>
      </c>
      <c r="D42" s="11" t="n">
        <v>1.67</v>
      </c>
      <c r="E42" s="4" t="inlineStr">
        <is>
          <t xml:space="preserve"> </t>
        </is>
      </c>
    </row>
    <row r="43">
      <c r="A43" s="4" t="inlineStr">
        <is>
          <t>Exercised (in dollars per share)</t>
        </is>
      </c>
      <c r="B43" s="11" t="n">
        <v>1.59</v>
      </c>
      <c r="C43" s="11" t="n">
        <v>1.74</v>
      </c>
      <c r="D43" s="4" t="inlineStr">
        <is>
          <t xml:space="preserve"> </t>
        </is>
      </c>
      <c r="E43" s="4" t="inlineStr">
        <is>
          <t xml:space="preserve"> </t>
        </is>
      </c>
    </row>
    <row r="44">
      <c r="A44" s="4" t="inlineStr">
        <is>
          <t>Outstanding at end of period (in dollars per share)</t>
        </is>
      </c>
      <c r="B44" s="7" t="n">
        <v>1.84</v>
      </c>
      <c r="C44" s="7" t="n">
        <v>1.83</v>
      </c>
      <c r="D44" s="7" t="n">
        <v>1.53</v>
      </c>
      <c r="E44" s="7" t="n">
        <v>1.72</v>
      </c>
    </row>
    <row r="45">
      <c r="A45" s="3" t="inlineStr">
        <is>
          <t>Weighted average remaining contractual term (years)</t>
        </is>
      </c>
      <c r="B45" s="4" t="inlineStr">
        <is>
          <t xml:space="preserve"> </t>
        </is>
      </c>
      <c r="C45" s="4" t="inlineStr">
        <is>
          <t xml:space="preserve"> </t>
        </is>
      </c>
      <c r="D45" s="4" t="inlineStr">
        <is>
          <t xml:space="preserve"> </t>
        </is>
      </c>
      <c r="E45" s="4" t="inlineStr">
        <is>
          <t xml:space="preserve"> </t>
        </is>
      </c>
    </row>
    <row r="46">
      <c r="A46" s="4" t="inlineStr">
        <is>
          <t>Weighted average remaining contractual term, outstanding (in years)</t>
        </is>
      </c>
      <c r="B46" s="4" t="inlineStr">
        <is>
          <t>5 years 1 month 6 days</t>
        </is>
      </c>
      <c r="C46" s="4" t="inlineStr">
        <is>
          <t>6 years 1 month 6 days</t>
        </is>
      </c>
      <c r="D46" s="4" t="inlineStr">
        <is>
          <t>7 years 2 months 12 days</t>
        </is>
      </c>
      <c r="E46" s="4" t="inlineStr">
        <is>
          <t>7 years 7 months 6 days</t>
        </is>
      </c>
    </row>
    <row r="47">
      <c r="A47" s="3" t="inlineStr">
        <is>
          <t>Aggregate Intrinsic Value (in thousands)</t>
        </is>
      </c>
      <c r="B47" s="4" t="inlineStr">
        <is>
          <t xml:space="preserve"> </t>
        </is>
      </c>
      <c r="C47" s="4" t="inlineStr">
        <is>
          <t xml:space="preserve"> </t>
        </is>
      </c>
      <c r="D47" s="4" t="inlineStr">
        <is>
          <t xml:space="preserve"> </t>
        </is>
      </c>
      <c r="E47" s="4" t="inlineStr">
        <is>
          <t xml:space="preserve"> </t>
        </is>
      </c>
    </row>
    <row r="48">
      <c r="A48" s="4" t="inlineStr">
        <is>
          <t>Outstanding, Exercisable and Vested as of December 31, 2023</t>
        </is>
      </c>
      <c r="B48" s="5" t="n">
        <v>26670</v>
      </c>
      <c r="C48" s="4" t="inlineStr">
        <is>
          <t xml:space="preserve"> </t>
        </is>
      </c>
      <c r="D48" s="4" t="inlineStr">
        <is>
          <t xml:space="preserve"> </t>
        </is>
      </c>
      <c r="E48"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Restricted Stock Units (RSU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230191</v>
      </c>
      <c r="C4" s="6" t="n">
        <v>4679</v>
      </c>
      <c r="D4" s="6" t="n">
        <v>0</v>
      </c>
    </row>
    <row r="5">
      <c r="A5" s="4" t="inlineStr">
        <is>
          <t>Granted (in shares)</t>
        </is>
      </c>
      <c r="B5" s="6" t="n">
        <v>458271</v>
      </c>
      <c r="C5" s="6" t="n">
        <v>248025</v>
      </c>
      <c r="D5" s="6" t="n">
        <v>7634</v>
      </c>
    </row>
    <row r="6">
      <c r="A6" s="4" t="inlineStr">
        <is>
          <t>Forfeited (in shares)</t>
        </is>
      </c>
      <c r="B6" s="6" t="n">
        <v>-54751</v>
      </c>
      <c r="C6" s="6" t="n">
        <v>-5478</v>
      </c>
      <c r="D6" s="6" t="n">
        <v>-2955</v>
      </c>
    </row>
    <row r="7">
      <c r="A7" s="4" t="inlineStr">
        <is>
          <t>Vested (in shares)</t>
        </is>
      </c>
      <c r="B7" s="6" t="n">
        <v>-198967</v>
      </c>
      <c r="C7" s="6" t="n">
        <v>-17035</v>
      </c>
      <c r="D7" s="4" t="inlineStr">
        <is>
          <t xml:space="preserve"> </t>
        </is>
      </c>
    </row>
    <row r="8">
      <c r="A8" s="4" t="inlineStr">
        <is>
          <t>Outstanding, ending balance (in shares)</t>
        </is>
      </c>
      <c r="B8" s="6" t="n">
        <v>434744</v>
      </c>
      <c r="C8" s="6" t="n">
        <v>230191</v>
      </c>
      <c r="D8" s="6" t="n">
        <v>4679</v>
      </c>
    </row>
    <row r="9">
      <c r="A9" s="3" t="inlineStr">
        <is>
          <t>Weighted average grant date fair value per share</t>
        </is>
      </c>
      <c r="B9" s="4" t="inlineStr">
        <is>
          <t xml:space="preserve"> </t>
        </is>
      </c>
      <c r="C9" s="4" t="inlineStr">
        <is>
          <t xml:space="preserve"> </t>
        </is>
      </c>
      <c r="D9" s="4" t="inlineStr">
        <is>
          <t xml:space="preserve"> </t>
        </is>
      </c>
    </row>
    <row r="10">
      <c r="A10" s="4" t="inlineStr">
        <is>
          <t>Outstanding, Weighted average grant date fair value, beginning balance (in dollars per share)</t>
        </is>
      </c>
      <c r="B10" s="7" t="n">
        <v>20.39</v>
      </c>
      <c r="C10" s="7" t="n">
        <v>40.6</v>
      </c>
      <c r="D10" s="5" t="n">
        <v>0</v>
      </c>
    </row>
    <row r="11">
      <c r="A11" s="4" t="inlineStr">
        <is>
          <t>Granted, Weighted average grant date fair value (in dollars per share)</t>
        </is>
      </c>
      <c r="B11" s="11" t="n">
        <v>17.19</v>
      </c>
      <c r="C11" s="11" t="n">
        <v>20.44</v>
      </c>
      <c r="D11" s="11" t="n">
        <v>40.6</v>
      </c>
    </row>
    <row r="12">
      <c r="A12" s="4" t="inlineStr">
        <is>
          <t>Forfeited, Weighted average grant date fair value (in dollars per share)</t>
        </is>
      </c>
      <c r="B12" s="11" t="n">
        <v>18.89</v>
      </c>
      <c r="C12" s="11" t="n">
        <v>23.04</v>
      </c>
      <c r="D12" s="11" t="n">
        <v>40.6</v>
      </c>
    </row>
    <row r="13">
      <c r="A13" s="4" t="inlineStr">
        <is>
          <t>Vested, Weighted average grant date fair value (in dollars per share)</t>
        </is>
      </c>
      <c r="B13" s="11" t="n">
        <v>18.6</v>
      </c>
      <c r="C13" s="11" t="n">
        <v>25.87</v>
      </c>
      <c r="D13" s="4" t="inlineStr">
        <is>
          <t xml:space="preserve"> </t>
        </is>
      </c>
    </row>
    <row r="14">
      <c r="A14" s="4" t="inlineStr">
        <is>
          <t>Outstanding, Weighted average grant date fair value, ending balance (in dollars per share)</t>
        </is>
      </c>
      <c r="B14" s="7" t="n">
        <v>18.03</v>
      </c>
      <c r="C14" s="7" t="n">
        <v>20.39</v>
      </c>
      <c r="D14" s="7" t="n">
        <v>40.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FINED CONTRIBUTION 401(k) PLAN (Details) - USD ($) $ in Thousands</t>
        </is>
      </c>
      <c r="B1" s="2" t="inlineStr">
        <is>
          <t>12 Months Ended</t>
        </is>
      </c>
    </row>
    <row r="2">
      <c r="B2" s="2" t="inlineStr">
        <is>
          <t>Dec. 31, 2023</t>
        </is>
      </c>
      <c r="C2" s="2" t="inlineStr">
        <is>
          <t>Dec. 31, 2022</t>
        </is>
      </c>
      <c r="D2" s="2" t="inlineStr">
        <is>
          <t>Dec. 31, 2021</t>
        </is>
      </c>
    </row>
    <row r="3">
      <c r="A3" s="3" t="inlineStr">
        <is>
          <t>DEFINED CONTRIBUTION 401(K) PLAN</t>
        </is>
      </c>
      <c r="B3" s="4" t="inlineStr">
        <is>
          <t xml:space="preserve"> </t>
        </is>
      </c>
      <c r="C3" s="4" t="inlineStr">
        <is>
          <t xml:space="preserve"> </t>
        </is>
      </c>
      <c r="D3" s="4" t="inlineStr">
        <is>
          <t xml:space="preserve"> </t>
        </is>
      </c>
    </row>
    <row r="4">
      <c r="A4" s="4" t="inlineStr">
        <is>
          <t>Employee's maximum contribution allowed (as a percent)</t>
        </is>
      </c>
      <c r="B4" s="9" t="n">
        <v>0.5</v>
      </c>
      <c r="C4" s="4" t="inlineStr">
        <is>
          <t xml:space="preserve"> </t>
        </is>
      </c>
      <c r="D4" s="4" t="inlineStr">
        <is>
          <t xml:space="preserve"> </t>
        </is>
      </c>
    </row>
    <row r="5">
      <c r="A5" s="4" t="inlineStr">
        <is>
          <t>Matching contribution of participants' contribution (as a percent)</t>
        </is>
      </c>
      <c r="B5" s="9" t="n">
        <v>1</v>
      </c>
      <c r="C5" s="4" t="inlineStr">
        <is>
          <t xml:space="preserve"> </t>
        </is>
      </c>
      <c r="D5" s="4" t="inlineStr">
        <is>
          <t xml:space="preserve"> </t>
        </is>
      </c>
    </row>
    <row r="6">
      <c r="A6" s="4" t="inlineStr">
        <is>
          <t>Non-discretionary contribution for pilots based on gross earnings</t>
        </is>
      </c>
      <c r="B6" s="9" t="n">
        <v>0.14</v>
      </c>
      <c r="C6" s="4" t="inlineStr">
        <is>
          <t xml:space="preserve"> </t>
        </is>
      </c>
      <c r="D6" s="4" t="inlineStr">
        <is>
          <t xml:space="preserve"> </t>
        </is>
      </c>
    </row>
    <row r="7">
      <c r="A7" s="4" t="inlineStr">
        <is>
          <t>Non-discretionary contributions 2024</t>
        </is>
      </c>
      <c r="B7" s="9" t="n">
        <v>0.15</v>
      </c>
      <c r="C7" s="4" t="inlineStr">
        <is>
          <t xml:space="preserve"> </t>
        </is>
      </c>
      <c r="D7" s="4" t="inlineStr">
        <is>
          <t xml:space="preserve"> </t>
        </is>
      </c>
    </row>
    <row r="8">
      <c r="A8" s="4" t="inlineStr">
        <is>
          <t>Non-Discretionary</t>
        </is>
      </c>
      <c r="B8" s="5" t="n">
        <v>16733</v>
      </c>
      <c r="C8" s="5" t="n">
        <v>13692</v>
      </c>
      <c r="D8" s="5" t="n">
        <v>1187</v>
      </c>
    </row>
    <row r="9">
      <c r="A9" s="4" t="inlineStr">
        <is>
          <t>Discretionary</t>
        </is>
      </c>
      <c r="B9" s="6" t="n">
        <v>2429</v>
      </c>
      <c r="C9" s="6" t="n">
        <v>2730</v>
      </c>
      <c r="D9" s="6" t="n">
        <v>5220</v>
      </c>
    </row>
    <row r="10">
      <c r="A10" s="4" t="inlineStr">
        <is>
          <t>Total 401(k) Contributions</t>
        </is>
      </c>
      <c r="B10" s="5" t="n">
        <v>19162</v>
      </c>
      <c r="C10" s="5" t="n">
        <v>16422</v>
      </c>
      <c r="D10" s="5" t="n">
        <v>6407</v>
      </c>
    </row>
    <row r="11">
      <c r="A11" s="4" t="inlineStr">
        <is>
          <t>Non Pilot Employees</t>
        </is>
      </c>
      <c r="B11" s="4" t="inlineStr">
        <is>
          <t xml:space="preserve"> </t>
        </is>
      </c>
      <c r="C11" s="4" t="inlineStr">
        <is>
          <t xml:space="preserve"> </t>
        </is>
      </c>
      <c r="D11" s="4" t="inlineStr">
        <is>
          <t xml:space="preserve"> </t>
        </is>
      </c>
    </row>
    <row r="12">
      <c r="A12" s="3" t="inlineStr">
        <is>
          <t>DEFINED CONTRIBUTION 401(K) PLAN</t>
        </is>
      </c>
      <c r="B12" s="4" t="inlineStr">
        <is>
          <t xml:space="preserve"> </t>
        </is>
      </c>
      <c r="C12" s="4" t="inlineStr">
        <is>
          <t xml:space="preserve"> </t>
        </is>
      </c>
      <c r="D12" s="4" t="inlineStr">
        <is>
          <t xml:space="preserve"> </t>
        </is>
      </c>
    </row>
    <row r="13">
      <c r="A13" s="4" t="inlineStr">
        <is>
          <t>Maximum contribution as a percent of participants' compensation</t>
        </is>
      </c>
      <c r="B13" s="9" t="n">
        <v>0.04</v>
      </c>
      <c r="C13" s="4" t="inlineStr">
        <is>
          <t xml:space="preserve"> </t>
        </is>
      </c>
      <c r="D13" s="4" t="inlineStr">
        <is>
          <t xml:space="preserve"> </t>
        </is>
      </c>
    </row>
    <row r="14">
      <c r="A14" s="4" t="inlineStr">
        <is>
          <t>Pilot Employees</t>
        </is>
      </c>
      <c r="B14" s="4" t="inlineStr">
        <is>
          <t xml:space="preserve"> </t>
        </is>
      </c>
      <c r="C14" s="4" t="inlineStr">
        <is>
          <t xml:space="preserve"> </t>
        </is>
      </c>
      <c r="D14" s="4" t="inlineStr">
        <is>
          <t xml:space="preserve"> </t>
        </is>
      </c>
    </row>
    <row r="15">
      <c r="A15" s="3" t="inlineStr">
        <is>
          <t>DEFINED CONTRIBUTION 401(K) PLAN</t>
        </is>
      </c>
      <c r="B15" s="4" t="inlineStr">
        <is>
          <t xml:space="preserve"> </t>
        </is>
      </c>
      <c r="C15" s="4" t="inlineStr">
        <is>
          <t xml:space="preserve"> </t>
        </is>
      </c>
      <c r="D15" s="4" t="inlineStr">
        <is>
          <t xml:space="preserve"> </t>
        </is>
      </c>
    </row>
    <row r="16">
      <c r="A16" s="4" t="inlineStr">
        <is>
          <t>Maximum contribution as a percent of participants' compensation</t>
        </is>
      </c>
      <c r="B16" s="9" t="n">
        <v>0.0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134321</v>
      </c>
      <c r="C3" s="5" t="n">
        <v>173683</v>
      </c>
    </row>
    <row r="4">
      <c r="A4" s="4" t="inlineStr">
        <is>
          <t>Gross Unrealized Gains</t>
        </is>
      </c>
      <c r="B4" s="6" t="n">
        <v>99</v>
      </c>
      <c r="C4" s="6" t="n">
        <v>19</v>
      </c>
    </row>
    <row r="5">
      <c r="A5" s="4" t="inlineStr">
        <is>
          <t>Gross Unrealized Losses</t>
        </is>
      </c>
      <c r="B5" s="6" t="n">
        <v>-180</v>
      </c>
      <c r="C5" s="6" t="n">
        <v>-1067</v>
      </c>
    </row>
    <row r="6">
      <c r="A6" s="4" t="inlineStr">
        <is>
          <t>Fair Value</t>
        </is>
      </c>
      <c r="B6" s="6" t="n">
        <v>134240</v>
      </c>
      <c r="C6" s="6" t="n">
        <v>172635</v>
      </c>
    </row>
    <row r="7">
      <c r="A7" s="4" t="inlineStr">
        <is>
          <t>Municipal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6981</v>
      </c>
      <c r="C9" s="6" t="n">
        <v>47897</v>
      </c>
    </row>
    <row r="10">
      <c r="A10" s="4" t="inlineStr">
        <is>
          <t>Gross Unrealized Gains</t>
        </is>
      </c>
      <c r="B10" s="6" t="n">
        <v>0</v>
      </c>
      <c r="C10" s="6" t="n">
        <v>16</v>
      </c>
    </row>
    <row r="11">
      <c r="A11" s="4" t="inlineStr">
        <is>
          <t>Gross Unrealized Losses</t>
        </is>
      </c>
      <c r="B11" s="6" t="n">
        <v>-5</v>
      </c>
      <c r="C11" s="6" t="n">
        <v>-258</v>
      </c>
    </row>
    <row r="12">
      <c r="A12" s="4" t="inlineStr">
        <is>
          <t>Fair Value</t>
        </is>
      </c>
      <c r="B12" s="6" t="n">
        <v>6976</v>
      </c>
      <c r="C12" s="6" t="n">
        <v>47655</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59222</v>
      </c>
      <c r="C15" s="6" t="n">
        <v>93460</v>
      </c>
    </row>
    <row r="16">
      <c r="A16" s="4" t="inlineStr">
        <is>
          <t>Gross Unrealized Gains</t>
        </is>
      </c>
      <c r="B16" s="6" t="n">
        <v>76</v>
      </c>
      <c r="C16" s="6" t="n">
        <v>1</v>
      </c>
    </row>
    <row r="17">
      <c r="A17" s="4" t="inlineStr">
        <is>
          <t>Gross Unrealized Losses</t>
        </is>
      </c>
      <c r="B17" s="6" t="n">
        <v>-50</v>
      </c>
      <c r="C17" s="6" t="n">
        <v>-683</v>
      </c>
    </row>
    <row r="18">
      <c r="A18" s="4" t="inlineStr">
        <is>
          <t>Fair Value</t>
        </is>
      </c>
      <c r="B18" s="6" t="n">
        <v>59248</v>
      </c>
      <c r="C18" s="6" t="n">
        <v>92778</v>
      </c>
    </row>
    <row r="19">
      <c r="A19" s="4" t="inlineStr">
        <is>
          <t>U.S. Government Agenc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68118</v>
      </c>
      <c r="C21" s="6" t="n">
        <v>32326</v>
      </c>
    </row>
    <row r="22">
      <c r="A22" s="4" t="inlineStr">
        <is>
          <t>Gross Unrealized Gains</t>
        </is>
      </c>
      <c r="B22" s="6" t="n">
        <v>23</v>
      </c>
      <c r="C22" s="6" t="n">
        <v>2</v>
      </c>
    </row>
    <row r="23">
      <c r="A23" s="4" t="inlineStr">
        <is>
          <t>Gross Unrealized Losses</t>
        </is>
      </c>
      <c r="B23" s="6" t="n">
        <v>-125</v>
      </c>
      <c r="C23" s="6" t="n">
        <v>-126</v>
      </c>
    </row>
    <row r="24">
      <c r="A24" s="4" t="inlineStr">
        <is>
          <t>Fair Value</t>
        </is>
      </c>
      <c r="B24" s="6" t="n">
        <v>68016</v>
      </c>
      <c r="C24" s="6" t="n">
        <v>32202</v>
      </c>
    </row>
    <row r="25">
      <c r="A25" s="4" t="inlineStr">
        <is>
          <t>Certificates of Deposi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ertificates of deposit</t>
        </is>
      </c>
      <c r="B27" s="5" t="n">
        <v>6887</v>
      </c>
      <c r="C27" s="5" t="n">
        <v>63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Total Available-for-Sale Securities</t>
        </is>
      </c>
      <c r="B3" s="5" t="n">
        <v>134240</v>
      </c>
      <c r="C3" s="5" t="n">
        <v>172635</v>
      </c>
    </row>
    <row r="4">
      <c r="A4" s="4" t="inlineStr">
        <is>
          <t>Municipal Debt Securitie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Total Available-for-Sale Securities</t>
        </is>
      </c>
      <c r="B6" s="6" t="n">
        <v>6976</v>
      </c>
      <c r="C6" s="6" t="n">
        <v>47655</v>
      </c>
    </row>
    <row r="7">
      <c r="A7" s="4" t="inlineStr">
        <is>
          <t>Corporate Debt Securitie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Total Available-for-Sale Securities</t>
        </is>
      </c>
      <c r="B9" s="6" t="n">
        <v>59248</v>
      </c>
      <c r="C9" s="6" t="n">
        <v>92778</v>
      </c>
    </row>
    <row r="10">
      <c r="A10" s="4" t="inlineStr">
        <is>
          <t>U.S. Government Agency Securitie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Total Available-for-Sale Securities</t>
        </is>
      </c>
      <c r="B12" s="6" t="n">
        <v>68016</v>
      </c>
      <c r="C12" s="6" t="n">
        <v>32202</v>
      </c>
    </row>
    <row r="13">
      <c r="A13" s="4" t="inlineStr">
        <is>
          <t>Fair Value, Recurring</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Cash &amp; Cash Equivalents</t>
        </is>
      </c>
      <c r="B15" s="6" t="n">
        <v>46279</v>
      </c>
      <c r="C15" s="6" t="n">
        <v>92086</v>
      </c>
    </row>
    <row r="16">
      <c r="A16" s="4" t="inlineStr">
        <is>
          <t>Total Available-for-Sale Securities</t>
        </is>
      </c>
      <c r="B16" s="6" t="n">
        <v>134240</v>
      </c>
      <c r="C16" s="6" t="n">
        <v>172635</v>
      </c>
    </row>
    <row r="17">
      <c r="A17" s="4" t="inlineStr">
        <is>
          <t>Total Assets Measured at Fair Value on a Recurring Basis</t>
        </is>
      </c>
      <c r="B17" s="6" t="n">
        <v>180519</v>
      </c>
      <c r="C17" s="6" t="n">
        <v>264721</v>
      </c>
    </row>
    <row r="18">
      <c r="A18" s="4" t="inlineStr">
        <is>
          <t>Fair Value, Recurring | Municipal Debt Securitie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Total Available-for-Sale Securities</t>
        </is>
      </c>
      <c r="B20" s="6" t="n">
        <v>6976</v>
      </c>
      <c r="C20" s="6" t="n">
        <v>47655</v>
      </c>
    </row>
    <row r="21">
      <c r="A21" s="4" t="inlineStr">
        <is>
          <t>Fair Value, Recurring | Corporate Debt Securitie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Total Available-for-Sale Securities</t>
        </is>
      </c>
      <c r="B23" s="6" t="n">
        <v>59248</v>
      </c>
      <c r="C23" s="6" t="n">
        <v>92778</v>
      </c>
    </row>
    <row r="24">
      <c r="A24" s="4" t="inlineStr">
        <is>
          <t>Fair Value, Recurring | U.S. Government Agency Securities</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Total Available-for-Sale Securities</t>
        </is>
      </c>
      <c r="B26" s="6" t="n">
        <v>68016</v>
      </c>
      <c r="C26" s="6" t="n">
        <v>32202</v>
      </c>
    </row>
    <row r="27">
      <c r="A27" s="4" t="inlineStr">
        <is>
          <t>Fair Value, Recurring | Fair Value, Inputs, Level 1</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Cash &amp; Cash Equivalents</t>
        </is>
      </c>
      <c r="B29" s="6" t="n">
        <v>46279</v>
      </c>
      <c r="C29" s="6" t="n">
        <v>73727</v>
      </c>
    </row>
    <row r="30">
      <c r="A30" s="4" t="inlineStr">
        <is>
          <t>Total Available-for-Sale Securities</t>
        </is>
      </c>
      <c r="B30" s="6" t="n">
        <v>0</v>
      </c>
      <c r="C30" s="6" t="n">
        <v>0</v>
      </c>
    </row>
    <row r="31">
      <c r="A31" s="4" t="inlineStr">
        <is>
          <t>Total Assets Measured at Fair Value on a Recurring Basis</t>
        </is>
      </c>
      <c r="B31" s="6" t="n">
        <v>46279</v>
      </c>
      <c r="C31" s="6" t="n">
        <v>73727</v>
      </c>
    </row>
    <row r="32">
      <c r="A32" s="4" t="inlineStr">
        <is>
          <t>Fair Value, Recurring | Fair Value, Inputs, Level 1 | Municipal Debt Securitie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Total Available-for-Sale Securities</t>
        </is>
      </c>
      <c r="B34" s="6" t="n">
        <v>0</v>
      </c>
      <c r="C34" s="6" t="n">
        <v>0</v>
      </c>
    </row>
    <row r="35">
      <c r="A35" s="4" t="inlineStr">
        <is>
          <t>Fair Value, Recurring | Fair Value, Inputs, Level 1 | Corporate Debt Securitie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Total Available-for-Sale Securities</t>
        </is>
      </c>
      <c r="B37" s="6" t="n">
        <v>0</v>
      </c>
      <c r="C37" s="6" t="n">
        <v>0</v>
      </c>
    </row>
    <row r="38">
      <c r="A38" s="4" t="inlineStr">
        <is>
          <t>Fair Value, Recurring | Fair Value, Inputs, Level 1 | U.S. Government Agency Securitie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Total Available-for-Sale Securities</t>
        </is>
      </c>
      <c r="B40" s="6" t="n">
        <v>0</v>
      </c>
      <c r="C40" s="6" t="n">
        <v>0</v>
      </c>
    </row>
    <row r="41">
      <c r="A41" s="4" t="inlineStr">
        <is>
          <t>Fair Value, Recurring | Fair Value, Inputs, Level 2</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Cash &amp; Cash Equivalents</t>
        </is>
      </c>
      <c r="B43" s="6" t="n">
        <v>0</v>
      </c>
      <c r="C43" s="6" t="n">
        <v>18359</v>
      </c>
    </row>
    <row r="44">
      <c r="A44" s="4" t="inlineStr">
        <is>
          <t>Total Available-for-Sale Securities</t>
        </is>
      </c>
      <c r="B44" s="6" t="n">
        <v>134240</v>
      </c>
      <c r="C44" s="6" t="n">
        <v>172635</v>
      </c>
    </row>
    <row r="45">
      <c r="A45" s="4" t="inlineStr">
        <is>
          <t>Total Assets Measured at Fair Value on a Recurring Basis</t>
        </is>
      </c>
      <c r="B45" s="6" t="n">
        <v>134240</v>
      </c>
      <c r="C45" s="6" t="n">
        <v>190994</v>
      </c>
    </row>
    <row r="46">
      <c r="A46" s="4" t="inlineStr">
        <is>
          <t>Fair Value, Recurring | Fair Value, Inputs, Level 2 | Municipal Debt Securities</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Total Available-for-Sale Securities</t>
        </is>
      </c>
      <c r="B48" s="6" t="n">
        <v>6976</v>
      </c>
      <c r="C48" s="6" t="n">
        <v>47655</v>
      </c>
    </row>
    <row r="49">
      <c r="A49" s="4" t="inlineStr">
        <is>
          <t>Fair Value, Recurring | Fair Value, Inputs, Level 2 | Corporate Debt Securities</t>
        </is>
      </c>
      <c r="B49" s="4" t="inlineStr">
        <is>
          <t xml:space="preserve"> </t>
        </is>
      </c>
      <c r="C49" s="4" t="inlineStr">
        <is>
          <t xml:space="preserve"> </t>
        </is>
      </c>
    </row>
    <row r="50">
      <c r="A50" s="3" t="inlineStr">
        <is>
          <t>FAIR VALUE MEASUREMENTS</t>
        </is>
      </c>
      <c r="B50" s="4" t="inlineStr">
        <is>
          <t xml:space="preserve"> </t>
        </is>
      </c>
      <c r="C50" s="4" t="inlineStr">
        <is>
          <t xml:space="preserve"> </t>
        </is>
      </c>
    </row>
    <row r="51">
      <c r="A51" s="4" t="inlineStr">
        <is>
          <t>Total Available-for-Sale Securities</t>
        </is>
      </c>
      <c r="B51" s="6" t="n">
        <v>59248</v>
      </c>
      <c r="C51" s="6" t="n">
        <v>92778</v>
      </c>
    </row>
    <row r="52">
      <c r="A52" s="4" t="inlineStr">
        <is>
          <t>Fair Value, Recurring | Fair Value, Inputs, Level 2 | U.S. Government Agency Securities</t>
        </is>
      </c>
      <c r="B52" s="4" t="inlineStr">
        <is>
          <t xml:space="preserve"> </t>
        </is>
      </c>
      <c r="C52" s="4" t="inlineStr">
        <is>
          <t xml:space="preserve"> </t>
        </is>
      </c>
    </row>
    <row r="53">
      <c r="A53" s="3" t="inlineStr">
        <is>
          <t>FAIR VALUE MEASUREMENTS</t>
        </is>
      </c>
      <c r="B53" s="4" t="inlineStr">
        <is>
          <t xml:space="preserve"> </t>
        </is>
      </c>
      <c r="C53" s="4" t="inlineStr">
        <is>
          <t xml:space="preserve"> </t>
        </is>
      </c>
    </row>
    <row r="54">
      <c r="A54" s="4" t="inlineStr">
        <is>
          <t>Total Available-for-Sale Securities</t>
        </is>
      </c>
      <c r="B54" s="6" t="n">
        <v>68016</v>
      </c>
      <c r="C54" s="6" t="n">
        <v>32202</v>
      </c>
    </row>
    <row r="55">
      <c r="A55" s="4" t="inlineStr">
        <is>
          <t>Fair Value, Recurring | Fair Value, Inputs, Level 3</t>
        </is>
      </c>
      <c r="B55" s="4" t="inlineStr">
        <is>
          <t xml:space="preserve"> </t>
        </is>
      </c>
      <c r="C55" s="4" t="inlineStr">
        <is>
          <t xml:space="preserve"> </t>
        </is>
      </c>
    </row>
    <row r="56">
      <c r="A56" s="3" t="inlineStr">
        <is>
          <t>FAIR VALUE MEASUREMENTS</t>
        </is>
      </c>
      <c r="B56" s="4" t="inlineStr">
        <is>
          <t xml:space="preserve"> </t>
        </is>
      </c>
      <c r="C56" s="4" t="inlineStr">
        <is>
          <t xml:space="preserve"> </t>
        </is>
      </c>
    </row>
    <row r="57">
      <c r="A57" s="4" t="inlineStr">
        <is>
          <t>Cash &amp; Cash Equivalents</t>
        </is>
      </c>
      <c r="B57" s="6" t="n">
        <v>0</v>
      </c>
      <c r="C57" s="6" t="n">
        <v>0</v>
      </c>
    </row>
    <row r="58">
      <c r="A58" s="4" t="inlineStr">
        <is>
          <t>Total Available-for-Sale Securities</t>
        </is>
      </c>
      <c r="B58" s="6" t="n">
        <v>0</v>
      </c>
      <c r="C58" s="6" t="n">
        <v>0</v>
      </c>
    </row>
    <row r="59">
      <c r="A59" s="4" t="inlineStr">
        <is>
          <t>Total Assets Measured at Fair Value on a Recurring Basis</t>
        </is>
      </c>
      <c r="B59" s="6" t="n">
        <v>0</v>
      </c>
      <c r="C59" s="6" t="n">
        <v>0</v>
      </c>
    </row>
    <row r="60">
      <c r="A60" s="4" t="inlineStr">
        <is>
          <t>Fair Value, Recurring | Fair Value, Inputs, Level 3 | Municipal Debt Securities</t>
        </is>
      </c>
      <c r="B60" s="4" t="inlineStr">
        <is>
          <t xml:space="preserve"> </t>
        </is>
      </c>
      <c r="C60" s="4" t="inlineStr">
        <is>
          <t xml:space="preserve"> </t>
        </is>
      </c>
    </row>
    <row r="61">
      <c r="A61" s="3" t="inlineStr">
        <is>
          <t>FAIR VALUE MEASUREMENTS</t>
        </is>
      </c>
      <c r="B61" s="4" t="inlineStr">
        <is>
          <t xml:space="preserve"> </t>
        </is>
      </c>
      <c r="C61" s="4" t="inlineStr">
        <is>
          <t xml:space="preserve"> </t>
        </is>
      </c>
    </row>
    <row r="62">
      <c r="A62" s="4" t="inlineStr">
        <is>
          <t>Total Available-for-Sale Securities</t>
        </is>
      </c>
      <c r="B62" s="6" t="n">
        <v>0</v>
      </c>
      <c r="C62" s="6" t="n">
        <v>0</v>
      </c>
    </row>
    <row r="63">
      <c r="A63" s="4" t="inlineStr">
        <is>
          <t>Fair Value, Recurring | Fair Value, Inputs, Level 3 | Corporate Debt Securities</t>
        </is>
      </c>
      <c r="B63" s="4" t="inlineStr">
        <is>
          <t xml:space="preserve"> </t>
        </is>
      </c>
      <c r="C63" s="4" t="inlineStr">
        <is>
          <t xml:space="preserve"> </t>
        </is>
      </c>
    </row>
    <row r="64">
      <c r="A64" s="3" t="inlineStr">
        <is>
          <t>FAIR VALUE MEASUREMENTS</t>
        </is>
      </c>
      <c r="B64" s="4" t="inlineStr">
        <is>
          <t xml:space="preserve"> </t>
        </is>
      </c>
      <c r="C64" s="4" t="inlineStr">
        <is>
          <t xml:space="preserve"> </t>
        </is>
      </c>
    </row>
    <row r="65">
      <c r="A65" s="4" t="inlineStr">
        <is>
          <t>Total Available-for-Sale Securities</t>
        </is>
      </c>
      <c r="B65" s="6" t="n">
        <v>0</v>
      </c>
      <c r="C65" s="6" t="n">
        <v>0</v>
      </c>
    </row>
    <row r="66">
      <c r="A66" s="4" t="inlineStr">
        <is>
          <t>Fair Value, Recurring | Fair Value, Inputs, Level 3 | U.S. Government Agency Securities</t>
        </is>
      </c>
      <c r="B66" s="4" t="inlineStr">
        <is>
          <t xml:space="preserve"> </t>
        </is>
      </c>
      <c r="C66" s="4" t="inlineStr">
        <is>
          <t xml:space="preserve"> </t>
        </is>
      </c>
    </row>
    <row r="67">
      <c r="A67" s="3" t="inlineStr">
        <is>
          <t>FAIR VALUE MEASUREMENTS</t>
        </is>
      </c>
      <c r="B67" s="4" t="inlineStr">
        <is>
          <t xml:space="preserve"> </t>
        </is>
      </c>
      <c r="C67" s="4" t="inlineStr">
        <is>
          <t xml:space="preserve"> </t>
        </is>
      </c>
    </row>
    <row r="68">
      <c r="A68" s="4" t="inlineStr">
        <is>
          <t>Total Available-for-Sale Securities</t>
        </is>
      </c>
      <c r="B68" s="5" t="n">
        <v>0</v>
      </c>
      <c r="C68"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1329</v>
      </c>
      <c r="D4" s="5" t="n">
        <v>0</v>
      </c>
    </row>
    <row r="5">
      <c r="A5" s="4" t="inlineStr">
        <is>
          <t>State and Local</t>
        </is>
      </c>
      <c r="B5" s="6" t="n">
        <v>92</v>
      </c>
      <c r="C5" s="6" t="n">
        <v>84</v>
      </c>
      <c r="D5" s="6" t="n">
        <v>135</v>
      </c>
    </row>
    <row r="6">
      <c r="A6" s="4" t="inlineStr">
        <is>
          <t>Total Current Tax Expense</t>
        </is>
      </c>
      <c r="B6" s="6" t="n">
        <v>92</v>
      </c>
      <c r="C6" s="6" t="n">
        <v>1413</v>
      </c>
      <c r="D6" s="6" t="n">
        <v>135</v>
      </c>
    </row>
    <row r="7">
      <c r="A7" s="3" t="inlineStr">
        <is>
          <t>Deferred:</t>
        </is>
      </c>
      <c r="B7" s="4" t="inlineStr">
        <is>
          <t xml:space="preserve"> </t>
        </is>
      </c>
      <c r="C7" s="4" t="inlineStr">
        <is>
          <t xml:space="preserve"> </t>
        </is>
      </c>
      <c r="D7" s="4" t="inlineStr">
        <is>
          <t xml:space="preserve"> </t>
        </is>
      </c>
    </row>
    <row r="8">
      <c r="A8" s="4" t="inlineStr">
        <is>
          <t>Federal</t>
        </is>
      </c>
      <c r="B8" s="6" t="n">
        <v>19609</v>
      </c>
      <c r="C8" s="6" t="n">
        <v>4393</v>
      </c>
      <c r="D8" s="6" t="n">
        <v>16824</v>
      </c>
    </row>
    <row r="9">
      <c r="A9" s="4" t="inlineStr">
        <is>
          <t>State and Local</t>
        </is>
      </c>
      <c r="B9" s="6" t="n">
        <v>2277</v>
      </c>
      <c r="C9" s="6" t="n">
        <v>500</v>
      </c>
      <c r="D9" s="6" t="n">
        <v>2123</v>
      </c>
    </row>
    <row r="10">
      <c r="A10" s="4" t="inlineStr">
        <is>
          <t>Total Deferred Tax Expense</t>
        </is>
      </c>
      <c r="B10" s="6" t="n">
        <v>21886</v>
      </c>
      <c r="C10" s="6" t="n">
        <v>4893</v>
      </c>
      <c r="D10" s="6" t="n">
        <v>18947</v>
      </c>
    </row>
    <row r="11">
      <c r="A11" s="4" t="inlineStr">
        <is>
          <t>Income Tax Expense</t>
        </is>
      </c>
      <c r="B11" s="5" t="n">
        <v>21978</v>
      </c>
      <c r="C11" s="5" t="n">
        <v>6306</v>
      </c>
      <c r="D11" s="5" t="n">
        <v>1908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Provision at Federal Statutory Tax Rate</t>
        </is>
      </c>
      <c r="B4" s="9" t="n">
        <v>0.21</v>
      </c>
      <c r="C4" s="9" t="n">
        <v>0.21</v>
      </c>
      <c r="D4" s="9" t="n">
        <v>0.21</v>
      </c>
    </row>
    <row r="5">
      <c r="A5" s="4" t="inlineStr">
        <is>
          <t>State Tax, net of Federal Impact</t>
        </is>
      </c>
      <c r="B5" s="9" t="n">
        <v>0.02</v>
      </c>
      <c r="C5" s="10" t="n">
        <v>0.019</v>
      </c>
      <c r="D5" s="10" t="n">
        <v>0.018</v>
      </c>
    </row>
    <row r="6">
      <c r="A6" s="4" t="inlineStr">
        <is>
          <t>Stock Compensation Benefit</t>
        </is>
      </c>
      <c r="B6" s="4" t="inlineStr">
        <is>
          <t>(1.10%)</t>
        </is>
      </c>
      <c r="C6" s="4" t="inlineStr">
        <is>
          <t>(4.30%)</t>
        </is>
      </c>
      <c r="D6" s="4" t="inlineStr">
        <is>
          <t>(3.60%)</t>
        </is>
      </c>
    </row>
    <row r="7">
      <c r="A7" s="4" t="inlineStr">
        <is>
          <t>Tax Receivable Agreement</t>
        </is>
      </c>
      <c r="B7" s="4" t="inlineStr">
        <is>
          <t>(0.10%)</t>
        </is>
      </c>
      <c r="C7" s="10" t="n">
        <v>0.044</v>
      </c>
      <c r="D7" s="4" t="inlineStr">
        <is>
          <t>(3.40%)</t>
        </is>
      </c>
    </row>
    <row r="8">
      <c r="A8" s="4" t="inlineStr">
        <is>
          <t>Executive Compensation Limitation</t>
        </is>
      </c>
      <c r="B8" s="9" t="n">
        <v>0.01</v>
      </c>
      <c r="C8" s="9" t="n">
        <v>0.02</v>
      </c>
      <c r="D8" s="9" t="n">
        <v>0.03</v>
      </c>
    </row>
    <row r="9">
      <c r="A9" s="4" t="inlineStr">
        <is>
          <t>Other Permanent Adjustments</t>
        </is>
      </c>
      <c r="B9" s="10" t="n">
        <v>0.005</v>
      </c>
      <c r="C9" s="10" t="n">
        <v>0.013</v>
      </c>
      <c r="D9" s="10" t="n">
        <v>0.002</v>
      </c>
    </row>
    <row r="10">
      <c r="A10" s="4" t="inlineStr">
        <is>
          <t>Effective Tax Rate</t>
        </is>
      </c>
      <c r="B10" s="10" t="n">
        <v>0.233</v>
      </c>
      <c r="C10" s="10" t="n">
        <v>0.263</v>
      </c>
      <c r="D10" s="9" t="n">
        <v>0.1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5" t="n">
        <v>73559</v>
      </c>
      <c r="C3" s="5" t="n">
        <v>73252</v>
      </c>
    </row>
    <row r="4">
      <c r="A4" s="4" t="inlineStr">
        <is>
          <t>Finance Lease Obligations</t>
        </is>
      </c>
      <c r="B4" s="6" t="n">
        <v>36602</v>
      </c>
      <c r="C4" s="6" t="n">
        <v>34458</v>
      </c>
    </row>
    <row r="5">
      <c r="A5" s="4" t="inlineStr">
        <is>
          <t>Operating Lease Obligations</t>
        </is>
      </c>
      <c r="B5" s="6" t="n">
        <v>3576</v>
      </c>
      <c r="C5" s="6" t="n">
        <v>5179</v>
      </c>
    </row>
    <row r="6">
      <c r="A6" s="4" t="inlineStr">
        <is>
          <t>Goodwill and Other Intangible Assets</t>
        </is>
      </c>
      <c r="B6" s="6" t="n">
        <v>3925</v>
      </c>
      <c r="C6" s="6" t="n">
        <v>6812</v>
      </c>
    </row>
    <row r="7">
      <c r="A7" s="4" t="inlineStr">
        <is>
          <t>Loyalty Program Liabilities</t>
        </is>
      </c>
      <c r="B7" s="6" t="n">
        <v>3105</v>
      </c>
      <c r="C7" s="6" t="n">
        <v>3459</v>
      </c>
    </row>
    <row r="8">
      <c r="A8" s="4" t="inlineStr">
        <is>
          <t>Interest Expense Limitation</t>
        </is>
      </c>
      <c r="B8" s="6" t="n">
        <v>6876</v>
      </c>
      <c r="C8" s="6" t="n">
        <v>1556</v>
      </c>
    </row>
    <row r="9">
      <c r="A9" s="4" t="inlineStr">
        <is>
          <t>Other</t>
        </is>
      </c>
      <c r="B9" s="6" t="n">
        <v>6526</v>
      </c>
      <c r="C9" s="6" t="n">
        <v>5472</v>
      </c>
    </row>
    <row r="10">
      <c r="A10" s="4" t="inlineStr">
        <is>
          <t>Total Deferred Tax Assets</t>
        </is>
      </c>
      <c r="B10" s="6" t="n">
        <v>134169</v>
      </c>
      <c r="C10" s="6" t="n">
        <v>130188</v>
      </c>
    </row>
    <row r="11">
      <c r="A11" s="3" t="inlineStr">
        <is>
          <t>Deferred Tax Liabilities:</t>
        </is>
      </c>
      <c r="B11" s="4" t="inlineStr">
        <is>
          <t xml:space="preserve"> </t>
        </is>
      </c>
      <c r="C11" s="4" t="inlineStr">
        <is>
          <t xml:space="preserve"> </t>
        </is>
      </c>
    </row>
    <row r="12">
      <c r="A12" s="4" t="inlineStr">
        <is>
          <t>Accelerated Depreciation</t>
        </is>
      </c>
      <c r="B12" s="6" t="n">
        <v>-103606</v>
      </c>
      <c r="C12" s="6" t="n">
        <v>-78749</v>
      </c>
    </row>
    <row r="13">
      <c r="A13" s="4" t="inlineStr">
        <is>
          <t>Finance Lease Assets</t>
        </is>
      </c>
      <c r="B13" s="6" t="n">
        <v>-31646</v>
      </c>
      <c r="C13" s="6" t="n">
        <v>-30492</v>
      </c>
    </row>
    <row r="14">
      <c r="A14" s="4" t="inlineStr">
        <is>
          <t>Operating Lease Right-of-use Assets</t>
        </is>
      </c>
      <c r="B14" s="6" t="n">
        <v>-3431</v>
      </c>
      <c r="C14" s="6" t="n">
        <v>-5102</v>
      </c>
    </row>
    <row r="15">
      <c r="A15" s="4" t="inlineStr">
        <is>
          <t>Prepaid Maintenance</t>
        </is>
      </c>
      <c r="B15" s="6" t="n">
        <v>-3476</v>
      </c>
      <c r="C15" s="6" t="n">
        <v>-1986</v>
      </c>
    </row>
    <row r="16">
      <c r="A16" s="4" t="inlineStr">
        <is>
          <t>Other</t>
        </is>
      </c>
      <c r="B16" s="6" t="n">
        <v>-1158</v>
      </c>
      <c r="C16" s="6" t="n">
        <v>-903</v>
      </c>
    </row>
    <row r="17">
      <c r="A17" s="4" t="inlineStr">
        <is>
          <t>Total Deferred Tax Liabilities</t>
        </is>
      </c>
      <c r="B17" s="6" t="n">
        <v>-143317</v>
      </c>
      <c r="C17" s="6" t="n">
        <v>-117232</v>
      </c>
    </row>
    <row r="18">
      <c r="A18" s="4" t="inlineStr">
        <is>
          <t>Total Net Deferred Tax Liabilities</t>
        </is>
      </c>
      <c r="B18" s="5" t="n">
        <v>-9148</v>
      </c>
      <c r="C18" s="4" t="inlineStr">
        <is>
          <t xml:space="preserve"> </t>
        </is>
      </c>
    </row>
    <row r="19">
      <c r="A19" s="4" t="inlineStr">
        <is>
          <t>Total Net Deferred Tax Assets</t>
        </is>
      </c>
      <c r="B19" s="4" t="inlineStr">
        <is>
          <t xml:space="preserve"> </t>
        </is>
      </c>
      <c r="C19" s="5" t="n">
        <v>1295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Mar. 17, 2021</t>
        </is>
      </c>
    </row>
    <row r="3">
      <c r="A3" s="3" t="inlineStr">
        <is>
          <t>Income Tax Examination [Line Items]</t>
        </is>
      </c>
      <c r="B3" s="4" t="inlineStr">
        <is>
          <t xml:space="preserve"> </t>
        </is>
      </c>
      <c r="C3" s="4" t="inlineStr">
        <is>
          <t xml:space="preserve"> </t>
        </is>
      </c>
      <c r="D3" s="4" t="inlineStr">
        <is>
          <t xml:space="preserve"> </t>
        </is>
      </c>
    </row>
    <row r="4">
      <c r="A4" s="4" t="inlineStr">
        <is>
          <t>Federal net operating losses</t>
        </is>
      </c>
      <c r="B4" s="5" t="n">
        <v>71039000</v>
      </c>
      <c r="C4" s="4" t="inlineStr">
        <is>
          <t xml:space="preserve"> </t>
        </is>
      </c>
      <c r="D4" s="4" t="inlineStr">
        <is>
          <t xml:space="preserve"> </t>
        </is>
      </c>
    </row>
    <row r="5">
      <c r="A5" s="4" t="inlineStr">
        <is>
          <t>State net operating losses</t>
        </is>
      </c>
      <c r="B5" s="6" t="n">
        <v>2520000</v>
      </c>
      <c r="C5" s="4" t="inlineStr">
        <is>
          <t xml:space="preserve"> </t>
        </is>
      </c>
      <c r="D5" s="4" t="inlineStr">
        <is>
          <t xml:space="preserve"> </t>
        </is>
      </c>
    </row>
    <row r="6">
      <c r="A6" s="4" t="inlineStr">
        <is>
          <t>Liability for unrecognized tax benefits</t>
        </is>
      </c>
      <c r="B6" s="5" t="n">
        <v>0</v>
      </c>
      <c r="C6" s="5" t="n">
        <v>0</v>
      </c>
      <c r="D6" s="4" t="inlineStr">
        <is>
          <t xml:space="preserve"> </t>
        </is>
      </c>
    </row>
    <row r="7">
      <c r="A7" s="4" t="inlineStr">
        <is>
          <t>Percentage of cash savings</t>
        </is>
      </c>
      <c r="B7" s="9" t="n">
        <v>0.85</v>
      </c>
      <c r="C7" s="4" t="inlineStr">
        <is>
          <t xml:space="preserve"> </t>
        </is>
      </c>
      <c r="D7" s="4" t="inlineStr">
        <is>
          <t xml:space="preserve"> </t>
        </is>
      </c>
    </row>
    <row r="8">
      <c r="A8" s="4" t="inlineStr">
        <is>
          <t>Percentage of cash savings retained</t>
        </is>
      </c>
      <c r="B8" s="9" t="n">
        <v>0.15</v>
      </c>
      <c r="C8" s="4" t="inlineStr">
        <is>
          <t xml:space="preserve"> </t>
        </is>
      </c>
      <c r="D8" s="4" t="inlineStr">
        <is>
          <t xml:space="preserve"> </t>
        </is>
      </c>
    </row>
    <row r="9">
      <c r="A9" s="4" t="inlineStr">
        <is>
          <t>Tax receivable agreement liability non current</t>
        </is>
      </c>
      <c r="B9" s="4" t="inlineStr">
        <is>
          <t xml:space="preserve"> </t>
        </is>
      </c>
      <c r="C9" s="4" t="inlineStr">
        <is>
          <t xml:space="preserve"> </t>
        </is>
      </c>
      <c r="D9" s="5" t="n">
        <v>115200000</v>
      </c>
    </row>
    <row r="10">
      <c r="A10" s="4" t="inlineStr">
        <is>
          <t>Income tax receivable agreement liability</t>
        </is>
      </c>
      <c r="B10" s="5" t="n">
        <v>101044000</v>
      </c>
      <c r="C10" s="6" t="n">
        <v>103800000</v>
      </c>
      <c r="D10" s="4" t="inlineStr">
        <is>
          <t xml:space="preserve"> </t>
        </is>
      </c>
    </row>
    <row r="11">
      <c r="A11" s="4" t="inlineStr">
        <is>
          <t>Income tax receivable agreement, current</t>
        </is>
      </c>
      <c r="B11" s="6" t="n">
        <v>3250000</v>
      </c>
      <c r="C11" s="6" t="n">
        <v>2260000</v>
      </c>
      <c r="D11" s="4" t="inlineStr">
        <is>
          <t xml:space="preserve"> </t>
        </is>
      </c>
    </row>
    <row r="12">
      <c r="A12" s="4" t="inlineStr">
        <is>
          <t>Increase (decrease) to the tax receivable agreement liability</t>
        </is>
      </c>
      <c r="B12" s="5" t="n">
        <v>0</v>
      </c>
      <c r="C12" s="5" t="n">
        <v>5000000</v>
      </c>
      <c r="D12"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45" customWidth="1" min="6" max="6"/>
    <col width="21" customWidth="1" min="7" max="7"/>
    <col width="20" customWidth="1" min="8" max="8"/>
  </cols>
  <sheetData>
    <row r="1">
      <c r="A1" s="1" t="inlineStr">
        <is>
          <t>STOCKHOLDERS' EQUITY - Initial Public Offering of Common Stock and Other Stock Sales (Details) $ / shares in Units, $ in Thousands</t>
        </is>
      </c>
      <c r="G1" s="2" t="inlineStr">
        <is>
          <t>1 Months Ended</t>
        </is>
      </c>
    </row>
    <row r="2">
      <c r="B2" s="2" t="inlineStr">
        <is>
          <t>Dec. 11, 2023 shares</t>
        </is>
      </c>
      <c r="C2" s="2" t="inlineStr">
        <is>
          <t>Feb. 15, 2023 shares</t>
        </is>
      </c>
      <c r="D2" s="2" t="inlineStr">
        <is>
          <t>Mar. 19, 2021 USD ($) shares</t>
        </is>
      </c>
      <c r="E2" s="2" t="inlineStr">
        <is>
          <t>Mar. 17, 2021 shares</t>
        </is>
      </c>
      <c r="F2" s="2" t="inlineStr">
        <is>
          <t>Mar. 16, 2021 USD ($) sale $ / shares shares</t>
        </is>
      </c>
      <c r="G2" s="2" t="inlineStr">
        <is>
          <t>Oct. 31, 2021 shares</t>
        </is>
      </c>
      <c r="H2" s="2" t="inlineStr">
        <is>
          <t>May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ck sales | sale</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row>
    <row r="5">
      <c r="A5" s="4" t="inlineStr">
        <is>
          <t>Apollo Stockhol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250000</v>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in shares)</t>
        </is>
      </c>
      <c r="B10" s="4" t="inlineStr">
        <is>
          <t xml:space="preserve"> </t>
        </is>
      </c>
      <c r="C10" s="4" t="inlineStr">
        <is>
          <t xml:space="preserve"> </t>
        </is>
      </c>
      <c r="D10" s="6" t="n">
        <v>10454545</v>
      </c>
      <c r="E10" s="4" t="inlineStr">
        <is>
          <t xml:space="preserve"> </t>
        </is>
      </c>
      <c r="F10" s="6" t="n">
        <v>9090909</v>
      </c>
      <c r="G10" s="4" t="inlineStr">
        <is>
          <t xml:space="preserve"> </t>
        </is>
      </c>
      <c r="H10" s="4" t="inlineStr">
        <is>
          <t xml:space="preserve"> </t>
        </is>
      </c>
    </row>
    <row r="11">
      <c r="A11" s="4" t="inlineStr">
        <is>
          <t>Share price (in dollars per share) | $ / shares</t>
        </is>
      </c>
      <c r="B11" s="4" t="inlineStr">
        <is>
          <t xml:space="preserve"> </t>
        </is>
      </c>
      <c r="C11" s="4" t="inlineStr">
        <is>
          <t xml:space="preserve"> </t>
        </is>
      </c>
      <c r="D11" s="4" t="inlineStr">
        <is>
          <t xml:space="preserve"> </t>
        </is>
      </c>
      <c r="E11" s="4" t="inlineStr">
        <is>
          <t xml:space="preserve"> </t>
        </is>
      </c>
      <c r="F11" s="5" t="n">
        <v>24</v>
      </c>
      <c r="G11" s="4" t="inlineStr">
        <is>
          <t xml:space="preserve"> </t>
        </is>
      </c>
      <c r="H11" s="4" t="inlineStr">
        <is>
          <t xml:space="preserve"> </t>
        </is>
      </c>
    </row>
    <row r="12">
      <c r="A12" s="4" t="inlineStr">
        <is>
          <t>Proceeds from issuance of common stock | $</t>
        </is>
      </c>
      <c r="B12" s="4" t="inlineStr">
        <is>
          <t xml:space="preserve"> </t>
        </is>
      </c>
      <c r="C12" s="4" t="inlineStr">
        <is>
          <t xml:space="preserve"> </t>
        </is>
      </c>
      <c r="D12" s="5" t="n">
        <v>225329</v>
      </c>
      <c r="E12" s="4" t="inlineStr">
        <is>
          <t xml:space="preserve"> </t>
        </is>
      </c>
      <c r="F12" s="4" t="inlineStr">
        <is>
          <t xml:space="preserve"> </t>
        </is>
      </c>
      <c r="G12" s="4" t="inlineStr">
        <is>
          <t xml:space="preserve"> </t>
        </is>
      </c>
      <c r="H12" s="4" t="inlineStr">
        <is>
          <t xml:space="preserve"> </t>
        </is>
      </c>
    </row>
    <row r="13">
      <c r="A13" s="4" t="inlineStr">
        <is>
          <t>Over-Allotment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in shares)</t>
        </is>
      </c>
      <c r="B15" s="6" t="n">
        <v>600000</v>
      </c>
      <c r="C15" s="6" t="n">
        <v>787500</v>
      </c>
      <c r="D15" s="4" t="inlineStr">
        <is>
          <t xml:space="preserve"> </t>
        </is>
      </c>
      <c r="E15" s="6" t="n">
        <v>1363636</v>
      </c>
      <c r="F15" s="4" t="inlineStr">
        <is>
          <t xml:space="preserve"> </t>
        </is>
      </c>
      <c r="G15" s="6" t="n">
        <v>435291</v>
      </c>
      <c r="H15" s="6" t="n">
        <v>1087500</v>
      </c>
    </row>
    <row r="16">
      <c r="A16" s="4" t="inlineStr">
        <is>
          <t>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price (in dollars per share) | $ / shares</t>
        </is>
      </c>
      <c r="B18" s="4" t="inlineStr">
        <is>
          <t xml:space="preserve"> </t>
        </is>
      </c>
      <c r="C18" s="4" t="inlineStr">
        <is>
          <t xml:space="preserve"> </t>
        </is>
      </c>
      <c r="D18" s="4" t="inlineStr">
        <is>
          <t xml:space="preserve"> </t>
        </is>
      </c>
      <c r="E18" s="4" t="inlineStr">
        <is>
          <t xml:space="preserve"> </t>
        </is>
      </c>
      <c r="F18" s="5" t="n">
        <v>24</v>
      </c>
      <c r="G18" s="4" t="inlineStr">
        <is>
          <t xml:space="preserve"> </t>
        </is>
      </c>
      <c r="H18" s="4" t="inlineStr">
        <is>
          <t xml:space="preserve"> </t>
        </is>
      </c>
    </row>
    <row r="19">
      <c r="A19" s="4" t="inlineStr">
        <is>
          <t>Private Placement | P A R Investment Partners, L.P | Apollo Stockhold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in shares)</t>
        </is>
      </c>
      <c r="B21" s="4" t="inlineStr">
        <is>
          <t xml:space="preserve"> </t>
        </is>
      </c>
      <c r="C21" s="4" t="inlineStr">
        <is>
          <t xml:space="preserve"> </t>
        </is>
      </c>
      <c r="D21" s="4" t="inlineStr">
        <is>
          <t xml:space="preserve"> </t>
        </is>
      </c>
      <c r="E21" s="4" t="inlineStr">
        <is>
          <t xml:space="preserve"> </t>
        </is>
      </c>
      <c r="F21" s="6" t="n">
        <v>2216312</v>
      </c>
      <c r="G21" s="4" t="inlineStr">
        <is>
          <t xml:space="preserve"> </t>
        </is>
      </c>
      <c r="H21" s="4" t="inlineStr">
        <is>
          <t xml:space="preserve"> </t>
        </is>
      </c>
    </row>
    <row r="22">
      <c r="A22" s="4" t="inlineStr">
        <is>
          <t>Aggregate purchase price | $</t>
        </is>
      </c>
      <c r="B22" s="4" t="inlineStr">
        <is>
          <t xml:space="preserve"> </t>
        </is>
      </c>
      <c r="C22" s="4" t="inlineStr">
        <is>
          <t xml:space="preserve"> </t>
        </is>
      </c>
      <c r="D22" s="4" t="inlineStr">
        <is>
          <t xml:space="preserve"> </t>
        </is>
      </c>
      <c r="E22" s="4" t="inlineStr">
        <is>
          <t xml:space="preserve"> </t>
        </is>
      </c>
      <c r="F22" s="5" t="n">
        <v>50000</v>
      </c>
      <c r="G22" s="4" t="inlineStr">
        <is>
          <t xml:space="preserve"> </t>
        </is>
      </c>
      <c r="H22" s="4" t="inlineStr">
        <is>
          <t xml:space="preserve"> </t>
        </is>
      </c>
    </row>
    <row r="23">
      <c r="A23" s="4" t="inlineStr">
        <is>
          <t>Share price as a percentage of IPO price</t>
        </is>
      </c>
      <c r="B23" s="4" t="inlineStr">
        <is>
          <t xml:space="preserve"> </t>
        </is>
      </c>
      <c r="C23" s="4" t="inlineStr">
        <is>
          <t xml:space="preserve"> </t>
        </is>
      </c>
      <c r="D23" s="4" t="inlineStr">
        <is>
          <t xml:space="preserve"> </t>
        </is>
      </c>
      <c r="E23" s="4" t="inlineStr">
        <is>
          <t xml:space="preserve"> </t>
        </is>
      </c>
      <c r="F23" s="9" t="n">
        <v>0.9399999999999999</v>
      </c>
      <c r="G23" s="4" t="inlineStr">
        <is>
          <t xml:space="preserve"> </t>
        </is>
      </c>
      <c r="H23" s="4" t="inlineStr">
        <is>
          <t xml:space="preserve"> </t>
        </is>
      </c>
    </row>
    <row r="24">
      <c r="A24" s="4" t="inlineStr">
        <is>
          <t>Private Placement | Certain funds or accounts managed by an investment adviser subsidiary of Blackrock, Inc | Apollo Stockhold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in shares)</t>
        </is>
      </c>
      <c r="B26" s="4" t="inlineStr">
        <is>
          <t xml:space="preserve"> </t>
        </is>
      </c>
      <c r="C26" s="4" t="inlineStr">
        <is>
          <t xml:space="preserve"> </t>
        </is>
      </c>
      <c r="D26" s="4" t="inlineStr">
        <is>
          <t xml:space="preserve"> </t>
        </is>
      </c>
      <c r="E26" s="4" t="inlineStr">
        <is>
          <t xml:space="preserve"> </t>
        </is>
      </c>
      <c r="F26" s="6" t="n">
        <v>2216308</v>
      </c>
      <c r="G26" s="4" t="inlineStr">
        <is>
          <t xml:space="preserve"> </t>
        </is>
      </c>
      <c r="H26" s="4" t="inlineStr">
        <is>
          <t xml:space="preserve"> </t>
        </is>
      </c>
    </row>
    <row r="27">
      <c r="A27" s="4" t="inlineStr">
        <is>
          <t>Aggregate purchase price | $</t>
        </is>
      </c>
      <c r="B27" s="4" t="inlineStr">
        <is>
          <t xml:space="preserve"> </t>
        </is>
      </c>
      <c r="C27" s="4" t="inlineStr">
        <is>
          <t xml:space="preserve"> </t>
        </is>
      </c>
      <c r="D27" s="4" t="inlineStr">
        <is>
          <t xml:space="preserve"> </t>
        </is>
      </c>
      <c r="E27" s="4" t="inlineStr">
        <is>
          <t xml:space="preserve"> </t>
        </is>
      </c>
      <c r="F27" s="5" t="n">
        <v>50000</v>
      </c>
      <c r="G27" s="4" t="inlineStr">
        <is>
          <t xml:space="preserve"> </t>
        </is>
      </c>
      <c r="H27" s="4" t="inlineStr">
        <is>
          <t xml:space="preserve"> </t>
        </is>
      </c>
    </row>
    <row r="28">
      <c r="A28" s="4" t="inlineStr">
        <is>
          <t>Share price as a percentage of IPO price</t>
        </is>
      </c>
      <c r="B28" s="4" t="inlineStr">
        <is>
          <t xml:space="preserve"> </t>
        </is>
      </c>
      <c r="C28" s="4" t="inlineStr">
        <is>
          <t xml:space="preserve"> </t>
        </is>
      </c>
      <c r="D28" s="4" t="inlineStr">
        <is>
          <t xml:space="preserve"> </t>
        </is>
      </c>
      <c r="E28" s="4" t="inlineStr">
        <is>
          <t xml:space="preserve"> </t>
        </is>
      </c>
      <c r="F28" s="9" t="n">
        <v>0.9399999999999999</v>
      </c>
      <c r="G28" s="4" t="inlineStr">
        <is>
          <t xml:space="preserve"> </t>
        </is>
      </c>
      <c r="H28" s="4" t="inlineStr">
        <is>
          <t xml:space="preserve"> </t>
        </is>
      </c>
    </row>
  </sheetData>
  <mergeCells count="2">
    <mergeCell ref="A1:A2"/>
    <mergeCell ref="G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18:39:57Z</dcterms:created>
  <dcterms:modified xmlns:dcterms="http://purl.org/dc/terms/" xmlns:xsi="http://www.w3.org/2001/XMLSchema-instance" xsi:type="dcterms:W3CDTF">2024-02-14T18:39:57Z</dcterms:modified>
</cp:coreProperties>
</file>